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Fair Value Measurements" sheetId="11" state="visible" r:id="rId11"/>
    <sheet xmlns:r="http://schemas.openxmlformats.org/officeDocument/2006/relationships" name="Securities" sheetId="12" state="visible" r:id="rId12"/>
    <sheet xmlns:r="http://schemas.openxmlformats.org/officeDocument/2006/relationships" name="Non-Covered Loans and Allowance" sheetId="13" state="visible" r:id="rId13"/>
    <sheet xmlns:r="http://schemas.openxmlformats.org/officeDocument/2006/relationships" name="Covered Assets and Indemnificat" sheetId="14" state="visible" r:id="rId14"/>
    <sheet xmlns:r="http://schemas.openxmlformats.org/officeDocument/2006/relationships" name="Mortgage Servicing Righ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inancial Instruments with Off-" sheetId="21" state="visible" r:id="rId21"/>
    <sheet xmlns:r="http://schemas.openxmlformats.org/officeDocument/2006/relationships" name="Stock-Based Compensation" sheetId="22" state="visible" r:id="rId22"/>
    <sheet xmlns:r="http://schemas.openxmlformats.org/officeDocument/2006/relationships" name="Regulatory Matters" sheetId="23" state="visible" r:id="rId23"/>
    <sheet xmlns:r="http://schemas.openxmlformats.org/officeDocument/2006/relationships" name="Stockholders' Equity" sheetId="24" state="visible" r:id="rId24"/>
    <sheet xmlns:r="http://schemas.openxmlformats.org/officeDocument/2006/relationships" name="Derivative Financial Instrument" sheetId="25" state="visible" r:id="rId25"/>
    <sheet xmlns:r="http://schemas.openxmlformats.org/officeDocument/2006/relationships" name="Balance Sheet Offsetting" sheetId="26" state="visible" r:id="rId26"/>
    <sheet xmlns:r="http://schemas.openxmlformats.org/officeDocument/2006/relationships" name="Broker-Dealer and Clearing Orga" sheetId="27" state="visible" r:id="rId27"/>
    <sheet xmlns:r="http://schemas.openxmlformats.org/officeDocument/2006/relationships" name="Reserves for Losses and Loss Ad" sheetId="28" state="visible" r:id="rId28"/>
    <sheet xmlns:r="http://schemas.openxmlformats.org/officeDocument/2006/relationships" name="Reinsurance Activity" sheetId="29" state="visible" r:id="rId29"/>
    <sheet xmlns:r="http://schemas.openxmlformats.org/officeDocument/2006/relationships" name="Segment and Related Information" sheetId="30" state="visible" r:id="rId30"/>
    <sheet xmlns:r="http://schemas.openxmlformats.org/officeDocument/2006/relationships" name="Earnings per Common Share" sheetId="31" state="visible" r:id="rId31"/>
    <sheet xmlns:r="http://schemas.openxmlformats.org/officeDocument/2006/relationships" name="Subsequent Event" sheetId="32" state="visible" r:id="rId32"/>
    <sheet xmlns:r="http://schemas.openxmlformats.org/officeDocument/2006/relationships" name="Schedule I _ Insurance Incurred" sheetId="33" state="visible" r:id="rId33"/>
    <sheet xmlns:r="http://schemas.openxmlformats.org/officeDocument/2006/relationships" name="Summary of Significant Accoun34" sheetId="34" state="visible" r:id="rId34"/>
    <sheet xmlns:r="http://schemas.openxmlformats.org/officeDocument/2006/relationships" name="Fair Value Measurements (Tables" sheetId="35" state="visible" r:id="rId35"/>
    <sheet xmlns:r="http://schemas.openxmlformats.org/officeDocument/2006/relationships" name="Securities (Tables)" sheetId="36" state="visible" r:id="rId36"/>
    <sheet xmlns:r="http://schemas.openxmlformats.org/officeDocument/2006/relationships" name="Non-Covered Loans and Allowan37" sheetId="37" state="visible" r:id="rId37"/>
    <sheet xmlns:r="http://schemas.openxmlformats.org/officeDocument/2006/relationships" name="Covered Assets and Indemnific38" sheetId="38" state="visible" r:id="rId38"/>
    <sheet xmlns:r="http://schemas.openxmlformats.org/officeDocument/2006/relationships" name="Mortgage Servicing Rights (Tabl" sheetId="39" state="visible" r:id="rId39"/>
    <sheet xmlns:r="http://schemas.openxmlformats.org/officeDocument/2006/relationships" name="Deposits (Tables)" sheetId="40" state="visible" r:id="rId40"/>
    <sheet xmlns:r="http://schemas.openxmlformats.org/officeDocument/2006/relationships" name="Short-term Borrowings (Tables)" sheetId="41" state="visible" r:id="rId41"/>
    <sheet xmlns:r="http://schemas.openxmlformats.org/officeDocument/2006/relationships" name="Notes Payable (Tables)" sheetId="42" state="visible" r:id="rId42"/>
    <sheet xmlns:r="http://schemas.openxmlformats.org/officeDocument/2006/relationships" name="Commitments and Contingencies (" sheetId="43" state="visible" r:id="rId43"/>
    <sheet xmlns:r="http://schemas.openxmlformats.org/officeDocument/2006/relationships" name="Stock-Based Compensation (Table" sheetId="44" state="visible" r:id="rId44"/>
    <sheet xmlns:r="http://schemas.openxmlformats.org/officeDocument/2006/relationships" name="Regulatory Matters (Tables)" sheetId="45" state="visible" r:id="rId45"/>
    <sheet xmlns:r="http://schemas.openxmlformats.org/officeDocument/2006/relationships" name="Derivative Financial Instrume46" sheetId="46" state="visible" r:id="rId46"/>
    <sheet xmlns:r="http://schemas.openxmlformats.org/officeDocument/2006/relationships" name="Balance Sheet Offsetting (Table" sheetId="47" state="visible" r:id="rId47"/>
    <sheet xmlns:r="http://schemas.openxmlformats.org/officeDocument/2006/relationships" name="Broker-Dealer and Clearing Or48" sheetId="48" state="visible" r:id="rId48"/>
    <sheet xmlns:r="http://schemas.openxmlformats.org/officeDocument/2006/relationships" name="Reserves for Losses and Loss 49" sheetId="49" state="visible" r:id="rId49"/>
    <sheet xmlns:r="http://schemas.openxmlformats.org/officeDocument/2006/relationships" name="Reinsurance Activity (Tables)" sheetId="50" state="visible" r:id="rId50"/>
    <sheet xmlns:r="http://schemas.openxmlformats.org/officeDocument/2006/relationships" name="Segment and Related Informati51" sheetId="51" state="visible" r:id="rId51"/>
    <sheet xmlns:r="http://schemas.openxmlformats.org/officeDocument/2006/relationships" name="Earnings per Common Share (Tabl" sheetId="52" state="visible" r:id="rId52"/>
    <sheet xmlns:r="http://schemas.openxmlformats.org/officeDocument/2006/relationships" name="Summary of Significant Accoun53" sheetId="53" state="visible" r:id="rId53"/>
    <sheet xmlns:r="http://schemas.openxmlformats.org/officeDocument/2006/relationships" name="Fair Value Measurements - FV Op" sheetId="54" state="visible" r:id="rId54"/>
    <sheet xmlns:r="http://schemas.openxmlformats.org/officeDocument/2006/relationships" name="Fair Value Measurements - Recur" sheetId="55" state="visible" r:id="rId55"/>
    <sheet xmlns:r="http://schemas.openxmlformats.org/officeDocument/2006/relationships" name="Fair Value Measurements - Roll " sheetId="56" state="visible" r:id="rId56"/>
    <sheet xmlns:r="http://schemas.openxmlformats.org/officeDocument/2006/relationships" name="Fair Value Measurements - Level" sheetId="57" state="visible" r:id="rId57"/>
    <sheet xmlns:r="http://schemas.openxmlformats.org/officeDocument/2006/relationships" name="Fair Value Measurements - Chang" sheetId="58" state="visible" r:id="rId58"/>
    <sheet xmlns:r="http://schemas.openxmlformats.org/officeDocument/2006/relationships" name="Fair Value Measurements - Impai" sheetId="59" state="visible" r:id="rId59"/>
    <sheet xmlns:r="http://schemas.openxmlformats.org/officeDocument/2006/relationships" name="Fair Value Measurements - OREO " sheetId="60" state="visible" r:id="rId60"/>
    <sheet xmlns:r="http://schemas.openxmlformats.org/officeDocument/2006/relationships" name="Fair Value Measurements - Estim" sheetId="61" state="visible" r:id="rId61"/>
    <sheet xmlns:r="http://schemas.openxmlformats.org/officeDocument/2006/relationships" name="Securities - Trading Securities" sheetId="62" state="visible" r:id="rId62"/>
    <sheet xmlns:r="http://schemas.openxmlformats.org/officeDocument/2006/relationships" name="Securities - AFS and HTM, Amort" sheetId="63" state="visible" r:id="rId63"/>
    <sheet xmlns:r="http://schemas.openxmlformats.org/officeDocument/2006/relationships" name="Securities - AFS in an Unrealiz" sheetId="64" state="visible" r:id="rId64"/>
    <sheet xmlns:r="http://schemas.openxmlformats.org/officeDocument/2006/relationships" name="Securities - HTM in an Unrealiz" sheetId="65" state="visible" r:id="rId65"/>
    <sheet xmlns:r="http://schemas.openxmlformats.org/officeDocument/2006/relationships" name="Securities - AFS Contractual Ma" sheetId="66" state="visible" r:id="rId66"/>
    <sheet xmlns:r="http://schemas.openxmlformats.org/officeDocument/2006/relationships" name="Securities - HTM Contractual Ma" sheetId="67" state="visible" r:id="rId67"/>
    <sheet xmlns:r="http://schemas.openxmlformats.org/officeDocument/2006/relationships" name="Securities - Additional Informa" sheetId="68" state="visible" r:id="rId68"/>
    <sheet xmlns:r="http://schemas.openxmlformats.org/officeDocument/2006/relationships" name="Non-Covered Loans and Allowan69" sheetId="69" state="visible" r:id="rId69"/>
    <sheet xmlns:r="http://schemas.openxmlformats.org/officeDocument/2006/relationships" name="Non-Covered Loans and Allowan70" sheetId="70" state="visible" r:id="rId70"/>
    <sheet xmlns:r="http://schemas.openxmlformats.org/officeDocument/2006/relationships" name="Non-Covered Loans and Allowan71" sheetId="71" state="visible" r:id="rId71"/>
    <sheet xmlns:r="http://schemas.openxmlformats.org/officeDocument/2006/relationships" name="Non-Covered Loans and Allowan72" sheetId="72" state="visible" r:id="rId72"/>
    <sheet xmlns:r="http://schemas.openxmlformats.org/officeDocument/2006/relationships" name="Non-Covered Loans and Allowan73" sheetId="73" state="visible" r:id="rId73"/>
    <sheet xmlns:r="http://schemas.openxmlformats.org/officeDocument/2006/relationships" name="Non-Covered Loans and Allowan74" sheetId="74" state="visible" r:id="rId74"/>
    <sheet xmlns:r="http://schemas.openxmlformats.org/officeDocument/2006/relationships" name="Non-Covered Loans and Allowan75" sheetId="75" state="visible" r:id="rId75"/>
    <sheet xmlns:r="http://schemas.openxmlformats.org/officeDocument/2006/relationships" name="Covered Assets and Indemnific76" sheetId="76" state="visible" r:id="rId76"/>
    <sheet xmlns:r="http://schemas.openxmlformats.org/officeDocument/2006/relationships" name="Covered Assets and Indemnific77" sheetId="77" state="visible" r:id="rId77"/>
    <sheet xmlns:r="http://schemas.openxmlformats.org/officeDocument/2006/relationships" name="Covered Assets and Indemnific78" sheetId="78" state="visible" r:id="rId78"/>
    <sheet xmlns:r="http://schemas.openxmlformats.org/officeDocument/2006/relationships" name="Covered Assets and Indemnific79" sheetId="79" state="visible" r:id="rId79"/>
    <sheet xmlns:r="http://schemas.openxmlformats.org/officeDocument/2006/relationships" name="Covered Assets and Indemnific80" sheetId="80" state="visible" r:id="rId80"/>
    <sheet xmlns:r="http://schemas.openxmlformats.org/officeDocument/2006/relationships" name="Covered Assets and Indemnific81" sheetId="81" state="visible" r:id="rId81"/>
    <sheet xmlns:r="http://schemas.openxmlformats.org/officeDocument/2006/relationships" name="Covered Assets and Indemnific82" sheetId="82" state="visible" r:id="rId82"/>
    <sheet xmlns:r="http://schemas.openxmlformats.org/officeDocument/2006/relationships" name="Covered Assets and Indemnific83" sheetId="83" state="visible" r:id="rId83"/>
    <sheet xmlns:r="http://schemas.openxmlformats.org/officeDocument/2006/relationships" name="Covered Assets and Indemnific84" sheetId="84" state="visible" r:id="rId84"/>
    <sheet xmlns:r="http://schemas.openxmlformats.org/officeDocument/2006/relationships" name="Covered Assets and Indemnific85" sheetId="85" state="visible" r:id="rId85"/>
    <sheet xmlns:r="http://schemas.openxmlformats.org/officeDocument/2006/relationships" name="Mortgage Servicing Rights (Deta" sheetId="86" state="visible" r:id="rId86"/>
    <sheet xmlns:r="http://schemas.openxmlformats.org/officeDocument/2006/relationships" name="Mortgage Servicing Rights - Sen" sheetId="87" state="visible" r:id="rId87"/>
    <sheet xmlns:r="http://schemas.openxmlformats.org/officeDocument/2006/relationships" name="Deposits (Details)" sheetId="88" state="visible" r:id="rId88"/>
    <sheet xmlns:r="http://schemas.openxmlformats.org/officeDocument/2006/relationships" name="Short-term Borrowings (Details)" sheetId="89" state="visible" r:id="rId89"/>
    <sheet xmlns:r="http://schemas.openxmlformats.org/officeDocument/2006/relationships" name="Notes Payable (Details)" sheetId="90" state="visible" r:id="rId90"/>
    <sheet xmlns:r="http://schemas.openxmlformats.org/officeDocument/2006/relationships" name="Income Taxes (Details)" sheetId="91" state="visible" r:id="rId91"/>
    <sheet xmlns:r="http://schemas.openxmlformats.org/officeDocument/2006/relationships" name="Commitments and Contingencies92" sheetId="92" state="visible" r:id="rId92"/>
    <sheet xmlns:r="http://schemas.openxmlformats.org/officeDocument/2006/relationships" name="Financial Instruments with Of93" sheetId="93" state="visible" r:id="rId93"/>
    <sheet xmlns:r="http://schemas.openxmlformats.org/officeDocument/2006/relationships" name="Stock-Based Compensation (Detai" sheetId="94" state="visible" r:id="rId94"/>
    <sheet xmlns:r="http://schemas.openxmlformats.org/officeDocument/2006/relationships" name="Regulatory Matters - Minimum Ca" sheetId="95" state="visible" r:id="rId95"/>
    <sheet xmlns:r="http://schemas.openxmlformats.org/officeDocument/2006/relationships" name="Regulatory Matters - Net Capita" sheetId="96" state="visible" r:id="rId96"/>
    <sheet xmlns:r="http://schemas.openxmlformats.org/officeDocument/2006/relationships" name="Regulatory Matters - Insurance " sheetId="97" state="visible" r:id="rId97"/>
    <sheet xmlns:r="http://schemas.openxmlformats.org/officeDocument/2006/relationships" name="Stockholders' Equity (Details)" sheetId="98" state="visible" r:id="rId98"/>
    <sheet xmlns:r="http://schemas.openxmlformats.org/officeDocument/2006/relationships" name="Derivative Financial Instrume99" sheetId="99" state="visible" r:id="rId99"/>
    <sheet xmlns:r="http://schemas.openxmlformats.org/officeDocument/2006/relationships" name="Balance Sheet Offsetting - Asse" sheetId="100" state="visible" r:id="rId100"/>
    <sheet xmlns:r="http://schemas.openxmlformats.org/officeDocument/2006/relationships" name="Balance Sheet Offsetting - Liab" sheetId="101" state="visible" r:id="rId101"/>
    <sheet xmlns:r="http://schemas.openxmlformats.org/officeDocument/2006/relationships" name="Balance Sheet Offsetting - Secu" sheetId="102" state="visible" r:id="rId102"/>
    <sheet xmlns:r="http://schemas.openxmlformats.org/officeDocument/2006/relationships" name="Broker-Dealer and Clearing O103" sheetId="103" state="visible" r:id="rId103"/>
    <sheet xmlns:r="http://schemas.openxmlformats.org/officeDocument/2006/relationships" name="Reserves for Losses and Loss104" sheetId="104" state="visible" r:id="rId104"/>
    <sheet xmlns:r="http://schemas.openxmlformats.org/officeDocument/2006/relationships" name="Reserves for Losses and Loss105" sheetId="105" state="visible" r:id="rId105"/>
    <sheet xmlns:r="http://schemas.openxmlformats.org/officeDocument/2006/relationships" name="Reinsurance Activity - Credit R" sheetId="106" state="visible" r:id="rId106"/>
    <sheet xmlns:r="http://schemas.openxmlformats.org/officeDocument/2006/relationships" name="Reinsurance Activity - Effects " sheetId="107" state="visible" r:id="rId107"/>
    <sheet xmlns:r="http://schemas.openxmlformats.org/officeDocument/2006/relationships" name="Reinsurance Activity - Coverage" sheetId="108" state="visible" r:id="rId108"/>
    <sheet xmlns:r="http://schemas.openxmlformats.org/officeDocument/2006/relationships" name="Segment and Related Informat109" sheetId="109" state="visible" r:id="rId109"/>
    <sheet xmlns:r="http://schemas.openxmlformats.org/officeDocument/2006/relationships" name="Earnings per Common Share (Deta" sheetId="110" state="visible" r:id="rId110"/>
    <sheet xmlns:r="http://schemas.openxmlformats.org/officeDocument/2006/relationships" name="Subsequent Event (Details)" sheetId="111" state="visible" r:id="rId111"/>
    <sheet xmlns:r="http://schemas.openxmlformats.org/officeDocument/2006/relationships" name="Schedule I _ Insurance Incur112" sheetId="112" state="visible" r:id="rId112"/>
  </sheets>
  <definedNames/>
  <calcPr calcId="124519" fullCalcOnLoad="1"/>
</workbook>
</file>

<file path=xl/sharedStrings.xml><?xml version="1.0" encoding="utf-8"?>
<sst xmlns="http://schemas.openxmlformats.org/spreadsheetml/2006/main" uniqueCount="1200">
  <si>
    <t>Document and Entity Information - shares</t>
  </si>
  <si>
    <t>3 Months Ended</t>
  </si>
  <si>
    <t>Mar. 31, 2017</t>
  </si>
  <si>
    <t>Apr. 25, 2017</t>
  </si>
  <si>
    <t>Document and Entity Information</t>
  </si>
  <si>
    <t>Entity Registrant Name</t>
  </si>
  <si>
    <t>Hilltop Holdings Inc.</t>
  </si>
  <si>
    <t>Entity Central Index Key</t>
  </si>
  <si>
    <t>Trading Symbol</t>
  </si>
  <si>
    <t>hth</t>
  </si>
  <si>
    <t>Document Type</t>
  </si>
  <si>
    <t>10-Q</t>
  </si>
  <si>
    <t>Document Period End Date</t>
  </si>
  <si>
    <t>Mar. 31,
		2017</t>
  </si>
  <si>
    <t>Current Fiscal Year End Date</t>
  </si>
  <si>
    <t>--12-31</t>
  </si>
  <si>
    <t>Document Fiscal Year Focus</t>
  </si>
  <si>
    <t>Document Fiscal Period Focus</t>
  </si>
  <si>
    <t>Q1</t>
  </si>
  <si>
    <t>Amendment Flag</t>
  </si>
  <si>
    <t>false</t>
  </si>
  <si>
    <t>Entity Current Reporting Status</t>
  </si>
  <si>
    <t>Yes</t>
  </si>
  <si>
    <t>Entity Filer Category</t>
  </si>
  <si>
    <t>Large Accelerated Filer</t>
  </si>
  <si>
    <t>Entity Common Stock, Shares Outstanding</t>
  </si>
  <si>
    <t>CONSOLIDATED BALANCE SHEETS - USD ($) $ in Thousands</t>
  </si>
  <si>
    <t>Dec. 31, 2016</t>
  </si>
  <si>
    <t>Assets</t>
  </si>
  <si>
    <t>Cash and due from banks</t>
  </si>
  <si>
    <t>Federal funds sold</t>
  </si>
  <si>
    <t>Securities purchased under agreements to resell</t>
  </si>
  <si>
    <t>Assets segregated for regulatory purposes</t>
  </si>
  <si>
    <t>Securities:</t>
  </si>
  <si>
    <t>Trading, at fair value</t>
  </si>
  <si>
    <t>Available for sale, at fair value (amortized cost of $755,290 and $598,198, respectively)</t>
  </si>
  <si>
    <t>Held to maturity, at amortized cost (fair value of $331,387 and $345,088, respectively)</t>
  </si>
  <si>
    <t>Total securities</t>
  </si>
  <si>
    <t>Loans held for sale</t>
  </si>
  <si>
    <t>Non-covered loans, net of unearned income</t>
  </si>
  <si>
    <t>Allowance for non-covered loan losses</t>
  </si>
  <si>
    <t>Non-covered loans, net</t>
  </si>
  <si>
    <t>Covered loans, net of allowance of $753 and $413, respectively</t>
  </si>
  <si>
    <t>Broker-dealer and clearing organization receivables</t>
  </si>
  <si>
    <t>Premises and equipment, net</t>
  </si>
  <si>
    <t>FDIC indemnification asset</t>
  </si>
  <si>
    <t>Covered other real estate owned</t>
  </si>
  <si>
    <t>Other assets</t>
  </si>
  <si>
    <t>Goodwill</t>
  </si>
  <si>
    <t>Other intangible assets, net</t>
  </si>
  <si>
    <t>Total assets</t>
  </si>
  <si>
    <t>Deposits:</t>
  </si>
  <si>
    <t>Noninterest-bearing</t>
  </si>
  <si>
    <t>Interest-bearing</t>
  </si>
  <si>
    <t>Total deposits</t>
  </si>
  <si>
    <t>Broker-dealer and clearing organization payables</t>
  </si>
  <si>
    <t>Short-term borrowings</t>
  </si>
  <si>
    <t>Securities sold, not yet purchased, at fair value</t>
  </si>
  <si>
    <t>Notes payable</t>
  </si>
  <si>
    <t>Junior subordinated debentures</t>
  </si>
  <si>
    <t>Other liabilities</t>
  </si>
  <si>
    <t>Total liabilities</t>
  </si>
  <si>
    <t>Commitments and contingencies (see Notes 12 and 13)</t>
  </si>
  <si>
    <t xml:space="preserve"> </t>
  </si>
  <si>
    <t>Hilltop stockholders' equity:</t>
  </si>
  <si>
    <t>Common stock, $0.01 par value, 125,000,000 shares authorized; 98,407,385 and 98,543,774 shares issued and outstanding, respectively</t>
  </si>
  <si>
    <t>Additional paid-in capital</t>
  </si>
  <si>
    <t>Accumulated other comprehensive income</t>
  </si>
  <si>
    <t>Retained earnings</t>
  </si>
  <si>
    <t>Deferred compensation employee stock trust, net</t>
  </si>
  <si>
    <t>Employee stock trust (15,057 and 15,492 shares, at cost, respectively)</t>
  </si>
  <si>
    <t>Total Hilltop stockholders' equity</t>
  </si>
  <si>
    <t>Noncontrolling interests</t>
  </si>
  <si>
    <t>Total stockholders' equity</t>
  </si>
  <si>
    <t>Total liabilities and stockholders' equity</t>
  </si>
  <si>
    <t>CONSOLIDATED BALANCE SHEETS (Parenthetical) - USD ($) $ in Thousands</t>
  </si>
  <si>
    <t>CONSOLIDATED BALANCE SHEETS</t>
  </si>
  <si>
    <t>Available for sale, amortized cost</t>
  </si>
  <si>
    <t>Held to maturity, fair value</t>
  </si>
  <si>
    <t>Covered loans, allowance</t>
  </si>
  <si>
    <t>Common stock, par value (in dollars per share)</t>
  </si>
  <si>
    <t>Common stock, shares authorized</t>
  </si>
  <si>
    <t>Common stock, shares issued</t>
  </si>
  <si>
    <t>Common stock, shares outstanding</t>
  </si>
  <si>
    <t>Employee stock trust, shares</t>
  </si>
  <si>
    <t>CONSOLIDATED STATEMENTS OF OPERATIONS - USD ($) shares in Thousands, $ in Thousands</t>
  </si>
  <si>
    <t>Mar. 31, 2016</t>
  </si>
  <si>
    <t>Interest income:</t>
  </si>
  <si>
    <t>Loans, including fees</t>
  </si>
  <si>
    <t>Securities borrowed</t>
  </si>
  <si>
    <t>Taxable</t>
  </si>
  <si>
    <t>Tax-exempt</t>
  </si>
  <si>
    <t>Other</t>
  </si>
  <si>
    <t>Total interest income</t>
  </si>
  <si>
    <t>Interest expense:</t>
  </si>
  <si>
    <t>Deposits</t>
  </si>
  <si>
    <t>Securities loaned</t>
  </si>
  <si>
    <t>Total interest expense</t>
  </si>
  <si>
    <t>Net interest income</t>
  </si>
  <si>
    <t>Provision for loan losses</t>
  </si>
  <si>
    <t>Net interest income after provision for loan losses</t>
  </si>
  <si>
    <t>Noninterest income:</t>
  </si>
  <si>
    <t>Net realized gains on securities</t>
  </si>
  <si>
    <t>Net gains from sale of loans and other mortgage production income</t>
  </si>
  <si>
    <t>Mortgage loan origination fees</t>
  </si>
  <si>
    <t>Securities commissions and fees</t>
  </si>
  <si>
    <t>Investment and securities advisory fees and commissions</t>
  </si>
  <si>
    <t>Net insurance premiums earned</t>
  </si>
  <si>
    <t>Total noninterest income</t>
  </si>
  <si>
    <t>Noninterest expense:</t>
  </si>
  <si>
    <t>Employees' compensation and benefits</t>
  </si>
  <si>
    <t>Occupancy and equipment, net</t>
  </si>
  <si>
    <t>Loss and loss adjustment expenses</t>
  </si>
  <si>
    <t>Policy acquisition and other underwriting expenses</t>
  </si>
  <si>
    <t>Total noninterest expense</t>
  </si>
  <si>
    <t>Income before income taxes</t>
  </si>
  <si>
    <t>Income tax expense</t>
  </si>
  <si>
    <t>Net income</t>
  </si>
  <si>
    <t>Less: Net income (loss) attributable to noncontrolling interest</t>
  </si>
  <si>
    <t>Income attributable to Hilltop</t>
  </si>
  <si>
    <t>Earnings per common share:</t>
  </si>
  <si>
    <t>Basic (in dollars per share)</t>
  </si>
  <si>
    <t>Diluted (in dollars per share)</t>
  </si>
  <si>
    <t>Cash dividends declared per common share</t>
  </si>
  <si>
    <t>Weighted average share information:</t>
  </si>
  <si>
    <t>Basic (in shares)</t>
  </si>
  <si>
    <t>Diluted (in shares)</t>
  </si>
  <si>
    <t>CONSOLIDATED STATEMENTS OF COMPREHENSIVE INCOME - USD ($) $ in Thousands</t>
  </si>
  <si>
    <t>CONSOLIDATED STATEMENTS OF COMPREHENSIVE INCOME</t>
  </si>
  <si>
    <t>Other comprehensive income:</t>
  </si>
  <si>
    <t>Net unrealized gains on securities available for sale, net of tax of $231 and $2,761, respectively</t>
  </si>
  <si>
    <t>Reclassification adjustment for gains included in net income, net of tax of $0 and $(16), respectively</t>
  </si>
  <si>
    <t>Comprehensive income</t>
  </si>
  <si>
    <t>Less: comprehensive income (loss) attributable to noncontrolling interest</t>
  </si>
  <si>
    <t>Comprehensive income applicable to Hilltop</t>
  </si>
  <si>
    <t>CONSOLIDATED STATEMENTS OF COMPREHENSIVE INCOME (Parenthetical) - USD ($) $ in Thousands</t>
  </si>
  <si>
    <t>Net unrealized gains on securities available for sale and other, tax</t>
  </si>
  <si>
    <t>Other comprehensive income reclassification adjustment, tax</t>
  </si>
  <si>
    <t>CONSOLIDATED STATEMENTS OF STOCKHOLDERS' EQUITY - USD ($) $ in Thousands</t>
  </si>
  <si>
    <t>Hilltop</t>
  </si>
  <si>
    <t>Common Stock</t>
  </si>
  <si>
    <t>Additional Paid-in Capital</t>
  </si>
  <si>
    <t>Accumulated Other Comprehensive Income (Loss)</t>
  </si>
  <si>
    <t>Retained Earnings (Accumulated Deficit)</t>
  </si>
  <si>
    <t>Deferred Compensation Employee Stock Trust, Net</t>
  </si>
  <si>
    <t>Employee Stock Trust</t>
  </si>
  <si>
    <t>Noncontrolling Interest</t>
  </si>
  <si>
    <t>Total</t>
  </si>
  <si>
    <t>Balance at Dec. 31, 2015</t>
  </si>
  <si>
    <t>Balance (in shares) at Dec. 31, 2015</t>
  </si>
  <si>
    <t>Increase (Decrease) in Stockholders' Equity</t>
  </si>
  <si>
    <t>Other comprehensive income</t>
  </si>
  <si>
    <t>Issuance of common stock</t>
  </si>
  <si>
    <t>Issuance of common stock (in shares)</t>
  </si>
  <si>
    <t>Stock-based compensation expense</t>
  </si>
  <si>
    <t>Common stock issued to board members</t>
  </si>
  <si>
    <t>Common stock issued to board members (in shares)</t>
  </si>
  <si>
    <t>Issuance of common stock related to share-based awards, net</t>
  </si>
  <si>
    <t>Issuance of common stock related to share-based awards, net (in shares)</t>
  </si>
  <si>
    <t>Retirement of common stock</t>
  </si>
  <si>
    <t>Retirement of common stock ( in shares)</t>
  </si>
  <si>
    <t>Deferred compensation plan</t>
  </si>
  <si>
    <t>Deferred compensation plan (in shares)</t>
  </si>
  <si>
    <t>Net cash distributed to noncontrolling interest</t>
  </si>
  <si>
    <t>Balance at Mar. 31, 2016</t>
  </si>
  <si>
    <t>Balance (in shares) at Mar. 31, 2016</t>
  </si>
  <si>
    <t>Balance at Dec. 31, 2016</t>
  </si>
  <si>
    <t>Balance (in shares) at Dec. 31, 2016</t>
  </si>
  <si>
    <t>Repurchase of common stock</t>
  </si>
  <si>
    <t>Repurchase of common stock (in shares)</t>
  </si>
  <si>
    <t>Dividends on common stock</t>
  </si>
  <si>
    <t>Balance at Mar. 31, 2017</t>
  </si>
  <si>
    <t>Balance (in shares) at Mar. 31, 2017</t>
  </si>
  <si>
    <t>CONSOLIDATED STATEMENTS OF CASH FLOWS - USD ($) $ in Thousands</t>
  </si>
  <si>
    <t>Operating Activities</t>
  </si>
  <si>
    <t>Adjustments to reconcile net income to net cash provided by operating activities:</t>
  </si>
  <si>
    <t>Depreciation, amortization and accretion, net</t>
  </si>
  <si>
    <t>Deferred income taxes</t>
  </si>
  <si>
    <t>Other, net</t>
  </si>
  <si>
    <t>Net change in securities purchased under agreements to resell</t>
  </si>
  <si>
    <t>Net change in assets segregated for regulatory purposes</t>
  </si>
  <si>
    <t>Net change in trading securities</t>
  </si>
  <si>
    <t>Net change in broker-dealer and clearing organization receivables</t>
  </si>
  <si>
    <t>Net change in FDIC indemnification asset</t>
  </si>
  <si>
    <t>Net change in other assets</t>
  </si>
  <si>
    <t>Net change in broker-dealer and clearing organization payables</t>
  </si>
  <si>
    <t>Net change in other liabilities</t>
  </si>
  <si>
    <t>Net change in securities sold, not yet purchased</t>
  </si>
  <si>
    <t>Proceeds from sale of mortgage servicing rights asset</t>
  </si>
  <si>
    <t>Net gains from sales of loans</t>
  </si>
  <si>
    <t>Loans originated for sale</t>
  </si>
  <si>
    <t>Proceeds from loans sold</t>
  </si>
  <si>
    <t>Net cash provided by operating activities</t>
  </si>
  <si>
    <t>Investing Activities</t>
  </si>
  <si>
    <t>Proceeds from maturities and principal reductions of securities held to maturity</t>
  </si>
  <si>
    <t>Proceeds from sales, maturities and principal reductions of securities available for sale</t>
  </si>
  <si>
    <t>Purchases of securities held to maturity</t>
  </si>
  <si>
    <t>Purchases of securities available for sale</t>
  </si>
  <si>
    <t>Net change in loans</t>
  </si>
  <si>
    <t>Purchases of premises and equipment and other assets</t>
  </si>
  <si>
    <t>Proceeds from sales of premises and equipment and other real estate owned</t>
  </si>
  <si>
    <t>Net cash paid for Federal Home Loan Bank and Federal Reserve Bank stock</t>
  </si>
  <si>
    <t>Net cash used in investing activities</t>
  </si>
  <si>
    <t>Financing Activities</t>
  </si>
  <si>
    <t>Net change in deposits</t>
  </si>
  <si>
    <t>Net change in short-term borrowings</t>
  </si>
  <si>
    <t>Proceeds from notes payable</t>
  </si>
  <si>
    <t>Payments on notes payable</t>
  </si>
  <si>
    <t>Proceeds from issuance of common stock</t>
  </si>
  <si>
    <t>Payments to repurchase common stock</t>
  </si>
  <si>
    <t>Dividends paid on common stock</t>
  </si>
  <si>
    <t>Taxes paid on employee stock awards netting activity</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upplemental Schedule of Non-Cash Activities</t>
  </si>
  <si>
    <t>Conversion of loans to other real estate owned</t>
  </si>
  <si>
    <t>Additions to mortgage servicing rights</t>
  </si>
  <si>
    <t>Summary of Significant Accounting and Reporting Policies</t>
  </si>
  <si>
    <t>1. Summary of Significant Accounting and Reporting Policies
Nature of Operations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The Company provides its products and services through three primary business units, PlainsCapital Corporation (“PCC”), Hilltop Securities Holdings LLC (“Securities Holdings”) and National Lloyds Corporation (“NLC”). PCC is a financial holding company, headquartered in Dallas, Texas, that provides, through its subsidiaries, traditional banking, wealth and investment management and treasury management services primarily in Texas and residential mortgage lending throughout the United States. Securities Holdings is a holding company, headquartered in Dallas, Texas,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headquartered in Waco, Texas, that provides, through its subsidiaries, fire and homeowners insurance to low value dwellings and manufactured homes primarily in Texas and other areas of the southern United States.
Basis of Presentation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6 (“2016 Form 10-K”). Results for interim periods are not necessarily indicative of results to be expected for a full year or any future period.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from the Federal Deposit Insurance Corporation (the “FDIC”) under loss-share agreements (the “FDIC Indemnification Asset”), reserves for losses and loss adjustment expenses (“LAE”),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Hilltop owns 100% of the outstanding stock of PCC. PCC owns 100% of the outstanding stock of the Bank and 100% of the membership interest in PlainsCapital Equity, LLC. The Bank owns 100% of the outstanding stock of PrimeLending, a PlainsCapital Company (“PrimeLending”).
PrimeLending owns a 100% membership interest in PrimeLending Ventures Management, LLC (“Ventures Management”). Ventures Management is the managing member and owns 51% of the membership interest in both PrimeLending Ventures, LLC (“Ventures”) and Mutual of Omaha Mortgage, LLC.
PCC also owns 100% of the outstanding common securities of PCC Statutory Trusts I, II, III and IV (the “Trusts”), which are not included in the consolidated financial statements under the requirements of the Variable Interest Entities Subsections of the Financial Accounting Standards Board (“FASB”) Accounting Standards Codification (“ASC”), because the primary beneficiaries of the Trusts are not within the consolidated group.
Hilltop has a 100% membership interest in Securities Holdings, which operates through its wholly-owned subsidiaries, Hilltop Securities Inc. (“Hilltop Securities”), Hilltop Securities Independent Network Inc. (“HTS Independent Network”) (collectively, the “Hilltop Broker-Dealers”) and First Southwest Asset Management, LLC. Hilltop Securities is a broker-dealer registered with the Securities and Exchange Commission (the “SEC”) and Financial Industry Regulatory Authority (“FINRA”) and a member of the New York Stock Exchange (“NYSE”), HTS Independent Network is an introducing broker-dealer that is also registered with the SEC and FINRA, and First Southwest Asset Management, LLC is a registered investment adviser under the Investment Advisers Act of 1940.
Hilltop also owns 100% of NLC, which operates through its wholly owned subsidiaries, National Lloyds Insurance Company (“NLIC”) and American Summit Insurance Company (“ASIC”).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Certain reclassifications have been made to the prior period consolidated financial statements to conform with the current period presentation.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t>
  </si>
  <si>
    <t>Recently Issued Accounting Standards</t>
  </si>
  <si>
    <t>2. Recently Issued Accounting Standards
In April 2017, FASB issued ASU 2017-08 which shortens the amortization period for the premium on certain purchased callable debt securities to the earliest call date. The amendment is effective for annual periods, and interim reporting periods within those annual periods, beginning after December 15, 2018, using the using the modified retrospective transaction method. As permitted within the amendment, the Company elected to early adopt and apply the provisions of this amendment as of January 1, 2017. This adoption had no effect on the Company’s consolidated financial statements.
In January 2017, FASB issued ASU 2017-01 which provides guidance to assist entities with evaluating whether transactions should be accounted for as acquisitions (or disposals) of assets or businesses. The amendment is effective for annual periods, and interim reporting periods within those annual periods, beginning after December 15, 2017, using the prospective method. Early adoption is permitted. Adoption of the amendment is not expected to have a significant effect on the Company’s consolidated financial statements.
In October 2016, FASB issued ASU No. 2016-16 which addresses improvement in accounting for income tax consequences of intra-equity transfers of assets other than inventory. The amendment requires that an entity recognize the income tax consequences of the intra-equity transfer of an asset other than inventory when the transfer occurs. The amendments are effective for annual periods, and interim reporting periods within those annual periods, beginning after December 15, 2017, using the modified retrospective transaction method. Early adoption is permitted. The Company does not intend to adopt the provisions of the amendment early and does not expect such provisions to have a significant effect on the Company’s consolidated financial statements.
In August 2016, FASB issued ASU 2016-15 to add or clarify guidance on the classification of certain cash receipts and payments in the statement of cash flows and to eliminate the diversity in practice related to such classifications. The amendments are effective for annual periods, and interim reporting periods within those annual periods, beginning after December 15, 2017 using a retrospective transition method. Early adoption is permitted. The Company does not intend to adopt the provisions of the amendment early and does not expect such provisions to have a significant effect on the Company’s consolidated financial statements.
In June 2016, FASB issued ASU 2016-13 which sets forth a “current expected credit loss” (CECL) model which requires entities to measure all credit losses expected over the life of an exposure (or pool of exposures) for financial instruments held at the reporting date based on historical experience, current conditions, and reasonable and supportable forecasts. This replaces the existing incurred loss model and is applicable to the measurement of credit losses on financial assets measured at amortized cost and applies to some off-balance sheet credit exposures. The amendment also requires enhanced disclosures to help financial statement users better understand significant estimates and judgments used in estimating credit losses, as well as the credit quality and underwriting standards of an entity’s portfolio. The amendments are effective for annual periods, and interim reporting periods within those annual periods, beginning after December 15, 2019 with a cumulative-effect adjustment to retained earnings as of the beginning of the reporting period of adoption. Although the Company does not intend to adopt the provisions of the amendment early. A cross-functional team is evaluating the provisions of the amendment and the impact on its future consolidated financial statements through the identification of data requirements and determination of necessary modifications to its existing credit loss model and processes. The extent of the change in allowance for loan losses will be impacted by the portfolio composition and quality at the adoption date as well as economic conditions and forecasts at that time.
In February 2016, FASB issued ASU 2016-02 related to leases. The new standard is intended to increase transparency and comparability among organizations and require lessees to record a right-to-use asset and liability representing the obligation to make lease payments for long-term leases. Accounting by lessors will remain largely unchanged. The amendments are effective for annual periods, and interim periods within those annual periods, beginning after December 15, 2018. Early adoption is permitted. Adoption will require a modified retrospective transition where the lessees and lessors are required to recognize and measure leases at the beginning of the earliest period presented. The Company does not intend to adopt the provisions of the amendment early. The Company is currently evaluating the provisions of the amendment on its consolidated financial statements, but upon adoption, expects to report higher assets and liabilities as a result of including additional leases on the consolidated balance sheets.
In January 2016, FASB issued ASU 2016-01 related to financial instruments. This amendment requires that most equity investments be measured at fair value, with subsequent changes in fair value recognized in net income. The amendment also impacts financial liabilities under the Fair Value Option and the presentation and disclosure requirements for financial instruments. The amendment is effective for annual periods, and interim periods within those annual periods, beginning after December 15, 2017. Adoption of the amendment is not expected to have a significant effect on the Company’s consolidated financial statements.
In July 2015, the FASB issued ASU 2015-14, which deferred the effective date of ASU 2014-09 by one year, to clarify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 is effective for annual periods, and interim reporting periods within those annual periods, beginning after December 15, 2017 and may be adopted using either a full retrospective transition method or a modified, cumulative-effect approach wherein the guidance is applied only to existing contracts as of the date of initial application and to new contracts entered into thereafter. The Company does not intend to adopt the provisions of the amendment early and expects to adopt using the cumulative-effect approach. The Company is currently in the process of gathering an inventory of contracts with customers and performing an in-depth assessment. The preliminary assessment suggests that the revenue recognition policies within the Company’s broker-dealer and banking segments are most likely to be effected when adopted. However, there are many aspects of this new accounting guidance that are still being interpreted to clarify and address certain implementation issues. The Company will continue to evaluate the impact on its future consolidated financial statements of both current and newly issued guidance associated with the amendment.</t>
  </si>
  <si>
    <t>Fair Value Measurements</t>
  </si>
  <si>
    <t>3. Fair Value Measurements
Fair Value Measurements and Disclosures
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
The Fair Value Topic creat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
·
Level 1 Inputs : Unadjusted quoted prices in active markets for identical assets or liabilities that the Company can access at the measurement date.
·
Level 2 Inputs :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such as interest rates, yield curves, prepayment speeds, default rates, credit risks and loss severities), and inputs that are derived from or corroborated by market data, among others.
·
Level 3 Inputs : Unobservable inputs that reflect an entity’s own assumptions about the assumptions that market participants would use in pricing the assets or liabilities. Level 3 inputs include pricing models and discounted cash flow techniques, among others .
Fair Value Option
The Company has elected to measure substantially all of PrimeLending’s mortgage loans held for sale and retained mortgage servicing rights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March 31, 2017 and December 31, 2016, the aggregate fair value of PrimeLending’s mortgage loans held for sale accounted for under the Fair Value Option was $1.27 billion and $1.75 billion, respectively, and the unpaid principal balance of those loans was $1.22 billion and $1.71 billion, respectively. The interest component of fair value is reported as interest income on loans in the accompanying consolidated statements of operations.
The Company holds a number of financial instruments that are measured at fair value on a recurring basis, either by the application of the Fair Value Option or other authoritative pronouncements. The fair values of those instruments are determined primarily using Level 2 inputs. Those inputs include quotes from mortgage loan investors and derivatives dealers and data from independent pricing services.
The following tables present information regarding financial assets and liabilities measured at fair value on a recurring basis (in thousands).
Level 1
Level 2
Level 3
Total
March 31, 2017
Inputs
Inputs
Inputs
Fair Value
Trading securities
$
3,640
$
369,660
$
—
$
373,300
Available for sale securities
20,263
735,283
—
755,546
Loans held for sale
—
1,244,018
30,214
1,274,232
Derivative assets
—
72,906
—
72,906
MSR asset
—
—
45,573
45,573
Securities sold, not yet purchased
75,047
69,146
—
144,193
Derivative liabilities
—
37,024
—
37,024
Level 1
Level 2
Level 3
Total
December 31, 2016
Inputs
Inputs
Inputs
Fair Value
Trading securities
$
9,481
$
256,053
$
—
$
265,534
Available for sale securities
19,840
578,167
—
598,007
Loans held for sale
—
1,712,697
35,801
1,748,498
Derivative assets
—
57,036
—
57,036
MSR asset
—
—
61,968
61,968
Securities sold, not yet purchased
60,715
93,174
—
153,889
Derivative liabilities
—
35,737
—
35,737
The following tables include a rollforward for those financial instruments measured at fair value using Level 3 inputs (in thousands).
Total Gains or Losses
(Realized or Unrealized)
Balance at
Included in Other
Beginning of
Purchases/
Sales/
Included in
Comprehensive
Balance at
Period
Additions
Reductions
Net Income
Income (Loss)
End of Period
Three months ended March 31, 2017
Loans held for sale
$
35,801
$
7,828
$
(10,701)
$
(2,714)
$
—
$
30,214
MSR asset
61,968
1,224
(17,499)
(120)
—
45,573
Total
$
97,769
$
9,052
$
(28,200)
$
(2,834)
$
—
$
75,787
Three months ended March 31, 2016
Trading securities
$
1
$
—
$
—
$
—
$
—
$
1
Loans held for sale
25,880
23,236
(4,237)
(4,334)
—
40,545
MSR asset
52,285
1,639
—
(14,061)
—
39,863
Total
$
78,166
$
24,875
$
(4,237)
$
(18,395)
$
—
$
80,409
All net realized and unrealized gains (losses) in the table above are reflected in the accompanying consolidated financial statements. Excluding the trading securities sold during the three months ended September 30, 2016, the unrealized gains (losses) relate to financial instruments still held at March 31, 2017.
For Level 3 financial instruments measured at fair value on a recurring basis at March 31, 2017, the significant unobservable inputs used in the fair value measurements were as follows.
Range
Financial instrument
Valuation Technique
Unobservable Inputs
(Weighted-Average)
Loans held for sale
Discounted cash flows / Market comparable
Projected price
88
-
97
%
(
96
%)
MSR asset
Discounted cash flows
Constant prepayment rate
10.45
%
Discount rate
11.14
%
The fair value of certain loans held for sale that cannot be sold through normal sale channels or are non-performing is measured using Level 3, or unobservable, inputs. The fair value of such loans is generally based upon estimates of expected cash flows using unobservable inputs, including listing prices of comparable assets, uncorroborated expert opinions, and/or management’s knowledge of underlying collateral.
The MSR asset, which is included in other assets within the Company’s consolidated balance sheets, is valued by projecting net servicing cash flows, which are then discounted to estimate the fair value. The fair value of the MSR asset is impacted by a variety of factors. Prepayment rates and discount rates, the most significant unobservable inputs, are discussed further in Note 7 to the consolidated financial statements.
The Company had no transfers between Levels 1 and 2 during the periods presented.
The following tables present those changes in fair value of instruments recognized in the consolidated statements of operations that are accounted for under the Fair Value Option (in thousands).
Three Months Ended March 31, 2017
Three Months Ended March 31, 2016
Other
Total
Other
Total
Net
Noninterest
Changes in
Net
Noninterest
Changes in
Gains (Losses)
Income
Fair Value
Gains (Losses)
Income
Fair Value
Loans held for sale
$
8,862
$
—
$
8,862
$
447
$
—
$
447
MSR asset
(120)
—
(120)
(14,061)
—
(14,061)
The Company also determines the fair value of certain assets and liabilities on a non-recurring basis. In addition, facts and circumstances may dictate a fair value measurement when there is evidence of impairment. Assets and liabilities measured on a non-recurring basis include the items discussed below.
Impaired Loans — The Company reports impaired loans based on the underlying fair value of the collateral through specific allowances within the allowance for loan losses. PCI loans with a fair value of $172.9 million, $822.8 million and $73.5 million were acquired by the Company upon completion of the merger with PCC (the “PlainsCapital Merger”), the FDIC-assisted transaction whereby the Bank acquired certain assets and assumed certain liabilities of Edinburg, Texas-based First National Bank (“FNB”) on September 13, 2013 (the “FNB Transaction”), and the acquisition of SWS Group, Inc. (“SWS”) in a stock and cash transaction (the "SWS Merger"), whereby SWS’s banking subsidiary, Southwest Securities, FSB was merged into the Bank, respectively (collectively, the “Bank Transactions”). Substantially all PCI loans acquired in the FNB Transaction are covered by FDIC loss-share agreements. The fair value of PCI loans was determined using Level 3 inputs, including estimates of expected cash flows that incorporated significant unobservable inputs regarding default rates, loss severity rates assuming default, prepayment speeds on acquired loans accounted for in pools (“Pooled Loans”), and estimated collateral values.
At March 31, 2017, estimates for these significant unobservable inputs were as follows.
PCI Loans
PlainsCapital
FNB
SWS
Merger
Transaction
Merger
Weighted average default rate
%
%
%
Weighted average loss severity rate
%
%
%
Weighted average prepayment speed
%
%
%
At March 31, 2017, the resulting weighted average expected loss on PCI loans associated with the PlainsCapital Merger, FNB Transaction and SWS Merger was 32%, 11% and 16%, respectively.
The Company obtains updated appraisals of the fair value of collateral securing impaired collateral dependent loans at least annually, in accordance with regulatory guidelines. The Company also reviews the fair value of such collateral on a quarterly basis. If the quarterly review indicates that the fair value of the collateral may have deteriorated, the Company orders an updated appraisal of the fair value of the collateral. Because the Company obtains updated appraisals when evidence of a decline in the fair value of collateral exists, it typically does not adjust appraised values.
Other Real Estate Owned — The Company determines fair value primarily using independent appraisals of other real estate owned (“OREO”) properties. The resulting fair value measurements are classified as Level 2 or Level 3 inputs, depending upon the extent to which unobservable inputs determine the fair value measurement. The Company considers a number of factors in determining the extent to which specific fair value measurements utilize unobservable inputs, including, but not limited to, the inherent subjectivity in appraisals, the length of time elapsed since the receipt of independent market price or appraised value, and current market conditions. At March 31, 2017, the most significant unobservable input used in the determination of fair value of OREO was a discount to independent appraisals for estimated holding periods of OREO properties. Level 3 inputs were used to determine the initial fair value at acquisition of a large group of smaller balance properties that were acquired in the FNB Transaction. In the FNB Transaction, the Bank acquired OREO of $135.2 million, all of which is covered by FDIC loss-share agreements. At March 31, 2017 and December 31, 2016, the estimated fair value of covered OREO was $45.4 million and $51.6 million, respectively, and the underlying fair value measurements utilized Level 2 and Level 3 inputs. The fair value of non-covered OREO at March 31, 2017 and December 31, 2016 was $4.6 million and $4.5 million, respectively, and is included in other assets within the consolidated balance sheets. During the reported periods, all fair value measurements for non-covered OREO subsequent to initial recognition utilized Level 2 inputs.
The following table presents information regarding certain assets and liabilities measured at fair value on a non-recurring basis for which a change in fair value has been recorded during reporting periods subsequent to initial recognition (in thousands).
Total Gains (Losses) for the
Level 1
Level 2
Level 3
Total
Three Months Ended March 31,
March 31, 2017
Inputs
Inputs
Inputs
Fair Value
2017
2016
Non-covered impaired loans
$
—
$
—
$
47,054
$
47,054
$
(196)
$
(33)
Covered impaired loans
—
—
41,777
41,777
(366)
332
Non-covered other real estate owned
—
2,894
—
2,894
(15)
—
Covered other real estate owned
—
3,762
—
3,762
(1,192)
(9,765)
The Fair Value of Financial Instruments Subsection of the ASC requires disclosure of the fair value of financial assets and liabilities, including the financial assets and liabilities previously discussed. The methods for determining estimated fair value for financial assets and liabilities is described in detail in Note 3 to the consolidated financial statements included in the Company’s 2016 Form 10-K.
The following tables present the carrying values and estimated fair values of financial instruments not measured at fair value on either a recurring or non-recurring basis (in thousands).
Estimated Fair Value
Carrying
Level 1
Level 2
Level 3
March 31, 2017
Amount
Inputs
Inputs
Inputs
Total
Financial assets:
Cash and cash equivalents
$
570,332
$
570,332
$
—
$
—
$
570,332
Securities purchased under agreements to resell
113,228
—
113,228
—
113,228
Assets segregated for regulatory purposes
166,395
166,395
—
—
166,395
Held to maturity securities
337,357
—
331,387
—
331,387
Loans held for sale
55,261
—
55,261
—
55,261
Non-covered loans, net
5,728,696
—
465,209
5,414,146
5,879,355
Covered loans, net
234,681
—
—
344,113
344,113
Broker-dealer and clearing organization receivables
1,574,031
—
1,574,031
—
1,574,031
FDIC indemnification asset
47,940
—
—
36,308
36,308
Other assets
63,558
—
57,983
5,575
63,558
Financial liabilities:
Deposits
7,329,862
—
7,323,110
—
7,323,110
Broker-dealer and clearing organization payables
1,437,548
—
1,437,548
—
1,437,548
Short-term borrowings
753,777
—
753,777
—
753,777
Debt
391,713
—
385,681
—
385,681
Other liabilities
5,436
—
5,436
—
5,436
Estimated Fair Value
Carrying
Level 1
Level 2
Level 3
December 31, 2016
Amount
Inputs
Inputs
Inputs
Total
Financial assets:
Cash and cash equivalents
$
690,764
$
690,764
$
—
$
—
$
690,764
Securities purchased under agreements to resell
89,430
—
89,430
—
89,430
Assets segregated for regulatory purposes
180,993
180,993
—
—
180,993
Held to maturity securities
351,831
—
345,088
—
345,088
Loans held for sale
46,965
—
46,965
—
46,965
Non-covered loans, net
5,789,313
—
502,077
5,459,975
5,962,052
Covered loans, net
255,714
—
—
367,444
367,444
Broker-dealer and clearing organization receivables
1,497,741
—
1,497,741
—
1,497,741
FDIC indemnification asset
71,313
—
—
60,173
60,173
Other assets
62,904
—
58,697
4,207
62,904
Financial liabilities:
Deposits
7,063,811
—
7,058,837
—
7,058,837
Broker-dealer and clearing organization payables
1,347,128
—
1,347,128
—
1,347,128
Short-term borrowings
1,417,289
—
1,417,289
—
1,417,289
Debt
384,924
—
378,822
—
378,822
Other liabilities
3,708
—
3,708
—
3,708</t>
  </si>
  <si>
    <t>Securities</t>
  </si>
  <si>
    <t>4. Securities
The fair value of trading securities is summarized as follows (in thousands).
March 31,
December 31,
2017
2016
U.S. Treasury securities
$
314
$
5,940
U.S. government agencies:
Bonds
51,586
36,303
Residential mortgage-backed securities
150,233
2,539
Commercial mortgage-backed securities
14,978
15,171
Collateralized mortgage obligations
1,353
5,607
Corporate debt securities
69,768
60,699
States and political subdivisions
66,274
89,946
Unit investment trusts
11,603
41,409
Private-label securitized product
3,849
4,292
Other
3,342
3,628
Totals
$
373,300
$
265,534
The Hilltop Broker-Dealers enter into transactions that represent commitments to purchase and deliver securities at prevailing future market prices to facilitate customer transactions and satisfy such commitments. Accordingly, the Hilltop Broker-Dealers’ ultimate obligation may exceed the amount recognized in the financial statements. These securities, which are carried at fair value and reported as securities sold, not yet purchased in the consolidated balance sheets, had a value of $144.2 million and $153.9 million at March 31, 2017 and December 31, 2016, respectively.
The amortized cost and fair value of available for sale and held to maturity securities are summarized as follows (in thousands).
Available for Sale
Amortized
Unrealized
Unrealized
March 31, 2017
Cost
Gains
Losses
Fair Value
U.S. Treasury securities
$
101,683
$
156
$
(44)
$
101,795
U.S. government agencies:
Bonds
100,984
857
(167)
101,674
Residential mortgage-backed securities
211,934
757
(3,018)
209,673
Commercial mortgage-backed securities
8,719
1
(40)
8,680
Collateralized mortgage obligations
157,656
31
(3,243)
154,444
Corporate debt securities
76,076
2,421
(40)
78,457
States and political subdivisions
78,644
1,635
(229)
80,050
Commercial mortgage-backed securities
499
11
—
510
Equity securities
19,095
1,243
(75)
20,263
Totals
$
755,290
$
7,112
$
(6,856)
$
755,546
Available for Sale
Amortized
Unrealized
Unrealized
December 31, 2016
Cost
Gains
Losses
Fair Value
U.S. Treasury securities
$
31,701
$
144
$
(44)
$
31,801
U.S. government agencies:
Bonds
121,838
881
(67)
122,652
Residential mortgage-backed securities
135,371
708
(2,941)
133,138
Commercial mortgage-backed securities
8,771
2
(58)
8,715
Collateralized mortgage obligations
117,879
29
(3,206)
114,702
Corporate debt securities
76,866
2,354
(91)
79,129
States and political subdivisions
86,353
1,498
(336)
87,515
Commercial mortgage-backed securities
499
16
—
515
Equity securities
18,920
1,263
(343)
19,840
Totals
$
598,198
$
6,895
$
(7,086)
$
598,007
Held to Maturity
Amortized
Unrealized
Unrealized
March 31, 2017
Cost
Gains
Losses
Fair Value
U.S. government agencies:
Bonds
$
40,513
$
6
$
(1,192)
$
39,327
Residential mortgage-backed securities
18,717
128
(11)
18,834
Commercial mortgage-backed securities
31,604
102
(554)
31,152
Collateralized mortgage obligations
205,176
115
(3,077)
202,214
States and political subdivisions
41,347
130
(1,617)
39,860
Totals
$
337,357
$
481
$
(6,451)
$
331,387
Held to Maturity
Amortized
Unrealized
Unrealized
December 31, 2016
Cost
Gains
Losses
Fair Value
U.S. government agencies:
Bonds
$
40,513
$
—
$
(1,287)
$
39,226
Residential mortgage-backed securities
19,606
13
(6)
19,613
Commercial mortgage-backed securities
31,767
102
(593)
31,276
Collateralized mortgage obligations
217,954
128
(3,372)
214,710
States and political subdivisions
41,991
70
(1,798)
40,263
Totals
$
351,831
$
313
$
(7,056)
$
345,088
Information regarding available for sale and held to maturity securities that were in an unrealized loss position is shown in the following tables (dollars in thousands).
March 31, 2017
December 31, 2016
Number of
Unrealized
Number of
Unrealized
Securities
Fair Value
Losses
Securities
Fair Value
Losses
Available for Sale
U.S. treasury securities:
Unrealized loss for less than twelve months
7
$
21,713
$
44
7
$
21,694
$
44
Unrealized loss for twelve months or longer
—
—
—
—
—
—
7
21,713
44
7
21,694
44
U.S. government agencies:
Bonds:
Unrealized loss for less than twelve months
7
74,923
167
1
14,908
67
Unrealized loss for twelve months or longer
—
—
—
—
—
—
7
74,923
167
1
14,908
67
Residential mortgage-backed securities:
Unrealized loss for less than twelve months
16
155,596
3,018
12
109,398
2,941
Unrealized loss for twelve months or longer
—
—
—
—
—
—
16
155,596
3,018
12
109,398
2,941
Commercial mortgage-backed securities:
Unrealized loss for less than twelve months
2
7,100
40
2
7,127
58
Unrealized loss for twelve months or longer
—
—
—
—
—
—
2
7,100
40
2
7,127
58
Collateralized mortgage obligations:
Unrealized loss for less than twelve months
17
124,634
2,332
11
91,144
2,340
Unrealized loss for twelve months or longer
8
17,895
911
8
19,320
866
25
142,529
3,243
19
110,464
3,206
Corporate debt securities:
Unrealized loss for less than twelve months
2
3,977
40
3
5,899
91
Unrealized loss for twelve months or longer
—
—
—
—
—
—
2
3,977
40
3
5,899
91
States and political subdivisions:
Unrealized loss for less than twelve months
25
12,406
220
32
17,549
322
Unrealized loss for twelve months or longer
1
457
9
1
450
14
26
12,863
229
33
17,999
336
Equity securities:
Unrealized loss for less than twelve months
1
54
—
—
—
—
Unrealized loss for twelve months or longer
2
7,009
75
2
11,107
343
3
7,063
75
2
11,107
343
Total available for sale:
Unrealized loss for less than twelve months
77
400,403
5,861
68
267,719
5,863
Unrealized loss for twelve months or longer
11
25,361
995
11
30,877
1,223
88
$
425,764
$
6,856
79
$
298,596
$
7,086
March 31, 2017
December 31, 2016
Number of
Unrealized
Number of
Unrealized
Securities
Fair Value
Losses
Securities
Fair Value
Losses
Held to Maturity
U.S. government agencies:
Bonds:
Unrealized loss for less than twelve months
4
$
33,321
$
1,192
4
$
33,225
$
1,287
Unrealized loss for twelve months or longer
—
—
—
—
—
—
4
33,321
1,192
4
33,225
1,287
Residential mortgage-backed securities:
Unrealized loss for less than twelve months
1
6,131
11
2
13,178
6
Unrealized loss for twelve months or longer
—
—
—
—
—
—
1
6,131
11
2
13,178
6
Commercial mortgage-backed securities:
Unrealized loss for less than twelve months
4
19,801
549
5
18,891
588
Unrealized loss for twelve months or longer
1
1,395
5
1
1,401
5
5
21,196
554
6
20,292
593
Collateralized mortgage obligations:
Unrealized loss for less than twelve months
18
169,154
3,077
19
187,669
3,372
Unrealized loss for twelve months or longer
—
—
—
—
—
—
18
169,154
3,077
19
187,669
3,372
States and political subdivisions:
Unrealized loss for less than twelve months
60
25,088
1,611
71
29,862
1,790
Unrealized loss for twelve months or longer
1
461
6
1
462
8
61
25,549
1,617
72
30,324
1,798
Total held to maturity:
Unrealized loss for less than twelve months
87
253,495
6,440
101
282,825
7,043
Unrealized loss for twelve months or longer
2
1,856
11
2
1,863
13
89
$
255,351
$
6,451
103
$
284,688
$
7,056
During the three months ended March 31, 2017 and 2016, the Company did not record any other-than-temporary impairments (“OTTI”). Factors considered in the Company’s analysis include the reasons for the unrealized loss position, the severity and duration of the unrealized loss position, credit worthiness, and forecasted performance of the investee. While some of the securities held in the Company’s investment portfolio have decreased in value since the date of acquisition, the severity of loss and the duration of the loss position are not believed to be significant enough to warrant recording any OTTI of the securities. The Company does not intend, nor does the Company believe that is it likely that the Company will be required, to sell these securities before the recovery of the cost basis.
Expected maturities may differ from contractual maturities because certain borrowers may have the right to call or prepay obligations with or without penalties. The amortized cost and fair value of securities, excluding trading and available for sale equity securities, at March 31, 2017 are shown by contractual maturity below (in thousands).
Available for Sale
Held to Maturity
Amortized
Amortized
Cost
Fair Value
Cost
Fair Value
Due in one year or less
$
183,702
$
183,982
$
4,286
$
4,297
Due after one year through five years
96,478
98,454
3,325
3,348
Due after five years through ten years
45,582
47,102
26,290
25,618
Due after ten years
31,625
32,438
47,959
45,924
357,387
361,976
81,860
79,187
Residential mortgage-backed securities
211,934
209,673
18,717
18,834
Collateralized mortgage obligations
157,656
154,444
205,176
202,214
Commercial mortgage-backed securities
9,218
9,190
31,604
31,152
$
736,195
$
735,283
$
337,357
$
331,387
The Company realized net gains of $5.9 million and $5.7 million from its trading securities portfolio during the three months ended March 31, 2017 and 2016, respectively. In addition, the Hilltop Broker-Dealers realized net gains from trading activities primarily associated with the structured finance business of $6.6 million and $5.6 million during the three months ended March 31, 2017 and 2016, respectively. All such realized net gains are recorded as a component of other noninterest income within the consolidated statements of operations.
Securities with a carrying amount of $780.5 million and $695.1 million (with a fair value of $772.3 million and $688.1 million, respectively) at March 31, 2017 and December 31, 2016, respectively, were pledged to secure public and trust deposits, federal funds purchased and securities sold under agreements to repurchase, and for other purposes as required or permitted by law. Substantially all of these pledged securities were included in our available for sale and held to maturity securities portfolios at March 31, 2017 and December 31, 2016.
Mortgage-backed securities and collateralized mortgage obligations consist principally of Government National Mortgage Association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
At both March 31, 2017 and December 31, 2016, NLC had investments on deposit in custody for various state insurance departments with aggregate carrying values of $9.2 million.</t>
  </si>
  <si>
    <t>Non-Covered Loans and Allowance for Non-Covered Loan Losses</t>
  </si>
  <si>
    <t>5. Non-Covered Loans and Allowance for Non-Covered Loan Losses
Non-covered loans refer to loans not covered by the FDIC loss-share agreements. Covered loans are discussed in Note 6 to the consolidated financial statements. Non-covered loans summarized by portfolio segment are as follows (in thousands).
March 31,
December 31,
2017
2016
Commercial and industrial
$
1,655,945
$
1,696,453
Real estate
2,852,245
2,816,767
Construction and land development
767,798
786,850
Consumer
42,656
41,352
Broker-dealer (1)
465,209
502,077
5,783,853
5,843,499
Allowance for non-covered loan losses
(55,157)
(54,186)
Total non-covered loans, net of allowance
$
5,728,696
$
5,789,313
(1)
Represents margin loans to customers and correspondents associated with our broker-dealer segment operations.
In connection with the Bank Transactions, the Company acquired non-covered loans both with and without evidence of credit quality deterioration since origination. The following table presents the carrying values and the outstanding balances of non-covered PCI loans (in thousands).
March 31,
December 31,
2017
2016
Carrying amount
$
47,765
$
51,432
Outstanding balance
63,716
67,988
Changes in the accretable yield for non-covered PCI loans were as follows (in thousands).
Three Months Ended March 31,
2017
2016
Balance, beginning of period
$
13,116
$
17,744
Reclassifications from nonaccretable difference, net (1)
139
2,343
Accretion
(1,813)
(3,919)
Balance, end of period
$
11,442
$
16,168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
The remaining nonaccretable difference for non-covered PCI loans was $20.6 million and $22.8 million at March 31, 2017 and December 31, 2016, respectively.
Impaired loans exhibit a clear indication that the borrower’s cash flow may not be sufficient to meet principal and interest payments, which generally occurs when a loan is 90 days past due unless the asset is both well secured and in the process of collection. Non-covered impaired loans include non-accrual loans, troubled debt restructurings (“TDRs”), PCI loans and partially charged-off loans. The amounts shown in the following tables include loans accounted for on an individual basis, as well as acquired Pooled Loans. For Pooled Loans, the recorded investment with allowance and the related allowance consider impairment measured at the pool level. Non-covered impaired loans, segregated between those considered to be PCI loans and those without credit impairment at acquisition, are summarized by class in the following tables (in thousands).
Unpaid
Recorded
Recorded
Total
Contractual
Investment with
Investment with
Recorded
Related
March 31, 2017
Principal Balance
No Allowance
Allowance
Investment
Allowance
PCI
Commercial and industrial:
Secured
$
22,495
$
6,558
$
1,455
$
8,013
$
208
Unsecured
2,150
—
—
—
—
Real estate:
Secured by commercial properties
35,756
10,459
16,109
26,568
1,873
Secured by residential properties
13,256
8,414
1,779
10,193
181
Construction and land development:
Residential construction loans
—
—
—
—
—
Commercial construction loans and land development
4,983
1,030
1,683
2,713
326
Consumer
2,839
—
278
278
65
Broker-dealer
—
—
—
—
—
81,479
26,461
21,304
47,765
2,653
Non-PCI
Commercial and industrial:
Secured
10,880
7,607
1,452
9,059
778
Unsecured
817
778
—
778
—
Real estate:
Secured by commercial properties
11,949
11,596
—
11,596
—
Secured by residential properties
1,334
1,074
—
1,074
—
Construction and land development:
Residential construction loans
15
—
—
—
—
Commercial construction loans and land development
680
—
661
661
144
Consumer
228
223
—
223
—
Broker-dealer
—
—
—
—
—
25,903
21,278
2,113
23,391
922
$
107,382
$
47,739
$
23,417
$
71,156
$
3,575
Unpaid
Recorded
Recorded
Total
Contractual
Investment with
Investment with
Recorded
Related
December 31, 2016
Principal Balance
No Allowance
Allowance
Investment
Allowance
PCI
Commercial and industrial:
Secured
$
25,354
$
3,234
$
5,438
$
8,672
$
557
Unsecured
—
—
—
—
—
Real estate:
Secured by commercial properties
38,005
11,097
17,413
28,510
1,907
Secured by residential properties
13,606
7,401
3,088
10,489
200
Construction and land development:
Residential construction loans
—
—
—
—
—
Commercial construction loans and land development
5,780
1,391
2,076
3,467
377
Consumer
3,223
237
57
294
56
Broker-dealer
—
—
—
—
—
85,968
23,360
28,072
51,432
3,097
Non-PCI
Commercial and industrial:
Secured
6,311
3,313
1,372
4,685
115
Unsecured
946
925
—
925
—
Real estate:
Secured by commercial properties
10,134
10,000
—
10,000
—
Secured by residential properties
1,344
1,116
—
1,116
—
Construction and land development:
Residential construction loans
28
28
—
28
—
Commercial construction loans and land development
738
48
679
727
167
Consumer
246
244
—
244
—
Broker-dealer
—
—
—
—
—
19,747
15,674
2,051
17,725
282
$
105,715
$
39,034
$
30,123
$
69,157
$
3,379
Average recorded investment in non-covered impaired loans is summarized by class in the following table (in thousands).
Three Months Ended March 31,
2017
2016
Commercial and industrial:
Secured
$
15,215
$
26,155
Unsecured
852
41
Real estate:
Secured by commercial properties
38,337
40,371
Secured by residential properties
11,436
12,524
Construction and land development:
Residential construction loans
14
111
Commercial construction loans and land development
3,784
4,622
Consumer
520
655
Broker-dealer
—
—
$
70,158
$
84,479
Non-covered non-accrual loans, excluding those classified as held for sale, are summarized by class in the following table (in thousands).
March 31,
December 31,
2017
2016
Commercial and industrial:
Secured
$
12,712
$
8,590
Unsecured
778
925
Real estate:
Secured by commercial properties
11,596
11,034
Secured by residential properties
1,074
1,197
Construction and land development:
Residential construction loans
—
28
Commercial construction loans and land development
661
727
Consumer
223
244
Broker-dealer
—
—
$
27,044
$
22,745
At March 31, 2017 and December 31, 2016, non-covered non-accrual loans included non-covered PCI loans of $3.7 million and $5.0 million, respectively, for which discount accretion has been suspended because the extent and timing of cash flows from these non-covered PCI loans can no longer be reasonably estimated. In addition to the non-covered non-accrual loans in the table above, $1.8 million and $1.7 million of real estate loans secured by residential properties and classified as held for sale were in non-accrual status at March 31, 2017 and December 31, 2016, respectively.
Interest income, including recoveries and cash payments, recorded on non-covered impaired loans was $0.3 million and $0.1 million during the three months ended March 31, 2017 and 2016, respectively. Except as noted above, non-covered PCI loans are considered to be performing due to the application of the accretion method.
The Bank classifies loan modifications a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may also reconfigure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
Information regarding TDRs granted during the three months ended March 31, 2017 and 2016, respectively is shown in the following table (in thousands). At March 31, 2017 and December 31, 2016, the Bank had nominal unadvanced commitments to borrowers whose loans have been restructured in TDRs.
Three Months Ended March 31, 2017
Three Months Ended March 31, 2016
Number of
Balance at
Balance at
Number of
Balance at
Balance at
Loans
Extension
End of Period
Loans
Extension
End of Period
Commercial and industrial:
Secured
1
$
1,357
$
1,342
1
$
1,196
$
1,196
Unsecured
—
—
—
—
—
—
Real estate:
Secured by commercial properties
1
1,481
1,470
—
—
—
Secured by residential properties
—
—
—
—
—
—
Construction and land development:
Residential construction loans
—
—
—
—
—
—
Commercial construction loans and land development
—
—
—
—
—
—
Consumer
—
—
—
—
—
—
Broker-dealer
—
—
—
—
—
—
2
$
2,838
$
2,812
1
$
1,196
$
1,196
All of the non-covered loan modifications included in the table above involved payment term extensions. The Bank did not grant principal reductions on any restructured non-covered loans during the three months ened March 31, 2017 and 2016.
The following table presents information regarding TDRs granted during the twelve months preceding March 31, 2017 and 2016, respectively, for which a payment was at least 30 days past due (dollars in thousands).
Twelve Months Preceding March 31, 2017
Twelve Months Preceding March 31, 2016
Number of
Balance at
Balance at
Number of
Balance at
Balance at
Loans
Extension
End of Period
Loans
Extension
End of Period
Commercial and industrial:
Secured
—
$
—
$
—
—
$
—
$
—
Unsecured
—
—
—
—
—
—
Real estate:
Secured by commercial properties
1
1,481
1,470
1
1,084
1,017
Secured by residential properties
—
—
—
—
—
—
Construction and land development:
Residential construction loans
—
—
—
—
—
—
Commercial construction loans and land development
—
—
—
—
—
—
Consumer
—
—
—
—
—
—
Broker-dealer
—
—
—
—
—
—
1
$
1,481
$
1,470
1
$
1,084
$
1,017
An analysis of the aging of the Bank’s non-covered loan portfolio is shown in the following tables (in thousands).
Accruing Loans
Loans Past Due
Loans Past Due
Loans Past Due
Total
Current
PCI
Total
Past Due
March 31, 2017
30-59 Days
60-89 Days
90 Days or More
Past Due Loans
Loans
Loans
Loans
90 Days or More
Commercial and industrial:
Secured
$
3,816
$
1,186
$
3,643
$
8,645
$
1,544,697
$
8,013
$
1,561,355
$
14
Unsecured
1,814
—
—
1,814
92,776
—
94,590
—
Real estate:
Secured by commercial properties
5,489
54
78
5,621
2,025,795
26,568
2,057,984
—
Secured by residential properties
602
419
—
1,021
783,047
10,193
794,261
—
Construction and land development:
Residential construction loans
—
—
—
—
136,354
—
136,354
—
Commercial construction loans and land development
24
—
661
685
628,046
2,713
631,444
—
Consumer
230
26
4
260
42,118
278
42,656
4
Broker-dealer
—
—
—
—
465,209
—
465,209
—
$
11,975
$
1,685
$
4,386
$
18,046
$
5,718,042
$
47,765
$
5,783,853
$
18
Accruing Loans
Loans Past Due
Loans Past Due
Loans Past Due
Total
Current
PCI
Total
Past Due
December 31, 2016
30-59 Days
60-89 Days
90 Days or More
Past Due Loans
Loans
Loans
Loans
90 Days or More
Commercial and industrial:
Secured
$
4,727
$
704
$
6,770
$
12,201
$
1,576,239
$
8,672
$
1,597,112
$
3,095
Unsecured
596
1
909
1,506
97,835
—
99,341
1
Real estate:
Secured by commercial properties
550
9,417
1,492
11,459
1,915,126
28,510
1,955,095
—
Secured by residential properties
506
361
369
1,236
849,947
10,489
861,672
—
Construction and land development:
Residential construction loans
—
28
—
28
128,624
—
128,652
—
Commercial construction loans and land development
2,500
1,784
48
4,332
650,399
3,467
658,198
—
Consumer
176
31
—
207
40,851
294
41,352
—
Broker-dealer
—
—
—
—
502,077
—
502,077
—
$
9,055
$
12,326
$
9,588
$
30,969
$
5,761,098
$
51,432
$
5,843,499
$
3,096
In addition to the non-covered loans shown in the table above, $42.7 million and $44.4 million of loans included in loans held for sale (with an unpaid principal balance of $43.5 million and $44.9 million, respectively) were 90 days past due and accruing interest at March 31, 2017 and December 31, 2016, respectively. These loans are guaranteed by U.S. government agencies and include loans that are subject to repurchase, or have been repurchased, by PrimeLending.
Management tracks credit quality trends on a quarterly basis related to: (i) past due levels, (ii) non-performing asset levels, (iii) classified loan levels, (iv) net charge-offs, and (v) general economic conditions in the state and local markets.
The Bank utilizes a risk grading matrix to assign a risk grade to each of the loans in its portfolio. A risk rating is assigned based on an assessment of the borrower’s management, collateral position, financial capacity, and economic factors. The general characteristics of the various risk grades are described below.
Pass – “Pass” loans present a range of acceptable risks to the Bank. Loans that would be considered virtually risk-free are rated Pass – low risk. Loans that exhibit sound standards based on the grading factors above and present a reasonable risk to the Bank are rated Pass – normal risk. Loans that exhibit a minor weakness in one or more of the grading criteria but still present an acceptable risk to the Bank are rated Pass – high risk.
Special Mention – “Special Mention” loans have potential weaknesses that deserve management’s close attention. If left uncorrected, these potential weaknesses may result in a deterioration of the repayment prospects for the loans and weaken the Bank’s credit position at some future date. Special Mention loans are not adversely classified and do not expose the Bank to sufficient risk to require adverse classification.
Substandard – “Substandard” loans are inadequately protected by the current sound worth and paying capacity of the obligor or the collateral pledged, if any. Loans so classified must have a well-defined weakness or weaknesses that jeopardize the liquidation of the debt. They are characterized by the distinct possibility that the Bank will sustain some loss if the deficiencies are not corrected. Many substandard loans are considered impaired.
PCI – “PCI” loans exhibited evidence of credit deterioration at acquisition that made it probable that all contractually required principal payments would not be collected.
The following tables present the internal risk grades of non-covered loans, as previously described, in the portfolio by class (in thousands).
March 31, 2017
Pass
Special Mention
Substandard
PCI
Total
Commercial and industrial:
Secured
$
1,495,445
$
853
$
57,044
$
8,013
$
1,561,355
Unsecured
93,186
—
1,404
—
94,590
Real estate:
Secured by commercial properties
2,001,976
975
28,465
26,568
2,057,984
Secured by residential properties
775,056
3,321
5,691
10,193
794,261
Construction and land development:
Residential construction loans
136,354
—
—
—
136,354
Commercial construction loans and land development
627,893
—
838
2,713
631,444
Consumer
42,128
5
245
278
42,656
Broker-dealer
465,209
—
—
—
465,209
$
5,637,247
$
5,154
$
93,687
$
47,765
$
5,783,853
December 31, 2016
Pass
Special Mention
Substandard
PCI
Total
Commercial and industrial:
Secured
$
1,531,895
$
72
$
56,473
$
8,672
$
1,597,112
Unsecured
97,646
—
1,695
—
99,341
Real estate:
Secured by commercial properties
1,888,231
3,693
34,661
28,510
1,955,095
Secured by residential properties
846,420
—
4,763
10,489
861,672
Construction and land development:
Residential construction loans
128,624
—
28
—
128,652
Commercial construction loans and land development
653,808
—
923
3,467
658,198
Consumer
40,789
6
263
294
41,352
Broker-dealer
502,077
—
—
—
502,077
$
5,689,490
$
3,771
$
98,806
$
51,432
$
5,843,499
Allowance for Loan Losses
The allowance for both originated and acquired loans is subject to regulatory examinations and determinations as to adequacy, which may take into account such factors as the methodology used to calculate the allowance and the size of the allowance. The Company’s analysis of the level of the allowance for loan losses to ensure that it is appropriate for the estimated credit losses in the portfolio consistent with the Interagency Policy Statement on the Allowance for Loan and Lease Losses and the Receivables and Contingencies Topics of the ASC is described in detail in Note 5 to the consolidated financial statements included in the Company’s 2016 Form 10-K.
Changes in the allowance for non-covered loan losses, distributed by portfolio segment, are shown below (in thousands).
Commercial and
Construction and
Three Months Ended March 31, 2017
Industrial
Real Estate
Land Development
Consumer
Broker-Dealer
Total
Balance, beginning of period
$
21,369
$
25,236
$
7,002
$
424
$
155
$
54,186
Provision charged to (recapture from) operations
475
922
(112)
56
(132)
1,209
Loans charged off
(605)
(82)
(11)
(34)
—
(732)
Recoveries on charged off loans
440
36
—
18
—
494
Balance, end of period
$
21,679
$
26,112
$
6,879
$
464
$
23
$
55,157
Commercial and
Construction and
Three Months Ended March 31, 2016
Industrial
Real Estate
Land Development
Consumer
Broker-Dealer
Total
Balance, beginning of period
$
19,845
$
18,983
$
6,064
$
314
$
209
$
45,415
Provision charged to (recapture from) operations
1,016
3,233
(503)
32
(93)
3,685
Loans charged off
(1,350)
—
—
(52)
(2)
(1,404)
Recoveries on charged off loans
658
56
—
40
—
754
Balance, end of period
$
20,169
$
22,272
$
5,561
$
334
$
114
$
48,450
The non-covered loan portfolio was distributed by portfolio segment and impairment methodology as shown below (in thousands).
Commercial and
Construction and
March 31, 2017
Industrial
Real Estate
Land Development
Consumer
Broker-Dealer
Total
Loans individually evaluated for impairment
$
8,719
$
10,842
$
661
$
186
$
—
$
20,408
Loans collectively evaluated for impairment
1,639,213
2,804,642
764,424
42,192
465,209
5,715,680
PCI Loans
8,013
36,761
2,713
278
—
47,765
$
1,655,945
$
2,852,245
$
767,798
$
42,656
$
465,209
$
5,783,853
Commercial and
Construction and
December 31, 2016
Industrial
Real Estate
Land Development
Consumer
Broker-Dealer
Total
Loans individually evaluated for impairment
$
4,508
$
9,704
$
727
$
205
$
—
$
15,144
Loans collectively evaluated for impairment
1,683,273
2,768,064
782,656
40,853
502,077
5,776,923
PCI Loans
8,672
38,999
3,467
294
—
51,432
$
1,696,453
$
2,816,767
$
786,850
$
41,352
$
502,077
$
5,843,499
The allowance for non-covered loan losses was distributed by portfolio segment and impairment methodology as shown below (in thousands).
Commercial and
Construction and
March 31, 2017
Industrial
Real Estate
Land Development
Consumer
Broker-Dealer
Total
Loans individually evaluated for impairment
$
778
$
—
$
144
$
—
$
—
$
922
Loans collectively evaluated for impairment
20,693
24,058
6,409
399
23
51,582
PCI Loans
208
2,054
326
65
—
2,653
$
21,679
$
26,112
$
6,879
$
464
$
23
$
55,157
Commercial and
Construction and
December 31, 2016
Industrial
Real Estate
Land Development
Consumer
Broker-Dealer
Total
Loans individually evaluated for impairment
$
115
$
—
$
167
$
—
$
—
$
282
Loans collectively evaluated for impairment
20,697
23,129
6,458
368
155
50,807
PCI Loans
557
2,107
377
56
—
3,097
$
21,369
$
25,236
$
7,002
$
424
$
155
$
54,186</t>
  </si>
  <si>
    <t>Covered Assets and Indemnification Asset</t>
  </si>
  <si>
    <t>Covered Assets and Indemnification Asset.</t>
  </si>
  <si>
    <t>6. Covered Assets and Indemnification Asset
The Bank acquired certain assets and assumed certain liabilities of FNB in connection with an FDIC-assisted transaction on September 13, 2013 (the “Bank Closing Date”). As part of the Purchase and Assumption Agreement by and among the FDIC (as receiver of FNB), the Bank and the FDIC (the “P&amp;A Agreement”), the Bank and the FDIC entered into loss-share agreements covering future losses incurred on certain acquired loans and OREO. The Company refers to acquired commercial and single family residential loan portfolios and OREO that are subject to the loss-share agreements as “covered loans” and “covered OREO”, respectively, and these assets are presented as separate line items in the Company’s consolidated balance sheets. Collectively, covered loans and covered OREO are referred to as “covered assets”. Pursuant to the loss-share agreements, the FDIC has agreed to reimburse the Bank the following amounts with respect to the covered assets: (i) 80% of net losses on the first $240.4 million of net losses incurred; (ii) 0% of net losses in excess of $240.4 million up to and including $365.7 million of net losses incurred; and (iii) 80% of net losses in excess of $365.7 million of net losses incurred. Net losses are defined as book value losses plus certain defined expenses incurred in the resolution of assets, less subsequent recoveries. Under the loss-share agreement for commercial assets, the amount of subsequent recoveries that are reimbursable to the FDIC for a particular asset is limited to book value losses and expenses actually billed plus any book value charge-offs incurred prior to the Bank Closing Date. There is no limit on the amount of subsequent recoveries reimbursable to the FDIC under the loss-share agreement for single family residential assets. The loss-share agreements for commercial and single family residential assets are in effect for five years and ten years, respectively, from the Bank Closing Date, and the loss recovery provisions to the FDIC are in effect for eight years and ten years, respectively, from the Bank Closing Date. The asset arising from the loss-share agreements, referred to as the “FDIC Indemnification Asset,” is measured separately from the covered loan portfolio because the agreements are not contractually embedded in the covered loans and are not transferable should the Bank choose to dispose of the covered loans.
In accordance with the loss-share agreements, the Bank may be required to make a “true-up” payment to the FDIC approximately ten years following the Bank Closing Date if its actual net realized losses over the life of the loss-share agreements are less than the FDIC’s initial estimate of losses on covered assets. The “true-up” payment is calculated using a defined formula set forth in the P&amp;A Agreement. At March 31, 2017, the Bank has recorded a related “true-up” payment accrual of $14.9 million based on the current estimate of aggregate realized losses on covered assets over the life of the loss-share agreements.
Covered Loans and Allowance for Covered Loan Losses
Loans acquired in the FNB Transaction that are subject to a loss-share agreement are referred to as “covered loans” and reported separately in the consolidated balance sheets. Covered loans are reported exclusive of the cash flow reimbursements that may be received from the FDIC.
The Bank’s portfolio of acquired covered loans had a fair value of $1.1 billion as of the Bank Closing Date, with no carryover of any allowance for loan losses. Acquired covered loans were preliminarily segregated between those considered to be PCI loans and those without credit impairment at acquisition.
In connection with the FNB Transaction, the Bank acquired loans both with and without evidence of credit quality deterioration since origination. The Company’s accounting policies for acquired covered loans, including covered PCI loans, are consistent with the accounting policies for acquired non-covered loans, as described in Note 5 to the consolidated financial statements. The Company has established under its PCI accounting policy a framework to aggregate certain acquired covered loans into various loan pools based on a minimum of two layers of common risk characteristics for the purpose of determining their respective fair values as of their acquisition dates, and for applying the subsequent recognition and measurement provisions for income accretion and impairment testing.
The following table presents the carrying value of the covered loans summarized by portfolio segment (in thousands).
March 31,
December 31,
2017
2016
Commercial and industrial
$
2,022
$
2,697
Real estate
227,241
244,469
Construction and land development
6,171
8,961
235,434
256,127
Allowance for covered loans
(753)
(413)
Total covered loans, net of allowance
$
234,681
$
255,714
The following table presents the carrying value and the outstanding contractual balance of covered PCI loans (in thousands).
March 31,
December 31,
2017
2016
Carrying amount
$
118,393
$
133,754
Outstanding balance
240,801
266,098
Changes in the accretable yield for covered PCI loans were as follows (in thousands).
Three Months Ended March 31,
2017
2016
Balance, beginning of period
$
143,731
$
176,719
Reclassifications from nonaccretable difference, net (1)
11,406
9,633
Transfer of loans to covered OREO (2)
(118)
(109)
Accretion
(12,553)
(17,110)
Balance, end of period
$
142,466
$
169,133
(1)
Reclassifications from nonaccretable difference are primarily due to net increases in expected cash flows in the quarterly recasts, but may also include the reclassification and immediate income recognition of nonaccretable difference due to the favorable resolution of loans accounted for individually. Reclassifications to nonaccretable difference occur when accruing loans are moved to non-accrual and expected cash flows are no longer predictable and the accretable yield is eliminated.
(2)
Transfer of loans to covered OREO is the difference between the value removed from the pool and the expected cash flows for the loan.
The remaining nonaccretable difference for covered PCI loans was $66.6 million and $94.5 million at March 31, 2017 and December 31, 2016, respectively. During the three months ended March 31, 2017 and 2016, a combination of factors affecting the inputs to the Bank’s quarterly recast process led to the reclassifications from nonaccretable difference to accretable yield. These transfers resulted from revised cash flows that reflect better-than-expected performance of the covered PCI loan portfolio as a result of the Bank’s strategic decision to dedicate resources to the liquidation of covered loans during the noted periods.
Covered impaired loans include non-accrual loans, TDRs, PCI loans and partially charged-off loans. The amounts shown in the following tables include Pooled Loans, as well as loans accounted for on an individual basis. For Pooled Loans, the recorded investment with allowance and the related allowance consider impairment measured at the pool level.
Covered impaired loans, segregated between those considered to be PCI loans and those without credit impairment at acquisition, are summarized by class in the following tables (in thousands).
Unpaid
Recorded
Recorded
Total
Contractual
Investment with
Investment with
Recorded
Related
March 31, 2017
Principal Balance
No Allowance
Allowance
Investment
Allowance
PCI
Commercial and industrial:
Secured
$
5,350
$
537
$
191
$
728
$
7
Unsecured
6,908
173
—
173
—
Real estate:
Secured by commercial properties
130,869
29,355
15,326
44,681
578
Secured by residential properties
142,319
69,043
1,192
70,235
125
Construction and land development:
Residential construction loans
879
—
—
—
—
Commercial construction loans and land development
20,310
2,576
—
2,576
—
306,635
101,684
16,709
118,393
710
Non-PCI
Commercial and industrial:
Secured
52
52
—
52
—
Unsecured
—
—
—
—
—
Real estate:
Secured by commercial properties
392
302
—
302
—
Secured by residential properties
4,445
3,793
—
3,793
—
Construction and land development:
Residential construction loans
—
—
—
—
—
Commercial construction loans and land development
36
30
—
30
—
4,925
4,177
—
4,177
—
$
311,560
$
105,861
$
16,709
$
122,570
$
710
Unpaid
Recorded
Recorded
Total
Contractual
Investment with
Investment with
Recorded
Related
December 31, 2016
Principal Balance
No Allowance
Allowance
Investment
Allowance
PCI
Commercial and industrial:
Secured
$
10,579
$
1,024
$
189
$
1,213
$
13
Unsecured
3,259
299
—
299
—
Real estate:
Secured by commercial properties
143,934
26,415
26,222
52,637
271
Secured by residential properties
148,384
73,240
1,161
74,401
60
Construction and land development:
Residential construction loans
766
—
—
—
—
Commercial construction loans and land development
23,522
5,204
—
5,204
—
330,444
106,182
27,572
133,754
344
Non-PCI
Commercial and industrial:
Secured
52
52
—
52
—
Unsecured
—
—
—
—
—
Real estate:
Secured by commercial properties
396
310
—
310
—
Secured by residential properties
4,175
3,537
—
3,537
—
Construction and land development:
Residential construction loans
—
—
—
—
—
Commercial construction loans and land development
24
20
—
20
—
4,647
3,919
—
3,919
—
$
335,091
$
110,101
$
27,572
$
137,673
$
344
Average investment in covered impaired loans is summarized by class in the following table (in thousands).
Three Months Ended March 31,
2017
2016
Commercial and industrial:
Secured
$
1,023
$
5,509
Unsecured
236
1,786
Real estate:
Secured by commercial properties
48,965
92,941
Secured by residential properties
75,983
95,788
Construction and land development:
Residential construction loans
—
673
Commercial construction loans and land development
3,915
17,365
$
130,122
$
214,062
Covered non-accrual loans are summarized by class in the following table (in thousands).
March 31,
December 31,
2017
2016
Commercial and industrial:
Secured
$
52
$
52
Unsecured
—
—
Real estate:
Secured by commercial properties
302
730
Secured by residential properties
3,294
3,035
Construction and land development:
Residential construction loans
—
—
Commercial construction loans and land development
30
19
$
3,678
$
3,836
At March 31, 2017, there were no covered PCI loans included within non-accrual loans for which discount accretion has been suspended. At December 31, 2016, covered non-accrual loans included covered PCI loans of $0.4 million, for which discount accretion has been suspended because the extent and timing of cash flows from these covered PCI loans can no longer be reasonably estimated.
Interest income, including recoveries and cash payments, recorded on covered impaired loans was $0.1 million during the three months ended March 31, 2017, while interest income recorded on covered impaired loans during the three months ended March 31, 2016 was nominal. Except as noted above, covered PCI loans are considered to be performing due to the application of the accretion method.
The Bank classifies loan modifications of covered loans as TDRs in a manner consistent with that of non-covered loans as discussed in Note 5 to the consolidated financial statements. The Bank did not grant any TDRs during the three months ended March 31, 2017 and 2016, respectively. Pooled Loans are not in the scope of the disclosure requirements for TDRs. At March 31, 2017 and December 31, 2016, the Bank had nominal unadvanced commitments to borrowers whose loans have been restructured in TDRs.
There were no TDRs granted during the twelve months preceding March 31, 2017 and 2016, respectively, for which a payment was at least 30 days past due.
An analysis of the aging of the Bank’s covered loan portfolio is shown in the following tables (in thousands).
Accruing Loans
Loans Past Due
Loans Past Due
Loans Past Due
Total
Current
PCI
Total
(Non ‑ PCI) Past Due
March 31, 2017
30 ‑ 59 Days
60 ‑ 89 Days
90 Days or More
Past Due Loans
Loans
Loans
Loans
90 Days or More
Commercial and industrial:
Secured
$
—
$
—
$
96
$
96
$
1,025
$
728
$
1,849
$
44
Unsecured
—
—
—
—
—
173
173
—
Real estate:
Secured by commercial properties
74
—
—
74
18,446
44,681
63,201
—
Secured by residential properties
3,352
1,182
1,361
5,895
87,910
70,235
164,040
—
Construction and land development:
Residential construction loans
—
—
—
—
—
—
—
—
Commercial construction loans and land development
—
—
13
13
3,582
2,576
6,171
—
$
3,426
$
1,182
$
1,470
$
6,078
$
110,963
$
118,393
$
235,434
$
44
Accruing Loans
Loans Past Due
Loans Past Due
Loans Past Due
Total
Current
PCI
Total
(Non ‑ PCI) Past Due
December 31, 2016
30 ‑ 59 Days
60 ‑ 89 Days
90 Days or More
Past Due Loans
Loans
Loans
Loans
90 Days or More
Commercial and industrial:
Secured
$
—
$
6
$
96
$
102
$
1,083
$
1,213
$
2,398
$
44
Unsecured
—
—
—
—
—
299
299
—
Real estate:
Secured by commercial properties
96
229
—
325
19,132
52,637
72,094
—
Secured by residential properties
3,511
1,345
1,479
6,335
91,639
74,401
172,375
129
Construction and land development:
Residential construction loans
—
—
—
—
—
—
—
—
Commercial construction loans and land development
15
—
—
15
3,742
5,204
8,961
—
$
3,622
$
1,580
$
1,575
$
6,777
$
115,596
$
133,754
$
256,127
$
173
The Bank assigns a risk grade to each of its covered loans in a manner consistent with the existing loan review program and risk grading matrix used for non-covered loans, as described in Note 5 to the consolidated financial statements. The following tables present the internal risk grades of covered loans in the portfolio by class (in thousands).
March 31, 2017
Pass
Special Mention
Substandard
PCI
Total
Commercial and industrial:
Secured
$
543
$
—
$
578
$
728
$
1,849
Unsecured
—
—
—
173
173
Real estate:
Secured by commercial properties
17,210
—
1,310
44,681
63,201
Secured by residential properties
86,695
453
6,657
70,235
164,040
Construction and land development:
Residential construction loans
—
—
—
—
—
Commercial construction loans and land development
2,143
—
1,452
2,576
6,171
$
106,591
$
453
$
9,997
$
118,393
$
235,434
December 31, 2016
Pass
Special Mention
Substandard
PCI
Total
Commercial and industrial:
Secured
$
592
$
—
$
593
$
1,213
$
2,398
Unsecured
—
—
—
299
299
Real estate:
Secured by commercial properties
17,996
—
1,461
52,637
72,094
Secured by residential properties
90,563
461
6,950
74,401
172,375
Construction and land development:
Residential construction loans
—
—
—
—
—
Commercial construction loans and land development
2,281
—
1,476
5,204
8,961
$
111,432
$
461
$
10,480
$
133,754
$
256,127
The Bank’s impairment methodology for covered loans is consistent with the methodology for non-covered loans, and is discussed in detail in Notes 5 and 6 to the consolidated financial statements included in the Company’s 2016 Form 10-K.
Changes in the allowance for covered loan losses, distributed by portfolio segment, are shown below (in thousands).
Commercial and
Construction and
Three months ended March 31, 2017
Industrial
Real Estate
Land Development
Total
Balance, beginning of period
$
35
$
378
$
—
$
413
Provision charged to (recapture from) operations
(17)
513
—
496
Loans charged off
(6)
(160)
—
(166)
Recoveries on charged off loans
4
5
1
10
Balance, end of period
$
16
$
736
$
1
$
753
Commercial and
Construction and
Three months ended March 31, 2016
Industrial
Real Estate
Land Development
Total
Balance, beginning of period
$
758
$
774
$
—
$
1,532
Provision charged to (recapture from) operations
(314)
(23)
59
(278)
Loans charged off
(6)
(16)
(22)
(44)
Recoveries on charged off loans
—
7
—
7
Balance, end of period
$
438
$
742
$
37
$
1,217
The covered loan portfolio was distributed by portfolio segment and impairment methodology as shown below (in thousands).
Commercial and
Construction and
March 31, 2017
Industrial
Real Estate
Land Development
Total
Loans individually evaluated for impairment
$
—
$
—
$
—
$
—
Loans collectively evaluated for impairment
1,121
112,325
3,595
117,041
PCI Loans
901
114,916
2,576
118,393
$
2,022
$
227,241
$
6,171
$
235,434
Commercial and
Construction and
December 31, 2016
Industrial
Real Estate
Land Development
Total
Loans individually evaluated for impairment
$
—
$
—
$
—
$
—
Loans collectively evaluated for impairment
1,185
117,431
3,757
122,373
PCI Loans
1,512
127,038
5,204
133,754
$
2,697
$
244,469
$
8,961
$
256,127
The allowance for covered loan losses was distributed by portfolio segment and impairment methodology as shown below (in thousands).
Commercial and
Construction and
March 31, 2017
Industrial
Real Estate
Land Development
Total
Loans individually evaluated for impairment
$
—
$
—
$
—
$
—
Loans collectively evaluated for impairment
9
33
1
43
PCI Loans
7
703
—
710
$
16
$
736
$
1
$
753
Commercial and
Construction and
December 31, 2016
Industrial
Real Estate
Land Development
Total
Loans individually evaluated for impairment
$
—
$
—
$
—
$
—
Loans collectively evaluated for impairment
22
47
—
69
PCI Loans
13
331
—
344
$
35
$
378
$
—
$
413
Covered Other Real Estate Owned
A summary of the activity in covered OREO is as follows (in thousands).
Three Months Ended March 31,
2017
2016
Balance, beginning of period
$
51,642
$
99,090
Additions to covered OREO
1,723
4,542
Dispositions of covered OREO
(6,799)
(14,977)
Valuation adjustments in the period
(1,192)
(9,765)
Balance, end of period
$
45,374
$
78,890
During the three months ended March 31, 2017 and 2016, the Bank wrote down certain covered OREO assets to fair value to reflect new appraisals on certain OREO acquired in the FNB Transaction and OREO acquired from the foreclosure on certain FNB loans acquired in the FNB Transaction. Although the Bank recorded a fair value discount on the acquired assets upon acquisition, in some cases additional downward valuations were required.
These additional downward valuation adjustments reflect changes to the assumptions regarding the fair value of the OREO, including in some cases the intended use of the OREO due to the availability of more information, as well as the passage of time. The process of determining fair value is subjective in nature and requires the use of significant estimates and assumptions. Although the Bank makes market-based assumptions when valuing acquired assets, new information may come to light that causes estimates to increase or decrease. When the Bank determines, based on subsequent information, that its estimates require adjustment, the Bank records the adjustment. The accounting for such adjustments requires that the decreases to the initially recorded fair value be recorded at the time such new information is received, while increases to fair value are recorded when the asset is subsequently sold.
FDIC Indemnification Asset
A summary of the activity in the FDIC Indemnification Asset is as follows (in thousands).
Three Months Ended March 31,
2017
2016
Balance, beginning of period
$
71,313
$
91,648
FDIC Indemnification Asset accretion (amortization)
(3,949)
87
Transfers to due from FDIC and other
(19,424)
(11,213)
Balance, end of period
$
47,940
$
80,522
As of March 31, 2017, the Bank had billed and collected $140.3 million from the FDIC, which represented reimbursable covered losses and expenses through December 31, 2016.</t>
  </si>
  <si>
    <t>Mortgage Servicing Rights</t>
  </si>
  <si>
    <t>7. Mortgage Servicing Rights
The following tables present the changes in fair value of the Company’s MSR asset, as included in other assets within the consolidated balance sheets, and other information related to the serviced portfolio (dollars in thousands).
Three Months Ended March 31,
2017
2016
Balance, beginning of period
$
61,968
$
52,285
Additions
1,224
1,639
Sales
(17,499)
—
Changes in fair value:
Due to changes in model inputs or assumptions (1)
857
(12,842)
Due to customer payoffs
(977)
(1,219)
Balance, end of period
$
45,573
$
39,863
March 31,
December 31,
2017
2016
Mortgage loans serviced for others
$
3,789,523
$
5,480,943
MSR asset as a percentage of serviced mortgage loans
1.20
%
1.13
%
(1)
Primarily represents normal customer payments, changes in discount rates and prepayment speed assumptions, which are primarily affected by changes in interest rates and the refinement of other MSR model assumptions.
The key assumptions used in measuring the fair value of the Company’s MSR asset were as follows.
March 31,
December 31,
2017
2016
Weighted average constant prepayment rate
10.45
%
10.47
%
Weighted average discount rate
11.14
%
10.95
%
Weighted average life (in years)
7.0
6.9
A sensitivity analysis of the fair value of the Company’s MSR asset to certain key assumptions is presented in the following table (in thousands).
March 31,
December 31,
2017
2016
Constant prepayment rate:
Impact of 10% adverse change
$
(1,648)
$
(2,297)
Impact of 20% adverse change
(3,235)
(4,471)
Discount rate:
Impact of 10% adverse change
(1,895)
(2,539)
Impact of 20% adverse change
(3,641)
(4,882)
This sensitivity analysis presents the effect of hypothetical changes in key assumptions on the fair value of the MSR asset. The effect of such hypothetical change in assumptions generally cannot be extrapolated because the relationship of the change in one key assumption to the change in the fair value of the MSR asset is not linear. In addition, in the analysis, the impact of an adverse change in one key assumption is calculated independent of any impact on other assumptions. In reality, changes in one assumption may change another assumption.
Contractually specified servicing fees, late fees and ancillary fees earned of $6.5 million and $5.9 million during the three months ended March 31, 2017 and 2016, respectively, were included in other noninterest income within the consolidated statements of operations.</t>
  </si>
  <si>
    <t>8. Deposits
Deposits are summarized as follows (in thousands).
March 31,
December 31,
2017
2016
Noninterest-bearing demand
$
2,272,905
$
2,199,483
Interest-bearing:
NOW accounts
1,224,157
1,252,832
Money market
1,891,500
1,626,218
Brokered - money market
125,205
125,272
Demand
389,376
384,847
Savings
239,743
279,911
Time
1,166,383
1,145,859
Brokered - time
20,593
49,389
$
7,329,862
$
7,063,811</t>
  </si>
  <si>
    <t>Short-term Borrowings</t>
  </si>
  <si>
    <t>9. Short-term Borrowings
Short-term borrowings are summarized as follows (in thousands).
March 31,
December 31,
2017
2016
Federal funds purchased
$
112,350
$
87,125
Securities sold under agreements to repurchase
364,927
195,164
Federal Home Loan Bank
150,000
1,000,000
Short-term bank loans
126,500
135,000
$
753,777
$
1,417,289
Federal funds purchased and securities sold under agreements to repurchase generally mature daily, on demand, or on some other short-term basis. The Bank and the Hilltop Broker-Dealers execute transactions to sell securities under agreements to repurchase with both customers and other broker-dealers. Securities involved in these transactions are held by the Bank, the Hilltop Broker-Dealers or a third-party dealer.
Information concerning federal funds purchased and securities sold under agreements to repurchase is shown in the following tables (dollars in thousands).
Three Months Ended March 31,
2017
2016
Average balance during the period
$
386,624
$
329,392
Average interest rate during the period
0.76
%
0.49
%
March 31,
December 31,
2017
2016
Average interest rate at end of period
0.69
%
0.42
%
Securities underlying the agreements at end of period:
Carrying value
$
371,859
$
209,877
Estimated fair value
$
379,390
$
206,641
Federal Home Loan Bank (“FHLB”) short-term borrowings mature over terms not exceeding 365 days and are collateralized by FHLB Dallas stock, nonspecified real estate loans and certain specific commercial real estate loans. Other information regarding FHLB short-term borrowings is shown in the following tables (dollars in thousands).
Three Months Ended March 31,
2017
2016
Average balance during the period
$
180,000
$
234,341
Average interest rate during the period
0.61
%
0.44
%
March 31,
December 31,
2017
2016
Average interest rate at end of period
0.90
%
0.55
%
The Hilltop Broker-Dealers use short-term bank loans periodically to finance securities owned, margin loans to customers and correspondents, and underwriting activities. Interest on the borrowings varies with the federal funds rate. The weighted average interest rate on the borrowings at March 31, 2017 and December 31, 2016 was 1.84% and 1.59%, respectively.</t>
  </si>
  <si>
    <t>Notes Payable</t>
  </si>
  <si>
    <t>10. Notes Payable
Notes payable consisted of the following (in thousands).
March 31,
December 31,
2017
2016
Senior Notes due April 2025, net of discount of $1,654 and $1,689, respectively
$
148,346
$
148,311
FHLB notes, net of premium of $572 and $627, respectively, with maturities ranging from April 2017 to June 2030
102,194
102,596
Insurance company note payable due March 2035
20,000
20,000
NLIC note payable due May 2033
10,000
10,000
NLIC note payable due September 2033
10,000
10,000
ASIC note payable due April 2034
7,500
7,500
Insurance company line of credit due December 31, 2017
3,000
3,000
Ventures line of credit due August 2017
17,952
16,505
Mutual line of credit due October 2017
5,709
—
$
324,701
$
317,912</t>
  </si>
  <si>
    <t>Income Taxes</t>
  </si>
  <si>
    <t>11. Income Taxes
The Company applies an estimated annual effective rate to interim period pre-tax income to calculate the income tax provision for the quarter in accordance with the principal method prescribed by the accounting guidance established for computing income taxes in interim periods. The Company’s effective tax rate was 36.4% and 33.8% during the three months ended March 31, 2017 and 2016, respectively. The effective tax rate during the three months ended March 31, 2016 was lower than the statutory rate primarily due to the recognition of excess tax benefits on share-based payment awards.</t>
  </si>
  <si>
    <t>Commitments and Contingencies</t>
  </si>
  <si>
    <t>12. Commitments and Contingencies
Legal Matters
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A portion of the Company’s exposure with respect to loss contingencies may be offset by applicable insurance coverage. In determining the amounts of any accruals or estimates of possible loss contingencies, the Company does not take into account the availability of insurance coverage, other than that provided by reinsurers in the insurance segment. When it is practicable, the Company estimates loss contingencies for possible litigation and claims, whether or not there is an accrued probable loss. When the Company is able to estimate such possible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s themselves will be adjusted, accordingly.
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is complete; whether meaningful settlement discussions have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
Following completion of Hilltop’s acquisition of SWS, several purported holders of shares of SWS common stock filed petitions in the Court of Chancery of the State of Delaware seeking appraisal for their shares pursuant to Section 262 of the Delaware General Corporation Law. These petitions were consolidated as In re SWS Group, Inc. , C.A. No. 10554-VCG. The consolidated matter represents a total of approximately 5.2 million shares of SWS common stock. The Company continues to vigorously defend this matter.
The Company is involved in information-gathering requests and investigations (both formal and informal), as well as reviews, examinations and proceedings (collectively, “Inquiries”) by various governmental regulatory agencies, law enforcement authorities and self-regulatory bodies regarding certain of its businesses, business practices and policies, as well as the conduct of persons with whom it does business. Additional Inquiries will arise from time to time. In connection with those Inquiries, the Company receives document requests, subpoenas and other requests for information. The Inquiries, including the Inquiry described below, could develop into administrative, civil or criminal proceedings or enforcement actions that could result in consequences that have a material effect on the Company's consolidated financial position, results of operations or cash flows as a whole. Such consequences could include adverse judgments, findings, settlements, penalties, fines, orders, injunctions, restitution, or alterations in the Company’s business practices, and could result in additional expenses and collateral costs, including reputational damage.
As a part of an industry-wide Inquiry, PrimeLending received a subpoena from the Office of Inspector General of the U.S. Department of Housing and Urban Development regarding mortgage-related practices, including those relating to origination practices for loans insured by the Federal Housing Administration (the “FHA”). On August 20, 2014, PrimeLending received a Civil Investigative Demand from the United States Department of Justice (the “DOJ”) related to this Inquiry. According to the Civil Investigative Demand, the DOJ is conducting an investigation to determine whether PrimeLending has violated the False Claims Act in connection with originating and underwriting single-family residential mortgage loans insured by the FHA. The DOJ has advised PrimeLending that, based upon its review of a sample of loans for which an FHA insurance claim was paid by the U.S. Department of Housing and Urban Development (“HUD”), some of the loans do not meet FHA underwriting guidelines. PrimeLending, based upon its own review of the loan sample, does not agree with the sampling methodology and loan analysis employed by the DOJ. Remedies in these proceedings or settlements may include statutory damages, indemnification, fines and/or penalties. While we cannot estimate PrimeLending’s liability at this time, many institutions have settled these matters on terms that included large monetary penalties. PrimeLending has fully cooperated with this Inquiry, and continues its discussions with the DOJ.
While the final outcome of litigation and claims exposures or of any Inquiries is inherently unpredictable, management is currently of the opinion that the outcome of pending and threatened litigation and Inquiries will not, except related to specific matters disclosed above, have a material effect on the Company’s business, consolidated financial position, results of operations or cash flows as a whole. However, in the event of unexpected future developments, it is reasonably possible that an adverse outcome in any of the matters discussed above could be material to the Company’s business, consolidated financial position, results of operations or cash flows for any particular reporting period of occurrence.
Other Contingencies
The mortgage origination segment may be responsible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the investor or reimburses the investor’s losses. The mortgage origination segment has established an indemnification liability reserve for such probable losses.
Generally, the mortgage origination segment first becomes aware that an investor believes a loss has been incurred on a sold loan when it receives a written request from the investor to repurchase the loan or reimburse the investor’s losses. Upon completing its review of the investor’s request, the mortgage origination segment establishes a specific claims reserve for the loan if it concludes its obligation to the investor is both probable and reasonably estimable.
An additional reserve has been established for probable investor losses that may have been incurred, but not yet reported to the mortgage origination segment based upon a reasonable estimate of such losses. Factors considered in the calculation of this reserve include, but are not limited to, the total volume of loans sold exclusive of specific investor requests, actual investor claim settlements and the severity of estimated losses resulting from future claims, and the mortgage origination segment’s history of successfully curing defects identified in investor claim requests. While the mortgage origination segment’s sales contracts typically include borrower early payment default repurchase provisions, these provisions have not been a primary driver of investor claims to date, and therefore, are not a primary factor considered in the calculation of this reserve.
At March 31, 2017 and December 31, 2016, the mortgage origination segment’s indemnification liability reserve totaled $19.0 million and $18.2 million, respectively. The provision for indemnification losses was $0.8 million and $0.9 million during the three months ended March 31, 2017 and 2016, respectively.
The following tables provide for a rollforward of claims activity for loans put-back to the mortgage origination segment based upon an alleged breach of a representation or warranty with respect to a loan sold and related indemnification liability reserve activity (in thousands).
Representation and Warranty Specific Claims
Activity - Origination Loan Balance
Three Months Ended March 31,
2017
2016
Balance, beginning of period
$
40,669
$
57,298
Claims made
8,379
4,548
Claims resolved with no payment
(8,098)
(6,115)
Repurchases
(1,461)
(1,157)
Indemnification payments
(244)
(372)
Balance, end of period
$
39,245
$
54,202
Indemnification Liability Reserve Activity
Three Months Ended March 31,
2017
2016
Balance, beginning of period
$
18,239
$
16,640
Additions for new sales
847
878
Repurchases
(102)
(112)
Early payment defaults
(69)
(90)
Indemnification payments
(42)
(169)
Change in estimate
79
—
Balance, end of period
$
18,952
$
17,147
March 31,
December 31,
2017
2016
Reserve for Indemnification Liability:
Specific claims
$
1,751
$
1,661
Incurred but not reported claims
17,201
16,578
Total
$
18,952
$
18,239
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
In connection with the FNB Transaction, the Bank entered into two loss-share agreements with the FDIC that collectively cover $1.2 billion of loans and OREO acquired in the FNB Transaction. Pursuant to the loss-share agreements, the FDIC has agreed to reimburse the Bank the following amounts with respect to the covered assets: (i) 80% of net losses on the first $240.4 million of net losses incurred; (ii) 0% of net losses in excess of $240.4 million up to and including $365.7 million of net losses incurred; and (iii) 80% of net losses in excess of $365.7 million of net losses incurred. Net losses are defined as book value losses plus certain defined expenses incurred in the resolution of assets, less subsequent recoveries. Under the loss-share agreement for commercial assets, the amount of subsequent recoveries that are reimbursable to the FDIC for a particular asset is limited to book value losses and expenses actually billed plus any book value charge-offs incurred prior to the Bank Closing Date. There is no limit on the amount of subsequent recoveries reimbursable to the FDIC under the loss-share agreement for single family residential assets. The loss-share agreements for commercial and single family residential assets are in effect for five years and ten years, respectively, from the Bank Closing Date and the loss recovery provisions to the FDIC are in effect for eight years and ten years, respectively, from the Bank Closing Date. As discussed in Note 6 to the consolidated financial statements, and in accordance with the loss-share agreements, the Bank may be required to make a “true-up” payment to the FDIC approximately ten years following the Bank Closing Date if its actual net realized losses over the life of the loss-share agreements are less than the FDIC’s initial estimate of losses on covered assets. The “true-up” payment is calculated using a defined formula set forth in the P&amp;A Agreement. While the ultimate amount of any “true-up” payment is unknown at this time and will vary based upon the amount of future losses or recoveries within our covered loan portfolio, the Bank has recorded a related “true-up” payment accrual of $14.9 million at March 31, 2017 based on the current estimate of aggregate realized losses on covered assets over the life of the loss-share agreements. The initial estimate of the FDIC Indemnification Asset at the Bank Closing Date was recorded at the present value of 80% of $240.4 million. As of March 31, 2017, the Bank projects that the sum of actual plus projected covered losses and reimbursable expenses subject to the loss-share agreements will be less than $240.4 million. As of March 31, 2017, the Bank had billed $175.4 million of covered net losses to the FDIC, of which 80%, or $140.3 million, were reimbursable under the loss-share agreements. As of March 31, 2017, the Bank had received aggregate reimbursements of $140.3 million from the FDIC, which represented reimbursable covered losses and expenses through December 31, 2016.</t>
  </si>
  <si>
    <t>Financial Instruments with Off-Balance Sheet Risk</t>
  </si>
  <si>
    <t>13.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
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
In the aggregate, the Bank had outstanding unused commitments to extend credit of $1.9 billion at March 31, 2017 and outstanding financial and performance standby letters of credit of $32.7 million at March 31, 2017.
The Bank uses the same credit policies in making commitments and standby letters of credit as it does for on-balance sheet instruments.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
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clearing agreements between the Hilltop Broker-Dealers and various clearinghouses and broker-dealers, secured financing arrangements that involve pledged securities, and when-issued underwriting and purchase commitments.</t>
  </si>
  <si>
    <t>Stock-Based Compensation</t>
  </si>
  <si>
    <t xml:space="preserve">14. Stock-Based Compensation
Pursuant to the Hilltop Holdings Inc. 2012 Equity Incentive Plan (the “2012 Plan”), the Company may grant nonqualified stock options, stock appreciation rights, restricted stock, restricted stock units (“RSUs”), performance awards, dividend equivalent rights and other awards to employees of the Company, its subsidiaries and outside directors of the Company. In the aggregate, 4,000,000 shares of common stock may be delivered pursuant to awards granted under the 2012 Plan. At March 31, 2017, 1,769,625 shares of common stock remained available for issuance pursuant to the 2012 Plan, including shares that may be delivered pursuant to outstanding awards. Compensation expense related to the 2012 Plan was $2.7 million and $2.3 million during the three months ended March 31, 2017 and 2016, respectively.
During the three months ended March 31, 2017 and 2016, Hilltop granted 3,513 and 5,516 shares of common stock, respectively, pursuant to the 2012 Plan to certain non-employee members of the Company’s Board of Directors for services rendered to the Company.
Restricted Stock Awards and RSUs
The following table summarizes information about nonvested Restricted Stock Award and RSU activity for the three months ended March 31, 2017 (shares in thousands).
Restricted Stock Awards
RSUs
Weighted
Weighted
Average
Average
Grant Date
Grant Date
Outstanding
Fair Value
Outstanding
Fair Value
Balance, December 31, 2016
4
$
19.95
1,456
$
19.83
Granted
-
$
-
228
$
28.15
Vested/Released
-
$
-
(151)
$
23.38
Forfeited
-
$
-
(37)
$
24.36
Balance, March 31, 2017
4
$
19.95
1,496
$
20.63
Vested/Released Restricted Stock Awards and RSUs include an aggregate of 29,727 shares withheld to satisfy employee statutory tax obligations during the three months ended March 31, 2017. Pursuant to certain RSU award agreements, an aggregate of 8,247 vested RSUs at March 31, 2017 require deferral of the settlement in shares and statutory tax obligations to a future date.
At March 31, 2017, unrecognized compensation expense related to outstanding Restricted Stock Awards of $27 thousand is expected to be recognized over a weighted average period of 0.39 years.
During the three months ended March 31, 2017, the Compensation Committee of the Board of Directors of the Company awarded certain executives and key employees an aggregate of 210,888 RSUs pursuant to the 2012 Plan. At March 31, 2017, 121,449 of these outstanding RSUs are subject to time-based vesting conditions and generally cliff vest on the third anniversary of the grant date, and 89,439 of these outstanding RSUs will cliff vest based upon the achievement of certain performance goals over a three-year period.
At March 31, 2017, in the aggregate, 1,191,893 of the outstanding RSUs are subject to time-based vesting conditions and generally cliff vest on the third anniversary of the grant date, and 303,800 outstanding RSUs cliff vest based upon the achievement of certain performance goals over a three-year period. At March 31, 2017, unrecognized compensation expense related to outstanding RSUs of $16.3 million is expected to be recognized over a weighted average period of 1.54 years. </t>
  </si>
  <si>
    <t>Regulatory Matters</t>
  </si>
  <si>
    <t>15. Regulatory Matters
Banking and Hilltop
PlainsCapital and Hilltop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PlainsCapital and Hilltop to meet specific capital adequacy guidelines that involve quantitative measures of assets, liabilities and certain off-balance sheet items as calculated under regulatory accounting practices. The Company performs reviews of the classification and calculation of risk-weighted assets to ensure accuracy and compliance with the Basel III regulatory capital requirements. The capital classifications are also subject to qualitative judgments by the regulators about components, risk weightings and other factors. 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
In order to avoid limitations on capital distributions, including dividend payments, stock repurchases and certain discretionary bonus payments to executive officers, Basel III also implemented a capital conservation buffer, which requires a banking organization to hold a buffer above its minimum risk-based capital requirements. This buffer will help to ensure that banking organizations conserve capital when it is most needed, allowing them to better weather periods of economic stress. The buffer is measured relative to risk-weighted assets. The phase-in of the capital conservation buffer requirements began on January 1, 2016 for Hilltop and the Bank. Based on the actual ratios as shown in the table below, Hilltop and the Bank exceed each of the capital conservation buffer requirements in effect as of March 31, 2017, as well as the fully phased-in requirements through 2019.
The following table shows the PlainsCapital’s and Hilltop’s actual capital amounts and ratios in accordance with Basel III compared to the regulatory minimum capital requirements including conservation buffer in effect at the end of the period and on a fully phased-in basis as if such requirements were currently in effect as measured at March 31, 2017 and December 31, 2016, respectively (dollars in thousands). Based on actual capital amounts and ratios shown in the following table, PlainsCapital’s ratios place it in the “well capitalized” (as defined) capital category under regulatory requirements.
Minimum Capital Requirements
Including Conservation Buffer
In Effect at
Fully
To Be Well
Actual
End of Period
Phased In
Capitalized
Amount
Ratio
Ratio
Ratio
Ratio
March 31, 2017
Tier 1 capital (to average assets):
PlainsCapital
$
1,125,727
13.09
%
4.0
%
4.0
%
5.0
%
Hilltop
1,654,189
13.98
%
4.0
%
4.0
%
N/A
Common equity Tier 1 capital (to risk-weighted assets):
PlainsCapital
1,125,727
15.50
%
5.75
%
7.0
%
6.5
%
Hilltop
1,604,840
19.03
%
5.75
%
7.0
%
N/A
Tier 1 capital (to risk-weighted assets):
PlainsCapital
1,125,727
15.50
%
7.25
%
8.5
%
8.0
%
Hilltop
1,654,189
19.62
%
7.25
%
8.5
%
N/A
Total capital (to risk-weighted assets):
PlainsCapital
1,183,495
16.30
%
9.25
%
10.5
%
10.0
%
Hilltop
1,696,330
20.12
%
9.25
%
10.5
%
N/A
December 31, 2016
Tier 1 capital (to average assets):
PlainsCapital
$
1,108,484
12.35
%
4.0
%
4.0
%
5.0
%
Hilltop
1,652,101
13.51
%
4.0
%
4.0
%
N/A
Common equity Tier 1 capital (to risk-weighted assets):
PlainsCapital
1,108,484
14.64
%
5.125
%
7.0
%
6.5
%
Hilltop
1,602,400
18.30
%
5.125
%
7.0
%
N/A
Tier 1 capital (to risk-weighted assets):
PlainsCapital
1,108,484
14.64
%
6.625
%
8.5
%
8.0
%
Hilltop
1,652,101
18.87
%
6.625
%
8.5
%
N/A
Total capital (to risk-weighted assets):
PlainsCapital
1,164,767
15.38
%
8.625
%
10.5
%
10.0
%
Hilltop
1,693,240
19.34
%
8.625
%
10.5
%
N/A
Broker-Dealer
Pursuant to the net capital requirements of the Securities Exchange Act of 1934, as amended (the “Exchange Act”), Hilltop Securities has elected to determine its net capital requirements using the alternative method. Accordingly, Hilltop Securities is required to maintain minimum net capital, as defined in Rule 15c3-1 promulgated under the Exchange Act, equal to the greater of $250,000 and $1,000,000, respectively, or 2% of aggregate debit balances, as defined in Rule 15c3-3 promulgated under the Exchange Act. Additionally, the net capital rule of the NYSE provides that equity capital may not be withdrawn or cash dividends paid if resulting net capital would be less than 5% of the aggregate debit items. HTS Independent Network follows the primary (aggregate indebtedness) method, as defined in Rule 15c3-1 promulgated under the Exchange Act, which requires the maintenance of the larger of minimum net capital of $250,000 or 1/15 of aggregate indebtedness.
At March 31, 2017, the net capital position of each of the Hilltop Broker-Dealers was as follows (in thousands).
HTS
Hilltop
Independent
Securities
Network
Net capital
$
158,331
$
3,080
Less required net capital
9,267
250
Excess net capital
$
149,064
$
2,830
Net capital as a percentage of aggregate debit items
34.2
%
Net capital in excess of 5% aggregate debit items
$
135,164
Under certain conditions, Hilltop Securities may be required to segregate cash and securities in a special reserve account for the benefit of customers under Rule 15c3-3 promulgated under the Exchange Act. Assets segregated under the provisions of the Exchange Act are not available for general corporate purposes. At March 31, 2017 and December 31, 2016, Hilltop Securities held cash of $166.4 million and $181.0 million, respectively, segregated in special reserve bank accounts for the benefit of customers. Hilltop Securities was not required to segregate cash and securities in special reserve accounts for the benefit of proprietary accounts of introducing broker-dealers at March 31, 2017 and December 31, 2016. The fair values of any segregated assets included in special reserve accounts were determined using Level 1 inputs.
Mortgage Origination
As a mortgage originator, PrimeLending and its subsidiaries are subject to minimum net worth and liquidity requirements established by the HUD and the GNMA, as applicable. On an annual basis, PrimeLending and its subsidiaries submit audited financial statements to HUD and GNMA, as applicable, documenting their respective compliance with its minimum net worth and liquidity requirements. As of March 31, 2017, PrimeLending and its subsidiaries’ net worth and liquidity exceeded the amounts required by both HUD and GNMA, as applicable.
Insurance
The statutory financial statements of the Company's insurance subsidiaries, which are domiciled in the State of Texas, are presented on the basis of accounting practices prescribed or permitted by the Texas Department of Insurance. Texas has adopted the statutory accounting practices of the National Association of Insurance Commissioners (“NAIC”) as the basis of its statutory accounting practices with certain differences that are not significant to the insurance company subsidiaries’ statutory equity.
A summary of statutory capital and surplus and statutory net income of each insurance subsidiary is as follows (in thousands).
March 31,
December 31,
2017
2016
Capital and surplus:
National Lloyds Insurance Company
$
131,987
$
131,328
American Summit Insurance Company
31,369
30,462
Three Months Ended March 31,
2017
2016
Statutory net income:
National Lloyds Insurance Company
$
636
$
3,557
American Summit Insurance Company
832
852
Regulations of the Texas Department of Insurance require insurance companies to maintain minimum levels of statutory surplus to ensure their ability to meet their obligations to policyholders. At March 31, 2017, the Company's insurance subsidiaries had statutory surplus in excess of the minimum required.
The NAIC has adopted a risk based capital (“RBC”) formula for insurance companies that establishes minimum capital requirements indicating various levels of available regulatory action on an annual basis relating to insurance risk, asset credit risk, interest rate risk and business risk. The RBC formula is used by the NAIC and certain state insurance regulators as an early warning tool to identify companies that require additional scrutiny or regulatory action. At March 31, 2017, the Company's insurance subsidiaries' RBC ratio exceeded the level at which regulatory action would be required.</t>
  </si>
  <si>
    <t>Stockholders' Equity</t>
  </si>
  <si>
    <t>16. Stockholders’ Equity
Dividend Declaration
On April 25, 2017, the Company announced that its board of directors declared a quarterly cash dividend of $0.06 per common share, payable on May 31, 2017, to all common stockholders of record as of the close of business on May 15, 2017.
Stock Repurchase Program
The Company’s Board of Directors reauthorized the stock repurchase program originally approved during the second quarter of 2016 through January 2018, under which the Company may repurchase, in the aggregate, up to $50.0 million of its outstanding common stock. Under the stock repurchase program, the Company may repurchase shares in open-market purchases or through privately negotiated transactions as permitted under Rule 10b-18 promulgated under the Exchange Act. The extent to which the Company repurchases its shares and the timing of such repurchases depends upon market conditions and other corporate considerations, as determined by Hilltop’s management team. During the three months ended March 31, 2017, the Company paid $7.2 million to repurchase and retire an aggregate of 261,608 shares of common stock at an average price of $27.52 per share. These retired shares were returned to the Company’s pool of authorized but unissued shares of common stock. The purchases were funded from available cash balances. The Company’s accounting treatment and policy regarding stock repurchases is discussed in detail in Note 1 to the consolidated financial statements included in the Company’s 2016 Form 10-K.</t>
  </si>
  <si>
    <t>Derivative Financial Instruments</t>
  </si>
  <si>
    <t>17. Derivative Financial Instruments
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net interest margin. PrimeLending has interest rate risk relative to interest rate lock commitments (“IRLCs”) and its inventory of mortgage loans held for sale. PrimeLending is exposed to such interest rate risk from the time an IRLC is made to an applicant to the time the related mortgage loan is sold. To mitigate interest rate risk, PrimeLending executes forward commitments to sell mortgage-backed securities (“MBSs”). Additionally, PrimeLending has interest rate risk relative to its MSR asset and uses derivative instruments, including interest rate swaps, swaptions, and U.S. Treasury bond futures and options to hedge this risk. The Hilltop Broker-Dealers use forward commitments to both purchase and sell MBSs to facilitate customer transactions and as a means to hedge related exposure to interest rate risk in certain inventory positions.
Non-Hedging Derivative Instruments and the Fair Value Option
As discussed in Note 3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complex hedge accounting provisions. The fair values of PrimeLending’s IRLCs, forward commitments, interest rate swaps and swaptions, and U.S. Treasury bond futures and options are recorded in other assets or other liabilities, as appropriate, and changes in the fair values of these derivative instruments are recorded as a component of net gains from sale of loans and other mortgage production income. The fair value of PrimeLending’s derivative instruments increased $0.7 million and $12.5 million during the three months ended March 31, 2017 and 2016, respectively.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3 to the consolidated financial statements. The fair values of the Hilltop Broker-Dealers’ and the Bank’s derivative instruments are recorded in other assets or other liabilities, as appropriate. The fair values of the Hilltop Broker-Dealers’ derivatives increased $6.3 million and $6.9 million during the three months ended March 31, 2017 and 2016, respectively, while the fair values of the Bank’s derivatives increased $0.1 million during the three months ended March 31, 2017, compared with a decrease of $0.5 million during the three months ended March 31, 2016. The changes in fair value were recorded as a component of other noninterest income.
Derivative positions are presented in the following table (in thousands).
March 31, 2017
December 31, 2016
Notional
Estimated
Notional
Estimated
Amount
Fair Value
Amount
Fair Value
Derivative instruments:
IRLCs
$
1,427,763
$
40,911
$
944,550
$
23,269
Customer-based written options
2,223
97
—
—
Customer-based purchased options
2,223
(97)
—
—
Commitments to purchase MBSs
3,567,436
14,090
3,616,922
(1,155)
Commitments to sell MBSs
5,881,086
(18,960)
5,609,250
(532)
Interest rate swaps and swaptions
32,239
(159)
32,452
(283)
U.S. Treasury bond futures and options (1)
206,000
—
297,000
—
(1) Changes in the fair value of these contracts are settled daily with PrimeLending’s counterparty.
PrimeLending had cash collateral advances totaling $6.1 million to offset net liability derivative positions on its commitments to sell MBSs at March 31, 2017, compared to a payable of $19.1 million on its net liability derivative position on its commitments to sell MSBs at December 31, 2016. In addition, PrimeLending advanced cash collateral totaling $3.2 million on its U.S. Treasury bond futures and options at both March 31, 2017 and December 31, 2016. These amounts are included in other assets within the consolidated balance sheets.</t>
  </si>
  <si>
    <t>Balance Sheet Offsetting</t>
  </si>
  <si>
    <t>18. Balance Sheet Offsetting
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
Gross Amounts Not Offset in
Net Amounts
the Balance Sheet
Gross Amounts
Gross Amounts
of Assets
Cash
of Recognized
Offset in the
Presented in the
Financial
Collateral
Net
Assets
Balance Sheet
Balance Sheet
Instruments
Pledged
Amount
March 31, 2017
Securities borrowed:
Institutional counterparties
$
1,507,651
$
—
$
1,507,651
$
(1,454,971)
$
—
$
52,680
Interest rate options:
Customer counterparties
97
—
97
—
—
97
Reverse repurchase agreements:
Institutional counterparties
113,228
—
113,228
(113,083)
—
145
Forward MBS derivatives:
Institutional counterparties
14,090
—
14,090
(14,090)
—
—
$
1,635,066
$
—
$
1,635,066
$
(1,582,144)
$
—
$
52,922
December 31, 2016
Securities borrowed:
Institutional counterparties
$
1,436,069
$
—
$
1,436,069
$
(1,385,664)
$
—
$
50,405
Reverse repurchase agreements:
Institutional counterparties
89,430
—
89,430
(89,369)
—
61
Forward MBS derivatives:
Institutional counterparties
21,366
(3,893)
17,473
(9,012)
—
8,461
$
1,546,865
$
(3,893)
$
1,542,972
$
(1,484,045)
$
—
$
58,927
Gross Amounts Not Offset in
Net Amounts
the Balance Sheet
Gross Amounts
Gross Amounts
of Liabilities
Cash
of Recognized
Offset in the
Presented in the
Financial
Collateral
Net
Liabilities
Balance Sheet
Balance Sheet
Instruments
Pledged
Amount
March 31, 2017
Securities loaned:
Institutional counterparties
$
1,376,568
$
—
$
1,376,568
$
(1,326,373)
$
—
$
50,195
Interest rate options:
Institutional counterparties
97
—
97
—
—
97
Interest rate swaps and swaptions:
Institutional counterparties
185
(26)
159
(3,000)
—
(2,841)
Repurchase agreements:
Institutional counterparties
213,344
—
213,344
(213,344)
—
—
Customer counterparties
151,583
—
151,583
(151,583)
—
—
Forward MBS derivatives:
Institutional counterparties
19,218
(258)
18,960
(10,502)
—
8,458
$
1,760,995
$
(284)
$
1,760,711
$
(1,704,802)
$
—
$
55,909
December 31, 2016
Securities loaned:
Institutional counterparties
$
1,283,676
—
1,283,676
(1,237,868)
—
45,808
Interest rate swaps and swaptions:
Institutional counterparties
297
(14)
283
(3,000)
—
(2,717)
Repurchase agreements:
Institutional counterparties
39,970
—
39,970
(39,970)
—
—
Customer counterparties
155,194
—
155,194
(155,194)
—
—
Forward MBS derivatives:
Institutional counterparties
19,159
—
19,159
(19,159)
—
—
$
1,498,296
$
(14)
$
1,498,282
$
(1,455,191)
$
—
$
43,091
Secured Borrowing Arrangements
Secured Borrowings (Repurchase Agreements) — The Company participates in transactions involving securities sold under repurchase agreements, which are secured borrowings and generally mature within one to thirty days from the transaction date. Securities sold under repurchase agreements are reflected at the amount of cash received in connection with the transactions. The Company may be required to provide additional collateral based on the fair value of the underlying securities, which is monitored on a daily basis.
Securities Lending Activities — The Company’s securities lending activities include lending securities for other broker-dealers, lending institutions and its own clearing and retail operations. These activities involve lending securities to other broker-dealers to cover short sales, to complete transactions in which there has been a failure to deliver securities by the required settlement date and as a conduit for financing activities.
When lending securities, the Company receives cash or similar collateral and generally pays interest (based on the amount of cash deposited) to the other party to the transaction. Securities lending transactions are executed pursuant to written agreements with counterparties that generally require securities loaned to be marked-to-market on a daily basis. The Company receives collateral in the form of cash in an amount generally in excess of the fair value of securities loaned. The Company monitors the fair value of securities loaned on a daily basis, with additional collateral obtained or refunded, as necessary. Collateral adjustments are made on a daily basis through the facilities of various clearinghouses. The Company is a principal in these securities lending transactions and is liable for losses in the event of a failure of any other party to honor its contractual obligation. Management sets credit limits with each counterparty and reviews these limits regularly to monitor the risk level with each counterparty. The Company is subject to credit risk through its securities lending activities if securities prices decline rapidly because the value of the Company’s collateral could fall below the amount of the indebtedness it secures. In rapidly appreciating markets, credit risk increases due to short positions. The Company’s securities lending business subjects the Company to credit risk if a counterparty fails to perform or if collateral securing its obligations is insufficient. In securities transactions, the Company is subject to credit risk during the period between the execution of a trade and the settlement by the customer.
The following tables present the remaining contractual maturities of repurchase agreement and securities lending transactions accounted for as secured borrowings (in thousands). The Company had no repurchase-to-maturity transactions outstanding at both March 31, 2017 and December 31, 2016.
Remaining Contractual Maturities
Overnight and
Greater Than
March 31, 2017
Continuous
Up to 30 Days
30-90 Days
90 Days
Total
Repurchase agreement transactions:
U.S. Treasury and agency securities
$
204,178
$
—
$
—
$
—
$
204,178
Asset-backed securities
—
160,749
—
—
160,749
Securities lending transactions:
Corporate securities
9,149
—
—
—
9,149
Equity securities
1,367,419
—
—
—
1,367,419
Total
$
1,580,746
$
160,749
$
—
$
—
$
1,741,495
Gross amount of recognized liabilities for repurchase agreement and securities lending transactions in offsetting disclosure above
$
1,741,495
Amount related to agreements not included in offsetting disclosure above
$
—
Remaining Contractual Maturities
Overnight and
Greater Than
December 31, 2016
Continuous
Up to 30 Days
30-90 Days
90 Days
Total
Repurchase agreement transactions:
U.S. Treasury and agency securities
$
195,164
$
—
$
—
$
—
$
195,164
Securities lending transactions:
Corporate securities
14,816
—
—
—
14,816
Equity securities
1,268,860
—
—
—
1,268,860
Total
$
1,478,840
$
—
$
—
$
—
$
1,478,840
Gross amount of recognized liabilities for repurchase agreement and securities lending transactions in offsetting disclosure above
$
1,478,840
Amount related to agreements not included in offsetting disclosure above
$
—</t>
  </si>
  <si>
    <t>Broker-Dealer and Clearing Organization Receivables and Payables</t>
  </si>
  <si>
    <t>19. Broker-Dealer and Clearing Organization Receivables and Payables
Broker-dealer and clearing organization receivables and payables consisted of the following (in thousands).
March 31,
December 31,
2017
2016
Receivables:
Securities borrowed
$
1,507,651
$
1,436,069
Securities failed to deliver
29,985
33,834
Trades in process of settlement
22,357
10,223
Other
14,038
17,615
$
1,574,031
$
1,497,741
Payables:
Securities loaned
$
1,376,568
$
1,283,676
Correspondents
35,165
31,040
Securities failed to receive
25,805
31,724
Other
10
688
$
1,437,548
$
1,347,128</t>
  </si>
  <si>
    <t>Reserves for Losses and Loss Adjustment Expenses</t>
  </si>
  <si>
    <t>Reserve for Losses and Loss Adjustment Expenses</t>
  </si>
  <si>
    <t>20. Reserve for Losses and Loss Adjustment Expenses
A summary of NLC’s reserve for unpaid losses and LAE, as included in other liabilities within the consolidated balance sheets, is as follows (in thousands).
March 31,
December 31,
2017
2016
Reserve for unpaid losses and allocated LAE balance, net
$
28,544
$
25,203
Reinsurance recoverables on unpaid losses
5,118
9,434
Unallocated LAE
1,158
1,189
Reserve for unpaid losses and LAE balance, gross
$
34,820
$
35,826
A summary of claims loss reserve development activity is presented in the following table (in thousands).
March 31, 2017
Total of
IBNR Reserves
Plus Expected
Cumulative
Accident
Three Months Ended March 31, 2017
Development on
Number of
Year
Paid
Incurred
Reported Claims
Reported Claims
2012
$
112,346
$
114,598
$
35
16,675
2013
109,976
111,085
57
15,753
2014
82,172
84,206
287
13,175
2015
83,679
88,447
2,525
14,915
2016
77,056
86,940
6,018
21,504
2017
9,443
17,845
2,437
3,999
Total
474,672
$
503,121
95
All outstanding reserves prior to 2012, net of reinsurance
$
28,544
Reserve for unpaid losses and allocated LAE, net of reinsurance</t>
  </si>
  <si>
    <t>Reinsurance Activity</t>
  </si>
  <si>
    <t>21. Reinsurance Activity
NLC limits the maximum net loss that can arise from large risks or risks in concentrated areas of exposure by reinsuring (ceding) certain levels of risk. Substantial amounts of business are ceded, and these reinsurance contracts do not relieve NLC from its obligations to policyholders. Such reinsurance includes quota share, excess of loss, catastrophe, and other forms of reinsurance on essentially all property and casualty lines of insurance.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reported as assets. Failure of reinsurers to honor their obligations could result in losses to NLC; consequently, allowances are established for amounts deemed uncollectible as NLC evaluates the financial condition of its reinsurers and monitors concentrations of credit risk arising from similar geographic regions, activities, or economic characteristics of the reinsurers to minimize its exposure to significant losses from reinsurer insolvencies. At March 31, 2017, reinsurance receivables had a carrying value of $10.8 million, which is included in other assets within the consolidated balance sheet. There was no allowance for uncollectible accounts at March 31, 2017, based on NLC’s quality requirements.
The effects of reinsurance on premiums written and earned are summarized as follows (in thousands).
Three Months Ended March 31,
2017
2016
Written
Earned
Written
Earned
Premiums from direct business
$
35,795
$
37,198
$
39,079
$
40,886
Reinsurance assumed
2,869
2,818
2,679
2,669
Reinsurance ceded
(3,213)
(3,876)
(3,498)
(3,822)
Net premiums
$
35,451
$
36,140
$
38,260
$
39,733
The effects of reinsurance on incurred losses are as follows (in thousands).
Three Months Ended March 31,
2017
2016
Loss and LAE incurred
$
22,302
$
23,489
Reinsurance recoverables
(602)
(1,530)
Net loss and LAE incurred
$
21,700
$
21,959
Catastrophic coverage
At March 31, 2017, NLC had catastrophic excess of loss reinsurance coverage of losses per event in excess of $8 million retention by NLIC and $1.5 million retention by ASIC. ASIC maintained an underlying layer of coverage, providing $6.5 million in excess of its $1.5 million retention to bridge to the primary program. The reinsurance in excess of $8 million is comprised of four layers of protection: $17 million in excess of $8 million retention and/or loss; $25 million in excess of $25 million loss; $25 million in excess of $50 million loss and $50 million in excess of $75 million loss. NLIC and ASIC retain no participation in any of the layers, beyond the first $8 million and $1.5 million, respectively. At March 31, 2017, total retention for any one catastrophe that affects both NLIC and ASIC was limited to $8 million in the aggregate.
Effective January 1, 2017, NLC renewed its underlying excess of loss contract that provides $10 million aggregate coverage in excess of NLC’s per event retention and aggregate retention for sub-catastrophic events. NLC retains no participation beyond the first $1 million, which is consistent with 2016.</t>
  </si>
  <si>
    <t>Segment and Related Information</t>
  </si>
  <si>
    <t>22. Segment and Related Information
The Company currently has four reportable business segments that are organized primarily by the core products offered to the segments’ respective customers. These segments reflect the manner in which operations are managed and the criteria used by the Company’s chief operating decision maker function to evaluate segment performance, develop strategy and allocate resources. The chief operating decision maker function consists of the Company’s President and Co-Chief Executive Officer and the Company’s Vice Chairman and Co-Chief Executive Officer.
The banking segment includes the operations of the Bank. The broker-dealer segment includes the operations of Securities Holdings, while the mortgage origination segment is composed of PrimeLending, and the insurance segment is composed of NLC.
Corporate includes certain activities not allocated to specific business segments. These activities include holding company financing and investing activities, and management and administrative services to support the overall operations of the Company including, but not limited to, certain executive management, corporate relations, legal, finance and acquisition costs.
Balance sheet amounts not discussed previously and the elimination of intercompany transactions are included in “All Other and Eliminations.” The following tables present certain information about reportable business segment revenues, operating results, goodwill and assets (in thousands).
Mortgage
All Other and
Hilltop
Three Months Ended March 31, 2017
Banking
Broker-Dealer
Origination
Insurance
Corporate
Eliminations
Consolidated
Net interest income (expense)
$
82,082
$
8,488
$
(1,882)
$
516
$
(2,535)
$
5,431
$
92,100
Provision for loan losses
1,837
(132)
—
—
—
—
1,705
Noninterest income
12,411
82,551
143,638
38,311
1
(5,473)
271,439
Noninterest expense
60,814
81,657
131,838
37,013
9,387
(217)
320,492
Income (loss) before income taxes
$
31,842
$
9,514
$
9,918
$
1,814
$
(11,921)
$
175
$
41,342
Mortgage
All Other and
Hilltop
Three Months Ended March 31, 2016
Banking
Broker-Dealer
Origination
Insurance
Corporate
Eliminations
Consolidated
Net interest income (expense)
$
86,104
$
7,051
$
(2,569)
$
740
$
(1,714)
$
4,228
$
93,840
Provision for loan losses
3,500
(93)
—
—
—
—
3,407
Noninterest income
12,956
80,882
146,338
41,804
1
(4,606)
277,375
Noninterest expense
64,348
84,261
134,671
36,375
5,849
(315)
325,189
Income (loss) before income taxes
$
31,212
$
3,765
$
9,098
$
6,169
$
(7,562)
$
(63)
$
42,619
Mortgage
All Other and
Hilltop
Banking
Broker-Dealer
Origination
Insurance
Corporate
Eliminations
Consolidated
March 31, 2017
Goodwill
$
207,741
$
7,008
$
13,071
$
23,988
$
—
$
—
$
251,808
Total assets
$
8,946,648
$
2,968,943
$
1,568,276
$
345,651
$
2,066,185
$
(3,557,276)
$
12,338,427
December 31, 2016
Goodwill
$
207,741
$
7,008
$
13,071
$
23,988
$
—
$
—
$
251,808
Total assets
$
9,527,518
$
2,777,849
$
2,042,458
$
347,252
$
2,032,749
$
(3,989,764)
$
12,738,062</t>
  </si>
  <si>
    <t>Earnings per Common Share</t>
  </si>
  <si>
    <t>23. Earnings per Common Share
Nonvested share-based payment awards that contain nonforfeitable rights to dividends or dividend equivalents are participating securities and are included in the computation of earnings per share pursuant to the two-class method prescribed by the Earnings Per Share Topic of the ASC. The two-class method is an earnings allocation formula that determines earnings per share for each class of common stock and participating security according to dividends declared (or accumulated) and participation rights in undistributed earnings. Restricted Stock Awards are the only instruments issued by Hilltop which qualify as participating securities.
Net earnings, less any preferred dividends accumulated for the period (whether or not declared), is allocated between the common stock and participating securities pursuant to the two-class method. Basic earnings per common share is computed by dividing net earnings available to common stockholders by the weighted average number of common shares outstanding during the period, excluding participating nonvested restricted shares.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the three months ended March 31, 2017 and 2016, RSUs were the only potentially dilutive non-participating instruments issued by Hilltop, while during the three months ended March 31, 2016, stock options and RSUs were potentially dilutive non-participating instruments.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
The following table presents the computation of basic and diluted earnings per common share (in thousands, except per share data).
Three Months Ended March 31,
2017
2016
Basic earnings per share:
Income applicable to Hilltop common stockholders
$
26,434
$
27,567
Less: income applicable to participating shares
(1)
(125)
Net earnings available to Hilltop common stockholders
$
26,433
$
27,442
Weighted average shares outstanding - basic
98,441
98,153
Basic earnings per common share
$
0.27
$
0.28
Diluted earnings per share:
Income applicable to Hilltop common stockholders
$
26,434
$
27,567
Weighted average shares outstanding - basic
98,441
98,153
Effect of potentially dilutive securities
316
516
Weighted average shares outstanding - diluted
98,757
98,669
Diluted earnings per common share
$
0.27
$
0.28</t>
  </si>
  <si>
    <t>Subsequent Event</t>
  </si>
  <si>
    <t>24. Subsequent Event
On April 17, 2017, NLC provided notification to the holder of the $20.0 million insurance company note payable due March 2035 that NLC would payoff this outstanding debt in June 2017, subject to necessary regulatory approval.</t>
  </si>
  <si>
    <t>Schedule I – Insurance Incurred and Cumulative Paid Losses and Allocated Loss Adjustment Expenses, Net of Reinsurance</t>
  </si>
  <si>
    <t>Schedule Of Insurance Incurred And Cumulative Paid Losses And Allocated Loss Adjustment Expenses, Net Of Reinsurance</t>
  </si>
  <si>
    <t>Insurance Incurred and Cumulative Paid Losses and Allocated Loss Adjustment Expenses</t>
  </si>
  <si>
    <t>SCHEDULE I – Insurance Incurred and Cumulative Paid Losses and Allocated Loss Adjustment Expenses,
Net of Reinsurance
(in thousands)
Incurred Losses and Allocated Loss Adjustment Expenses, Net of Reinsurance
March 31, 2017
Total of
Incurred
But Not
Reported
Reserves Plus
Cumulative
Three Months Ended March 31, 2017
Development
Number of
Accident
2012
2013
2014
2015
2016
2017
On Reported
Reported
Year
Unaudited
Unaudited
Unaudited
Unaudited
Unaudited
Unaudited
Claims
Claims
2012
$
107,873
$
108,753
$
114,031
$
114,067
$
114,517
$
114,598
$
35
16,675
2013
107,793
108,951
111,006
111,011
111,085
57
15,753
2014
83,784
85,037
84,221
84,206
287
13,175
2015
89,646
88,477
88,447
2,525
14,915
2016
84,771
86,940
6,018
21,504
2017
17,845
2,437
3,999
$
503,121
Cumulative Paid Losses and Allocated Loss Adjustment Expenses, Net of Reinsurance
Three Months Ended March 31, 2017
Accident
2012
2013
2014
2015
2016
2017
Year
Unaudited
Unaudited
Unaudited
Unaudited
Unaudited
Unaudited
2012
$
89,603
$
101,968
$
107,126
$
110,782
$
112,062
$
112,346
2013
94,238
104,938
108,099
109,662
109,976
2014
70,831
79,713
81,684
82,172
2015
71,820
82,940
83,679
2016
71,543
77,056
2017
9,443
Total
$
474,672
All outstanding reserves prior to 2012, net of reinsurance
95
Reserve for unpaid losses and allocated loss adjustment expenses, net of reinsurance
$
28,544</t>
  </si>
  <si>
    <t>Summary of Significant Accounting and Reporting Policies (Policies)</t>
  </si>
  <si>
    <t>Nature of Operations</t>
  </si>
  <si>
    <t>Nature of Operations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The Company provides its products and services through three primary business units, PlainsCapital Corporation (“PCC”), Hilltop Securities Holdings LLC (“Securities Holdings”) and National Lloyds Corporation (“NLC”). PCC is a financial holding company, headquartered in Dallas, Texas, that provides, through its subsidiaries, traditional banking, wealth and investment management and treasury management services primarily in Texas and residential mortgage lending throughout the United States. Securities Holdings is a holding company, headquartered in Dallas, Texas,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headquartered in Waco, Texas, that provides, through its subsidiaries, fire and homeowners insurance to low value dwellings and manufactured homes primarily in Texas and other areas of the southern United States.</t>
  </si>
  <si>
    <t>Basis of Presentation</t>
  </si>
  <si>
    <t>Basis of Presentation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6 (“2016 Form 10-K”). Results for interim periods are not necessarily indicative of results to be expected for a full year or any future period.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from the Federal Deposit Insurance Corporation (the “FDIC”) under loss-share agreements (the “FDIC Indemnification Asset”), reserves for losses and loss adjustment expenses (“LAE”),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Hilltop owns 100% of the outstanding stock of PCC. PCC owns 100% of the outstanding stock of the Bank and 100% of the membership interest in PlainsCapital Equity, LLC. The Bank owns 100% of the outstanding stock of PrimeLending, a PlainsCapital Company (“PrimeLending”).
PrimeLending owns a 100% membership interest in PrimeLending Ventures Management, LLC (“Ventures Management”). Ventures Management is the managing member and owns 51% of the membership interest in both PrimeLending Ventures, LLC (“Ventures”) and Mutual of Omaha Mortgage, LLC.
PCC also owns 100% of the outstanding common securities of PCC Statutory Trusts I, II, III and IV (the “Trusts”), which are not included in the consolidated financial statements under the requirements of the Variable Interest Entities Subsections of the Financial Accounting Standards Board (“FASB”) Accounting Standards Codification (“ASC”), because the primary beneficiaries of the Trusts are not within the consolidated group.
Hilltop has a 100% membership interest in Securities Holdings, which operates through its wholly-owned subsidiaries, Hilltop Securities Inc. (“Hilltop Securities”), Hilltop Securities Independent Network Inc. (“HTS Independent Network”) (collectively, the “Hilltop Broker-Dealers”) and First Southwest Asset Management, LLC. Hilltop Securities is a broker-dealer registered with the Securities and Exchange Commission (the “SEC”) and Financial Industry Regulatory Authority (“FINRA”) and a member of the New York Stock Exchange (“NYSE”), HTS Independent Network is an introducing broker-dealer that is also registered with the SEC and FINRA, and First Southwest Asset Management, LLC is a registered investment adviser under the Investment Advisers Act of 1940.
Hilltop also owns 100% of NLC, which operates through its wholly owned subsidiaries, National Lloyds Insurance Company (“NLIC”) and American Summit Insurance Company (“ASIC”).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Certain reclassifications have been made to the prior period consolidated financial statements to conform with the current period presentation.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t>
  </si>
  <si>
    <t>Fair Value Measurements (Tables)</t>
  </si>
  <si>
    <t>Schedule of information regarding financial assets and liabilities measured at fair value on a recurring basis</t>
  </si>
  <si>
    <t>The following tables present information regarding financial assets and liabilities measured at fair value on a recurring basis (in thousands).
Level 1
Level 2
Level 3
Total
March 31, 2017
Inputs
Inputs
Inputs
Fair Value
Trading securities
$
3,640
$
369,660
$
—
$
373,300
Available for sale securities
20,263
735,283
—
755,546
Loans held for sale
—
1,244,018
30,214
1,274,232
Derivative assets
—
72,906
—
72,906
MSR asset
—
—
45,573
45,573
Securities sold, not yet purchased
75,047
69,146
—
144,193
Derivative liabilities
—
37,024
—
37,024
Level 1
Level 2
Level 3
Total
December 31, 2016
Inputs
Inputs
Inputs
Fair Value
Trading securities
$
9,481
$
256,053
$
—
$
265,534
Available for sale securities
19,840
578,167
—
598,007
Loans held for sale
—
1,712,697
35,801
1,748,498
Derivative assets
—
57,036
—
57,036
MSR asset
—
—
61,968
61,968
Securities sold, not yet purchased
60,715
93,174
—
153,889
Derivative liabilities
—
35,737
—
35,737</t>
  </si>
  <si>
    <t>Rollforward for financial instruments measured at fair value using Level 3 inputs</t>
  </si>
  <si>
    <t>The following tables include a rollforward for those financial instruments measured at fair value using Level 3 inputs (in thousands).
Total Gains or Losses
(Realized or Unrealized)
Balance at
Included in Other
Beginning of
Purchases/
Sales/
Included in
Comprehensive
Balance at
Period
Additions
Reductions
Net Income
Income (Loss)
End of Period
Three months ended March 31, 2017
Loans held for sale
$
35,801
$
7,828
$
(10,701)
$
(2,714)
$
—
$
30,214
MSR asset
61,968
1,224
(17,499)
(120)
—
45,573
Total
$
97,769
$
9,052
$
(28,200)
$
(2,834)
$
—
$
75,787
Three months ended March 31, 2016
Trading securities
$
1
$
—
$
—
$
—
$
—
$
1
Loans held for sale
25,880
23,236
(4,237)
(4,334)
—
40,545
MSR asset
52,285
1,639
—
(14,061)
—
39,863
Total
$
78,166
$
24,875
$
(4,237)
$
(18,395)
$
—
$
80,409</t>
  </si>
  <si>
    <t>Schedule of significant unobservable inputs used in the fair value measurements</t>
  </si>
  <si>
    <t>For Level 3 financial instruments measured at fair value on a recurring basis at March 31, 2017, the significant unobservable inputs used in the fair value measurements were as follows.
Range
Financial instrument
Valuation Technique
Unobservable Inputs
(Weighted-Average)
Loans held for sale
Discounted cash flows / Market comparable
Projected price
88
-
97
%
(
96
%)
MSR asset
Discounted cash flows
Constant prepayment rate
10.45
%
Discount rate
11.14
%</t>
  </si>
  <si>
    <t>Schedule of changes in fair value for instruments reported at fair value under the Fair Value Option</t>
  </si>
  <si>
    <t>The following tables present those changes in fair value of instruments recognized in the consolidated statements of operations that are accounted for under the Fair Value Option (in thousands).
Three Months Ended March 31, 2017
Three Months Ended March 31, 2016
Other
Total
Other
Total
Net
Noninterest
Changes in
Net
Noninterest
Changes in
Gains (Losses)
Income
Fair Value
Gains (Losses)
Income
Fair Value
Loans held for sale
$
8,862
$
—
$
8,862
$
447
$
—
$
447
MSR asset
(120)
—
(120)
(14,061)
—
(14,061)</t>
  </si>
  <si>
    <t>Schedule of significant unobservable inputs weighted average rates on Impaired Loans</t>
  </si>
  <si>
    <t>At March 31, 2017, estimates for these significant unobservable inputs were as follows.
PCI Loans
PlainsCapital
FNB
SWS
Merger
Transaction
Merger
Weighted average default rate
%
%
%
Weighted average loss severity rate
%
%
%
Weighted average prepayment speed
%
%
%</t>
  </si>
  <si>
    <t>Schedule of information regarding certain assets and liabilities measured at fair value on a non-recurring basis for which a change in fair value has been recorded during reporting periods subsequent to initial recognition</t>
  </si>
  <si>
    <t>The following table presents information regarding certain assets and liabilities measured at fair value on a non-recurring basis for which a change in fair value has been recorded during reporting periods subsequent to initial recognition (in thousands).
Total Gains (Losses) for the
Level 1
Level 2
Level 3
Total
Three Months Ended March 31,
March 31, 2017
Inputs
Inputs
Inputs
Fair Value
2017
2016
Non-covered impaired loans
$
—
$
—
$
47,054
$
47,054
$
(196)
$
(33)
Covered impaired loans
—
—
41,777
41,777
(366)
332
Non-covered other real estate owned
—
2,894
—
2,894
(15)
—
Covered other real estate owned
—
3,762
—
3,762
(1,192)
(9,765)</t>
  </si>
  <si>
    <t>Schedule of carrying values and estimated fair values of financial instruments</t>
  </si>
  <si>
    <t>The following tables present the carrying values and estimated fair values of financial instruments not measured at fair value on either a recurring or non-recurring basis (in thousands).
Estimated Fair Value
Carrying
Level 1
Level 2
Level 3
March 31, 2017
Amount
Inputs
Inputs
Inputs
Total
Financial assets:
Cash and cash equivalents
$
570,332
$
570,332
$
—
$
—
$
570,332
Securities purchased under agreements to resell
113,228
—
113,228
—
113,228
Assets segregated for regulatory purposes
166,395
166,395
—
—
166,395
Held to maturity securities
337,357
—
331,387
—
331,387
Loans held for sale
55,261
—
55,261
—
55,261
Non-covered loans, net
5,728,696
—
465,209
5,414,146
5,879,355
Covered loans, net
234,681
—
—
344,113
344,113
Broker-dealer and clearing organization receivables
1,574,031
—
1,574,031
—
1,574,031
FDIC indemnification asset
47,940
—
—
36,308
36,308
Other assets
63,558
—
57,983
5,575
63,558
Financial liabilities:
Deposits
7,329,862
—
7,323,110
—
7,323,110
Broker-dealer and clearing organization payables
1,437,548
—
1,437,548
—
1,437,548
Short-term borrowings
753,777
—
753,777
—
753,777
Debt
391,713
—
385,681
—
385,681
Other liabilities
5,436
—
5,436
—
5,436
Estimated Fair Value
Carrying
Level 1
Level 2
Level 3
December 31, 2016
Amount
Inputs
Inputs
Inputs
Total
Financial assets:
Cash and cash equivalents
$
690,764
$
690,764
$
—
$
—
$
690,764
Securities purchased under agreements to resell
89,430
—
89,430
—
89,430
Assets segregated for regulatory purposes
180,993
180,993
—
—
180,993
Held to maturity securities
351,831
—
345,088
—
345,088
Loans held for sale
46,965
—
46,965
—
46,965
Non-covered loans, net
5,789,313
—
502,077
5,459,975
5,962,052
Covered loans, net
255,714
—
—
367,444
367,444
Broker-dealer and clearing organization receivables
1,497,741
—
1,497,741
—
1,497,741
FDIC indemnification asset
71,313
—
—
60,173
60,173
Other assets
62,904
—
58,697
4,207
62,904
Financial liabilities:
Deposits
7,063,811
—
7,058,837
—
7,058,837
Broker-dealer and clearing organization payables
1,347,128
—
1,347,128
—
1,347,128
Short-term borrowings
1,417,289
—
1,417,289
—
1,417,289
Debt
384,924
—
378,822
—
378,822
Other liabilities
3,708
—
3,708
—
3,708</t>
  </si>
  <si>
    <t>Securities (Tables)</t>
  </si>
  <si>
    <t>Summary of trading securities</t>
  </si>
  <si>
    <t>The fair value of trading securities is summarized as follows (in thousands).
March 31,
December 31,
2017
2016
U.S. Treasury securities
$
314
$
5,940
U.S. government agencies:
Bonds
51,586
36,303
Residential mortgage-backed securities
150,233
2,539
Commercial mortgage-backed securities
14,978
15,171
Collateralized mortgage obligations
1,353
5,607
Corporate debt securities
69,768
60,699
States and political subdivisions
66,274
89,946
Unit investment trusts
11,603
41,409
Private-label securitized product
3,849
4,292
Other
3,342
3,628
Totals
$
373,300
$
265,534</t>
  </si>
  <si>
    <t>Summary of amortized cost and fair value of available for sale securities</t>
  </si>
  <si>
    <t>The amortized cost and fair value of available for sale and held to maturity securities are summarized as follows (in thousands).
Available for Sale
Amortized
Unrealized
Unrealized
March 31, 2017
Cost
Gains
Losses
Fair Value
U.S. Treasury securities
$
101,683
$
156
$
(44)
$
101,795
U.S. government agencies:
Bonds
100,984
857
(167)
101,674
Residential mortgage-backed securities
211,934
757
(3,018)
209,673
Commercial mortgage-backed securities
8,719
1
(40)
8,680
Collateralized mortgage obligations
157,656
31
(3,243)
154,444
Corporate debt securities
76,076
2,421
(40)
78,457
States and political subdivisions
78,644
1,635
(229)
80,050
Commercial mortgage-backed securities
499
11
—
510
Equity securities
19,095
1,243
(75)
20,263
Totals
$
755,290
$
7,112
$
(6,856)
$
755,546
Available for Sale
Amortized
Unrealized
Unrealized
December 31, 2016
Cost
Gains
Losses
Fair Value
U.S. Treasury securities
$
31,701
$
144
$
(44)
$
31,801
U.S. government agencies:
Bonds
121,838
881
(67)
122,652
Residential mortgage-backed securities
135,371
708
(2,941)
133,138
Commercial mortgage-backed securities
8,771
2
(58)
8,715
Collateralized mortgage obligations
117,879
29
(3,206)
114,702
Corporate debt securities
76,866
2,354
(91)
79,129
States and political subdivisions
86,353
1,498
(336)
87,515
Commercial mortgage-backed securities
499
16
—
515
Equity securities
18,920
1,263
(343)
19,840
Totals
$
598,198
$
6,895
$
(7,086)
$
598,007</t>
  </si>
  <si>
    <t>Summary of amortized cost and fair value of held to maturity securities</t>
  </si>
  <si>
    <t>Held to Maturity
Amortized
Unrealized
Unrealized
March 31, 2017
Cost
Gains
Losses
Fair Value
U.S. government agencies:
Bonds
$
40,513
$
6
$
(1,192)
$
39,327
Residential mortgage-backed securities
18,717
128
(11)
18,834
Commercial mortgage-backed securities
31,604
102
(554)
31,152
Collateralized mortgage obligations
205,176
115
(3,077)
202,214
States and political subdivisions
41,347
130
(1,617)
39,860
Totals
$
337,357
$
481
$
(6,451)
$
331,387
Held to Maturity
Amortized
Unrealized
Unrealized
December 31, 2016
Cost
Gains
Losses
Fair Value
U.S. government agencies:
Bonds
$
40,513
$
—
$
(1,287)
$
39,226
Residential mortgage-backed securities
19,606
13
(6)
19,613
Commercial mortgage-backed securities
31,767
102
(593)
31,276
Collateralized mortgage obligations
217,954
128
(3,372)
214,710
States and political subdivisions
41,991
70
(1,798)
40,263
Totals
$
351,831
$
313
$
(7,056)
$
345,088</t>
  </si>
  <si>
    <t>Schedule of information regarding available for sale securities that were in an unrealized loss position</t>
  </si>
  <si>
    <t>Information regarding available for sale and held to maturity securities that were in an unrealized loss position is shown in the following tables (dollars in thousands).
March 31, 2017
December 31, 2016
Number of
Unrealized
Number of
Unrealized
Securities
Fair Value
Losses
Securities
Fair Value
Losses
Available for Sale
U.S. treasury securities:
Unrealized loss for less than twelve months
7
$
21,713
$
44
7
$
21,694
$
44
Unrealized loss for twelve months or longer
—
—
—
—
—
—
7
21,713
44
7
21,694
44
U.S. government agencies:
Bonds:
Unrealized loss for less than twelve months
7
74,923
167
1
14,908
67
Unrealized loss for twelve months or longer
—
—
—
—
—
—
7
74,923
167
1
14,908
67
Residential mortgage-backed securities:
Unrealized loss for less than twelve months
16
155,596
3,018
12
109,398
2,941
Unrealized loss for twelve months or longer
—
—
—
—
—
—
16
155,596
3,018
12
109,398
2,941
Commercial mortgage-backed securities:
Unrealized loss for less than twelve months
2
7,100
40
2
7,127
58
Unrealized loss for twelve months or longer
—
—
—
—
—
—
2
7,100
40
2
7,127
58
Collateralized mortgage obligations:
Unrealized loss for less than twelve months
17
124,634
2,332
11
91,144
2,340
Unrealized loss for twelve months or longer
8
17,895
911
8
19,320
866
25
142,529
3,243
19
110,464
3,206
Corporate debt securities:
Unrealized loss for less than twelve months
2
3,977
40
3
5,899
91
Unrealized loss for twelve months or longer
—
—
—
—
—
—
2
3,977
40
3
5,899
91
States and political subdivisions:
Unrealized loss for less than twelve months
25
12,406
220
32
17,549
322
Unrealized loss for twelve months or longer
1
457
9
1
450
14
26
12,863
229
33
17,999
336
Equity securities:
Unrealized loss for less than twelve months
1
54
—
—
—
—
Unrealized loss for twelve months or longer
2
7,009
75
2
11,107
343
3
7,063
75
2
11,107
343
Total available for sale:
Unrealized loss for less than twelve months
77
400,403
5,861
68
267,719
5,863
Unrealized loss for twelve months or longer
11
25,361
995
11
30,877
1,223
88
$
425,764
$
6,856
79
$
298,596
$
7,086</t>
  </si>
  <si>
    <t>Schedule of information regarding held to maturity securities that were in an unrealized loss position</t>
  </si>
  <si>
    <t>March 31, 2017
December 31, 2016
Number of
Unrealized
Number of
Unrealized
Securities
Fair Value
Losses
Securities
Fair Value
Losses
Held to Maturity
U.S. government agencies:
Bonds:
Unrealized loss for less than twelve months
4
$
33,321
$
1,192
4
$
33,225
$
1,287
Unrealized loss for twelve months or longer
—
—
—
—
—
—
4
33,321
1,192
4
33,225
1,287
Residential mortgage-backed securities:
Unrealized loss for less than twelve months
1
6,131
11
2
13,178
6
Unrealized loss for twelve months or longer
—
—
—
—
—
—
1
6,131
11
2
13,178
6
Commercial mortgage-backed securities:
Unrealized loss for less than twelve months
4
19,801
549
5
18,891
588
Unrealized loss for twelve months or longer
1
1,395
5
1
1,401
5
5
21,196
554
6
20,292
593
Collateralized mortgage obligations:
Unrealized loss for less than twelve months
18
169,154
3,077
19
187,669
3,372
Unrealized loss for twelve months or longer
—
—
—
—
—
—
18
169,154
3,077
19
187,669
3,372
States and political subdivisions:
Unrealized loss for less than twelve months
60
25,088
1,611
71
29,862
1,790
Unrealized loss for twelve months or longer
1
461
6
1
462
8
61
25,549
1,617
72
30,324
1,798
Total held to maturity:
Unrealized loss for less than twelve months
87
253,495
6,440
101
282,825
7,043
Unrealized loss for twelve months or longer
2
1,856
11
2
1,863
13
89
$
255,351
$
6,451
103
$
284,688
$
7,056</t>
  </si>
  <si>
    <t>Schedule of amortized cost and fair value of securities, excluding trading and equity available for sale securities, by contractual maturity</t>
  </si>
  <si>
    <t>The amortized cost and fair value of securities, excluding trading and available for sale equity securities, at March 31, 2017 are shown by contractual maturity below (in thousands).
Available for Sale
Held to Maturity
Amortized
Amortized
Cost
Fair Value
Cost
Fair Value
Due in one year or less
$
183,702
$
183,982
$
4,286
$
4,297
Due after one year through five years
96,478
98,454
3,325
3,348
Due after five years through ten years
45,582
47,102
26,290
25,618
Due after ten years
31,625
32,438
47,959
45,924
357,387
361,976
81,860
79,187
Residential mortgage-backed securities
211,934
209,673
18,717
18,834
Collateralized mortgage obligations
157,656
154,444
205,176
202,214
Commercial mortgage-backed securities
9,218
9,190
31,604
31,152
$
736,195
$
735,283
$
337,357
$
331,387</t>
  </si>
  <si>
    <t>Non-Covered Loans and Allowance for Non-Covered Loan Losses (Tables) - Noncovered</t>
  </si>
  <si>
    <t>Loans</t>
  </si>
  <si>
    <t>Summary of non-covered loans by portfolio segment</t>
  </si>
  <si>
    <t>Non-covered loans summarized by portfolio segment are as follows (in thousands).
March 31,
December 31,
2017
2016
Commercial and industrial
$
1,655,945
$
1,696,453
Real estate
2,852,245
2,816,767
Construction and land development
767,798
786,850
Consumer
42,656
41,352
Broker-dealer (1)
465,209
502,077
5,783,853
5,843,499
Allowance for non-covered loan losses
(55,157)
(54,186)
Total non-covered loans, net of allowance
$
5,728,696
$
5,789,313
(1)
Represents margin loans to customers and correspondents associated with our broker-dealer segment operations.</t>
  </si>
  <si>
    <t>Schedule of carrying values and the outstanding balances of the PCI loans</t>
  </si>
  <si>
    <t>The following table presents the carrying values and the outstanding balances of non-covered PCI loans (in thousands).
March 31,
December 31,
2017
2016
Carrying amount
$
47,765
$
51,432
Outstanding balance
63,716
67,988</t>
  </si>
  <si>
    <t>Schedule of changes in the accretable yield for the PCI loans</t>
  </si>
  <si>
    <t>Changes in the accretable yield for non-covered PCI loans were as follows (in thousands).
Three Months Ended March 31,
2017
2016
Balance, beginning of period
$
13,116
$
17,744
Reclassifications from nonaccretable difference, net (1)
139
2,343
Accretion
(1,813)
(3,919)
Balance, end of period
$
11,442
$
16,168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t>
  </si>
  <si>
    <t>Summary of impaired loans by class</t>
  </si>
  <si>
    <t>Non-covered impaired loans, segregated between those considered to be PCI loans and those without credit impairment at acquisition, are summarized by class in the following tables (in thousands).
Unpaid
Recorded
Recorded
Total
Contractual
Investment with
Investment with
Recorded
Related
March 31, 2017
Principal Balance
No Allowance
Allowance
Investment
Allowance
PCI
Commercial and industrial:
Secured
$
22,495
$
6,558
$
1,455
$
8,013
$
208
Unsecured
2,150
—
—
—
—
Real estate:
Secured by commercial properties
35,756
10,459
16,109
26,568
1,873
Secured by residential properties
13,256
8,414
1,779
10,193
181
Construction and land development:
Residential construction loans
—
—
—
—
—
Commercial construction loans and land development
4,983
1,030
1,683
2,713
326
Consumer
2,839
—
278
278
65
Broker-dealer
—
—
—
—
—
81,479
26,461
21,304
47,765
2,653
Non-PCI
Commercial and industrial:
Secured
10,880
7,607
1,452
9,059
778
Unsecured
817
778
—
778
—
Real estate:
Secured by commercial properties
11,949
11,596
—
11,596
—
Secured by residential properties
1,334
1,074
—
1,074
—
Construction and land development:
Residential construction loans
15
—
—
—
—
Commercial construction loans and land development
680
—
661
661
144
Consumer
228
223
—
223
—
Broker-dealer
—
—
—
—
—
25,903
21,278
2,113
23,391
922
$
107,382
$
47,739
$
23,417
$
71,156
$
3,575
Unpaid
Recorded
Recorded
Total
Contractual
Investment with
Investment with
Recorded
Related
December 31, 2016
Principal Balance
No Allowance
Allowance
Investment
Allowance
PCI
Commercial and industrial:
Secured
$
25,354
$
3,234
$
5,438
$
8,672
$
557
Unsecured
—
—
—
—
—
Real estate:
Secured by commercial properties
38,005
11,097
17,413
28,510
1,907
Secured by residential properties
13,606
7,401
3,088
10,489
200
Construction and land development:
Residential construction loans
—
—
—
—
—
Commercial construction loans and land development
5,780
1,391
2,076
3,467
377
Consumer
3,223
237
57
294
56
Broker-dealer
—
—
—
—
—
85,968
23,360
28,072
51,432
3,097
Non-PCI
Commercial and industrial:
Secured
6,311
3,313
1,372
4,685
115
Unsecured
946
925
—
925
—
Real estate:
Secured by commercial properties
10,134
10,000
—
10,000
—
Secured by residential properties
1,344
1,116
—
1,116
—
Construction and land development:
Residential construction loans
28
28
—
28
—
Commercial construction loans and land development
738
48
679
727
167
Consumer
246
244
—
244
—
Broker-dealer
—
—
—
—
—
19,747
15,674
2,051
17,725
282
$
105,715
$
39,034
$
30,123
$
69,157
$
3,379</t>
  </si>
  <si>
    <t>Summary of average investment in impaired loans by class</t>
  </si>
  <si>
    <t>Average recorded investment in non-covered impaired loans is summarized by class in the following table (in thousands).
Three Months Ended March 31,
2017
2016
Commercial and industrial:
Secured
$
15,215
$
26,155
Unsecured
852
41
Real estate:
Secured by commercial properties
38,337
40,371
Secured by residential properties
11,436
12,524
Construction and land development:
Residential construction loans
14
111
Commercial construction loans and land development
3,784
4,622
Consumer
520
655
Broker-dealer
—
—
$
70,158
$
84,479</t>
  </si>
  <si>
    <t>Summary of non-accrual loans by class</t>
  </si>
  <si>
    <t>Non-covered non-accrual loans, excluding those classified as held for sale, are summarized by class in the following table (in thousands).
March 31,
December 31,
2017
2016
Commercial and industrial:
Secured
$
12,712
$
8,590
Unsecured
778
925
Real estate:
Secured by commercial properties
11,596
11,034
Secured by residential properties
1,074
1,197
Construction and land development:
Residential construction loans
—
28
Commercial construction loans and land development
661
727
Consumer
223
244
Broker-dealer
—
—
$
27,044
$
22,745</t>
  </si>
  <si>
    <t>Schedule of information regarding TDRs granted</t>
  </si>
  <si>
    <t>Information regarding TDRs granted during the three months ended March 31, 2017 and 2016, respectively is shown in the following table (in thousands). At March 31, 2017 and December 31, 2016, the Bank had nominal unadvanced commitments to borrowers whose loans have been restructured in TDRs.
Three Months Ended March 31, 2017
Three Months Ended March 31, 2016
Number of
Balance at
Balance at
Number of
Balance at
Balance at
Loans
Extension
End of Period
Loans
Extension
End of Period
Commercial and industrial:
Secured
1
$
1,357
$
1,342
1
$
1,196
$
1,196
Unsecured
—
—
—
—
—
—
Real estate:
Secured by commercial properties
1
1,481
1,470
—
—
—
Secured by residential properties
—
—
—
—
—
—
Construction and land development:
Residential construction loans
—
—
—
—
—
—
Commercial construction loans and land development
—
—
—
—
—
—
Consumer
—
—
—
—
—
—
Broker-dealer
—
—
—
—
—
—
2
$
2,838
$
2,812
1
$
1,196
$
1,196
All of the non-covered loan modifications included in the table above involved payment term extensions. The Bank did not grant principal reductions on any restructured non-covered loans during the three months ened March 31, 2017 and 2016.
The following table presents information regarding TDRs granted during the twelve months preceding March 31, 2017 and 2016, respectively, for which a payment was at least 30 days past due (dollars in thousands).
Twelve Months Preceding March 31, 2017
Twelve Months Preceding March 31, 2016
Number of
Balance at
Balance at
Number of
Balance at
Balance at
Loans
Extension
End of Period
Loans
Extension
End of Period
Commercial and industrial:
Secured
—
$
—
$
—
—
$
—
$
—
Unsecured
—
—
—
—
—
—
Real estate:
Secured by commercial properties
1
1,481
1,470
1
1,084
1,017
Secured by residential properties
—
—
—
—
—
—
Construction and land development:
Residential construction loans
—
—
—
—
—
—
Commercial construction loans and land development
—
—
—
—
—
—
Consumer
—
—
—
—
—
—
Broker-dealer
—
—
—
—
—
—
1
$
1,481
$
1,470
1
$
1,084
$
1,017</t>
  </si>
  <si>
    <t>Schedule of analysis of the aging of the entity's loan portfolio</t>
  </si>
  <si>
    <t>An analysis of the aging of the Bank’s non-covered loan portfolio is shown in the following tables (in thousands).
Accruing Loans
Loans Past Due
Loans Past Due
Loans Past Due
Total
Current
PCI
Total
Past Due
March 31, 2017
30-59 Days
60-89 Days
90 Days or More
Past Due Loans
Loans
Loans
Loans
90 Days or More
Commercial and industrial:
Secured
$
3,816
$
1,186
$
3,643
$
8,645
$
1,544,697
$
8,013
$
1,561,355
$
14
Unsecured
1,814
—
—
1,814
92,776
—
94,590
—
Real estate:
Secured by commercial properties
5,489
54
78
5,621
2,025,795
26,568
2,057,984
—
Secured by residential properties
602
419
—
1,021
783,047
10,193
794,261
—
Construction and land development:
Residential construction loans
—
—
—
—
136,354
—
136,354
—
Commercial construction loans and land development
24
—
661
685
628,046
2,713
631,444
—
Consumer
230
26
4
260
42,118
278
42,656
4
Broker-dealer
—
—
—
—
465,209
—
465,209
—
$
11,975
$
1,685
$
4,386
$
18,046
$
5,718,042
$
47,765
$
5,783,853
$
18
Accruing Loans
Loans Past Due
Loans Past Due
Loans Past Due
Total
Current
PCI
Total
Past Due
December 31, 2016
30-59 Days
60-89 Days
90 Days or More
Past Due Loans
Loans
Loans
Loans
90 Days or More
Commercial and industrial:
Secured
$
4,727
$
704
$
6,770
$
12,201
$
1,576,239
$
8,672
$
1,597,112
$
3,095
Unsecured
596
1
909
1,506
97,835
—
99,341
1
Real estate:
Secured by commercial properties
550
9,417
1,492
11,459
1,915,126
28,510
1,955,095
—
Secured by residential properties
506
361
369
1,236
849,947
10,489
861,672
—
Construction and land development:
Residential construction loans
—
28
—
28
128,624
—
128,652
—
Commercial construction loans and land development
2,500
1,784
48
4,332
650,399
3,467
658,198
—
Consumer
176
31
—
207
40,851
294
41,352
—
Broker-dealer
—
—
—
—
502,077
—
502,077
—
$
9,055
$
12,326
$
9,588
$
30,969
$
5,761,098
$
51,432
$
5,843,499
$
3,096</t>
  </si>
  <si>
    <t>Schedule of internal risk grades of loans by class</t>
  </si>
  <si>
    <t>The following tables present the internal risk grades of non-covered loans, as previously described, in the portfolio by class (in thousands).
March 31, 2017
Pass
Special Mention
Substandard
PCI
Total
Commercial and industrial:
Secured
$
1,495,445
$
853
$
57,044
$
8,013
$
1,561,355
Unsecured
93,186
—
1,404
—
94,590
Real estate:
Secured by commercial properties
2,001,976
975
28,465
26,568
2,057,984
Secured by residential properties
775,056
3,321
5,691
10,193
794,261
Construction and land development:
Residential construction loans
136,354
—
—
—
136,354
Commercial construction loans and land development
627,893
—
838
2,713
631,444
Consumer
42,128
5
245
278
42,656
Broker-dealer
465,209
—
—
—
465,209
$
5,637,247
$
5,154
$
93,687
$
47,765
$
5,783,853
December 31, 2016
Pass
Special Mention
Substandard
PCI
Total
Commercial and industrial:
Secured
$
1,531,895
$
72
$
56,473
$
8,672
$
1,597,112
Unsecured
97,646
—
1,695
—
99,341
Real estate:
Secured by commercial properties
1,888,231
3,693
34,661
28,510
1,955,095
Secured by residential properties
846,420
—
4,763
10,489
861,672
Construction and land development:
Residential construction loans
128,624
—
28
—
128,652
Commercial construction loans and land development
653,808
—
923
3,467
658,198
Consumer
40,789
6
263
294
41,352
Broker-dealer
502,077
—
—
—
502,077
$
5,689,490
$
3,771
$
98,806
$
51,432
$
5,843,499</t>
  </si>
  <si>
    <t>Schedule of changes in the allowance for loan losses by portfolio segment</t>
  </si>
  <si>
    <t>Changes in the allowance for non-covered loan losses, distributed by portfolio segment, are shown below (in thousands).
Commercial and
Construction and
Three Months Ended March 31, 2017
Industrial
Real Estate
Land Development
Consumer
Broker-Dealer
Total
Balance, beginning of period
$
21,369
$
25,236
$
7,002
$
424
$
155
$
54,186
Provision charged to (recapture from) operations
475
922
(112)
56
(132)
1,209
Loans charged off
(605)
(82)
(11)
(34)
—
(732)
Recoveries on charged off loans
440
36
—
18
—
494
Balance, end of period
$
21,679
$
26,112
$
6,879
$
464
$
23
$
55,157
Commercial and
Construction and
Three Months Ended March 31, 2016
Industrial
Real Estate
Land Development
Consumer
Broker-Dealer
Total
Balance, beginning of period
$
19,845
$
18,983
$
6,064
$
314
$
209
$
45,415
Provision charged to (recapture from) operations
1,016
3,233
(503)
32
(93)
3,685
Loans charged off
(1,350)
—
—
(52)
(2)
(1,404)
Recoveries on charged off loans
658
56
—
40
—
754
Balance, end of period
$
20,169
$
22,272
$
5,561
$
334
$
114
$
48,450</t>
  </si>
  <si>
    <t>Schedule of loan portfolio distributed by portfolio segment and impairment methodology</t>
  </si>
  <si>
    <t>The non-covered loan portfolio was distributed by portfolio segment and impairment methodology as shown below (in thousands).
Commercial and
Construction and
March 31, 2017
Industrial
Real Estate
Land Development
Consumer
Broker-Dealer
Total
Loans individually evaluated for impairment
$
8,719
$
10,842
$
661
$
186
$
—
$
20,408
Loans collectively evaluated for impairment
1,639,213
2,804,642
764,424
42,192
465,209
5,715,680
PCI Loans
8,013
36,761
2,713
278
—
47,765
$
1,655,945
$
2,852,245
$
767,798
$
42,656
$
465,209
$
5,783,853
Commercial and
Construction and
December 31, 2016
Industrial
Real Estate
Land Development
Consumer
Broker-Dealer
Total
Loans individually evaluated for impairment
$
4,508
$
9,704
$
727
$
205
$
—
$
15,144
Loans collectively evaluated for impairment
1,683,273
2,768,064
782,656
40,853
502,077
5,776,923
PCI Loans
8,672
38,999
3,467
294
—
51,432
$
1,696,453
$
2,816,767
$
786,850
$
41,352
$
502,077
$
5,843,499</t>
  </si>
  <si>
    <t>Schedule of allowance for loan losses distributed by portfolio segment and impairment methodology</t>
  </si>
  <si>
    <t>The allowance for non-covered loan losses was distributed by portfolio segment and impairment methodology as shown below (in thousands).
Commercial and
Construction and
March 31, 2017
Industrial
Real Estate
Land Development
Consumer
Broker-Dealer
Total
Loans individually evaluated for impairment
$
778
$
—
$
144
$
—
$
—
$
922
Loans collectively evaluated for impairment
20,693
24,058
6,409
399
23
51,582
PCI Loans
208
2,054
326
65
—
2,653
$
21,679
$
26,112
$
6,879
$
464
$
23
$
55,157
Commercial and
Construction and
December 31, 2016
Industrial
Real Estate
Land Development
Consumer
Broker-Dealer
Total
Loans individually evaluated for impairment
$
115
$
—
$
167
$
—
$
—
$
282
Loans collectively evaluated for impairment
20,697
23,129
6,458
368
155
50,807
PCI Loans
557
2,107
377
56
—
3,097
$
21,369
$
25,236
$
7,002
$
424
$
155
$
54,186</t>
  </si>
  <si>
    <t>Covered Assets and Indemnification Asset (Tables) - Covered</t>
  </si>
  <si>
    <t>Summary of carrying value of the loans</t>
  </si>
  <si>
    <t>The following table presents the carrying value of the covered loans summarized by portfolio segment (in thousands).
March 31,
December 31,
2017
2016
Commercial and industrial
$
2,022
$
2,697
Real estate
227,241
244,469
Construction and land development
6,171
8,961
235,434
256,127
Allowance for covered loans
(753)
(413)
Total covered loans, net of allowance
$
234,681
$
255,714</t>
  </si>
  <si>
    <t>Schedule of carrying value and the outstanding balance of the PCI loans</t>
  </si>
  <si>
    <t>The following table presents the carrying value and the outstanding contractual balance of covered PCI loans (in thousands).
March 31,
December 31,
2017
2016
Carrying amount
$
118,393
$
133,754
Outstanding balance
240,801
266,098</t>
  </si>
  <si>
    <t>Changes in the accretable yield for covered PCI loans were as follows (in thousands).
Three Months Ended March 31,
2017
2016
Balance, beginning of period
$
143,731
$
176,719
Reclassifications from nonaccretable difference, net (1)
11,406
9,633
Transfer of loans to covered OREO (2)
(118)
(109)
Accretion
(12,553)
(17,110)
Balance, end of period
$
142,466
$
169,133
(1)
Reclassifications from nonaccretable difference are primarily due to net increases in expected cash flows in the quarterly recasts, but may also include the reclassification and immediate income recognition of nonaccretable difference due to the favorable resolution of loans accounted for individually. Reclassifications to nonaccretable difference occur when accruing loans are moved to non-accrual and expected cash flows are no longer predictable and the accretable yield is eliminated.
(2)
Transfer of loans to covered OREO is the difference between the value removed from the pool and the expected cash flows for the loan.</t>
  </si>
  <si>
    <t>Covered impaired loans, segregated between those considered to be PCI loans and those without credit impairment at acquisition, are summarized by class in the following tables (in thousands).
Unpaid
Recorded
Recorded
Total
Contractual
Investment with
Investment with
Recorded
Related
March 31, 2017
Principal Balance
No Allowance
Allowance
Investment
Allowance
PCI
Commercial and industrial:
Secured
$
5,350
$
537
$
191
$
728
$
7
Unsecured
6,908
173
—
173
—
Real estate:
Secured by commercial properties
130,869
29,355
15,326
44,681
578
Secured by residential properties
142,319
69,043
1,192
70,235
125
Construction and land development:
Residential construction loans
879
—
—
—
—
Commercial construction loans and land development
20,310
2,576
—
2,576
—
306,635
101,684
16,709
118,393
710
Non-PCI
Commercial and industrial:
Secured
52
52
—
52
—
Unsecured
—
—
—
—
—
Real estate:
Secured by commercial properties
392
302
—
302
—
Secured by residential properties
4,445
3,793
—
3,793
—
Construction and land development:
Residential construction loans
—
—
—
—
—
Commercial construction loans and land development
36
30
—
30
—
4,925
4,177
—
4,177
—
$
311,560
$
105,861
$
16,709
$
122,570
$
710
Unpaid
Recorded
Recorded
Total
Contractual
Investment with
Investment with
Recorded
Related
December 31, 2016
Principal Balance
No Allowance
Allowance
Investment
Allowance
PCI
Commercial and industrial:
Secured
$
10,579
$
1,024
$
189
$
1,213
$
13
Unsecured
3,259
299
—
299
—
Real estate:
Secured by commercial properties
143,934
26,415
26,222
52,637
271
Secured by residential properties
148,384
73,240
1,161
74,401
60
Construction and land development:
Residential construction loans
766
—
—
—
—
Commercial construction loans and land development
23,522
5,204
—
5,204
—
330,444
106,182
27,572
133,754
344
Non-PCI
Commercial and industrial:
Secured
52
52
—
52
—
Unsecured
—
—
—
—
—
Real estate:
Secured by commercial properties
396
310
—
310
—
Secured by residential properties
4,175
3,537
—
3,537
—
Construction and land development:
Residential construction loans
—
—
—
—
—
Commercial construction loans and land development
24
20
—
20
—
4,647
3,919
—
3,919
—
$
335,091
$
110,101
$
27,572
$
137,673
$
344</t>
  </si>
  <si>
    <t>Average investment in covered impaired loans is summarized by class in the following table (in thousands).
Three Months Ended March 31,
2017
2016
Commercial and industrial:
Secured
$
1,023
$
5,509
Unsecured
236
1,786
Real estate:
Secured by commercial properties
48,965
92,941
Secured by residential properties
75,983
95,788
Construction and land development:
Residential construction loans
—
673
Commercial construction loans and land development
3,915
17,365
$
130,122
$
214,062</t>
  </si>
  <si>
    <t>Covered non-accrual loans are summarized by class in the following table (in thousands).
March 31,
December 31,
2017
2016
Commercial and industrial:
Secured
$
52
$
52
Unsecured
—
—
Real estate:
Secured by commercial properties
302
730
Secured by residential properties
3,294
3,035
Construction and land development:
Residential construction loans
—
—
Commercial construction loans and land development
30
19
$
3,678
$
3,836</t>
  </si>
  <si>
    <t>An analysis of the aging of the Bank’s covered loan portfolio is shown in the following tables (in thousands).
Accruing Loans
Loans Past Due
Loans Past Due
Loans Past Due
Total
Current
PCI
Total
(Non ‑ PCI) Past Due
March 31, 2017
30 ‑ 59 Days
60 ‑ 89 Days
90 Days or More
Past Due Loans
Loans
Loans
Loans
90 Days or More
Commercial and industrial:
Secured
$
—
$
—
$
96
$
96
$
1,025
$
728
$
1,849
$
44
Unsecured
—
—
—
—
—
173
173
—
Real estate:
Secured by commercial properties
74
—
—
74
18,446
44,681
63,201
—
Secured by residential properties
3,352
1,182
1,361
5,895
87,910
70,235
164,040
—
Construction and land development:
Residential construction loans
—
—
—
—
—
—
—
—
Commercial construction loans and land development
—
—
13
13
3,582
2,576
6,171
—
$
3,426
$
1,182
$
1,470
$
6,078
$
110,963
$
118,393
$
235,434
$
44
Accruing Loans
Loans Past Due
Loans Past Due
Loans Past Due
Total
Current
PCI
Total
(Non ‑ PCI) Past Due
December 31, 2016
30 ‑ 59 Days
60 ‑ 89 Days
90 Days or More
Past Due Loans
Loans
Loans
Loans
90 Days or More
Commercial and industrial:
Secured
$
—
$
6
$
96
$
102
$
1,083
$
1,213
$
2,398
$
44
Unsecured
—
—
—
—
—
299
299
—
Real estate:
Secured by commercial properties
96
229
—
325
19,132
52,637
72,094
—
Secured by residential properties
3,511
1,345
1,479
6,335
91,639
74,401
172,375
129
Construction and land development:
Residential construction loans
—
—
—
—
—
—
—
—
Commercial construction loans and land development
15
—
—
15
3,742
5,204
8,961
—
$
3,622
$
1,580
$
1,575
$
6,777
$
115,596
$
133,754
$
256,127
$
173</t>
  </si>
  <si>
    <t>Schedule of internal risk grades of loans</t>
  </si>
  <si>
    <t>The following tables present the internal risk grades of covered loans in the portfolio by class (in thousands).
March 31, 2017
Pass
Special Mention
Substandard
PCI
Total
Commercial and industrial:
Secured
$
543
$
—
$
578
$
728
$
1,849
Unsecured
—
—
—
173
173
Real estate:
Secured by commercial properties
17,210
—
1,310
44,681
63,201
Secured by residential properties
86,695
453
6,657
70,235
164,040
Construction and land development:
Residential construction loans
—
—
—
—
—
Commercial construction loans and land development
2,143
—
1,452
2,576
6,171
$
106,591
$
453
$
9,997
$
118,393
$
235,434
December 31, 2016
Pass
Special Mention
Substandard
PCI
Total
Commercial and industrial:
Secured
$
592
$
—
$
593
$
1,213
$
2,398
Unsecured
—
—
—
299
299
Real estate:
Secured by commercial properties
17,996
—
1,461
52,637
72,094
Secured by residential properties
90,563
461
6,950
74,401
172,375
Construction and land development:
Residential construction loans
—
—
—
—
—
Commercial construction loans and land development
2,281
—
1,476
5,204
8,961
$
111,432
$
461
$
10,480
$
133,754
$
256,127</t>
  </si>
  <si>
    <t>Changes in the allowance for covered loan losses, distributed by portfolio segment, are shown below (in thousands).
Commercial and
Construction and
Three months ended March 31, 2017
Industrial
Real Estate
Land Development
Total
Balance, beginning of period
$
35
$
378
$
—
$
413
Provision charged to (recapture from) operations
(17)
513
—
496
Loans charged off
(6)
(160)
—
(166)
Recoveries on charged off loans
4
5
1
10
Balance, end of period
$
16
$
736
$
1
$
753
Commercial and
Construction and
Three months ended March 31, 2016
Industrial
Real Estate
Land Development
Total
Balance, beginning of period
$
758
$
774
$
—
$
1,532
Provision charged to (recapture from) operations
(314)
(23)
59
(278)
Loans charged off
(6)
(16)
(22)
(44)
Recoveries on charged off loans
—
7
—
7
Balance, end of period
$
438
$
742
$
37
$
1,217</t>
  </si>
  <si>
    <t>The covered loan portfolio was distributed by portfolio segment and impairment methodology as shown below (in thousands).
Commercial and
Construction and
March 31, 2017
Industrial
Real Estate
Land Development
Total
Loans individually evaluated for impairment
$
—
$
—
$
—
$
—
Loans collectively evaluated for impairment
1,121
112,325
3,595
117,041
PCI Loans
901
114,916
2,576
118,393
$
2,022
$
227,241
$
6,171
$
235,434
Commercial and
Construction and
December 31, 2016
Industrial
Real Estate
Land Development
Total
Loans individually evaluated for impairment
$
—
$
—
$
—
$
—
Loans collectively evaluated for impairment
1,185
117,431
3,757
122,373
PCI Loans
1,512
127,038
5,204
133,754
$
2,697
$
244,469
$
8,961
$
256,127</t>
  </si>
  <si>
    <t>The allowance for covered loan losses was distributed by portfolio segment and impairment methodology as shown below (in thousands).
Commercial and
Construction and
March 31, 2017
Industrial
Real Estate
Land Development
Total
Loans individually evaluated for impairment
$
—
$
—
$
—
$
—
Loans collectively evaluated for impairment
9
33
1
43
PCI Loans
7
703
—
710
$
16
$
736
$
1
$
753
Commercial and
Construction and
December 31, 2016
Industrial
Real Estate
Land Development
Total
Loans individually evaluated for impairment
$
—
$
—
$
—
$
—
Loans collectively evaluated for impairment
22
47
—
69
PCI Loans
13
331
—
344
$
35
$
378
$
—
$
413</t>
  </si>
  <si>
    <t>Summary of the activity in covered OREO</t>
  </si>
  <si>
    <t>A summary of the activity in covered OREO is as follows (in thousands).
Three Months Ended March 31,
2017
2016
Balance, beginning of period
$
51,642
$
99,090
Additions to covered OREO
1,723
4,542
Dispositions of covered OREO
(6,799)
(14,977)
Valuation adjustments in the period
(1,192)
(9,765)
Balance, end of period
$
45,374
$
78,890</t>
  </si>
  <si>
    <t>Summary of the activity in the FDIC Indemnification Asset</t>
  </si>
  <si>
    <t>A summary of the activity in the FDIC Indemnification Asset is as follows (in thousands).
Three Months Ended March 31,
2017
2016
Balance, beginning of period
$
71,313
$
91,648
FDIC Indemnification Asset accretion (amortization)
(3,949)
87
Transfers to due from FDIC and other
(19,424)
(11,213)
Balance, end of period
$
47,940
$
80,522</t>
  </si>
  <si>
    <t>Mortgage Servicing Rights (Tables)</t>
  </si>
  <si>
    <t>Schedule of change in fair value of the Company's MSR, as included in other assets within the consolidated balance sheets</t>
  </si>
  <si>
    <t>The following tables present the changes in fair value of the Company’s MSR asset, as included in other assets within the consolidated balance sheets, and other information related to the serviced portfolio (dollars in thousands).
Three Months Ended March 31,
2017
2016
Balance, beginning of period
$
61,968
$
52,285
Additions
1,224
1,639
Sales
(17,499)
—
Changes in fair value:
Due to changes in model inputs or assumptions (1)
857
(12,842)
Due to customer payoffs
(977)
(1,219)
Balance, end of period
$
45,573
$
39,863
March 31,
December 31,
2017
2016
Mortgage loans serviced for others
$
3,789,523
$
5,480,943
MSR asset as a percentage of serviced mortgage loans
1.20
%
1.13
%
(1)
Primarily represents normal customer payments, changes in discount rates and prepayment speed assumptions, which are primarily affected by changes in interest rates and the refinement of other MSR model assumptions.</t>
  </si>
  <si>
    <t>Schedule of key assumptions used in measuring the fair value of the Company's MSR</t>
  </si>
  <si>
    <t>March 31,
December 31,
2017
2016
Weighted average constant prepayment rate
10.45
%
10.47
%
Weighted average discount rate
11.14
%
10.95
%
Weighted average life (in years)
7.0
6.9</t>
  </si>
  <si>
    <t>Schedule of sensitivity analysis of fair value of the Company's MSR to certain key assumptions</t>
  </si>
  <si>
    <t>A sensitivity analysis of the fair value of the Company’s MSR asset to certain key assumptions is presented in the following table (in thousands).
March 31,
December 31,
2017
2016
Constant prepayment rate:
Impact of 10% adverse change
$
(1,648)
$
(2,297)
Impact of 20% adverse change
(3,235)
(4,471)
Discount rate:
Impact of 10% adverse change
(1,895)
(2,539)
Impact of 20% adverse change
(3,641)
(4,882)</t>
  </si>
  <si>
    <t>Deposits (Tables)</t>
  </si>
  <si>
    <t>Summary of deposits</t>
  </si>
  <si>
    <t>Deposits are summarized as follows (in thousands).
March 31,
December 31,
2017
2016
Noninterest-bearing demand
$
2,272,905
$
2,199,483
Interest-bearing:
NOW accounts
1,224,157
1,252,832
Money market
1,891,500
1,626,218
Brokered - money market
125,205
125,272
Demand
389,376
384,847
Savings
239,743
279,911
Time
1,166,383
1,145,859
Brokered - time
20,593
49,389
$
7,329,862
$
7,063,811</t>
  </si>
  <si>
    <t>Short-term Borrowings (Tables)</t>
  </si>
  <si>
    <t>Schedule of short-term borrowings</t>
  </si>
  <si>
    <t>Short-term borrowings are summarized as follows (in thousands).
March 31,
December 31,
2017
2016
Federal funds purchased
$
112,350
$
87,125
Securities sold under agreements to repurchase
364,927
195,164
Federal Home Loan Bank
150,000
1,000,000
Short-term bank loans
126,500
135,000
$
753,777
$
1,417,289</t>
  </si>
  <si>
    <t>Federal funds purchased and securities sold under agreements to repurchase.</t>
  </si>
  <si>
    <t>Information concerning federal funds purchased and securities sold under agreements to repurchase is shown in the following tables (dollars in thousands).
Three Months Ended March 31,
2017
2016
Average balance during the period
$
386,624
$
329,392
Average interest rate during the period
0.76
%
0.49
%
March 31,
December 31,
2017
2016
Average interest rate at end of period
0.69
%
0.42
%
Securities underlying the agreements at end of period:
Carrying value
$
371,859
$
209,877
Estimated fair value
$
379,390
$
206,641</t>
  </si>
  <si>
    <t>FHLB notes</t>
  </si>
  <si>
    <t>Other information regarding FHLB short-term borrowings is shown in the following tables (dollars in thousands).
Three Months Ended March 31,
2017
2016
Average balance during the period
$
180,000
$
234,341
Average interest rate during the period
0.61
%
0.44
%
March 31,
December 31,
2017
2016
Average interest rate at end of period
0.90
%
0.55
%</t>
  </si>
  <si>
    <t>Notes Payable (Tables)</t>
  </si>
  <si>
    <t>Schedule of notes payable</t>
  </si>
  <si>
    <t>Notes payable consisted of the following (in thousands).
March 31,
December 31,
2017
2016
Senior Notes due April 2025, net of discount of $1,654 and $1,689, respectively
$
148,346
$
148,311
FHLB notes, net of premium of $572 and $627, respectively, with maturities ranging from April 2017 to June 2030
102,194
102,596
Insurance company note payable due March 2035
20,000
20,000
NLIC note payable due May 2033
10,000
10,000
NLIC note payable due September 2033
10,000
10,000
ASIC note payable due April 2034
7,500
7,500
Insurance company line of credit due December 31, 2017
3,000
3,000
Ventures line of credit due August 2017
17,952
16,505
Mutual line of credit due October 2017
5,709
—
$
324,701
$
317,912</t>
  </si>
  <si>
    <t>Commitments and Contingencies (Tables)</t>
  </si>
  <si>
    <t>Schedule of roll-forward of claims activity for loans put-back to the mortgage origination segment</t>
  </si>
  <si>
    <t>The following tables provide for a rollforward of claims activity for loans put-back to the mortgage origination segment based upon an alleged breach of a representation or warranty with respect to a loan sold and related indemnification liability reserve activity (in thousands).
Representation and Warranty Specific Claims
Activity - Origination Loan Balance
Three Months Ended March 31,
2017
2016
Balance, beginning of period
$
40,669
$
57,298
Claims made
8,379
4,548
Claims resolved with no payment
(8,098)
(6,115)
Repurchases
(1,461)
(1,157)
Indemnification payments
(244)
(372)
Balance, end of period
$
39,245
$
54,202
Indemnification Liability Reserve Activity
Three Months Ended March 31,
2017
2016
Balance, beginning of period
$
18,239
$
16,640
Additions for new sales
847
878
Repurchases
(102)
(112)
Early payment defaults
(69)
(90)
Indemnification payments
(42)
(169)
Change in estimate
79
—
Balance, end of period
$
18,952
$
17,147
March 31,
December 31,
2017
2016
Reserve for Indemnification Liability:
Specific claims
$
1,751
$
1,661
Incurred but not reported claims
17,201
16,578
Total
$
18,952
$
18,239</t>
  </si>
  <si>
    <t>Stock-Based Compensation (Tables)</t>
  </si>
  <si>
    <t>Schedule of nonvested Restricted Stock Award and RSU activity</t>
  </si>
  <si>
    <t>The following table summarizes information about nonvested Restricted Stock Award and RSU activity for the three months ended March 31, 2017 (shares in thousands).
Restricted Stock Awards
RSUs
Weighted
Weighted
Average
Average
Grant Date
Grant Date
Outstanding
Fair Value
Outstanding
Fair Value
Balance, December 31, 2016
4
$
19.95
1,456
$
19.83
Granted
-
$
-
228
$
28.15
Vested/Released
-
$
-
(151)
$
23.38
Forfeited
-
$
-
(37)
$
24.36
Balance, March 31, 2017
4
$
19.95
1,496
$
20.63</t>
  </si>
  <si>
    <t>Regulatory Matters (Tables)</t>
  </si>
  <si>
    <t>Schedule of comparison of the Plain Capital'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si>
  <si>
    <t>Minimum Capital Requirements
Including Conservation Buffer
In Effect at
Fully
To Be Well
Actual
End of Period
Phased In
Capitalized
Amount
Ratio
Ratio
Ratio
Ratio
March 31, 2017
Tier 1 capital (to average assets):
PlainsCapital
$
1,125,727
13.09
%
4.0
%
4.0
%
5.0
%
Hilltop
1,654,189
13.98
%
4.0
%
4.0
%
N/A
Common equity Tier 1 capital (to risk-weighted assets):
PlainsCapital
1,125,727
15.50
%
5.75
%
7.0
%
6.5
%
Hilltop
1,604,840
19.03
%
5.75
%
7.0
%
N/A
Tier 1 capital (to risk-weighted assets):
PlainsCapital
1,125,727
15.50
%
7.25
%
8.5
%
8.0
%
Hilltop
1,654,189
19.62
%
7.25
%
8.5
%
N/A
Total capital (to risk-weighted assets):
PlainsCapital
1,183,495
16.30
%
9.25
%
10.5
%
10.0
%
Hilltop
1,696,330
20.12
%
9.25
%
10.5
%
N/A
December 31, 2016
Tier 1 capital (to average assets):
PlainsCapital
$
1,108,484
12.35
%
4.0
%
4.0
%
5.0
%
Hilltop
1,652,101
13.51
%
4.0
%
4.0
%
N/A
Common equity Tier 1 capital (to risk-weighted assets):
PlainsCapital
1,108,484
14.64
%
5.125
%
7.0
%
6.5
%
Hilltop
1,602,400
18.30
%
5.125
%
7.0
%
N/A
Tier 1 capital (to risk-weighted assets):
PlainsCapital
1,108,484
14.64
%
6.625
%
8.5
%
8.0
%
Hilltop
1,652,101
18.87
%
6.625
%
8.5
%
N/A
Total capital (to risk-weighted assets):
PlainsCapital
1,164,767
15.38
%
8.625
%
10.5
%
10.0
%
Hilltop
1,693,240
19.34
%
8.625
%
10.5
%
N/A</t>
  </si>
  <si>
    <t>Schedule of net capital position</t>
  </si>
  <si>
    <t>At March 31, 2017, the net capital position of each of the Hilltop Broker-Dealers was as follows (in thousands).
HTS
Hilltop
Independent
Securities
Network
Net capital
$
158,331
$
3,080
Less required net capital
9,267
250
Excess net capital
$
149,064
$
2,830
Net capital as a percentage of aggregate debit items
34.2
%
Net capital in excess of 5% aggregate debit items
$
135,164</t>
  </si>
  <si>
    <t>Summary of statutory capital and surplus and statutory net income of each insurance subsidiary</t>
  </si>
  <si>
    <t>A summary of statutory capital and surplus and statutory net income of each insurance subsidiary is as follows (in thousands).
March 31,
December 31,
2017
2016
Capital and surplus:
National Lloyds Insurance Company
$
131,987
$
131,328
American Summit Insurance Company
31,369
30,462
Three Months Ended March 31,
2017
2016
Statutory net income:
National Lloyds Insurance Company
$
636
$
3,557
American Summit Insurance Company
832
852</t>
  </si>
  <si>
    <t>Derivative Financial Instruments (Tables)</t>
  </si>
  <si>
    <t>Schedule of derivative positions</t>
  </si>
  <si>
    <t>Derivative positions are presented in the following table (in thousands).
March 31, 2017
December 31, 2016
Notional
Estimated
Notional
Estimated
Amount
Fair Value
Amount
Fair Value
Derivative instruments:
IRLCs
$
1,427,763
$
40,911
$
944,550
$
23,269
Customer-based written options
2,223
97
—
—
Customer-based purchased options
2,223
(97)
—
—
Commitments to purchase MBSs
3,567,436
14,090
3,616,922
(1,155)
Commitments to sell MBSs
5,881,086
(18,960)
5,609,250
(532)
Interest rate swaps and swaptions
32,239
(159)
32,452
(283)
U.S. Treasury bond futures and options (1)
206,000
—
297,000
—
(1) Changes in the fair value of these contracts are settled daily with PrimeLending’s counterparty.</t>
  </si>
  <si>
    <t>Balance Sheet Offsetting (Tables)</t>
  </si>
  <si>
    <t>Schedule of the assets subject to an enforceable master netting arrangement or repurchase agreements</t>
  </si>
  <si>
    <t>The following tables present the assets and liabilities subject to enforceable master netting arrangements, repurchase agreements, or similar agreements with offsetting rights (in thousands).
Gross Amounts Not Offset in
Net Amounts
the Balance Sheet
Gross Amounts
Gross Amounts
of Assets
Cash
of Recognized
Offset in the
Presented in the
Financial
Collateral
Net
Assets
Balance Sheet
Balance Sheet
Instruments
Pledged
Amount
March 31, 2017
Securities borrowed:
Institutional counterparties
$
1,507,651
$
—
$
1,507,651
$
(1,454,971)
$
—
$
52,680
Interest rate options:
Customer counterparties
97
—
97
—
—
97
Reverse repurchase agreements:
Institutional counterparties
113,228
—
113,228
(113,083)
—
145
Forward MBS derivatives:
Institutional counterparties
14,090
—
14,090
(14,090)
—
—
$
1,635,066
$
—
$
1,635,066
$
(1,582,144)
$
—
$
52,922
December 31, 2016
Securities borrowed:
Institutional counterparties
$
1,436,069
$
—
$
1,436,069
$
(1,385,664)
$
—
$
50,405
Reverse repurchase agreements:
Institutional counterparties
89,430
—
89,430
(89,369)
—
61
Forward MBS derivatives:
Institutional counterparties
21,366
(3,893)
17,473
(9,012)
—
8,461
$
1,546,865
$
(3,893)
$
1,542,972
$
(1,484,045)
$
—
$
58,927</t>
  </si>
  <si>
    <t>Schedule of the liabilities subject to an enforceable master netting arrangement or repurchase agreements</t>
  </si>
  <si>
    <t>Gross Amounts Not Offset in
Net Amounts
the Balance Sheet
Gross Amounts
Gross Amounts
of Liabilities
Cash
of Recognized
Offset in the
Presented in the
Financial
Collateral
Net
Liabilities
Balance Sheet
Balance Sheet
Instruments
Pledged
Amount
March 31, 2017
Securities loaned:
Institutional counterparties
$
1,376,568
$
—
$
1,376,568
$
(1,326,373)
$
—
$
50,195
Interest rate options:
Institutional counterparties
97
—
97
—
—
97
Interest rate swaps and swaptions:
Institutional counterparties
185
(26)
159
(3,000)
—
(2,841)
Repurchase agreements:
Institutional counterparties
213,344
—
213,344
(213,344)
—
—
Customer counterparties
151,583
—
151,583
(151,583)
—
—
Forward MBS derivatives:
Institutional counterparties
19,218
(258)
18,960
(10,502)
—
8,458
$
1,760,995
$
(284)
$
1,760,711
$
(1,704,802)
$
—
$
55,909
December 31, 2016
Securities loaned:
Institutional counterparties
$
1,283,676
—
1,283,676
(1,237,868)
—
45,808
Interest rate swaps and swaptions:
Institutional counterparties
297
(14)
283
(3,000)
—
(2,717)
Repurchase agreements:
Institutional counterparties
39,970
—
39,970
(39,970)
—
—
Customer counterparties
155,194
—
155,194
(155,194)
—
—
Forward MBS derivatives:
Institutional counterparties
19,159
—
19,159
(19,159)
—
—
$
1,498,296
$
(14)
$
1,498,282
$
(1,455,191)
$
—
$
43,091</t>
  </si>
  <si>
    <t>Schedule of contractual maturities of repurchase agreements and secured borrowing transactions</t>
  </si>
  <si>
    <t>The following tables present the remaining contractual maturities of repurchase agreement and securities lending transactions accounted for as secured borrowings (in thousands). The Company had no repurchase-to-maturity transactions outstanding at both March 31, 2017 and December 31, 2016.
Remaining Contractual Maturities
Overnight and
Greater Than
March 31, 2017
Continuous
Up to 30 Days
30-90 Days
90 Days
Total
Repurchase agreement transactions:
U.S. Treasury and agency securities
$
204,178
$
—
$
—
$
—
$
204,178
Asset-backed securities
—
160,749
—
—
160,749
Securities lending transactions:
Corporate securities
9,149
—
—
—
9,149
Equity securities
1,367,419
—
—
—
1,367,419
Total
$
1,580,746
$
160,749
$
—
$
—
$
1,741,495
Gross amount of recognized liabilities for repurchase agreement and securities lending transactions in offsetting disclosure above
$
1,741,495
Amount related to agreements not included in offsetting disclosure above
$
—
Remaining Contractual Maturities
Overnight and
Greater Than
December 31, 2016
Continuous
Up to 30 Days
30-90 Days
90 Days
Total
Repurchase agreement transactions:
U.S. Treasury and agency securities
$
195,164
$
—
$
—
$
—
$
195,164
Securities lending transactions:
Corporate securities
14,816
—
—
—
14,816
Equity securities
1,268,860
—
—
—
1,268,860
Total
$
1,478,840
$
—
$
—
$
—
$
1,478,840
Gross amount of recognized liabilities for repurchase agreement and securities lending transactions in offsetting disclosure above
$
1,478,840
Amount related to agreements not included in offsetting disclosure above
$
—</t>
  </si>
  <si>
    <t>Broker-Dealer and Clearing Organization Receivables and Payables (Tables)</t>
  </si>
  <si>
    <t>Schedule of broker-dealer and clearing organization receivables and payables</t>
  </si>
  <si>
    <t>Broker-dealer and clearing organization receivables and payables consisted of the following (in thousands).
March 31,
December 31,
2017
2016
Receivables:
Securities borrowed
$
1,507,651
$
1,436,069
Securities failed to deliver
29,985
33,834
Trades in process of settlement
22,357
10,223
Other
14,038
17,615
$
1,574,031
$
1,497,741
Payables:
Securities loaned
$
1,376,568
$
1,283,676
Correspondents
35,165
31,040
Securities failed to receive
25,805
31,724
Other
10
688
$
1,437,548
$
1,347,128</t>
  </si>
  <si>
    <t>Reserves for Losses and Loss Adjustment Expenses (Tables)</t>
  </si>
  <si>
    <t>Schedule of information regarding the reserve for unpaid losses and loss adjustment expenses ("LAE") as included in other liabilities within the consolidated balance sheets</t>
  </si>
  <si>
    <t>A summary of NLC’s reserve for unpaid losses and LAE, as included in other liabilities within the consolidated balance sheets, is as follows (in thousands).
March 31,
December 31,
2017
2016
Reserve for unpaid losses and allocated LAE balance, net
$
28,544
$
25,203
Reinsurance recoverables on unpaid losses
5,118
9,434
Unallocated LAE
1,158
1,189
Reserve for unpaid losses and LAE balance, gross
$
34,820
$
35,826</t>
  </si>
  <si>
    <t>Summary of claims loss reserve development activity</t>
  </si>
  <si>
    <t>A summary of claims loss reserve development activity is presented in the following table (in thousands).
March 31, 2017
Total of
IBNR Reserves
Plus Expected
Cumulative
Accident
Three Months Ended March 31, 2017
Development on
Number of
Year
Paid
Incurred
Reported Claims
Reported Claims
2012
$
112,346
$
114,598
$
35
16,675
2013
109,976
111,085
57
15,753
2014
82,172
84,206
287
13,175
2015
83,679
88,447
2,525
14,915
2016
77,056
86,940
6,018
21,504
2017
9,443
17,845
2,437
3,999
Total
474,672
$
503,121
95
All outstanding reserves prior to 2012, net of reinsurance
$
28,544
Reserve for unpaid losses and allocated LAE, net of reinsurance</t>
  </si>
  <si>
    <t>Reinsurance Activity (Tables)</t>
  </si>
  <si>
    <t>Schedule of effects of reinsurance on premiums written and earned</t>
  </si>
  <si>
    <t>The effects of reinsurance on premiums written and earned are summarized as follows (in thousands).
Three Months Ended March 31,
2017
2016
Written
Earned
Written
Earned
Premiums from direct business
$
35,795
$
37,198
$
39,079
$
40,886
Reinsurance assumed
2,869
2,818
2,679
2,669
Reinsurance ceded
(3,213)
(3,876)
(3,498)
(3,822)
Net premiums
$
35,451
$
36,140
$
38,260
$
39,733</t>
  </si>
  <si>
    <t>Schedule of effects of reinsurance on incurred losses</t>
  </si>
  <si>
    <t>The effects of reinsurance on incurred losses are as follows (in thousands).
Three Months Ended March 31,
2017
2016
Loss and LAE incurred
$
22,302
$
23,489
Reinsurance recoverables
(602)
(1,530)
Net loss and LAE incurred
$
21,700
$
21,959</t>
  </si>
  <si>
    <t>Segment and Related Information (Tables)</t>
  </si>
  <si>
    <t>Schedule of information about the segment revenues, operating results, goodwill, and assets of entity's reportable segments</t>
  </si>
  <si>
    <t>The following tables present certain information about reportable business segment revenues, operating results, goodwill and assets (in thousands).
Mortgage
All Other and
Hilltop
Three Months Ended March 31, 2017
Banking
Broker-Dealer
Origination
Insurance
Corporate
Eliminations
Consolidated
Net interest income (expense)
$
82,082
$
8,488
$
(1,882)
$
516
$
(2,535)
$
5,431
$
92,100
Provision for loan losses
1,837
(132)
—
—
—
—
1,705
Noninterest income
12,411
82,551
143,638
38,311
1
(5,473)
271,439
Noninterest expense
60,814
81,657
131,838
37,013
9,387
(217)
320,492
Income (loss) before income taxes
$
31,842
$
9,514
$
9,918
$
1,814
$
(11,921)
$
175
$
41,342
Mortgage
All Other and
Hilltop
Three Months Ended March 31, 2016
Banking
Broker-Dealer
Origination
Insurance
Corporate
Eliminations
Consolidated
Net interest income (expense)
$
86,104
$
7,051
$
(2,569)
$
740
$
(1,714)
$
4,228
$
93,840
Provision for loan losses
3,500
(93)
—
—
—
—
3,407
Noninterest income
12,956
80,882
146,338
41,804
1
(4,606)
277,375
Noninterest expense
64,348
84,261
134,671
36,375
5,849
(315)
325,189
Income (loss) before income taxes
$
31,212
$
3,765
$
9,098
$
6,169
$
(7,562)
$
(63)
$
42,619
Mortgage
All Other and
Hilltop
Banking
Broker-Dealer
Origination
Insurance
Corporate
Eliminations
Consolidated
March 31, 2017
Goodwill
$
207,741
$
7,008
$
13,071
$
23,988
$
—
$
—
$
251,808
Total assets
$
8,946,648
$
2,968,943
$
1,568,276
$
345,651
$
2,066,185
$
(3,557,276)
$
12,338,427
December 31, 2016
Goodwill
$
207,741
$
7,008
$
13,071
$
23,988
$
—
$
—
$
251,808
Total assets
$
9,527,518
$
2,777,849
$
2,042,458
$
347,252
$
2,032,749
$
(3,989,764)
$
12,738,062</t>
  </si>
  <si>
    <t>Earnings per Common Share (Tables)</t>
  </si>
  <si>
    <t>Schedule of the computation of basic and diluted earnings per common share</t>
  </si>
  <si>
    <t>The following table presents the computation of basic and diluted earnings per common share (in thousands, except per share data).
Three Months Ended March 31,
2017
2016
Basic earnings per share:
Income applicable to Hilltop common stockholders
$
26,434
$
27,567
Less: income applicable to participating shares
(1)
(125)
Net earnings available to Hilltop common stockholders
$
26,433
$
27,442
Weighted average shares outstanding - basic
98,441
98,153
Basic earnings per common share
$
0.27
$
0.28
Diluted earnings per share:
Income applicable to Hilltop common stockholders
$
26,434
$
27,567
Weighted average shares outstanding - basic
98,441
98,153
Effect of potentially dilutive securities
316
516
Weighted average shares outstanding - diluted
98,757
98,669
Diluted earnings per common share
$
0.27
$
0.28</t>
  </si>
  <si>
    <t>Summary of Significant Accounting and Reporting Policies - Basis of Presentation, Ownership (Details)</t>
  </si>
  <si>
    <t>Mar. 31, 2017item</t>
  </si>
  <si>
    <t>Number of primary business units</t>
  </si>
  <si>
    <t>PPC</t>
  </si>
  <si>
    <t>Ownership percentage of subsidiary owned by the reporting entity</t>
  </si>
  <si>
    <t>100.00%</t>
  </si>
  <si>
    <t>PlainsCapital</t>
  </si>
  <si>
    <t>Ownership percentage of subsidiary owned by subsidiary of the reporting entity</t>
  </si>
  <si>
    <t>Plains Capital Equity LLC</t>
  </si>
  <si>
    <t>PrimeLending</t>
  </si>
  <si>
    <t>Ventures Management</t>
  </si>
  <si>
    <t>Ventures</t>
  </si>
  <si>
    <t>51.00%</t>
  </si>
  <si>
    <t>Mutual Of Omaha Mortgage, LLC</t>
  </si>
  <si>
    <t>PCC Statutory Trusts</t>
  </si>
  <si>
    <t>Securities Holdings</t>
  </si>
  <si>
    <t>NLC</t>
  </si>
  <si>
    <t>Fair Value Measurements - FV Option (Details) - USD ($) $ in Millions</t>
  </si>
  <si>
    <t>Mortgage loans held for sale, fair value</t>
  </si>
  <si>
    <t>Mortgage loans held for sale, unpaid principal balance</t>
  </si>
  <si>
    <t>Fair Value Measurements - Recurring Basis (Details) - USD ($) $ in Thousands</t>
  </si>
  <si>
    <t>Financial assets:</t>
  </si>
  <si>
    <t>Trading securities</t>
  </si>
  <si>
    <t>Available for sale securities</t>
  </si>
  <si>
    <t>Financial liabilities:</t>
  </si>
  <si>
    <t>Recurring</t>
  </si>
  <si>
    <t>Derivative assets</t>
  </si>
  <si>
    <t>Mortgage servicing asset</t>
  </si>
  <si>
    <t>Derivative liabilities</t>
  </si>
  <si>
    <t>Recurring | Level 1</t>
  </si>
  <si>
    <t>Recurring | Level 2</t>
  </si>
  <si>
    <t>Recurring | Level 3</t>
  </si>
  <si>
    <t>Fair Value Measurements - Roll Forward, Level 3 (Details) - Level 3 - USD ($) $ in Thousands</t>
  </si>
  <si>
    <t>Asset balance, beginning of period</t>
  </si>
  <si>
    <t>Purchases/Additions</t>
  </si>
  <si>
    <t>Sales/Reductions</t>
  </si>
  <si>
    <t>Total gains or losses (realized or unrealized):</t>
  </si>
  <si>
    <t>Included in Net Income</t>
  </si>
  <si>
    <t>Asset balance, end of period</t>
  </si>
  <si>
    <t>Available-for-sale Securities</t>
  </si>
  <si>
    <t>Loans Held for Sale</t>
  </si>
  <si>
    <t>MSR</t>
  </si>
  <si>
    <t>Fair Value Measurements - Level 3, Inputs, Recurring (Details) - Level 3 - Recurring - Discounted cash flow</t>
  </si>
  <si>
    <t>Loans Held for Sale | Weighted average</t>
  </si>
  <si>
    <t>Significant unobservable inputs used in the fair value measurements</t>
  </si>
  <si>
    <t>Projected price (as a percent)</t>
  </si>
  <si>
    <t>96.00%</t>
  </si>
  <si>
    <t>Loans Held for Sale | Minimum</t>
  </si>
  <si>
    <t>88.00%</t>
  </si>
  <si>
    <t>Loans Held for Sale | Maximum</t>
  </si>
  <si>
    <t>97.00%</t>
  </si>
  <si>
    <t>MSR | Weighted average</t>
  </si>
  <si>
    <t>Constant prepayment rate (as a percent)</t>
  </si>
  <si>
    <t>10.45%</t>
  </si>
  <si>
    <t>Discount rates (as a percent)</t>
  </si>
  <si>
    <t>11.14%</t>
  </si>
  <si>
    <t>Fair Value Measurements - Change in FV (Details) - USD ($) $ in Thousands</t>
  </si>
  <si>
    <t>Fair Value, Transfers Between Level 1 and Level 2</t>
  </si>
  <si>
    <t>Transfers of assets from level 1 to level 2</t>
  </si>
  <si>
    <t>Transfers of assets from level 2 to level 1</t>
  </si>
  <si>
    <t>Transfers of liabilities from level 1 to level 2</t>
  </si>
  <si>
    <t>Transfers of liabilities from level 2 to level 1</t>
  </si>
  <si>
    <t>Fair Value Option</t>
  </si>
  <si>
    <t>Net Gains (Losses)</t>
  </si>
  <si>
    <t>Other Noninterest Income</t>
  </si>
  <si>
    <t>Total Changes in Fair Value</t>
  </si>
  <si>
    <t>Fair Value Measurements - Impaired Loans (Details) - Level 3 - PCI loans - USD ($) $ in Millions</t>
  </si>
  <si>
    <t>Jan. 01, 2015</t>
  </si>
  <si>
    <t>Sep. 13, 2013</t>
  </si>
  <si>
    <t>Nov. 30, 2012</t>
  </si>
  <si>
    <t>Fair value measurements</t>
  </si>
  <si>
    <t>Fair value of loans acquired</t>
  </si>
  <si>
    <t>PPC | Weighted average</t>
  </si>
  <si>
    <t>Fair Value Inputs [Abstract]</t>
  </si>
  <si>
    <t>Weighted average default rate</t>
  </si>
  <si>
    <t>53.00%</t>
  </si>
  <si>
    <t>Weighted average loss severity rate</t>
  </si>
  <si>
    <t>61.00%</t>
  </si>
  <si>
    <t>Weighted average prepayment speed</t>
  </si>
  <si>
    <t>0.00%</t>
  </si>
  <si>
    <t>Weighted average expected loss</t>
  </si>
  <si>
    <t>32.00%</t>
  </si>
  <si>
    <t>FNB</t>
  </si>
  <si>
    <t>FNB | Weighted average</t>
  </si>
  <si>
    <t>49.00%</t>
  </si>
  <si>
    <t>23.00%</t>
  </si>
  <si>
    <t>8.00%</t>
  </si>
  <si>
    <t>11.00%</t>
  </si>
  <si>
    <t>SWS</t>
  </si>
  <si>
    <t>SWS | Weighted average</t>
  </si>
  <si>
    <t>55.00%</t>
  </si>
  <si>
    <t>29.00%</t>
  </si>
  <si>
    <t>16.00%</t>
  </si>
  <si>
    <t>Fair Value Measurements - OREO (Details) - USD ($) $ in Thousands</t>
  </si>
  <si>
    <t>Dec. 31, 2015</t>
  </si>
  <si>
    <t>Fair Value</t>
  </si>
  <si>
    <t>Non-covered impaired loans</t>
  </si>
  <si>
    <t>Covered impaired loans</t>
  </si>
  <si>
    <t>Total Gains (Losses) of impaired loans</t>
  </si>
  <si>
    <t>Covered</t>
  </si>
  <si>
    <t>Noncovered</t>
  </si>
  <si>
    <t>Estimate of Fair Value</t>
  </si>
  <si>
    <t>Estimate of Fair Value | Covered</t>
  </si>
  <si>
    <t>Estimate of Fair Value | Noncovered | Other Assets</t>
  </si>
  <si>
    <t>Non-covered other real estate owned</t>
  </si>
  <si>
    <t>Level 2 | Estimate of Fair Value</t>
  </si>
  <si>
    <t>Level 3 | Estimate of Fair Value</t>
  </si>
  <si>
    <t>Nonrecurring | Estimate of Fair Value | Covered</t>
  </si>
  <si>
    <t>Total Gains (Losses) of other real estate owned</t>
  </si>
  <si>
    <t>Nonrecurring | Estimate of Fair Value | Noncovered</t>
  </si>
  <si>
    <t>Nonrecurring | Level 2 | Estimate of Fair Value | Covered</t>
  </si>
  <si>
    <t>Nonrecurring | Level 2 | Estimate of Fair Value | Noncovered</t>
  </si>
  <si>
    <t>Nonrecurring | Level 3 | FNB | Covered | PlainsCapital</t>
  </si>
  <si>
    <t>Acquired OREO</t>
  </si>
  <si>
    <t>Nonrecurring | Level 3 | Estimate of Fair Value | Covered</t>
  </si>
  <si>
    <t>Nonrecurring | Level 3 | Estimate of Fair Value | Noncovered</t>
  </si>
  <si>
    <t>Fair Value Measurements - Estimated Fair Value (Details) - USD ($) $ in Thousands</t>
  </si>
  <si>
    <t>Held to maturity securities</t>
  </si>
  <si>
    <t>Covered loans, net</t>
  </si>
  <si>
    <t>Carrying Amount</t>
  </si>
  <si>
    <t>Cash and cash equivalents</t>
  </si>
  <si>
    <t>Debt</t>
  </si>
  <si>
    <t>Estimate of Fair Value | Level 1</t>
  </si>
  <si>
    <t>Estimate of Fair Value | Level 2</t>
  </si>
  <si>
    <t>Estimate of Fair Value | Level 3</t>
  </si>
  <si>
    <t>Securities - Trading Securities (Details) - USD ($) $ in Thousands</t>
  </si>
  <si>
    <t>Schedule of fair value of trading securities</t>
  </si>
  <si>
    <t>Trading Securities</t>
  </si>
  <si>
    <t>Investment-related Liabilities</t>
  </si>
  <si>
    <t>US Treasury Securities</t>
  </si>
  <si>
    <t>Bonds</t>
  </si>
  <si>
    <t>Residential mortgage-backed Securities</t>
  </si>
  <si>
    <t>Commercial mortgage-backed securities</t>
  </si>
  <si>
    <t>Collateralized mortgage obligations</t>
  </si>
  <si>
    <t>Corporate securities</t>
  </si>
  <si>
    <t>States and political subdivisions</t>
  </si>
  <si>
    <t>Unit investment trusts</t>
  </si>
  <si>
    <t>Private-label securitized product</t>
  </si>
  <si>
    <t>Securities - AFS and HTM, Amortized Cost and FV (Details) - USD ($) $ in Thousands</t>
  </si>
  <si>
    <t>Available for sale</t>
  </si>
  <si>
    <t>Amortized Cost</t>
  </si>
  <si>
    <t>Gross Unrealized Gains</t>
  </si>
  <si>
    <t>Gross Unrealized Losses</t>
  </si>
  <si>
    <t>Held to maturity</t>
  </si>
  <si>
    <t>Amortized cost</t>
  </si>
  <si>
    <t>Unrealized Gains</t>
  </si>
  <si>
    <t>Unrealized Losses</t>
  </si>
  <si>
    <t>Equity securities</t>
  </si>
  <si>
    <t>Securities - AFS in an Unrealized Loss Position (Details) $ in Thousands</t>
  </si>
  <si>
    <t>Mar. 31, 2017USD ($)item</t>
  </si>
  <si>
    <t>Dec. 31, 2016USD ($)item</t>
  </si>
  <si>
    <t>Number of Securities</t>
  </si>
  <si>
    <t>Unrealized loss for less than twelve months | item</t>
  </si>
  <si>
    <t>Unrealized loss for twelve months or longer | item</t>
  </si>
  <si>
    <t>Total | item</t>
  </si>
  <si>
    <t>Unrealized loss for less than twelve months</t>
  </si>
  <si>
    <t>Unrealized loss for twelve months or longer</t>
  </si>
  <si>
    <t>Estimated Fair Value, Total</t>
  </si>
  <si>
    <t>Unrealized Loss</t>
  </si>
  <si>
    <t>Securities - HTM in an Unrealized Loss Position (Details) $ in Thousands</t>
  </si>
  <si>
    <t>12 Months Ended</t>
  </si>
  <si>
    <t>Securities - AFS Contractual Maturities (Details) $ in Thousands</t>
  </si>
  <si>
    <t>Mar. 31, 2017USD ($)</t>
  </si>
  <si>
    <t>AFS, Amortized Cost, Rolling Maturity</t>
  </si>
  <si>
    <t>Due in one year or less</t>
  </si>
  <si>
    <t>Due after one year through five years</t>
  </si>
  <si>
    <t>Due after five years through ten years</t>
  </si>
  <si>
    <t>Due after ten years</t>
  </si>
  <si>
    <t>Total amortized cost</t>
  </si>
  <si>
    <t>AFS, Fair Value, Rolling Maturity</t>
  </si>
  <si>
    <t>Mortgage-backed securities, collateralized mortgage obligations and commercial mortgage-backed securities</t>
  </si>
  <si>
    <t>Commercial mortgage-backed Securities</t>
  </si>
  <si>
    <t>Securities - HTM Contractual Maturities (Details) - USD ($) $ in Thousands</t>
  </si>
  <si>
    <t>HTM, Amortized Cost, Rolling Maturities</t>
  </si>
  <si>
    <t>HTM, Fair Value, Rolling Maturities</t>
  </si>
  <si>
    <t>Securities - Additional Information (Details) - USD ($) $ in Millions</t>
  </si>
  <si>
    <t>Realized net gains from trading securities portfolio</t>
  </si>
  <si>
    <t>Carrying amount of securities pledged</t>
  </si>
  <si>
    <t>Fair value of securities pledged</t>
  </si>
  <si>
    <t>Hilltop Broker-Dealers</t>
  </si>
  <si>
    <t>Deposit with various state insurance departments</t>
  </si>
  <si>
    <t>Non-Covered Loans and Allowance for Non-Covered Loan Losses - Summary (Details) - USD ($) $ in Thousands</t>
  </si>
  <si>
    <t>Total loans</t>
  </si>
  <si>
    <t>Allowance for loan losses</t>
  </si>
  <si>
    <t>Noncovered | Commercial and industrial</t>
  </si>
  <si>
    <t>Noncovered | Real estate</t>
  </si>
  <si>
    <t>Noncovered | Construction and land development</t>
  </si>
  <si>
    <t>Noncovered | Consumer</t>
  </si>
  <si>
    <t>Noncovered | Broker-dealer</t>
  </si>
  <si>
    <t>Non-Covered Loans and Allowance for Non-Covered Loan Losses - PCI Loans (Details) - PCI loans - Noncovered - USD ($) $ in Thousands</t>
  </si>
  <si>
    <t>Carrying values and the outstanding contractual balances of the PCI loans</t>
  </si>
  <si>
    <t>Carrying amount</t>
  </si>
  <si>
    <t>Outstanding balance</t>
  </si>
  <si>
    <t>Changes in the accretable yield for the acquired impaired loans</t>
  </si>
  <si>
    <t>Balance, beginning of period</t>
  </si>
  <si>
    <t>Reclassifications from nonaccretable difference, net</t>
  </si>
  <si>
    <t>Accretion</t>
  </si>
  <si>
    <t>Balance, end of period</t>
  </si>
  <si>
    <t>Nonaccretable difference</t>
  </si>
  <si>
    <t>Non-Covered Loans and Allowance for Non-Covered Loan Losses - Impaired Loans (Details) - USD ($) $ in Thousands</t>
  </si>
  <si>
    <t>Impaired loans</t>
  </si>
  <si>
    <t>Days outstanding loans and leases receivable are generally considered past due</t>
  </si>
  <si>
    <t>90 days</t>
  </si>
  <si>
    <t>Unpaid Contractual Principal balance</t>
  </si>
  <si>
    <t>Recorded Investment with No Allowance</t>
  </si>
  <si>
    <t>Recorded Investment with Allowance</t>
  </si>
  <si>
    <t>Total Recorded Investment</t>
  </si>
  <si>
    <t>Related Allowance</t>
  </si>
  <si>
    <t>Average investment in non-covered impaired loans</t>
  </si>
  <si>
    <t>Non-accrual loans</t>
  </si>
  <si>
    <t>Interest income recorded on accruing impaired loans</t>
  </si>
  <si>
    <t>Noncovered | Secured</t>
  </si>
  <si>
    <t>Noncovered | Unsecured</t>
  </si>
  <si>
    <t>Noncovered | Secured by Commercial Properties</t>
  </si>
  <si>
    <t>Noncovered | Secured by Residential Properties</t>
  </si>
  <si>
    <t>Non-accrual loans held for sale</t>
  </si>
  <si>
    <t>Noncovered | Residential Construction Loans</t>
  </si>
  <si>
    <t>Noncovered | Commercial construction loans and land development</t>
  </si>
  <si>
    <t>Noncovered | PCI loans</t>
  </si>
  <si>
    <t>Noncovered | PCI loans | Secured</t>
  </si>
  <si>
    <t>Noncovered | PCI loans | Unsecured</t>
  </si>
  <si>
    <t>Noncovered | PCI loans | Secured by Commercial Properties</t>
  </si>
  <si>
    <t>Noncovered | PCI loans | Secured by Residential Properties</t>
  </si>
  <si>
    <t>Noncovered | PCI loans | Commercial construction loans and land development</t>
  </si>
  <si>
    <t>Noncovered | PCI loans | Consumer</t>
  </si>
  <si>
    <t>Noncovered | Loans excluding PCI Loans</t>
  </si>
  <si>
    <t>Noncovered | Loans excluding PCI Loans | Secured</t>
  </si>
  <si>
    <t>Noncovered | Loans excluding PCI Loans | Unsecured</t>
  </si>
  <si>
    <t>Noncovered | Loans excluding PCI Loans | Secured by Commercial Properties</t>
  </si>
  <si>
    <t>Noncovered | Loans excluding PCI Loans | Secured by Residential Properties</t>
  </si>
  <si>
    <t>Noncovered | Loans excluding PCI Loans | Residential Construction Loans</t>
  </si>
  <si>
    <t>Noncovered | Loans excluding PCI Loans | Commercial construction loans and land development</t>
  </si>
  <si>
    <t>Noncovered | Loans excluding PCI Loans | Consumer</t>
  </si>
  <si>
    <t>Non-Covered Loans and Allowance for Non-Covered Loan Losses - TDRs (Details) $ in Thousands</t>
  </si>
  <si>
    <t>Mar. 31, 2016USD ($)item</t>
  </si>
  <si>
    <t>AB Note | Minimum | PlainsCapital</t>
  </si>
  <si>
    <t>TDRs, Non-covered loans</t>
  </si>
  <si>
    <t>Number of loans into which a single loan is reconfigured | item</t>
  </si>
  <si>
    <t>Noncovered | Payment Term Extension</t>
  </si>
  <si>
    <t>Number of TDR loans granted | item</t>
  </si>
  <si>
    <t>TDR at extension</t>
  </si>
  <si>
    <t>TDR modification, end of period</t>
  </si>
  <si>
    <t>Number of TDRs granted in preceding twelve months for which payment was at least 30 days past due | item</t>
  </si>
  <si>
    <t>TDR modifications, in which a payment was at least 30 days past due</t>
  </si>
  <si>
    <t>TDR with payment at least 30 days past due</t>
  </si>
  <si>
    <t>Noncovered | Secured | Payment Term Extension</t>
  </si>
  <si>
    <t>Noncovered | Secured by Commercial Properties | Payment Term Extension</t>
  </si>
  <si>
    <t>Non-Covered Loans and Allowance for Non-Covered Loan Losses - Aging (Details) - USD ($) $ in Thousands</t>
  </si>
  <si>
    <t>Total Past Due Loans</t>
  </si>
  <si>
    <t>Current Loans</t>
  </si>
  <si>
    <t>Accruing Loans Past Due 90 Days or More</t>
  </si>
  <si>
    <t>Noncovered | Financing Receivables, 30 to 59 Days Past Due</t>
  </si>
  <si>
    <t>Noncovered | Financing Receivables, 60 to 89 Days Past Due</t>
  </si>
  <si>
    <t>Noncovered | Financing Receivables, Equal to Greater than 90 Days Past Due</t>
  </si>
  <si>
    <t>Noncovered | Secured | Financing Receivables, 30 to 59 Days Past Due</t>
  </si>
  <si>
    <t>Noncovered | Secured | Financing Receivables, 60 to 89 Days Past Due</t>
  </si>
  <si>
    <t>Noncovered | Secured | Financing Receivables, Equal to Greater than 90 Days Past Due</t>
  </si>
  <si>
    <t>Noncovered | Secured | PCI loans</t>
  </si>
  <si>
    <t>Noncovered | Unsecured | Financing Receivables, 30 to 59 Days Past Due</t>
  </si>
  <si>
    <t>Noncovered | Unsecured | Financing Receivables, 60 to 89 Days Past Due</t>
  </si>
  <si>
    <t>Noncovered | Unsecured | Financing Receivables, Equal to Greater than 90 Days Past Due</t>
  </si>
  <si>
    <t>Noncovered | Secured by Commercial Properties | Financing Receivables, 30 to 59 Days Past Due</t>
  </si>
  <si>
    <t>Noncovered | Secured by Commercial Properties | Financing Receivables, 60 to 89 Days Past Due</t>
  </si>
  <si>
    <t>Noncovered | Secured by Commercial Properties | Financing Receivables, Equal to Greater than 90 Days Past Due</t>
  </si>
  <si>
    <t>Noncovered | Secured by Commercial Properties | PCI loans</t>
  </si>
  <si>
    <t>Noncovered | Secured by Residential Properties | Financing Receivables, 30 to 59 Days Past Due</t>
  </si>
  <si>
    <t>Noncovered | Secured by Residential Properties | Financing Receivables, 60 to 89 Days Past Due</t>
  </si>
  <si>
    <t>Noncovered | Secured by Residential Properties | Financing Receivables, Equal to Greater than 90 Days Past Due</t>
  </si>
  <si>
    <t>Noncovered | Secured by Residential Properties | PCI loans</t>
  </si>
  <si>
    <t>Noncovered | Residential Construction Loans | Financing Receivables, 60 to 89 Days Past Due</t>
  </si>
  <si>
    <t>Noncovered | Commercial construction loans and land development | Financing Receivables, 30 to 59 Days Past Due</t>
  </si>
  <si>
    <t>Noncovered | Commercial construction loans and land development | Financing Receivables, 60 to 89 Days Past Due</t>
  </si>
  <si>
    <t>Noncovered | Commercial construction loans and land development | Financing Receivables, Equal to Greater than 90 Days Past Due</t>
  </si>
  <si>
    <t>Noncovered | Commercial construction loans and land development | PCI loans</t>
  </si>
  <si>
    <t>Noncovered | Consumer | Financing Receivables, 30 to 59 Days Past Due</t>
  </si>
  <si>
    <t>Noncovered | Consumer | Financing Receivables, 60 to 89 Days Past Due</t>
  </si>
  <si>
    <t>Noncovered | Consumer | Financing Receivables, Equal to Greater than 90 Days Past Due</t>
  </si>
  <si>
    <t>Noncovered | Consumer | PCI loans</t>
  </si>
  <si>
    <t>Noncovered | PrimeLending | U.S. Government Agencies</t>
  </si>
  <si>
    <t>Unpaid principal balance loans past due 90 days or more</t>
  </si>
  <si>
    <t>Non-Covered Loans and Allowance for Non-Covered Loan Losses - Internal Risk Grades (Details) - USD ($) $ in Thousands</t>
  </si>
  <si>
    <t>Internal risk grades of non-covered loans</t>
  </si>
  <si>
    <t>Noncovered | Pass</t>
  </si>
  <si>
    <t>Noncovered | Special Mention</t>
  </si>
  <si>
    <t>Noncovered | Substandard</t>
  </si>
  <si>
    <t>Noncovered | Secured | Pass</t>
  </si>
  <si>
    <t>Noncovered | Secured | Special Mention</t>
  </si>
  <si>
    <t>Noncovered | Secured | Substandard</t>
  </si>
  <si>
    <t>Noncovered | Unsecured | Pass</t>
  </si>
  <si>
    <t>Noncovered | Unsecured | Substandard</t>
  </si>
  <si>
    <t>Noncovered | Secured by Commercial Properties | Pass</t>
  </si>
  <si>
    <t>Noncovered | Secured by Commercial Properties | Special Mention</t>
  </si>
  <si>
    <t>Noncovered | Secured by Commercial Properties | Substandard</t>
  </si>
  <si>
    <t>Noncovered | Secured by Residential Properties | Pass</t>
  </si>
  <si>
    <t>Noncovered | Secured by Residential Properties | Special Mention</t>
  </si>
  <si>
    <t>Noncovered | Secured by Residential Properties | Substandard</t>
  </si>
  <si>
    <t>Noncovered | Residential Construction Loans | Pass</t>
  </si>
  <si>
    <t>Noncovered | Residential Construction Loans | Substandard</t>
  </si>
  <si>
    <t>Noncovered | Commercial construction loans and land development | Pass</t>
  </si>
  <si>
    <t>Noncovered | Commercial construction loans and land development | Substandard</t>
  </si>
  <si>
    <t>Noncovered | Consumer | Pass</t>
  </si>
  <si>
    <t>Noncovered | Consumer | Special Mention</t>
  </si>
  <si>
    <t>Noncovered | Consumer | Substandard</t>
  </si>
  <si>
    <t>Noncovered | Broker-dealer | Pass</t>
  </si>
  <si>
    <t>Non-Covered Loans and Allowance for Non-Covered Loan Losses - Allowance (Details) - USD ($) $ in Thousands</t>
  </si>
  <si>
    <t>Changes in the allowance for loan losses</t>
  </si>
  <si>
    <t>Provision charged to (recapture from) operations operations</t>
  </si>
  <si>
    <t>Loan portfolio distributed by portfolio segment and impairment methodology</t>
  </si>
  <si>
    <t>Allowance for loan losses distributed by portfolio segment and impairment methodology</t>
  </si>
  <si>
    <t>Total loans, allowance</t>
  </si>
  <si>
    <t>Loans charged off</t>
  </si>
  <si>
    <t>Recoveries on charged off loans</t>
  </si>
  <si>
    <t>Loans individually evaluated for impairment</t>
  </si>
  <si>
    <t>Loans collectively evaluated for impairment</t>
  </si>
  <si>
    <t>Loans individually evaluated for impairment, allowance</t>
  </si>
  <si>
    <t>Loans collectively evaluated for impairment, allowance</t>
  </si>
  <si>
    <t>Noncovered | PCI loans | Commercial and industrial</t>
  </si>
  <si>
    <t>Noncovered | PCI loans | Real estate</t>
  </si>
  <si>
    <t>Noncovered | PCI loans | Construction and land development</t>
  </si>
  <si>
    <t>Covered Assets and Indemnification Asset - Indemnification Asset (Details) - PlainsCapital - FNB - Covered - USD ($) $ in Thousands</t>
  </si>
  <si>
    <t>Percentage of net losses to be absorbed by FDIC on the first $240.4 million of net losses incurred as per the loss sharing agreement</t>
  </si>
  <si>
    <t>80.00%</t>
  </si>
  <si>
    <t>Threshold amount of net losses incurred for 80% of net losses to be absorbed by FDIC as per the loss sharing agreement, first layer</t>
  </si>
  <si>
    <t>Percentage of net losses to be absorbed by FDIC in excess of $240.4 million up to and including $365.7 million of net losses incurred as per the loss sharing agreement</t>
  </si>
  <si>
    <t>Threshold amount of net losses incurred for 0% of net losses to be absorbed by FDIC as per the loss sharing agreement, second layer</t>
  </si>
  <si>
    <t>Percentage of net losses to be absorbed by FDIC in excess of $365.7 million of net losses incurred as per the loss sharing agreement</t>
  </si>
  <si>
    <t>Threshold limit of subsequent recoveries reimbursable to the FDIC under the loss share agreement</t>
  </si>
  <si>
    <t>Period for which payment is required to be made to the FDIC of true-up amount</t>
  </si>
  <si>
    <t>10 years</t>
  </si>
  <si>
    <t>Payment accrual based on the current aggregate estimate of realized losses</t>
  </si>
  <si>
    <t>Commercial Loan</t>
  </si>
  <si>
    <t>Period of loss-sharing agreements in effect</t>
  </si>
  <si>
    <t>5 years</t>
  </si>
  <si>
    <t>Period of loss recovery provisions in effect</t>
  </si>
  <si>
    <t>8 years</t>
  </si>
  <si>
    <t>Single Family Residential Loans</t>
  </si>
  <si>
    <t>Covered Assets and Indemnification Asset - Covered Loans Summary (Details) - USD ($) $ in Thousands</t>
  </si>
  <si>
    <t>Covered Loans</t>
  </si>
  <si>
    <t>Allowance for covered loans</t>
  </si>
  <si>
    <t>Total covered loans, net of allowance</t>
  </si>
  <si>
    <t>Total covered loans</t>
  </si>
  <si>
    <t>Covered | Commercial and industrial</t>
  </si>
  <si>
    <t>Covered | Real estate</t>
  </si>
  <si>
    <t>Covered | Construction and land development</t>
  </si>
  <si>
    <t>Covered | Acquired loans</t>
  </si>
  <si>
    <t>Carryover of the allowance for loan losses recorded</t>
  </si>
  <si>
    <t>Covered Assets and Indemnification Asset - Covered PCI Loans (Details) - Covered - PCI loans - USD ($) $ in Thousands</t>
  </si>
  <si>
    <t>Carrying value and the outstanding contractual balance of the covered PCI loans</t>
  </si>
  <si>
    <t>Transfer of loans to covered OREO</t>
  </si>
  <si>
    <t>Covered Assets and Indemnification Asset - Impaired Loans (Details) - Covered - USD ($) $ in Thousands</t>
  </si>
  <si>
    <t>Unpaid Contractual Principal Balance</t>
  </si>
  <si>
    <t>Average investment in covered impaired loans</t>
  </si>
  <si>
    <t>Average investment</t>
  </si>
  <si>
    <t>Interest income recorded</t>
  </si>
  <si>
    <t>Secured</t>
  </si>
  <si>
    <t>Unsecured</t>
  </si>
  <si>
    <t>Secured by Commercial Properties</t>
  </si>
  <si>
    <t>Secured by Residential Properties</t>
  </si>
  <si>
    <t>Residential Construction Loans</t>
  </si>
  <si>
    <t>Commercial construction loans and land development</t>
  </si>
  <si>
    <t>PCI loans</t>
  </si>
  <si>
    <t>PCI loans | Secured</t>
  </si>
  <si>
    <t>PCI loans | Unsecured</t>
  </si>
  <si>
    <t>PCI loans | Secured by Commercial Properties</t>
  </si>
  <si>
    <t>PCI loans | Secured by Residential Properties</t>
  </si>
  <si>
    <t>PCI loans | Residential Construction Loans</t>
  </si>
  <si>
    <t>PCI loans | Commercial construction loans and land development</t>
  </si>
  <si>
    <t>Loans excluding PCI Loans</t>
  </si>
  <si>
    <t>Loans excluding PCI Loans | Secured</t>
  </si>
  <si>
    <t>Loans excluding PCI Loans | Secured by Commercial Properties</t>
  </si>
  <si>
    <t>Loans excluding PCI Loans | Secured by Residential Properties</t>
  </si>
  <si>
    <t>Loans excluding PCI Loans | Commercial construction loans and land development</t>
  </si>
  <si>
    <t>Covered Assets and Indemnification Asset - TDRs (Details) - Covered - item</t>
  </si>
  <si>
    <t>Recorded Investment in loans</t>
  </si>
  <si>
    <t>Number of TDR loans granted</t>
  </si>
  <si>
    <t>Number of TDRs granted in preceding twelve months for which payment was at least 30 days past due</t>
  </si>
  <si>
    <t>Covered Assets and Indemnification Asset - Aging (Details) - USD ($) $ in Thousands</t>
  </si>
  <si>
    <t>Covered | Financing Receivables, 30 to 59 Days Past Due</t>
  </si>
  <si>
    <t>Covered | Financing Receivables, 60 to 89 Days Past Due</t>
  </si>
  <si>
    <t>Covered | Financing Receivables, Equal to Greater than 90 Days Past Due</t>
  </si>
  <si>
    <t>Covered | PCI loans</t>
  </si>
  <si>
    <t>Covered | Secured</t>
  </si>
  <si>
    <t>Covered | Secured | Financing Receivables, 60 to 89 Days Past Due</t>
  </si>
  <si>
    <t>Covered | Secured | Financing Receivables, Equal to Greater than 90 Days Past Due</t>
  </si>
  <si>
    <t>Covered | Secured | PCI loans</t>
  </si>
  <si>
    <t>Covered | Unsecured</t>
  </si>
  <si>
    <t>Covered | Unsecured | PCI loans</t>
  </si>
  <si>
    <t>Covered | Secured by Commercial Properties</t>
  </si>
  <si>
    <t>Covered | Secured by Commercial Properties | Financing Receivables, 30 to 59 Days Past Due</t>
  </si>
  <si>
    <t>Covered | Secured by Commercial Properties | Financing Receivables, 60 to 89 Days Past Due</t>
  </si>
  <si>
    <t>Covered | Secured by Commercial Properties | PCI loans</t>
  </si>
  <si>
    <t>Covered | Secured by Residential Properties</t>
  </si>
  <si>
    <t>Covered | Secured by Residential Properties | Financing Receivables, 30 to 59 Days Past Due</t>
  </si>
  <si>
    <t>Covered | Secured by Residential Properties | Financing Receivables, 60 to 89 Days Past Due</t>
  </si>
  <si>
    <t>Covered | Secured by Residential Properties | Financing Receivables, Equal to Greater than 90 Days Past Due</t>
  </si>
  <si>
    <t>Covered | Secured by Residential Properties | PCI loans</t>
  </si>
  <si>
    <t>Covered | Commercial construction loans and land development</t>
  </si>
  <si>
    <t>Covered | Commercial construction loans and land development | Financing Receivables, 30 to 59 Days Past Due</t>
  </si>
  <si>
    <t>Covered | Commercial construction loans and land development | Financing Receivables, Equal to Greater than 90 Days Past Due</t>
  </si>
  <si>
    <t>Covered | Commercial construction loans and land development | PCI loans</t>
  </si>
  <si>
    <t>Covered Assets and Indemnification Asset - Internal Risk Grades (Details) - USD ($) $ in Thousands</t>
  </si>
  <si>
    <t>Internal risk grades of covered loans in the portfolio</t>
  </si>
  <si>
    <t>Covered | Pass</t>
  </si>
  <si>
    <t>Covered | Special Mention</t>
  </si>
  <si>
    <t>Covered | Substandard</t>
  </si>
  <si>
    <t>Covered | Secured | Pass</t>
  </si>
  <si>
    <t>Covered | Secured | Substandard</t>
  </si>
  <si>
    <t>Covered | Secured by Commercial Properties | Pass</t>
  </si>
  <si>
    <t>Covered | Secured by Commercial Properties | Substandard</t>
  </si>
  <si>
    <t>Covered | Secured by Residential Properties | Pass</t>
  </si>
  <si>
    <t>Covered | Secured by Residential Properties | Special Mention</t>
  </si>
  <si>
    <t>Covered | Secured by Residential Properties | Substandard</t>
  </si>
  <si>
    <t>Covered | Commercial construction loans and land development | Pass</t>
  </si>
  <si>
    <t>Covered | Commercial construction loans and land development | Substandard</t>
  </si>
  <si>
    <t>Covered Assets and Indemnification Asset - Allowance (Details) - USD ($) $ in Thousands</t>
  </si>
  <si>
    <t>Covered | PCI loans | Commercial and industrial</t>
  </si>
  <si>
    <t>Covered | PCI loans | Real estate</t>
  </si>
  <si>
    <t>Covered | PCI loans | Construction and land development</t>
  </si>
  <si>
    <t>Covered Assets and Indemnification Asset - Covered OREO (Details) - USD ($) $ in Thousands</t>
  </si>
  <si>
    <t>Activity in covered OREO</t>
  </si>
  <si>
    <t>Additions to covered OREO</t>
  </si>
  <si>
    <t>Dispositions of covered OREO</t>
  </si>
  <si>
    <t>Valuation adjustments in the period</t>
  </si>
  <si>
    <t>Covered Assets and Indemnification Asset - FDIC Indemnification Asset (Details) - USD ($) $ in Thousands</t>
  </si>
  <si>
    <t>Activity in the FDIC Indemnification Asset</t>
  </si>
  <si>
    <t>FDIC Indemnification Asset accretion (amortization)</t>
  </si>
  <si>
    <t>Transfers to due from FDIC and other</t>
  </si>
  <si>
    <t>FDIC, collections received</t>
  </si>
  <si>
    <t>Mortgage Servicing Rights (Details) - MSR - USD ($) $ in Thousands</t>
  </si>
  <si>
    <t>Change in fair value of mortgage servicing rights</t>
  </si>
  <si>
    <t>Balance, beginning of year</t>
  </si>
  <si>
    <t>Additions</t>
  </si>
  <si>
    <t>Sales</t>
  </si>
  <si>
    <t>Changes in fair value: Due to changes in model inputs or assumptions</t>
  </si>
  <si>
    <t>Changes in fair value: Due to customer payoffs</t>
  </si>
  <si>
    <t>Balance, end of year</t>
  </si>
  <si>
    <t>Mortgage loans serviced for others</t>
  </si>
  <si>
    <t>MSR asset as a percentage of serviced mortgage loans</t>
  </si>
  <si>
    <t>1.20%</t>
  </si>
  <si>
    <t>1.13%</t>
  </si>
  <si>
    <t>Key Assumptions</t>
  </si>
  <si>
    <t>Weighted average constant prepayment rate (as a percent)</t>
  </si>
  <si>
    <t>10.47%</t>
  </si>
  <si>
    <t>Weighted average discount rate (as a percent)</t>
  </si>
  <si>
    <t>10.95%</t>
  </si>
  <si>
    <t>Weighted average life</t>
  </si>
  <si>
    <t>7 years</t>
  </si>
  <si>
    <t>6 years 10 months 24 days</t>
  </si>
  <si>
    <t>Mortgage Servicing Rights - Sensitivity Analysis (Details) - MSR - USD ($) $ in Thousands</t>
  </si>
  <si>
    <t>Sensitivity analysis</t>
  </si>
  <si>
    <t>Constant prepayment rate: Impact of 10% adverse change</t>
  </si>
  <si>
    <t>Constant prepayment rate: Impact of 20% adverse change</t>
  </si>
  <si>
    <t>Discount rate: Impact of 10% adverse change</t>
  </si>
  <si>
    <t>Discount rate: Impact of 20% adverse change</t>
  </si>
  <si>
    <t>Contractually specified servicing fees, late fees and ancillary fees</t>
  </si>
  <si>
    <t>Deposits (Details) - USD ($) $ in Thousands</t>
  </si>
  <si>
    <t>Noninterest-bearing demand</t>
  </si>
  <si>
    <t>Interest-bearing:</t>
  </si>
  <si>
    <t>NOW accounts</t>
  </si>
  <si>
    <t>Money market</t>
  </si>
  <si>
    <t>Brokered - money market</t>
  </si>
  <si>
    <t>Demand</t>
  </si>
  <si>
    <t>Savings</t>
  </si>
  <si>
    <t>Time</t>
  </si>
  <si>
    <t>Brokered - time</t>
  </si>
  <si>
    <t>Short-term Borrowings (Details) - USD ($) $ in Thousands</t>
  </si>
  <si>
    <t>Weighted average interest rate (as a percent)</t>
  </si>
  <si>
    <t>1.84%</t>
  </si>
  <si>
    <t>1.59%</t>
  </si>
  <si>
    <t>Federal funds purchased.</t>
  </si>
  <si>
    <t>Securities sold under agreement to repurchase.</t>
  </si>
  <si>
    <t>Average balance during the period</t>
  </si>
  <si>
    <t>Average interest rate during the period (as a percent)</t>
  </si>
  <si>
    <t>0.61%</t>
  </si>
  <si>
    <t>0.44%</t>
  </si>
  <si>
    <t>Average interest rate at end of period (as a percent)</t>
  </si>
  <si>
    <t>0.90%</t>
  </si>
  <si>
    <t>0.55%</t>
  </si>
  <si>
    <t>FHLB notes | Maximum</t>
  </si>
  <si>
    <t>Maturity term of debt</t>
  </si>
  <si>
    <t>365 days</t>
  </si>
  <si>
    <t>Short-term bank loans.</t>
  </si>
  <si>
    <t>0.76%</t>
  </si>
  <si>
    <t>0.49%</t>
  </si>
  <si>
    <t>0.69%</t>
  </si>
  <si>
    <t>0.42%</t>
  </si>
  <si>
    <t>Carrying value</t>
  </si>
  <si>
    <t>Estimated fair value</t>
  </si>
  <si>
    <t>Notes Payable (Details) - USD ($) $ in Thousands</t>
  </si>
  <si>
    <t>Debt Instrument</t>
  </si>
  <si>
    <t>Senior Notes due April 2025</t>
  </si>
  <si>
    <t>Unamortized discount</t>
  </si>
  <si>
    <t>Unamortized premium</t>
  </si>
  <si>
    <t>Insurance company note payable due March 2035</t>
  </si>
  <si>
    <t>NLIC note payable due May 2033</t>
  </si>
  <si>
    <t>NLIC note payable due September 2033</t>
  </si>
  <si>
    <t>ASIC note payable due April 2034</t>
  </si>
  <si>
    <t>Insurance company line of credit due December 31, 2017</t>
  </si>
  <si>
    <t>Ventures line of credit due August 2017</t>
  </si>
  <si>
    <t>Mutual line of credit due October 2017</t>
  </si>
  <si>
    <t>Income Taxes (Details)</t>
  </si>
  <si>
    <t>Effective income tax rate (as a percent)</t>
  </si>
  <si>
    <t>36.40%</t>
  </si>
  <si>
    <t>33.80%</t>
  </si>
  <si>
    <t>Commitments and Contingencies (Details) $ in Thousands, shares in Millions</t>
  </si>
  <si>
    <t>Sep. 13, 2013USD ($)item</t>
  </si>
  <si>
    <t>Mar. 31, 2017USD ($)shares</t>
  </si>
  <si>
    <t>Mar. 31, 2016USD ($)</t>
  </si>
  <si>
    <t>Dec. 31, 2016USD ($)</t>
  </si>
  <si>
    <t>Reserve for Indemnification Liability:</t>
  </si>
  <si>
    <t>Representation and Warranty Claims</t>
  </si>
  <si>
    <t>Roll-forward of claims activity for loans put-back to the mortgage origination segment</t>
  </si>
  <si>
    <t>Claims made</t>
  </si>
  <si>
    <t>Claims resolved with no payment</t>
  </si>
  <si>
    <t>Repurchases</t>
  </si>
  <si>
    <t>Indemnification payments</t>
  </si>
  <si>
    <t>Indemnification Agreement</t>
  </si>
  <si>
    <t>Provision for indemnification losses</t>
  </si>
  <si>
    <t>Additions for new sales</t>
  </si>
  <si>
    <t>Early payment defaults</t>
  </si>
  <si>
    <t>Change in estimate</t>
  </si>
  <si>
    <t>Specific claims</t>
  </si>
  <si>
    <t>Incurred but not reported claims</t>
  </si>
  <si>
    <t>Shareholder Class Action Lawsuits</t>
  </si>
  <si>
    <t>Number of shares of SWS common stock held by purported shareholders | shares</t>
  </si>
  <si>
    <t>PlainsCapital | FNB | Covered</t>
  </si>
  <si>
    <t>Number of loss-sharing agreements | item</t>
  </si>
  <si>
    <t>Loans and OREO acquired</t>
  </si>
  <si>
    <t>Percentage of initial estimate of losses under loss sharing agreement</t>
  </si>
  <si>
    <t>Amount of initial estimate of losses under loss sharing agreement</t>
  </si>
  <si>
    <t>Covered net losses billed to the FDIC</t>
  </si>
  <si>
    <t>Percentage of covered net losses reimbursable under the loss-share agreements</t>
  </si>
  <si>
    <t>Amount of covered net losses reimbursable under the loss-share agreements</t>
  </si>
  <si>
    <t>PlainsCapital | FNB | Covered | Commercial Loan</t>
  </si>
  <si>
    <t>PlainsCapital | FNB | Covered | Single Family Residential Loans</t>
  </si>
  <si>
    <t>Financial Instruments with Off-Balance Sheet Risk (Details) $ in Millions</t>
  </si>
  <si>
    <t>Unused commitments to extend credit</t>
  </si>
  <si>
    <t>Outstanding commitments</t>
  </si>
  <si>
    <t>Standby letters of credit</t>
  </si>
  <si>
    <t>Stock-Based Compensation (Details) - USD ($) $ / shares in Units, $ in Thousands</t>
  </si>
  <si>
    <t>Stock based compensation</t>
  </si>
  <si>
    <t>Compensation expense</t>
  </si>
  <si>
    <t>RSUs</t>
  </si>
  <si>
    <t>Vested RSUs which require deferral of share settlement and statutory tax obligations</t>
  </si>
  <si>
    <t>Number of shares outstanding</t>
  </si>
  <si>
    <t>Balance at the beginning of the period ( in shares)</t>
  </si>
  <si>
    <t>Granted (in shares)</t>
  </si>
  <si>
    <t>Vested/Released (in shares)</t>
  </si>
  <si>
    <t>Forfeited (in shares)</t>
  </si>
  <si>
    <t>Balance at the end of the period ( in shares)</t>
  </si>
  <si>
    <t>Weighted Average Grant Date Fair Value</t>
  </si>
  <si>
    <t>Balance at the beginning of the period (in dollars per share)</t>
  </si>
  <si>
    <t>Grant date fair value (in dollars per share)</t>
  </si>
  <si>
    <t>Vested/Released (in dollars per share)</t>
  </si>
  <si>
    <t>Forfeited (in dollars per share)</t>
  </si>
  <si>
    <t>Balance at the end of the period (in dollars per share)</t>
  </si>
  <si>
    <t>Restricted Stock Awards</t>
  </si>
  <si>
    <t>Unrecognized compensation expense</t>
  </si>
  <si>
    <t>Weighted average period for unrecognized compensation expense (in years)</t>
  </si>
  <si>
    <t>4 months 21 days</t>
  </si>
  <si>
    <t>RSUs and RSAs</t>
  </si>
  <si>
    <t>Vested/Released number of shares withheld to satisfy employee statutory tax obligations (in shares)</t>
  </si>
  <si>
    <t>2012 Plan</t>
  </si>
  <si>
    <t>Number of awards approved for grant (in shares)</t>
  </si>
  <si>
    <t>Common stock remaining available for issuance (in shares)</t>
  </si>
  <si>
    <t>2012 Plan | RSUs</t>
  </si>
  <si>
    <t>Number of awards subject to time-based vesting (in shares)</t>
  </si>
  <si>
    <t>Number of awards vesting upon achievement of performance goals (in shares)</t>
  </si>
  <si>
    <t>Vesting period</t>
  </si>
  <si>
    <t>3 years</t>
  </si>
  <si>
    <t>Performance period</t>
  </si>
  <si>
    <t>1 year 6 months 15 days</t>
  </si>
  <si>
    <t>2012 Plan | Board of Directors</t>
  </si>
  <si>
    <t>Common shares granted to members of board of directors as compensation for director services</t>
  </si>
  <si>
    <t>2012 Plan | Certain Executives and Key Employees | RSUs</t>
  </si>
  <si>
    <t>Regulatory Matters - Minimum Capital Requirements (Details) - USD ($) $ in Thousands</t>
  </si>
  <si>
    <t>Tier 1 capital (to average assets)</t>
  </si>
  <si>
    <t>Actual Amount</t>
  </si>
  <si>
    <t>Actual Ratio (as a percent)</t>
  </si>
  <si>
    <t>13.09%</t>
  </si>
  <si>
    <t>12.35%</t>
  </si>
  <si>
    <t>Minimum Capital Requirement Including Conservation Buffer in effect at end of period, ratio (as a percent)</t>
  </si>
  <si>
    <t>4.00%</t>
  </si>
  <si>
    <t>Minimum Capital Requirement Including Conservation Buffer fully phased-in, ratio (as a percent)</t>
  </si>
  <si>
    <t>To Be Well Capitalized Minimum Capital Requirements, Ratio (as a percent)</t>
  </si>
  <si>
    <t>5.00%</t>
  </si>
  <si>
    <t>Common equity Tier 1 capital (to risk weighted assets)</t>
  </si>
  <si>
    <t>15.50%</t>
  </si>
  <si>
    <t>14.64%</t>
  </si>
  <si>
    <t>5.75%</t>
  </si>
  <si>
    <t>5.125%</t>
  </si>
  <si>
    <t>7.00%</t>
  </si>
  <si>
    <t>6.50%</t>
  </si>
  <si>
    <t>Tier 1 capital (to risk-weighted assets)</t>
  </si>
  <si>
    <t>7.25%</t>
  </si>
  <si>
    <t>6.625%</t>
  </si>
  <si>
    <t>8.50%</t>
  </si>
  <si>
    <t>Total capital (to risk-weighted assets)</t>
  </si>
  <si>
    <t>16.30%</t>
  </si>
  <si>
    <t>15.38%</t>
  </si>
  <si>
    <t>9.25%</t>
  </si>
  <si>
    <t>8.625%</t>
  </si>
  <si>
    <t>10.50%</t>
  </si>
  <si>
    <t>10.00%</t>
  </si>
  <si>
    <t>13.98%</t>
  </si>
  <si>
    <t>13.51%</t>
  </si>
  <si>
    <t>19.03%</t>
  </si>
  <si>
    <t>18.30%</t>
  </si>
  <si>
    <t>19.62%</t>
  </si>
  <si>
    <t>18.87%</t>
  </si>
  <si>
    <t>20.12%</t>
  </si>
  <si>
    <t>19.34%</t>
  </si>
  <si>
    <t>Regulatory Matters - Net Capital Position, Broker-Dealers (Details) - USD ($) $ in Thousands</t>
  </si>
  <si>
    <t>Net Capital</t>
  </si>
  <si>
    <t>Amount required to be segregated in cash and securities for the benefit of customers</t>
  </si>
  <si>
    <t>Hilltop Securities</t>
  </si>
  <si>
    <t>Net capital</t>
  </si>
  <si>
    <t>Less required net capital</t>
  </si>
  <si>
    <t>Excess net capital</t>
  </si>
  <si>
    <t>Net capital as a percentage of aggregate debit items</t>
  </si>
  <si>
    <t>34.20%</t>
  </si>
  <si>
    <t>Net capital in excess of 5% aggregate debt items</t>
  </si>
  <si>
    <t>HTS Independent Network</t>
  </si>
  <si>
    <t>Regulatory Matters - Insurance Subsidiaries (Details) - Texas Department of Insurance - USD ($) $ in Thousands</t>
  </si>
  <si>
    <t>NLIC</t>
  </si>
  <si>
    <t>Insurance</t>
  </si>
  <si>
    <t>Capital and surplus</t>
  </si>
  <si>
    <t>Statutory net income</t>
  </si>
  <si>
    <t>ASIC</t>
  </si>
  <si>
    <t>Stockholders' Equity (Details) - USD ($) $ / shares in Units, $ in Thousands</t>
  </si>
  <si>
    <t>Jun. 30, 2016</t>
  </si>
  <si>
    <t>Dividend declared per share</t>
  </si>
  <si>
    <t>Repurchase common stock authorized amount</t>
  </si>
  <si>
    <t>Repurchase and retirement of common stock</t>
  </si>
  <si>
    <t>Repurchased and retired (in shares)</t>
  </si>
  <si>
    <t>Repurchased and retired, average (per share)</t>
  </si>
  <si>
    <t>Derivative Financial Instruments (Details) - USD ($) $ in Thousands</t>
  </si>
  <si>
    <t>Not Designated as Hedging Instrument | PrimeLending</t>
  </si>
  <si>
    <t>Derivative financial instruments</t>
  </si>
  <si>
    <t>Net gain (loss) due to changes in the fair value of the derivative instruments</t>
  </si>
  <si>
    <t>Not Designated as Hedging Instrument | PlainsCapital</t>
  </si>
  <si>
    <t>Not Designated as Hedging Instrument | Hilltop Broker-Dealers</t>
  </si>
  <si>
    <t>Interest Rate Lock Commitments</t>
  </si>
  <si>
    <t>Notional Amount</t>
  </si>
  <si>
    <t>Estimated Fair Value</t>
  </si>
  <si>
    <t>Customer-based written options</t>
  </si>
  <si>
    <t>Customer-based purchased options</t>
  </si>
  <si>
    <t>Commitments to Purchase MBSs</t>
  </si>
  <si>
    <t>Commitments to Sell MBSs</t>
  </si>
  <si>
    <t>Commitments to Sell MBSs | PrimeLending</t>
  </si>
  <si>
    <t>Cash collateral advanced to offset net derivative liability</t>
  </si>
  <si>
    <t>Interest Rate Swap and Swaptions</t>
  </si>
  <si>
    <t>U.S. Treasury bond futures and options</t>
  </si>
  <si>
    <t>U.S. Treasury bond futures and options | PrimeLending</t>
  </si>
  <si>
    <t>Balance Sheet Offsetting - Assets (Details) - USD ($) $ in Thousands</t>
  </si>
  <si>
    <t>Reverse repurchase agreements:</t>
  </si>
  <si>
    <t>Net Amounts of Assets Presented in the Balance Sheet</t>
  </si>
  <si>
    <t>Gross Amounts of Recognized Assets</t>
  </si>
  <si>
    <t>Gross Amounts Offset in the Balance Sheet</t>
  </si>
  <si>
    <t>Gross Amounts Not Offset in the Balance Sheet</t>
  </si>
  <si>
    <t>Financial Instruments</t>
  </si>
  <si>
    <t>Net Amount</t>
  </si>
  <si>
    <t>Institutional counterparties</t>
  </si>
  <si>
    <t>Securities borrowed:</t>
  </si>
  <si>
    <t>Interest Rate Options | Customer counterparties</t>
  </si>
  <si>
    <t>Derivatives:</t>
  </si>
  <si>
    <t>Reverse repurchase agreements | Institutional counterparties</t>
  </si>
  <si>
    <t>Forward MBS Derivatives | Institutional counterparties</t>
  </si>
  <si>
    <t>Balance Sheet Offsetting - Liabilities (Details) - USD ($) $ in Thousands</t>
  </si>
  <si>
    <t>Gross Amounts of Recognized Liabilities</t>
  </si>
  <si>
    <t>Net Amounts of Liabilities Presented in the Balance Sheet</t>
  </si>
  <si>
    <t>Securities loaned:</t>
  </si>
  <si>
    <t>Net Amounts of Liabilities Presented in the Balance Sheets</t>
  </si>
  <si>
    <t>Institutional counterparties | Interest Rate Swap and Swaptions</t>
  </si>
  <si>
    <t>Institutional counterparties | Repurchase agreements</t>
  </si>
  <si>
    <t>Repurchase agreements:</t>
  </si>
  <si>
    <t>Institutional counterparties | Forward MBS Derivatives</t>
  </si>
  <si>
    <t>Institutional counterparties | Interest Rate Options</t>
  </si>
  <si>
    <t>Customer counterparties | Repurchase agreements</t>
  </si>
  <si>
    <t>Balance Sheet Offsetting - Secured Borrowings (Details) $ in Thousands</t>
  </si>
  <si>
    <t>Transfer of Certain Financial Assets Accounted for as Secured Borrowings</t>
  </si>
  <si>
    <t>Number of repurchase-to-maturity transactions outstanding | item</t>
  </si>
  <si>
    <t>Total borrowings</t>
  </si>
  <si>
    <t>Gross amount of recognized liabilities for repurchase agreements and securities lending in offsetting disclosure above</t>
  </si>
  <si>
    <t>Overnight and Continuous</t>
  </si>
  <si>
    <t>Maturity up to 30 days</t>
  </si>
  <si>
    <t>US Treasury and agency securities</t>
  </si>
  <si>
    <t>Repurchase agreements transactions</t>
  </si>
  <si>
    <t>US Treasury and agency securities | Overnight and Continuous</t>
  </si>
  <si>
    <t>Assets-backed securities</t>
  </si>
  <si>
    <t>Assets-backed securities | Maturity up to 30 days</t>
  </si>
  <si>
    <t>Securities lending transactions</t>
  </si>
  <si>
    <t>Corporate securities | Overnight and Continuous</t>
  </si>
  <si>
    <t>Equity securities | Overnight and Continuous</t>
  </si>
  <si>
    <t>Broker-Dealer and Clearing Organization Receivables and Payables (Details) - USD ($) $ in Thousands</t>
  </si>
  <si>
    <t>Receivables:</t>
  </si>
  <si>
    <t>Securities failed to deliver</t>
  </si>
  <si>
    <t>Trades in process of settlements</t>
  </si>
  <si>
    <t>Total receivables</t>
  </si>
  <si>
    <t>Payables:</t>
  </si>
  <si>
    <t>Correspondents</t>
  </si>
  <si>
    <t>Securities failed to receive</t>
  </si>
  <si>
    <t>Total Payables</t>
  </si>
  <si>
    <t>Reserves for Losses and Loss Adjustment Expenses - Reserve (Details) - USD ($) $ in Thousands</t>
  </si>
  <si>
    <t>Information regarding of the reserve for unpaid losses and loss adjustment expenses</t>
  </si>
  <si>
    <t>Reserve for unpaid losses and allocated LAE balance, net</t>
  </si>
  <si>
    <t>Reinsurance recoverables on unpaid losses</t>
  </si>
  <si>
    <t>Unallocated LAE</t>
  </si>
  <si>
    <t>Reserve for unpaid losses and LAE balance, gross</t>
  </si>
  <si>
    <t>Reserves for Losses and Loss Adjustment Expenses - Activity (Details) $ in Thousands</t>
  </si>
  <si>
    <t>Mar. 31, 2017USD ($)claim</t>
  </si>
  <si>
    <t>Insurance Incurred and Cumulative Paid Losses and Allocated Loss Adjustment Expenses, Net of Reinsurance</t>
  </si>
  <si>
    <t>Total paid</t>
  </si>
  <si>
    <t>Total incurred</t>
  </si>
  <si>
    <t>All outstanding reserves prior to 2012, net of reinsurance</t>
  </si>
  <si>
    <t>Reserve for unpaid losses and allocated LAE, net of reinsurance</t>
  </si>
  <si>
    <t>Total of IBNR Reserves Plus Expected Development on Reported claims</t>
  </si>
  <si>
    <t>Cumulative Number of Reported Claims | claim</t>
  </si>
  <si>
    <t>Reinsurance Activity - Credit Risk (Details) $ in Thousands</t>
  </si>
  <si>
    <t>Balances due from Companies</t>
  </si>
  <si>
    <t>Allowance for uncollectible accounts</t>
  </si>
  <si>
    <t>Reinsurance Activity - Effects of Reinsurance (Details) - USD ($) $ in Thousands</t>
  </si>
  <si>
    <t>Earned</t>
  </si>
  <si>
    <t>Net premiums, Earned</t>
  </si>
  <si>
    <t>Effect of reinsurance on incurred losses</t>
  </si>
  <si>
    <t>Net loss and LAE incurred</t>
  </si>
  <si>
    <t>Property and casualty</t>
  </si>
  <si>
    <t>Written</t>
  </si>
  <si>
    <t>Premiums from direct business</t>
  </si>
  <si>
    <t>Reinsurance assumed</t>
  </si>
  <si>
    <t>Reinsurance ceded</t>
  </si>
  <si>
    <t>Net premiums, Written</t>
  </si>
  <si>
    <t>Loss and LAE incurred</t>
  </si>
  <si>
    <t>Reinsurance recoverables</t>
  </si>
  <si>
    <t>Reinsurance Activity - Coverage (Details) - Catastrophic coverage $ in Millions</t>
  </si>
  <si>
    <t>Jan. 01, 2017USD ($)</t>
  </si>
  <si>
    <t>First layer of protection</t>
  </si>
  <si>
    <t>Reinsurance activity</t>
  </si>
  <si>
    <t>Loss amount covered under reinsurance contract</t>
  </si>
  <si>
    <t>Reinsurance retention amount</t>
  </si>
  <si>
    <t>Second layer of protection</t>
  </si>
  <si>
    <t>Reinsurance coverage in losses per event</t>
  </si>
  <si>
    <t>Third layer of protection</t>
  </si>
  <si>
    <t>Fourth layer of protection</t>
  </si>
  <si>
    <t>Aggregate coverage in excess of retention for sub-catastrophic event</t>
  </si>
  <si>
    <t>Participation threshold of aggregate coverage</t>
  </si>
  <si>
    <t>Number of layers of protection under reinsurance | item</t>
  </si>
  <si>
    <t>NLIC and ASIC</t>
  </si>
  <si>
    <t>Number of catastrophe that could be experienced with limited retention | item</t>
  </si>
  <si>
    <t>NLIC and ASIC | Maximum</t>
  </si>
  <si>
    <t>Segment and Related Information (Details) $ in Thousands</t>
  </si>
  <si>
    <t>Mar. 31, 2017USD ($)segment</t>
  </si>
  <si>
    <t>Information about the revenues, operating results, goodwill and assets</t>
  </si>
  <si>
    <t>Number of reportable segments | segment</t>
  </si>
  <si>
    <t>Net interest income (expense)</t>
  </si>
  <si>
    <t>Noninterest income</t>
  </si>
  <si>
    <t>Noninterest expense</t>
  </si>
  <si>
    <t>Operating segment | Banking</t>
  </si>
  <si>
    <t>Operating segment | Broker-Dealer</t>
  </si>
  <si>
    <t>Operating segment | Mortgage Origination</t>
  </si>
  <si>
    <t>Operating segment | Insurance Segment</t>
  </si>
  <si>
    <t>Corporate</t>
  </si>
  <si>
    <t>All Other and Eliminations.</t>
  </si>
  <si>
    <t>Earnings per Common Share (Details) - USD ($) $ / shares in Units, shares in Thousands, $ in Thousands</t>
  </si>
  <si>
    <t>Basic earnings per share:</t>
  </si>
  <si>
    <t>Income applicable to Hilltop common stockholders</t>
  </si>
  <si>
    <t>Less: income applicable to participating shares</t>
  </si>
  <si>
    <t>Net earnings available to Hilltop common stockholders</t>
  </si>
  <si>
    <t>Weighted average shares outstanding - basic</t>
  </si>
  <si>
    <t>Basic earnings per common share (in dollars per share)</t>
  </si>
  <si>
    <t>Diluted earnings per share:</t>
  </si>
  <si>
    <t>Effect of potentially dilutive securities (in shares)</t>
  </si>
  <si>
    <t>Weighted average shares outstanding - diluted</t>
  </si>
  <si>
    <t>Diluted earnings per common share (in dollars per share)</t>
  </si>
  <si>
    <t>Subsequent Event (Details) $ in Millions</t>
  </si>
  <si>
    <t>1 Months Ended</t>
  </si>
  <si>
    <t>Jun. 30, 2017USD ($)</t>
  </si>
  <si>
    <t>Insurance company note payable due March 2035 | Subsequent Event | Forecast</t>
  </si>
  <si>
    <t>Subsequent event</t>
  </si>
  <si>
    <t>Repayment of debt</t>
  </si>
  <si>
    <t>Schedule I – Insurance Incurred and Cumulative Paid Losses and Allocated Loss Adjustment Expenses, Net Of Reinsurance (Details) $ in Thousands</t>
  </si>
  <si>
    <t>Incurred losses and allocated loss adjustment expenses, net of reinsurance</t>
  </si>
  <si>
    <t>Cumulative paid losses and allocated loss adjustment expenses, net of reinsurance</t>
  </si>
  <si>
    <t>Reserve for unpaid losses and allocated loss adjustment expenses, net of reinsurance</t>
  </si>
  <si>
    <t>Total of incurred but not reported reserves plus expected development on reported clai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51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C15" s="5" t="n">
        <v>98529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9</v>
      </c>
      <c r="B1" s="2" t="s">
        <v>2</v>
      </c>
      <c r="C1" s="2" t="s">
        <v>27</v>
      </c>
    </row>
    <row r="2" spans="1:3">
      <c r="A2" s="3" t="s">
        <v>1070</v>
      </c>
    </row>
    <row r="3" spans="1:3">
      <c r="A3" s="4" t="s">
        <v>1071</v>
      </c>
      <c r="B3" s="7" t="n">
        <v>113228</v>
      </c>
      <c r="C3" s="7" t="n">
        <v>89430</v>
      </c>
    </row>
    <row r="4" spans="1:3">
      <c r="A4" s="3" t="s">
        <v>147</v>
      </c>
    </row>
    <row r="5" spans="1:3">
      <c r="A5" s="4" t="s">
        <v>1072</v>
      </c>
      <c r="B5" s="5" t="n">
        <v>1635066</v>
      </c>
      <c r="C5" s="5" t="n">
        <v>1546865</v>
      </c>
    </row>
    <row r="6" spans="1:3">
      <c r="A6" s="4" t="s">
        <v>1073</v>
      </c>
      <c r="C6" s="5" t="n">
        <v>-3893</v>
      </c>
    </row>
    <row r="7" spans="1:3">
      <c r="A7" s="4" t="s">
        <v>1071</v>
      </c>
      <c r="B7" s="5" t="n">
        <v>1635066</v>
      </c>
      <c r="C7" s="5" t="n">
        <v>1542972</v>
      </c>
    </row>
    <row r="8" spans="1:3">
      <c r="A8" s="3" t="s">
        <v>1074</v>
      </c>
    </row>
    <row r="9" spans="1:3">
      <c r="A9" s="4" t="s">
        <v>1075</v>
      </c>
      <c r="B9" s="5" t="n">
        <v>-1582144</v>
      </c>
      <c r="C9" s="5" t="n">
        <v>-1484045</v>
      </c>
    </row>
    <row r="10" spans="1:3">
      <c r="A10" s="4" t="s">
        <v>1076</v>
      </c>
      <c r="B10" s="5" t="n">
        <v>52922</v>
      </c>
      <c r="C10" s="5" t="n">
        <v>58927</v>
      </c>
    </row>
    <row r="11" spans="1:3">
      <c r="A11" s="4" t="s">
        <v>1077</v>
      </c>
    </row>
    <row r="12" spans="1:3">
      <c r="A12" s="3" t="s">
        <v>1078</v>
      </c>
    </row>
    <row r="13" spans="1:3">
      <c r="A13" s="4" t="s">
        <v>1072</v>
      </c>
      <c r="B13" s="5" t="n">
        <v>1507651</v>
      </c>
      <c r="C13" s="5" t="n">
        <v>1436069</v>
      </c>
    </row>
    <row r="14" spans="1:3">
      <c r="A14" s="4" t="s">
        <v>1071</v>
      </c>
      <c r="B14" s="5" t="n">
        <v>1507651</v>
      </c>
      <c r="C14" s="5" t="n">
        <v>1436069</v>
      </c>
    </row>
    <row r="15" spans="1:3">
      <c r="A15" s="3" t="s">
        <v>1074</v>
      </c>
    </row>
    <row r="16" spans="1:3">
      <c r="A16" s="4" t="s">
        <v>1075</v>
      </c>
      <c r="B16" s="5" t="n">
        <v>-1454971</v>
      </c>
      <c r="C16" s="5" t="n">
        <v>-1385664</v>
      </c>
    </row>
    <row r="17" spans="1:3">
      <c r="A17" s="4" t="s">
        <v>1076</v>
      </c>
      <c r="B17" s="5" t="n">
        <v>52680</v>
      </c>
      <c r="C17" s="5" t="n">
        <v>50405</v>
      </c>
    </row>
    <row r="18" spans="1:3">
      <c r="A18" s="4" t="s">
        <v>1079</v>
      </c>
    </row>
    <row r="19" spans="1:3">
      <c r="A19" s="3" t="s">
        <v>1080</v>
      </c>
    </row>
    <row r="20" spans="1:3">
      <c r="A20" s="4" t="s">
        <v>1072</v>
      </c>
      <c r="B20" s="5" t="n">
        <v>97</v>
      </c>
    </row>
    <row r="21" spans="1:3">
      <c r="A21" s="4" t="s">
        <v>1071</v>
      </c>
      <c r="B21" s="5" t="n">
        <v>97</v>
      </c>
    </row>
    <row r="22" spans="1:3">
      <c r="A22" s="3" t="s">
        <v>1074</v>
      </c>
    </row>
    <row r="23" spans="1:3">
      <c r="A23" s="4" t="s">
        <v>1076</v>
      </c>
      <c r="B23" s="5" t="n">
        <v>97</v>
      </c>
    </row>
    <row r="24" spans="1:3">
      <c r="A24" s="4" t="s">
        <v>1081</v>
      </c>
    </row>
    <row r="25" spans="1:3">
      <c r="A25" s="3" t="s">
        <v>1070</v>
      </c>
    </row>
    <row r="26" spans="1:3">
      <c r="A26" s="4" t="s">
        <v>1072</v>
      </c>
      <c r="B26" s="5" t="n">
        <v>113228</v>
      </c>
      <c r="C26" s="5" t="n">
        <v>89430</v>
      </c>
    </row>
    <row r="27" spans="1:3">
      <c r="A27" s="4" t="s">
        <v>1071</v>
      </c>
      <c r="B27" s="5" t="n">
        <v>113228</v>
      </c>
      <c r="C27" s="5" t="n">
        <v>89430</v>
      </c>
    </row>
    <row r="28" spans="1:3">
      <c r="A28" s="3" t="s">
        <v>1074</v>
      </c>
    </row>
    <row r="29" spans="1:3">
      <c r="A29" s="4" t="s">
        <v>1075</v>
      </c>
      <c r="B29" s="5" t="n">
        <v>-113083</v>
      </c>
      <c r="C29" s="5" t="n">
        <v>-89369</v>
      </c>
    </row>
    <row r="30" spans="1:3">
      <c r="A30" s="4" t="s">
        <v>1076</v>
      </c>
      <c r="B30" s="5" t="n">
        <v>145</v>
      </c>
      <c r="C30" s="5" t="n">
        <v>61</v>
      </c>
    </row>
    <row r="31" spans="1:3">
      <c r="A31" s="4" t="s">
        <v>1082</v>
      </c>
    </row>
    <row r="32" spans="1:3">
      <c r="A32" s="3" t="s">
        <v>1080</v>
      </c>
    </row>
    <row r="33" spans="1:3">
      <c r="A33" s="4" t="s">
        <v>1072</v>
      </c>
      <c r="B33" s="5" t="n">
        <v>14090</v>
      </c>
      <c r="C33" s="5" t="n">
        <v>21366</v>
      </c>
    </row>
    <row r="34" spans="1:3">
      <c r="A34" s="4" t="s">
        <v>1073</v>
      </c>
      <c r="C34" s="5" t="n">
        <v>-3893</v>
      </c>
    </row>
    <row r="35" spans="1:3">
      <c r="A35" s="4" t="s">
        <v>1071</v>
      </c>
      <c r="B35" s="5" t="n">
        <v>14090</v>
      </c>
      <c r="C35" s="5" t="n">
        <v>17473</v>
      </c>
    </row>
    <row r="36" spans="1:3">
      <c r="A36" s="3" t="s">
        <v>1074</v>
      </c>
    </row>
    <row r="37" spans="1:3">
      <c r="A37" s="4" t="s">
        <v>1075</v>
      </c>
      <c r="B37" s="5" t="n">
        <v>-14090</v>
      </c>
      <c r="C37" s="5" t="n">
        <v>-9012</v>
      </c>
    </row>
    <row r="38" spans="1:3">
      <c r="A38" s="4" t="s">
        <v>1076</v>
      </c>
      <c r="B38" s="7" t="n">
        <v>0</v>
      </c>
      <c r="C38" s="7" t="n">
        <v>84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83</v>
      </c>
      <c r="B1" s="2" t="s">
        <v>2</v>
      </c>
      <c r="C1" s="2" t="s">
        <v>27</v>
      </c>
    </row>
    <row r="2" spans="1:3">
      <c r="A2" s="3" t="s">
        <v>147</v>
      </c>
    </row>
    <row r="3" spans="1:3">
      <c r="A3" s="4" t="s">
        <v>1084</v>
      </c>
      <c r="B3" s="7" t="n">
        <v>1760995</v>
      </c>
      <c r="C3" s="7" t="n">
        <v>1498296</v>
      </c>
    </row>
    <row r="4" spans="1:3">
      <c r="A4" s="4" t="s">
        <v>1073</v>
      </c>
      <c r="B4" s="5" t="n">
        <v>-284</v>
      </c>
      <c r="C4" s="5" t="n">
        <v>-14</v>
      </c>
    </row>
    <row r="5" spans="1:3">
      <c r="A5" s="4" t="s">
        <v>1085</v>
      </c>
      <c r="B5" s="5" t="n">
        <v>1760711</v>
      </c>
      <c r="C5" s="5" t="n">
        <v>1498282</v>
      </c>
    </row>
    <row r="6" spans="1:3">
      <c r="A6" s="3" t="s">
        <v>1074</v>
      </c>
    </row>
    <row r="7" spans="1:3">
      <c r="A7" s="4" t="s">
        <v>1075</v>
      </c>
      <c r="B7" s="5" t="n">
        <v>-1704802</v>
      </c>
      <c r="C7" s="5" t="n">
        <v>-1455191</v>
      </c>
    </row>
    <row r="8" spans="1:3">
      <c r="A8" s="4" t="s">
        <v>1076</v>
      </c>
      <c r="B8" s="5" t="n">
        <v>55909</v>
      </c>
      <c r="C8" s="5" t="n">
        <v>43091</v>
      </c>
    </row>
    <row r="9" spans="1:3">
      <c r="A9" s="4" t="s">
        <v>1077</v>
      </c>
    </row>
    <row r="10" spans="1:3">
      <c r="A10" s="3" t="s">
        <v>1086</v>
      </c>
    </row>
    <row r="11" spans="1:3">
      <c r="A11" s="4" t="s">
        <v>1084</v>
      </c>
      <c r="B11" s="5" t="n">
        <v>1376568</v>
      </c>
      <c r="C11" s="5" t="n">
        <v>1283676</v>
      </c>
    </row>
    <row r="12" spans="1:3">
      <c r="A12" s="4" t="s">
        <v>1087</v>
      </c>
      <c r="B12" s="5" t="n">
        <v>1376568</v>
      </c>
      <c r="C12" s="5" t="n">
        <v>1283676</v>
      </c>
    </row>
    <row r="13" spans="1:3">
      <c r="A13" s="3" t="s">
        <v>1074</v>
      </c>
    </row>
    <row r="14" spans="1:3">
      <c r="A14" s="4" t="s">
        <v>1075</v>
      </c>
      <c r="B14" s="5" t="n">
        <v>-1326373</v>
      </c>
      <c r="C14" s="5" t="n">
        <v>-1237868</v>
      </c>
    </row>
    <row r="15" spans="1:3">
      <c r="A15" s="4" t="s">
        <v>1076</v>
      </c>
      <c r="B15" s="5" t="n">
        <v>50195</v>
      </c>
      <c r="C15" s="5" t="n">
        <v>45808</v>
      </c>
    </row>
    <row r="16" spans="1:3">
      <c r="A16" s="4" t="s">
        <v>1088</v>
      </c>
    </row>
    <row r="17" spans="1:3">
      <c r="A17" s="3" t="s">
        <v>1080</v>
      </c>
    </row>
    <row r="18" spans="1:3">
      <c r="A18" s="4" t="s">
        <v>1084</v>
      </c>
      <c r="B18" s="5" t="n">
        <v>185</v>
      </c>
      <c r="C18" s="5" t="n">
        <v>297</v>
      </c>
    </row>
    <row r="19" spans="1:3">
      <c r="A19" s="4" t="s">
        <v>1073</v>
      </c>
      <c r="B19" s="5" t="n">
        <v>-26</v>
      </c>
      <c r="C19" s="5" t="n">
        <v>-14</v>
      </c>
    </row>
    <row r="20" spans="1:3">
      <c r="A20" s="4" t="s">
        <v>1085</v>
      </c>
      <c r="B20" s="5" t="n">
        <v>159</v>
      </c>
      <c r="C20" s="5" t="n">
        <v>283</v>
      </c>
    </row>
    <row r="21" spans="1:3">
      <c r="A21" s="3" t="s">
        <v>1074</v>
      </c>
    </row>
    <row r="22" spans="1:3">
      <c r="A22" s="4" t="s">
        <v>1075</v>
      </c>
      <c r="B22" s="5" t="n">
        <v>-3000</v>
      </c>
      <c r="C22" s="5" t="n">
        <v>-3000</v>
      </c>
    </row>
    <row r="23" spans="1:3">
      <c r="A23" s="4" t="s">
        <v>1076</v>
      </c>
      <c r="B23" s="5" t="n">
        <v>-2841</v>
      </c>
      <c r="C23" s="5" t="n">
        <v>-2717</v>
      </c>
    </row>
    <row r="24" spans="1:3">
      <c r="A24" s="4" t="s">
        <v>1089</v>
      </c>
    </row>
    <row r="25" spans="1:3">
      <c r="A25" s="3" t="s">
        <v>1090</v>
      </c>
    </row>
    <row r="26" spans="1:3">
      <c r="A26" s="4" t="s">
        <v>1084</v>
      </c>
      <c r="B26" s="5" t="n">
        <v>213344</v>
      </c>
      <c r="C26" s="5" t="n">
        <v>39970</v>
      </c>
    </row>
    <row r="27" spans="1:3">
      <c r="A27" s="4" t="s">
        <v>1085</v>
      </c>
      <c r="B27" s="5" t="n">
        <v>213344</v>
      </c>
      <c r="C27" s="5" t="n">
        <v>39970</v>
      </c>
    </row>
    <row r="28" spans="1:3">
      <c r="A28" s="3" t="s">
        <v>1074</v>
      </c>
    </row>
    <row r="29" spans="1:3">
      <c r="A29" s="4" t="s">
        <v>1075</v>
      </c>
      <c r="B29" s="5" t="n">
        <v>-213344</v>
      </c>
      <c r="C29" s="5" t="n">
        <v>-39970</v>
      </c>
    </row>
    <row r="30" spans="1:3">
      <c r="A30" s="4" t="s">
        <v>1076</v>
      </c>
      <c r="B30" s="5" t="n">
        <v>0</v>
      </c>
      <c r="C30" s="5" t="n">
        <v>0</v>
      </c>
    </row>
    <row r="31" spans="1:3">
      <c r="A31" s="4" t="s">
        <v>1091</v>
      </c>
    </row>
    <row r="32" spans="1:3">
      <c r="A32" s="3" t="s">
        <v>1080</v>
      </c>
    </row>
    <row r="33" spans="1:3">
      <c r="A33" s="4" t="s">
        <v>1084</v>
      </c>
      <c r="B33" s="5" t="n">
        <v>19218</v>
      </c>
      <c r="C33" s="5" t="n">
        <v>19159</v>
      </c>
    </row>
    <row r="34" spans="1:3">
      <c r="A34" s="4" t="s">
        <v>1073</v>
      </c>
      <c r="B34" s="5" t="n">
        <v>-258</v>
      </c>
    </row>
    <row r="35" spans="1:3">
      <c r="A35" s="4" t="s">
        <v>1085</v>
      </c>
      <c r="B35" s="5" t="n">
        <v>18960</v>
      </c>
      <c r="C35" s="5" t="n">
        <v>19159</v>
      </c>
    </row>
    <row r="36" spans="1:3">
      <c r="A36" s="3" t="s">
        <v>1074</v>
      </c>
    </row>
    <row r="37" spans="1:3">
      <c r="A37" s="4" t="s">
        <v>1075</v>
      </c>
      <c r="B37" s="5" t="n">
        <v>-10502</v>
      </c>
      <c r="C37" s="5" t="n">
        <v>-19159</v>
      </c>
    </row>
    <row r="38" spans="1:3">
      <c r="A38" s="4" t="s">
        <v>1076</v>
      </c>
      <c r="B38" s="5" t="n">
        <v>8458</v>
      </c>
      <c r="C38" s="5" t="n">
        <v>0</v>
      </c>
    </row>
    <row r="39" spans="1:3">
      <c r="A39" s="4" t="s">
        <v>1092</v>
      </c>
    </row>
    <row r="40" spans="1:3">
      <c r="A40" s="3" t="s">
        <v>1080</v>
      </c>
    </row>
    <row r="41" spans="1:3">
      <c r="A41" s="4" t="s">
        <v>1084</v>
      </c>
      <c r="B41" s="5" t="n">
        <v>97</v>
      </c>
    </row>
    <row r="42" spans="1:3">
      <c r="A42" s="4" t="s">
        <v>1085</v>
      </c>
      <c r="B42" s="5" t="n">
        <v>97</v>
      </c>
    </row>
    <row r="43" spans="1:3">
      <c r="A43" s="3" t="s">
        <v>1074</v>
      </c>
    </row>
    <row r="44" spans="1:3">
      <c r="A44" s="4" t="s">
        <v>1076</v>
      </c>
      <c r="B44" s="5" t="n">
        <v>97</v>
      </c>
    </row>
    <row r="45" spans="1:3">
      <c r="A45" s="4" t="s">
        <v>1093</v>
      </c>
    </row>
    <row r="46" spans="1:3">
      <c r="A46" s="3" t="s">
        <v>1090</v>
      </c>
    </row>
    <row r="47" spans="1:3">
      <c r="A47" s="4" t="s">
        <v>1084</v>
      </c>
      <c r="B47" s="5" t="n">
        <v>151583</v>
      </c>
      <c r="C47" s="5" t="n">
        <v>155194</v>
      </c>
    </row>
    <row r="48" spans="1:3">
      <c r="A48" s="4" t="s">
        <v>1085</v>
      </c>
      <c r="B48" s="5" t="n">
        <v>151583</v>
      </c>
      <c r="C48" s="5" t="n">
        <v>155194</v>
      </c>
    </row>
    <row r="49" spans="1:3">
      <c r="A49" s="3" t="s">
        <v>1074</v>
      </c>
    </row>
    <row r="50" spans="1:3">
      <c r="A50" s="4" t="s">
        <v>1075</v>
      </c>
      <c r="B50" s="5" t="n">
        <v>-151583</v>
      </c>
      <c r="C50" s="5" t="n">
        <v>-155194</v>
      </c>
    </row>
    <row r="51" spans="1:3">
      <c r="A51" s="4" t="s">
        <v>1076</v>
      </c>
      <c r="B51" s="7" t="n">
        <v>0</v>
      </c>
      <c r="C51"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94</v>
      </c>
      <c r="B1" s="2" t="s">
        <v>564</v>
      </c>
      <c r="C1" s="2" t="s">
        <v>565</v>
      </c>
    </row>
    <row r="2" spans="1:3">
      <c r="A2" s="3" t="s">
        <v>1095</v>
      </c>
    </row>
    <row r="3" spans="1:3">
      <c r="A3" s="4" t="s">
        <v>1096</v>
      </c>
      <c r="B3" s="5" t="n">
        <v>0</v>
      </c>
      <c r="C3" s="5" t="n">
        <v>0</v>
      </c>
    </row>
    <row r="4" spans="1:3">
      <c r="A4" s="4" t="s">
        <v>1097</v>
      </c>
      <c r="B4" s="7" t="n">
        <v>1741495</v>
      </c>
      <c r="C4" s="7" t="n">
        <v>1478840</v>
      </c>
    </row>
    <row r="5" spans="1:3">
      <c r="A5" s="4" t="s">
        <v>1098</v>
      </c>
      <c r="B5" s="5" t="n">
        <v>1741495</v>
      </c>
      <c r="C5" s="5" t="n">
        <v>1478840</v>
      </c>
    </row>
    <row r="6" spans="1:3">
      <c r="A6" s="4" t="s">
        <v>1099</v>
      </c>
    </row>
    <row r="7" spans="1:3">
      <c r="A7" s="3" t="s">
        <v>1095</v>
      </c>
    </row>
    <row r="8" spans="1:3">
      <c r="A8" s="4" t="s">
        <v>1097</v>
      </c>
      <c r="B8" s="5" t="n">
        <v>1580746</v>
      </c>
      <c r="C8" s="5" t="n">
        <v>1478840</v>
      </c>
    </row>
    <row r="9" spans="1:3">
      <c r="A9" s="4" t="s">
        <v>1100</v>
      </c>
    </row>
    <row r="10" spans="1:3">
      <c r="A10" s="3" t="s">
        <v>1095</v>
      </c>
    </row>
    <row r="11" spans="1:3">
      <c r="A11" s="4" t="s">
        <v>1097</v>
      </c>
      <c r="B11" s="5" t="n">
        <v>160749</v>
      </c>
    </row>
    <row r="12" spans="1:3">
      <c r="A12" s="4" t="s">
        <v>1101</v>
      </c>
    </row>
    <row r="13" spans="1:3">
      <c r="A13" s="3" t="s">
        <v>1095</v>
      </c>
    </row>
    <row r="14" spans="1:3">
      <c r="A14" s="4" t="s">
        <v>1102</v>
      </c>
      <c r="B14" s="5" t="n">
        <v>204178</v>
      </c>
      <c r="C14" s="5" t="n">
        <v>195164</v>
      </c>
    </row>
    <row r="15" spans="1:3">
      <c r="A15" s="4" t="s">
        <v>1103</v>
      </c>
    </row>
    <row r="16" spans="1:3">
      <c r="A16" s="3" t="s">
        <v>1095</v>
      </c>
    </row>
    <row r="17" spans="1:3">
      <c r="A17" s="4" t="s">
        <v>1102</v>
      </c>
      <c r="B17" s="5" t="n">
        <v>204178</v>
      </c>
      <c r="C17" s="5" t="n">
        <v>195164</v>
      </c>
    </row>
    <row r="18" spans="1:3">
      <c r="A18" s="4" t="s">
        <v>1104</v>
      </c>
    </row>
    <row r="19" spans="1:3">
      <c r="A19" s="3" t="s">
        <v>1095</v>
      </c>
    </row>
    <row r="20" spans="1:3">
      <c r="A20" s="4" t="s">
        <v>1102</v>
      </c>
      <c r="B20" s="5" t="n">
        <v>160749</v>
      </c>
    </row>
    <row r="21" spans="1:3">
      <c r="A21" s="4" t="s">
        <v>1105</v>
      </c>
    </row>
    <row r="22" spans="1:3">
      <c r="A22" s="3" t="s">
        <v>1095</v>
      </c>
    </row>
    <row r="23" spans="1:3">
      <c r="A23" s="4" t="s">
        <v>1102</v>
      </c>
      <c r="B23" s="5" t="n">
        <v>160749</v>
      </c>
    </row>
    <row r="24" spans="1:3">
      <c r="A24" s="4" t="s">
        <v>549</v>
      </c>
    </row>
    <row r="25" spans="1:3">
      <c r="A25" s="3" t="s">
        <v>1095</v>
      </c>
    </row>
    <row r="26" spans="1:3">
      <c r="A26" s="4" t="s">
        <v>1106</v>
      </c>
      <c r="B26" s="5" t="n">
        <v>9149</v>
      </c>
      <c r="C26" s="5" t="n">
        <v>14816</v>
      </c>
    </row>
    <row r="27" spans="1:3">
      <c r="A27" s="4" t="s">
        <v>1107</v>
      </c>
    </row>
    <row r="28" spans="1:3">
      <c r="A28" s="3" t="s">
        <v>1095</v>
      </c>
    </row>
    <row r="29" spans="1:3">
      <c r="A29" s="4" t="s">
        <v>1106</v>
      </c>
      <c r="B29" s="5" t="n">
        <v>9149</v>
      </c>
      <c r="C29" s="5" t="n">
        <v>14816</v>
      </c>
    </row>
    <row r="30" spans="1:3">
      <c r="A30" s="4" t="s">
        <v>562</v>
      </c>
    </row>
    <row r="31" spans="1:3">
      <c r="A31" s="3" t="s">
        <v>1095</v>
      </c>
    </row>
    <row r="32" spans="1:3">
      <c r="A32" s="4" t="s">
        <v>1106</v>
      </c>
      <c r="B32" s="5" t="n">
        <v>1367419</v>
      </c>
      <c r="C32" s="5" t="n">
        <v>1268860</v>
      </c>
    </row>
    <row r="33" spans="1:3">
      <c r="A33" s="4" t="s">
        <v>1108</v>
      </c>
    </row>
    <row r="34" spans="1:3">
      <c r="A34" s="3" t="s">
        <v>1095</v>
      </c>
    </row>
    <row r="35" spans="1:3">
      <c r="A35" s="4" t="s">
        <v>1106</v>
      </c>
      <c r="B35" s="7" t="n">
        <v>1367419</v>
      </c>
      <c r="C35" s="7" t="n">
        <v>126886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27</v>
      </c>
    </row>
    <row r="2" spans="1:3">
      <c r="A2" s="3" t="s">
        <v>1110</v>
      </c>
    </row>
    <row r="3" spans="1:3">
      <c r="A3" s="4" t="s">
        <v>89</v>
      </c>
      <c r="B3" s="7" t="n">
        <v>1507651</v>
      </c>
      <c r="C3" s="7" t="n">
        <v>1436069</v>
      </c>
    </row>
    <row r="4" spans="1:3">
      <c r="A4" s="4" t="s">
        <v>1111</v>
      </c>
      <c r="B4" s="5" t="n">
        <v>29985</v>
      </c>
      <c r="C4" s="5" t="n">
        <v>33834</v>
      </c>
    </row>
    <row r="5" spans="1:3">
      <c r="A5" s="4" t="s">
        <v>1112</v>
      </c>
      <c r="B5" s="5" t="n">
        <v>22357</v>
      </c>
      <c r="C5" s="5" t="n">
        <v>10223</v>
      </c>
    </row>
    <row r="6" spans="1:3">
      <c r="A6" s="4" t="s">
        <v>92</v>
      </c>
      <c r="B6" s="5" t="n">
        <v>14038</v>
      </c>
      <c r="C6" s="5" t="n">
        <v>17615</v>
      </c>
    </row>
    <row r="7" spans="1:3">
      <c r="A7" s="4" t="s">
        <v>1113</v>
      </c>
      <c r="B7" s="5" t="n">
        <v>1574031</v>
      </c>
      <c r="C7" s="5" t="n">
        <v>1497741</v>
      </c>
    </row>
    <row r="8" spans="1:3">
      <c r="A8" s="3" t="s">
        <v>1114</v>
      </c>
    </row>
    <row r="9" spans="1:3">
      <c r="A9" s="4" t="s">
        <v>96</v>
      </c>
      <c r="B9" s="5" t="n">
        <v>1376568</v>
      </c>
      <c r="C9" s="5" t="n">
        <v>1283676</v>
      </c>
    </row>
    <row r="10" spans="1:3">
      <c r="A10" s="4" t="s">
        <v>1115</v>
      </c>
      <c r="B10" s="5" t="n">
        <v>35165</v>
      </c>
      <c r="C10" s="5" t="n">
        <v>31040</v>
      </c>
    </row>
    <row r="11" spans="1:3">
      <c r="A11" s="4" t="s">
        <v>1116</v>
      </c>
      <c r="B11" s="5" t="n">
        <v>25805</v>
      </c>
      <c r="C11" s="5" t="n">
        <v>31724</v>
      </c>
    </row>
    <row r="12" spans="1:3">
      <c r="A12" s="4" t="s">
        <v>92</v>
      </c>
      <c r="B12" s="5" t="n">
        <v>10</v>
      </c>
      <c r="C12" s="5" t="n">
        <v>688</v>
      </c>
    </row>
    <row r="13" spans="1:3">
      <c r="A13" s="4" t="s">
        <v>1117</v>
      </c>
      <c r="B13" s="7" t="n">
        <v>1437548</v>
      </c>
      <c r="C13" s="7" t="n">
        <v>134712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27</v>
      </c>
    </row>
    <row r="2" spans="1:3">
      <c r="A2" s="3" t="s">
        <v>1119</v>
      </c>
    </row>
    <row r="3" spans="1:3">
      <c r="A3" s="4" t="s">
        <v>1120</v>
      </c>
      <c r="B3" s="7" t="n">
        <v>28544</v>
      </c>
      <c r="C3" s="7" t="n">
        <v>25203</v>
      </c>
    </row>
    <row r="4" spans="1:3">
      <c r="A4" s="4" t="s">
        <v>1121</v>
      </c>
      <c r="B4" s="5" t="n">
        <v>5118</v>
      </c>
      <c r="C4" s="5" t="n">
        <v>9434</v>
      </c>
    </row>
    <row r="5" spans="1:3">
      <c r="A5" s="4" t="s">
        <v>1122</v>
      </c>
      <c r="B5" s="5" t="n">
        <v>1158</v>
      </c>
      <c r="C5" s="5" t="n">
        <v>1189</v>
      </c>
    </row>
    <row r="6" spans="1:3">
      <c r="A6" s="4" t="s">
        <v>1123</v>
      </c>
      <c r="B6" s="7" t="n">
        <v>34820</v>
      </c>
      <c r="C6" s="7" t="n">
        <v>358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24</v>
      </c>
      <c r="B1" s="2" t="s">
        <v>1125</v>
      </c>
      <c r="C1" s="2" t="s">
        <v>923</v>
      </c>
    </row>
    <row r="2" spans="1:3">
      <c r="A2" s="3" t="s">
        <v>1126</v>
      </c>
    </row>
    <row r="3" spans="1:3">
      <c r="A3" s="4" t="s">
        <v>1127</v>
      </c>
      <c r="B3" s="7" t="n">
        <v>474672</v>
      </c>
    </row>
    <row r="4" spans="1:3">
      <c r="A4" s="4" t="s">
        <v>1128</v>
      </c>
      <c r="B4" s="5" t="n">
        <v>503121</v>
      </c>
    </row>
    <row r="5" spans="1:3">
      <c r="A5" s="4" t="s">
        <v>1129</v>
      </c>
      <c r="B5" s="5" t="n">
        <v>95</v>
      </c>
    </row>
    <row r="6" spans="1:3">
      <c r="A6" s="4" t="s">
        <v>1130</v>
      </c>
      <c r="B6" s="5" t="n">
        <v>28544</v>
      </c>
      <c r="C6" s="7" t="n">
        <v>25203</v>
      </c>
    </row>
    <row r="7" spans="1:3">
      <c r="A7" s="5" t="n">
        <v>2012</v>
      </c>
    </row>
    <row r="8" spans="1:3">
      <c r="A8" s="3" t="s">
        <v>1126</v>
      </c>
    </row>
    <row r="9" spans="1:3">
      <c r="A9" s="4" t="s">
        <v>1127</v>
      </c>
      <c r="B9" s="5" t="n">
        <v>112346</v>
      </c>
    </row>
    <row r="10" spans="1:3">
      <c r="A10" s="4" t="s">
        <v>1128</v>
      </c>
      <c r="B10" s="5" t="n">
        <v>114598</v>
      </c>
    </row>
    <row r="11" spans="1:3">
      <c r="A11" s="4" t="s">
        <v>1131</v>
      </c>
      <c r="B11" s="7" t="n">
        <v>35</v>
      </c>
    </row>
    <row r="12" spans="1:3">
      <c r="A12" s="4" t="s">
        <v>1132</v>
      </c>
      <c r="B12" s="5" t="n">
        <v>16675</v>
      </c>
    </row>
    <row r="13" spans="1:3">
      <c r="A13" s="5" t="n">
        <v>2013</v>
      </c>
    </row>
    <row r="14" spans="1:3">
      <c r="A14" s="3" t="s">
        <v>1126</v>
      </c>
    </row>
    <row r="15" spans="1:3">
      <c r="A15" s="4" t="s">
        <v>1127</v>
      </c>
      <c r="B15" s="7" t="n">
        <v>109976</v>
      </c>
    </row>
    <row r="16" spans="1:3">
      <c r="A16" s="4" t="s">
        <v>1128</v>
      </c>
      <c r="B16" s="5" t="n">
        <v>111085</v>
      </c>
    </row>
    <row r="17" spans="1:3">
      <c r="A17" s="4" t="s">
        <v>1131</v>
      </c>
      <c r="B17" s="7" t="n">
        <v>57</v>
      </c>
    </row>
    <row r="18" spans="1:3">
      <c r="A18" s="4" t="s">
        <v>1132</v>
      </c>
      <c r="B18" s="5" t="n">
        <v>15753</v>
      </c>
    </row>
    <row r="19" spans="1:3">
      <c r="A19" s="5" t="n">
        <v>2014</v>
      </c>
    </row>
    <row r="20" spans="1:3">
      <c r="A20" s="3" t="s">
        <v>1126</v>
      </c>
    </row>
    <row r="21" spans="1:3">
      <c r="A21" s="4" t="s">
        <v>1127</v>
      </c>
      <c r="B21" s="7" t="n">
        <v>82172</v>
      </c>
    </row>
    <row r="22" spans="1:3">
      <c r="A22" s="4" t="s">
        <v>1128</v>
      </c>
      <c r="B22" s="5" t="n">
        <v>84206</v>
      </c>
    </row>
    <row r="23" spans="1:3">
      <c r="A23" s="4" t="s">
        <v>1131</v>
      </c>
      <c r="B23" s="7" t="n">
        <v>287</v>
      </c>
    </row>
    <row r="24" spans="1:3">
      <c r="A24" s="4" t="s">
        <v>1132</v>
      </c>
      <c r="B24" s="5" t="n">
        <v>13175</v>
      </c>
    </row>
    <row r="25" spans="1:3">
      <c r="A25" s="5" t="n">
        <v>2015</v>
      </c>
    </row>
    <row r="26" spans="1:3">
      <c r="A26" s="3" t="s">
        <v>1126</v>
      </c>
    </row>
    <row r="27" spans="1:3">
      <c r="A27" s="4" t="s">
        <v>1127</v>
      </c>
      <c r="B27" s="7" t="n">
        <v>83679</v>
      </c>
    </row>
    <row r="28" spans="1:3">
      <c r="A28" s="4" t="s">
        <v>1128</v>
      </c>
      <c r="B28" s="5" t="n">
        <v>88447</v>
      </c>
    </row>
    <row r="29" spans="1:3">
      <c r="A29" s="4" t="s">
        <v>1131</v>
      </c>
      <c r="B29" s="7" t="n">
        <v>2525</v>
      </c>
    </row>
    <row r="30" spans="1:3">
      <c r="A30" s="4" t="s">
        <v>1132</v>
      </c>
      <c r="B30" s="5" t="n">
        <v>14915</v>
      </c>
    </row>
    <row r="31" spans="1:3">
      <c r="A31" s="5" t="n">
        <v>2016</v>
      </c>
    </row>
    <row r="32" spans="1:3">
      <c r="A32" s="3" t="s">
        <v>1126</v>
      </c>
    </row>
    <row r="33" spans="1:3">
      <c r="A33" s="4" t="s">
        <v>1127</v>
      </c>
      <c r="B33" s="7" t="n">
        <v>77056</v>
      </c>
    </row>
    <row r="34" spans="1:3">
      <c r="A34" s="4" t="s">
        <v>1128</v>
      </c>
      <c r="B34" s="5" t="n">
        <v>86940</v>
      </c>
    </row>
    <row r="35" spans="1:3">
      <c r="A35" s="4" t="s">
        <v>1131</v>
      </c>
      <c r="B35" s="7" t="n">
        <v>6018</v>
      </c>
    </row>
    <row r="36" spans="1:3">
      <c r="A36" s="4" t="s">
        <v>1132</v>
      </c>
      <c r="B36" s="5" t="n">
        <v>21504</v>
      </c>
    </row>
    <row r="37" spans="1:3">
      <c r="A37" s="5" t="n">
        <v>2017</v>
      </c>
    </row>
    <row r="38" spans="1:3">
      <c r="A38" s="3" t="s">
        <v>1126</v>
      </c>
    </row>
    <row r="39" spans="1:3">
      <c r="A39" s="4" t="s">
        <v>1127</v>
      </c>
      <c r="B39" s="7" t="n">
        <v>9443</v>
      </c>
    </row>
    <row r="40" spans="1:3">
      <c r="A40" s="4" t="s">
        <v>1128</v>
      </c>
      <c r="B40" s="5" t="n">
        <v>17845</v>
      </c>
    </row>
    <row r="41" spans="1:3">
      <c r="A41" s="4" t="s">
        <v>1131</v>
      </c>
      <c r="B41" s="7" t="n">
        <v>2437</v>
      </c>
    </row>
    <row r="42" spans="1:3">
      <c r="A42" s="4" t="s">
        <v>1132</v>
      </c>
      <c r="B42" s="5" t="n">
        <v>39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133</v>
      </c>
      <c r="B1" s="2" t="s">
        <v>577</v>
      </c>
    </row>
    <row r="2" spans="1:2">
      <c r="A2" s="3" t="s">
        <v>263</v>
      </c>
    </row>
    <row r="3" spans="1:2">
      <c r="A3" s="4" t="s">
        <v>1134</v>
      </c>
      <c r="B3" s="7" t="n">
        <v>10800</v>
      </c>
    </row>
    <row r="4" spans="1:2">
      <c r="A4" s="4" t="s">
        <v>1135</v>
      </c>
      <c r="B4"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6</v>
      </c>
      <c r="B1" s="2" t="s">
        <v>1</v>
      </c>
    </row>
    <row r="2" spans="1:3">
      <c r="B2" s="2" t="s">
        <v>2</v>
      </c>
      <c r="C2" s="2" t="s">
        <v>86</v>
      </c>
    </row>
    <row r="3" spans="1:3">
      <c r="A3" s="3" t="s">
        <v>1137</v>
      </c>
    </row>
    <row r="4" spans="1:3">
      <c r="A4" s="4" t="s">
        <v>1138</v>
      </c>
      <c r="B4" s="7" t="n">
        <v>36140</v>
      </c>
      <c r="C4" s="7" t="n">
        <v>39733</v>
      </c>
    </row>
    <row r="5" spans="1:3">
      <c r="A5" s="3" t="s">
        <v>1139</v>
      </c>
    </row>
    <row r="6" spans="1:3">
      <c r="A6" s="4" t="s">
        <v>1140</v>
      </c>
      <c r="B6" s="5" t="n">
        <v>21700</v>
      </c>
      <c r="C6" s="5" t="n">
        <v>21959</v>
      </c>
    </row>
    <row r="7" spans="1:3">
      <c r="A7" s="4" t="s">
        <v>1141</v>
      </c>
    </row>
    <row r="8" spans="1:3">
      <c r="A8" s="3" t="s">
        <v>1142</v>
      </c>
    </row>
    <row r="9" spans="1:3">
      <c r="A9" s="4" t="s">
        <v>1143</v>
      </c>
      <c r="B9" s="5" t="n">
        <v>35795</v>
      </c>
      <c r="C9" s="5" t="n">
        <v>39079</v>
      </c>
    </row>
    <row r="10" spans="1:3">
      <c r="A10" s="4" t="s">
        <v>1144</v>
      </c>
      <c r="B10" s="5" t="n">
        <v>2869</v>
      </c>
      <c r="C10" s="5" t="n">
        <v>2679</v>
      </c>
    </row>
    <row r="11" spans="1:3">
      <c r="A11" s="4" t="s">
        <v>1145</v>
      </c>
      <c r="B11" s="5" t="n">
        <v>-3213</v>
      </c>
      <c r="C11" s="5" t="n">
        <v>-3498</v>
      </c>
    </row>
    <row r="12" spans="1:3">
      <c r="A12" s="4" t="s">
        <v>1146</v>
      </c>
      <c r="B12" s="5" t="n">
        <v>35451</v>
      </c>
      <c r="C12" s="5" t="n">
        <v>38260</v>
      </c>
    </row>
    <row r="13" spans="1:3">
      <c r="A13" s="3" t="s">
        <v>1137</v>
      </c>
    </row>
    <row r="14" spans="1:3">
      <c r="A14" s="4" t="s">
        <v>1143</v>
      </c>
      <c r="B14" s="5" t="n">
        <v>37198</v>
      </c>
      <c r="C14" s="5" t="n">
        <v>40886</v>
      </c>
    </row>
    <row r="15" spans="1:3">
      <c r="A15" s="4" t="s">
        <v>1144</v>
      </c>
      <c r="B15" s="5" t="n">
        <v>2818</v>
      </c>
      <c r="C15" s="5" t="n">
        <v>2669</v>
      </c>
    </row>
    <row r="16" spans="1:3">
      <c r="A16" s="4" t="s">
        <v>1145</v>
      </c>
      <c r="B16" s="5" t="n">
        <v>-3876</v>
      </c>
      <c r="C16" s="5" t="n">
        <v>-3822</v>
      </c>
    </row>
    <row r="17" spans="1:3">
      <c r="A17" s="4" t="s">
        <v>1138</v>
      </c>
      <c r="B17" s="5" t="n">
        <v>36140</v>
      </c>
      <c r="C17" s="5" t="n">
        <v>39733</v>
      </c>
    </row>
    <row r="18" spans="1:3">
      <c r="A18" s="3" t="s">
        <v>1139</v>
      </c>
    </row>
    <row r="19" spans="1:3">
      <c r="A19" s="4" t="s">
        <v>1147</v>
      </c>
      <c r="B19" s="5" t="n">
        <v>22302</v>
      </c>
      <c r="C19" s="5" t="n">
        <v>23489</v>
      </c>
    </row>
    <row r="20" spans="1:3">
      <c r="A20" s="4" t="s">
        <v>1148</v>
      </c>
      <c r="B20" s="5" t="n">
        <v>-602</v>
      </c>
      <c r="C20" s="5" t="n">
        <v>-1530</v>
      </c>
    </row>
    <row r="21" spans="1:3">
      <c r="A21" s="4" t="s">
        <v>1140</v>
      </c>
      <c r="B21" s="7" t="n">
        <v>21700</v>
      </c>
      <c r="C21" s="7" t="n">
        <v>2195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1149</v>
      </c>
      <c r="B1" s="2" t="s">
        <v>1150</v>
      </c>
      <c r="C1" s="2" t="s">
        <v>564</v>
      </c>
    </row>
    <row r="2" spans="1:3">
      <c r="A2" s="4" t="s">
        <v>1151</v>
      </c>
    </row>
    <row r="3" spans="1:3">
      <c r="A3" s="3" t="s">
        <v>1152</v>
      </c>
    </row>
    <row r="4" spans="1:3">
      <c r="A4" s="4" t="s">
        <v>1153</v>
      </c>
      <c r="C4" s="7" t="n">
        <v>17</v>
      </c>
    </row>
    <row r="5" spans="1:3">
      <c r="A5" s="4" t="s">
        <v>1154</v>
      </c>
      <c r="C5" s="5" t="n">
        <v>8</v>
      </c>
    </row>
    <row r="6" spans="1:3">
      <c r="A6" s="4" t="s">
        <v>1155</v>
      </c>
    </row>
    <row r="7" spans="1:3">
      <c r="A7" s="3" t="s">
        <v>1152</v>
      </c>
    </row>
    <row r="8" spans="1:3">
      <c r="A8" s="4" t="s">
        <v>1153</v>
      </c>
      <c r="C8" s="5" t="n">
        <v>25</v>
      </c>
    </row>
    <row r="9" spans="1:3">
      <c r="A9" s="4" t="s">
        <v>1156</v>
      </c>
      <c r="C9" s="5" t="n">
        <v>25</v>
      </c>
    </row>
    <row r="10" spans="1:3">
      <c r="A10" s="4" t="s">
        <v>1157</v>
      </c>
    </row>
    <row r="11" spans="1:3">
      <c r="A11" s="3" t="s">
        <v>1152</v>
      </c>
    </row>
    <row r="12" spans="1:3">
      <c r="A12" s="4" t="s">
        <v>1153</v>
      </c>
      <c r="C12" s="5" t="n">
        <v>25</v>
      </c>
    </row>
    <row r="13" spans="1:3">
      <c r="A13" s="4" t="s">
        <v>1156</v>
      </c>
      <c r="C13" s="5" t="n">
        <v>50</v>
      </c>
    </row>
    <row r="14" spans="1:3">
      <c r="A14" s="4" t="s">
        <v>1158</v>
      </c>
    </row>
    <row r="15" spans="1:3">
      <c r="A15" s="3" t="s">
        <v>1152</v>
      </c>
    </row>
    <row r="16" spans="1:3">
      <c r="A16" s="4" t="s">
        <v>1153</v>
      </c>
      <c r="C16" s="5" t="n">
        <v>50</v>
      </c>
    </row>
    <row r="17" spans="1:3">
      <c r="A17" s="4" t="s">
        <v>1156</v>
      </c>
      <c r="C17" s="5" t="n">
        <v>75</v>
      </c>
    </row>
    <row r="18" spans="1:3">
      <c r="A18" s="4" t="s">
        <v>1043</v>
      </c>
    </row>
    <row r="19" spans="1:3">
      <c r="A19" s="3" t="s">
        <v>1152</v>
      </c>
    </row>
    <row r="20" spans="1:3">
      <c r="A20" s="4" t="s">
        <v>1153</v>
      </c>
      <c r="C20" s="11" t="n">
        <v>6.5</v>
      </c>
    </row>
    <row r="21" spans="1:3">
      <c r="A21" s="4" t="s">
        <v>1154</v>
      </c>
      <c r="C21" s="11" t="n">
        <v>1.5</v>
      </c>
    </row>
    <row r="22" spans="1:3">
      <c r="A22" s="4" t="s">
        <v>1039</v>
      </c>
    </row>
    <row r="23" spans="1:3">
      <c r="A23" s="3" t="s">
        <v>1152</v>
      </c>
    </row>
    <row r="24" spans="1:3">
      <c r="A24" s="4" t="s">
        <v>1154</v>
      </c>
      <c r="C24" s="7" t="n">
        <v>8</v>
      </c>
    </row>
    <row r="25" spans="1:3">
      <c r="A25" s="4" t="s">
        <v>431</v>
      </c>
    </row>
    <row r="26" spans="1:3">
      <c r="A26" s="3" t="s">
        <v>1152</v>
      </c>
    </row>
    <row r="27" spans="1:3">
      <c r="A27" s="4" t="s">
        <v>1159</v>
      </c>
      <c r="B27" s="7" t="n">
        <v>10</v>
      </c>
    </row>
    <row r="28" spans="1:3">
      <c r="A28" s="4" t="s">
        <v>1160</v>
      </c>
      <c r="B28" s="7" t="n">
        <v>1</v>
      </c>
    </row>
    <row r="29" spans="1:3">
      <c r="A29" s="4" t="s">
        <v>1161</v>
      </c>
      <c r="C29" s="5" t="n">
        <v>4</v>
      </c>
    </row>
    <row r="30" spans="1:3">
      <c r="A30" s="4" t="s">
        <v>1162</v>
      </c>
    </row>
    <row r="31" spans="1:3">
      <c r="A31" s="3" t="s">
        <v>1152</v>
      </c>
    </row>
    <row r="32" spans="1:3">
      <c r="A32" s="4" t="s">
        <v>1163</v>
      </c>
      <c r="C32" s="5" t="n">
        <v>1</v>
      </c>
    </row>
    <row r="33" spans="1:3">
      <c r="A33" s="4" t="s">
        <v>1164</v>
      </c>
    </row>
    <row r="34" spans="1:3">
      <c r="A34" s="3" t="s">
        <v>1152</v>
      </c>
    </row>
    <row r="35" spans="1:3">
      <c r="A35" s="4" t="s">
        <v>1154</v>
      </c>
      <c r="C35" s="7" t="n">
        <v>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1165</v>
      </c>
      <c r="B1" s="2" t="s">
        <v>1</v>
      </c>
    </row>
    <row r="2" spans="1:4">
      <c r="B2" s="2" t="s">
        <v>1166</v>
      </c>
      <c r="C2" s="2" t="s">
        <v>922</v>
      </c>
      <c r="D2" s="2" t="s">
        <v>923</v>
      </c>
    </row>
    <row r="3" spans="1:4">
      <c r="A3" s="3" t="s">
        <v>1167</v>
      </c>
    </row>
    <row r="4" spans="1:4">
      <c r="A4" s="4" t="s">
        <v>1168</v>
      </c>
      <c r="B4" s="5" t="n">
        <v>4</v>
      </c>
    </row>
    <row r="5" spans="1:4">
      <c r="A5" s="4" t="s">
        <v>1169</v>
      </c>
      <c r="B5" s="7" t="n">
        <v>92100</v>
      </c>
      <c r="C5" s="7" t="n">
        <v>93840</v>
      </c>
    </row>
    <row r="6" spans="1:4">
      <c r="A6" s="4" t="s">
        <v>99</v>
      </c>
      <c r="B6" s="5" t="n">
        <v>1705</v>
      </c>
      <c r="C6" s="5" t="n">
        <v>3407</v>
      </c>
    </row>
    <row r="7" spans="1:4">
      <c r="A7" s="4" t="s">
        <v>1170</v>
      </c>
      <c r="B7" s="5" t="n">
        <v>271439</v>
      </c>
      <c r="C7" s="5" t="n">
        <v>277375</v>
      </c>
    </row>
    <row r="8" spans="1:4">
      <c r="A8" s="4" t="s">
        <v>1171</v>
      </c>
      <c r="B8" s="5" t="n">
        <v>320492</v>
      </c>
      <c r="C8" s="5" t="n">
        <v>325189</v>
      </c>
    </row>
    <row r="9" spans="1:4">
      <c r="A9" s="4" t="s">
        <v>115</v>
      </c>
      <c r="B9" s="5" t="n">
        <v>41342</v>
      </c>
      <c r="C9" s="5" t="n">
        <v>42619</v>
      </c>
    </row>
    <row r="10" spans="1:4">
      <c r="A10" s="4" t="s">
        <v>48</v>
      </c>
      <c r="B10" s="5" t="n">
        <v>251808</v>
      </c>
      <c r="D10" s="7" t="n">
        <v>251808</v>
      </c>
    </row>
    <row r="11" spans="1:4">
      <c r="A11" s="4" t="s">
        <v>50</v>
      </c>
      <c r="B11" s="5" t="n">
        <v>12338427</v>
      </c>
      <c r="D11" s="5" t="n">
        <v>12738062</v>
      </c>
    </row>
    <row r="12" spans="1:4">
      <c r="A12" s="4" t="s">
        <v>1172</v>
      </c>
    </row>
    <row r="13" spans="1:4">
      <c r="A13" s="3" t="s">
        <v>1167</v>
      </c>
    </row>
    <row r="14" spans="1:4">
      <c r="A14" s="4" t="s">
        <v>1169</v>
      </c>
      <c r="B14" s="5" t="n">
        <v>82082</v>
      </c>
      <c r="C14" s="5" t="n">
        <v>86104</v>
      </c>
    </row>
    <row r="15" spans="1:4">
      <c r="A15" s="4" t="s">
        <v>99</v>
      </c>
      <c r="B15" s="5" t="n">
        <v>1837</v>
      </c>
      <c r="C15" s="5" t="n">
        <v>3500</v>
      </c>
    </row>
    <row r="16" spans="1:4">
      <c r="A16" s="4" t="s">
        <v>1170</v>
      </c>
      <c r="B16" s="5" t="n">
        <v>12411</v>
      </c>
      <c r="C16" s="5" t="n">
        <v>12956</v>
      </c>
    </row>
    <row r="17" spans="1:4">
      <c r="A17" s="4" t="s">
        <v>1171</v>
      </c>
      <c r="B17" s="5" t="n">
        <v>60814</v>
      </c>
      <c r="C17" s="5" t="n">
        <v>64348</v>
      </c>
    </row>
    <row r="18" spans="1:4">
      <c r="A18" s="4" t="s">
        <v>115</v>
      </c>
      <c r="B18" s="5" t="n">
        <v>31842</v>
      </c>
      <c r="C18" s="5" t="n">
        <v>31212</v>
      </c>
    </row>
    <row r="19" spans="1:4">
      <c r="A19" s="4" t="s">
        <v>48</v>
      </c>
      <c r="B19" s="5" t="n">
        <v>207741</v>
      </c>
      <c r="D19" s="5" t="n">
        <v>207741</v>
      </c>
    </row>
    <row r="20" spans="1:4">
      <c r="A20" s="4" t="s">
        <v>50</v>
      </c>
      <c r="B20" s="5" t="n">
        <v>8946648</v>
      </c>
      <c r="D20" s="5" t="n">
        <v>9527518</v>
      </c>
    </row>
    <row r="21" spans="1:4">
      <c r="A21" s="4" t="s">
        <v>1173</v>
      </c>
    </row>
    <row r="22" spans="1:4">
      <c r="A22" s="3" t="s">
        <v>1167</v>
      </c>
    </row>
    <row r="23" spans="1:4">
      <c r="A23" s="4" t="s">
        <v>1169</v>
      </c>
      <c r="B23" s="5" t="n">
        <v>8488</v>
      </c>
      <c r="C23" s="5" t="n">
        <v>7051</v>
      </c>
    </row>
    <row r="24" spans="1:4">
      <c r="A24" s="4" t="s">
        <v>99</v>
      </c>
      <c r="B24" s="5" t="n">
        <v>-132</v>
      </c>
      <c r="C24" s="5" t="n">
        <v>-93</v>
      </c>
    </row>
    <row r="25" spans="1:4">
      <c r="A25" s="4" t="s">
        <v>1170</v>
      </c>
      <c r="B25" s="5" t="n">
        <v>82551</v>
      </c>
      <c r="C25" s="5" t="n">
        <v>80882</v>
      </c>
    </row>
    <row r="26" spans="1:4">
      <c r="A26" s="4" t="s">
        <v>1171</v>
      </c>
      <c r="B26" s="5" t="n">
        <v>81657</v>
      </c>
      <c r="C26" s="5" t="n">
        <v>84261</v>
      </c>
    </row>
    <row r="27" spans="1:4">
      <c r="A27" s="4" t="s">
        <v>115</v>
      </c>
      <c r="B27" s="5" t="n">
        <v>9514</v>
      </c>
      <c r="C27" s="5" t="n">
        <v>3765</v>
      </c>
    </row>
    <row r="28" spans="1:4">
      <c r="A28" s="4" t="s">
        <v>48</v>
      </c>
      <c r="B28" s="5" t="n">
        <v>7008</v>
      </c>
      <c r="D28" s="5" t="n">
        <v>7008</v>
      </c>
    </row>
    <row r="29" spans="1:4">
      <c r="A29" s="4" t="s">
        <v>50</v>
      </c>
      <c r="B29" s="5" t="n">
        <v>2968943</v>
      </c>
      <c r="D29" s="5" t="n">
        <v>2777849</v>
      </c>
    </row>
    <row r="30" spans="1:4">
      <c r="A30" s="4" t="s">
        <v>1174</v>
      </c>
    </row>
    <row r="31" spans="1:4">
      <c r="A31" s="3" t="s">
        <v>1167</v>
      </c>
    </row>
    <row r="32" spans="1:4">
      <c r="A32" s="4" t="s">
        <v>1169</v>
      </c>
      <c r="B32" s="5" t="n">
        <v>-1882</v>
      </c>
      <c r="C32" s="5" t="n">
        <v>-2569</v>
      </c>
    </row>
    <row r="33" spans="1:4">
      <c r="A33" s="4" t="s">
        <v>1170</v>
      </c>
      <c r="B33" s="5" t="n">
        <v>143638</v>
      </c>
      <c r="C33" s="5" t="n">
        <v>146338</v>
      </c>
    </row>
    <row r="34" spans="1:4">
      <c r="A34" s="4" t="s">
        <v>1171</v>
      </c>
      <c r="B34" s="5" t="n">
        <v>131838</v>
      </c>
      <c r="C34" s="5" t="n">
        <v>134671</v>
      </c>
    </row>
    <row r="35" spans="1:4">
      <c r="A35" s="4" t="s">
        <v>115</v>
      </c>
      <c r="B35" s="5" t="n">
        <v>9918</v>
      </c>
      <c r="C35" s="5" t="n">
        <v>9098</v>
      </c>
    </row>
    <row r="36" spans="1:4">
      <c r="A36" s="4" t="s">
        <v>48</v>
      </c>
      <c r="B36" s="5" t="n">
        <v>13071</v>
      </c>
      <c r="D36" s="5" t="n">
        <v>13071</v>
      </c>
    </row>
    <row r="37" spans="1:4">
      <c r="A37" s="4" t="s">
        <v>50</v>
      </c>
      <c r="B37" s="5" t="n">
        <v>1568276</v>
      </c>
      <c r="D37" s="5" t="n">
        <v>2042458</v>
      </c>
    </row>
    <row r="38" spans="1:4">
      <c r="A38" s="4" t="s">
        <v>1175</v>
      </c>
    </row>
    <row r="39" spans="1:4">
      <c r="A39" s="3" t="s">
        <v>1167</v>
      </c>
    </row>
    <row r="40" spans="1:4">
      <c r="A40" s="4" t="s">
        <v>1169</v>
      </c>
      <c r="B40" s="5" t="n">
        <v>516</v>
      </c>
      <c r="C40" s="5" t="n">
        <v>740</v>
      </c>
    </row>
    <row r="41" spans="1:4">
      <c r="A41" s="4" t="s">
        <v>1170</v>
      </c>
      <c r="B41" s="5" t="n">
        <v>38311</v>
      </c>
      <c r="C41" s="5" t="n">
        <v>41804</v>
      </c>
    </row>
    <row r="42" spans="1:4">
      <c r="A42" s="4" t="s">
        <v>1171</v>
      </c>
      <c r="B42" s="5" t="n">
        <v>37013</v>
      </c>
      <c r="C42" s="5" t="n">
        <v>36375</v>
      </c>
    </row>
    <row r="43" spans="1:4">
      <c r="A43" s="4" t="s">
        <v>115</v>
      </c>
      <c r="B43" s="5" t="n">
        <v>1814</v>
      </c>
      <c r="C43" s="5" t="n">
        <v>6169</v>
      </c>
    </row>
    <row r="44" spans="1:4">
      <c r="A44" s="4" t="s">
        <v>48</v>
      </c>
      <c r="B44" s="5" t="n">
        <v>23988</v>
      </c>
      <c r="D44" s="5" t="n">
        <v>23988</v>
      </c>
    </row>
    <row r="45" spans="1:4">
      <c r="A45" s="4" t="s">
        <v>50</v>
      </c>
      <c r="B45" s="5" t="n">
        <v>345651</v>
      </c>
      <c r="D45" s="5" t="n">
        <v>347252</v>
      </c>
    </row>
    <row r="46" spans="1:4">
      <c r="A46" s="4" t="s">
        <v>1176</v>
      </c>
    </row>
    <row r="47" spans="1:4">
      <c r="A47" s="3" t="s">
        <v>1167</v>
      </c>
    </row>
    <row r="48" spans="1:4">
      <c r="A48" s="4" t="s">
        <v>1169</v>
      </c>
      <c r="B48" s="5" t="n">
        <v>-2535</v>
      </c>
      <c r="C48" s="5" t="n">
        <v>-1714</v>
      </c>
    </row>
    <row r="49" spans="1:4">
      <c r="A49" s="4" t="s">
        <v>1170</v>
      </c>
      <c r="B49" s="5" t="n">
        <v>1</v>
      </c>
      <c r="C49" s="5" t="n">
        <v>1</v>
      </c>
    </row>
    <row r="50" spans="1:4">
      <c r="A50" s="4" t="s">
        <v>1171</v>
      </c>
      <c r="B50" s="5" t="n">
        <v>9387</v>
      </c>
      <c r="C50" s="5" t="n">
        <v>5849</v>
      </c>
    </row>
    <row r="51" spans="1:4">
      <c r="A51" s="4" t="s">
        <v>115</v>
      </c>
      <c r="B51" s="5" t="n">
        <v>-11921</v>
      </c>
      <c r="C51" s="5" t="n">
        <v>-7562</v>
      </c>
    </row>
    <row r="52" spans="1:4">
      <c r="A52" s="4" t="s">
        <v>50</v>
      </c>
      <c r="B52" s="5" t="n">
        <v>2066185</v>
      </c>
      <c r="D52" s="5" t="n">
        <v>2032749</v>
      </c>
    </row>
    <row r="53" spans="1:4">
      <c r="A53" s="4" t="s">
        <v>1177</v>
      </c>
    </row>
    <row r="54" spans="1:4">
      <c r="A54" s="3" t="s">
        <v>1167</v>
      </c>
    </row>
    <row r="55" spans="1:4">
      <c r="A55" s="4" t="s">
        <v>1169</v>
      </c>
      <c r="B55" s="5" t="n">
        <v>5431</v>
      </c>
      <c r="C55" s="5" t="n">
        <v>4228</v>
      </c>
    </row>
    <row r="56" spans="1:4">
      <c r="A56" s="4" t="s">
        <v>1170</v>
      </c>
      <c r="B56" s="5" t="n">
        <v>-5473</v>
      </c>
      <c r="C56" s="5" t="n">
        <v>-4606</v>
      </c>
    </row>
    <row r="57" spans="1:4">
      <c r="A57" s="4" t="s">
        <v>1171</v>
      </c>
      <c r="B57" s="5" t="n">
        <v>-217</v>
      </c>
      <c r="C57" s="5" t="n">
        <v>-315</v>
      </c>
    </row>
    <row r="58" spans="1:4">
      <c r="A58" s="4" t="s">
        <v>115</v>
      </c>
      <c r="B58" s="5" t="n">
        <v>175</v>
      </c>
      <c r="C58" s="7" t="n">
        <v>-63</v>
      </c>
    </row>
    <row r="59" spans="1:4">
      <c r="A59" s="4" t="s">
        <v>50</v>
      </c>
      <c r="B59" s="7" t="n">
        <v>-3557276</v>
      </c>
      <c r="D59" s="7" t="n">
        <v>-398976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8</v>
      </c>
      <c r="B1" s="2" t="s">
        <v>1</v>
      </c>
    </row>
    <row r="2" spans="1:3">
      <c r="B2" s="2" t="s">
        <v>2</v>
      </c>
      <c r="C2" s="2" t="s">
        <v>86</v>
      </c>
    </row>
    <row r="3" spans="1:3">
      <c r="A3" s="3" t="s">
        <v>1179</v>
      </c>
    </row>
    <row r="4" spans="1:3">
      <c r="A4" s="4" t="s">
        <v>1180</v>
      </c>
      <c r="B4" s="7" t="n">
        <v>26434</v>
      </c>
      <c r="C4" s="7" t="n">
        <v>27567</v>
      </c>
    </row>
    <row r="5" spans="1:3">
      <c r="A5" s="4" t="s">
        <v>1181</v>
      </c>
      <c r="B5" s="5" t="n">
        <v>-1</v>
      </c>
      <c r="C5" s="5" t="n">
        <v>-125</v>
      </c>
    </row>
    <row r="6" spans="1:3">
      <c r="A6" s="4" t="s">
        <v>1182</v>
      </c>
      <c r="B6" s="7" t="n">
        <v>26433</v>
      </c>
      <c r="C6" s="7" t="n">
        <v>27442</v>
      </c>
    </row>
    <row r="7" spans="1:3">
      <c r="A7" s="4" t="s">
        <v>1183</v>
      </c>
      <c r="B7" s="5" t="n">
        <v>98441</v>
      </c>
      <c r="C7" s="5" t="n">
        <v>98153</v>
      </c>
    </row>
    <row r="8" spans="1:3">
      <c r="A8" s="4" t="s">
        <v>1184</v>
      </c>
      <c r="B8" s="8" t="n">
        <v>0.27</v>
      </c>
      <c r="C8" s="8" t="n">
        <v>0.28</v>
      </c>
    </row>
    <row r="9" spans="1:3">
      <c r="A9" s="3" t="s">
        <v>1185</v>
      </c>
    </row>
    <row r="10" spans="1:3">
      <c r="A10" s="4" t="s">
        <v>1180</v>
      </c>
      <c r="B10" s="7" t="n">
        <v>26434</v>
      </c>
      <c r="C10" s="7" t="n">
        <v>27567</v>
      </c>
    </row>
    <row r="11" spans="1:3">
      <c r="A11" s="4" t="s">
        <v>1183</v>
      </c>
      <c r="B11" s="5" t="n">
        <v>98441</v>
      </c>
      <c r="C11" s="5" t="n">
        <v>98153</v>
      </c>
    </row>
    <row r="12" spans="1:3">
      <c r="A12" s="4" t="s">
        <v>1186</v>
      </c>
      <c r="B12" s="5" t="n">
        <v>316</v>
      </c>
      <c r="C12" s="5" t="n">
        <v>516</v>
      </c>
    </row>
    <row r="13" spans="1:3">
      <c r="A13" s="4" t="s">
        <v>1187</v>
      </c>
      <c r="B13" s="5" t="n">
        <v>98757</v>
      </c>
      <c r="C13" s="5" t="n">
        <v>98669</v>
      </c>
    </row>
    <row r="14" spans="1:3">
      <c r="A14" s="4" t="s">
        <v>1188</v>
      </c>
      <c r="B14" s="8" t="n">
        <v>0.27</v>
      </c>
      <c r="C14" s="8" t="n">
        <v>0.2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189</v>
      </c>
      <c r="B1" s="2" t="s">
        <v>1190</v>
      </c>
    </row>
    <row r="2" spans="1:2">
      <c r="B2" s="2" t="s">
        <v>1191</v>
      </c>
    </row>
    <row r="3" spans="1:2">
      <c r="A3" s="4" t="s">
        <v>1192</v>
      </c>
    </row>
    <row r="4" spans="1:2">
      <c r="A4" s="3" t="s">
        <v>1193</v>
      </c>
    </row>
    <row r="5" spans="1:2">
      <c r="A5" s="4" t="s">
        <v>1194</v>
      </c>
      <c r="B5" s="7" t="n">
        <v>2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95</v>
      </c>
      <c r="B1" s="2" t="s">
        <v>1</v>
      </c>
    </row>
    <row r="2" spans="1:3">
      <c r="B2" s="2" t="s">
        <v>1125</v>
      </c>
      <c r="C2" s="2" t="s">
        <v>923</v>
      </c>
    </row>
    <row r="3" spans="1:3">
      <c r="A3" s="3" t="s">
        <v>1196</v>
      </c>
    </row>
    <row r="4" spans="1:3">
      <c r="A4" s="5" t="n">
        <v>2017</v>
      </c>
      <c r="B4" s="7" t="n">
        <v>503121</v>
      </c>
    </row>
    <row r="5" spans="1:3">
      <c r="A5" s="3" t="s">
        <v>1197</v>
      </c>
    </row>
    <row r="6" spans="1:3">
      <c r="A6" s="5" t="n">
        <v>2017</v>
      </c>
      <c r="B6" s="5" t="n">
        <v>474672</v>
      </c>
    </row>
    <row r="7" spans="1:3">
      <c r="A7" s="4" t="s">
        <v>1129</v>
      </c>
      <c r="B7" s="5" t="n">
        <v>95</v>
      </c>
    </row>
    <row r="8" spans="1:3">
      <c r="A8" s="4" t="s">
        <v>1198</v>
      </c>
      <c r="B8" s="5" t="n">
        <v>28544</v>
      </c>
      <c r="C8" s="7" t="n">
        <v>25203</v>
      </c>
    </row>
    <row r="9" spans="1:3">
      <c r="A9" s="5" t="n">
        <v>2012</v>
      </c>
    </row>
    <row r="10" spans="1:3">
      <c r="A10" s="3" t="s">
        <v>1196</v>
      </c>
    </row>
    <row r="11" spans="1:3">
      <c r="A11" s="5" t="n">
        <v>2012</v>
      </c>
      <c r="B11" s="5" t="n">
        <v>107873</v>
      </c>
    </row>
    <row r="12" spans="1:3">
      <c r="A12" s="5" t="n">
        <v>2013</v>
      </c>
      <c r="B12" s="5" t="n">
        <v>108753</v>
      </c>
    </row>
    <row r="13" spans="1:3">
      <c r="A13" s="5" t="n">
        <v>2014</v>
      </c>
      <c r="B13" s="5" t="n">
        <v>114031</v>
      </c>
    </row>
    <row r="14" spans="1:3">
      <c r="A14" s="5" t="n">
        <v>2015</v>
      </c>
      <c r="B14" s="5" t="n">
        <v>114067</v>
      </c>
    </row>
    <row r="15" spans="1:3">
      <c r="A15" s="5" t="n">
        <v>2016</v>
      </c>
      <c r="B15" s="5" t="n">
        <v>114517</v>
      </c>
    </row>
    <row r="16" spans="1:3">
      <c r="A16" s="5" t="n">
        <v>2017</v>
      </c>
      <c r="B16" s="5" t="n">
        <v>114598</v>
      </c>
    </row>
    <row r="17" spans="1:3">
      <c r="A17" s="4" t="s">
        <v>1199</v>
      </c>
      <c r="B17" s="7" t="n">
        <v>35</v>
      </c>
    </row>
    <row r="18" spans="1:3">
      <c r="A18" s="4" t="s">
        <v>1132</v>
      </c>
      <c r="B18" s="5" t="n">
        <v>16675</v>
      </c>
    </row>
    <row r="19" spans="1:3">
      <c r="A19" s="3" t="s">
        <v>1197</v>
      </c>
    </row>
    <row r="20" spans="1:3">
      <c r="A20" s="5" t="n">
        <v>2012</v>
      </c>
      <c r="B20" s="7" t="n">
        <v>89603</v>
      </c>
    </row>
    <row r="21" spans="1:3">
      <c r="A21" s="5" t="n">
        <v>2013</v>
      </c>
      <c r="B21" s="5" t="n">
        <v>101968</v>
      </c>
    </row>
    <row r="22" spans="1:3">
      <c r="A22" s="5" t="n">
        <v>2014</v>
      </c>
      <c r="B22" s="5" t="n">
        <v>107126</v>
      </c>
    </row>
    <row r="23" spans="1:3">
      <c r="A23" s="5" t="n">
        <v>2015</v>
      </c>
      <c r="B23" s="5" t="n">
        <v>110782</v>
      </c>
    </row>
    <row r="24" spans="1:3">
      <c r="A24" s="5" t="n">
        <v>2016</v>
      </c>
      <c r="B24" s="5" t="n">
        <v>112062</v>
      </c>
    </row>
    <row r="25" spans="1:3">
      <c r="A25" s="5" t="n">
        <v>2017</v>
      </c>
      <c r="B25" s="5" t="n">
        <v>112346</v>
      </c>
    </row>
    <row r="26" spans="1:3">
      <c r="A26" s="5" t="n">
        <v>2013</v>
      </c>
    </row>
    <row r="27" spans="1:3">
      <c r="A27" s="3" t="s">
        <v>1196</v>
      </c>
    </row>
    <row r="28" spans="1:3">
      <c r="A28" s="5" t="n">
        <v>2013</v>
      </c>
      <c r="B28" s="5" t="n">
        <v>107793</v>
      </c>
    </row>
    <row r="29" spans="1:3">
      <c r="A29" s="5" t="n">
        <v>2014</v>
      </c>
      <c r="B29" s="5" t="n">
        <v>108951</v>
      </c>
    </row>
    <row r="30" spans="1:3">
      <c r="A30" s="5" t="n">
        <v>2015</v>
      </c>
      <c r="B30" s="5" t="n">
        <v>111006</v>
      </c>
    </row>
    <row r="31" spans="1:3">
      <c r="A31" s="5" t="n">
        <v>2016</v>
      </c>
      <c r="B31" s="5" t="n">
        <v>111011</v>
      </c>
    </row>
    <row r="32" spans="1:3">
      <c r="A32" s="5" t="n">
        <v>2017</v>
      </c>
      <c r="B32" s="5" t="n">
        <v>111085</v>
      </c>
    </row>
    <row r="33" spans="1:3">
      <c r="A33" s="4" t="s">
        <v>1199</v>
      </c>
      <c r="B33" s="7" t="n">
        <v>57</v>
      </c>
    </row>
    <row r="34" spans="1:3">
      <c r="A34" s="4" t="s">
        <v>1132</v>
      </c>
      <c r="B34" s="5" t="n">
        <v>15753</v>
      </c>
    </row>
    <row r="35" spans="1:3">
      <c r="A35" s="3" t="s">
        <v>1197</v>
      </c>
    </row>
    <row r="36" spans="1:3">
      <c r="A36" s="5" t="n">
        <v>2013</v>
      </c>
      <c r="B36" s="7" t="n">
        <v>94238</v>
      </c>
    </row>
    <row r="37" spans="1:3">
      <c r="A37" s="5" t="n">
        <v>2014</v>
      </c>
      <c r="B37" s="5" t="n">
        <v>104938</v>
      </c>
    </row>
    <row r="38" spans="1:3">
      <c r="A38" s="5" t="n">
        <v>2015</v>
      </c>
      <c r="B38" s="5" t="n">
        <v>108099</v>
      </c>
    </row>
    <row r="39" spans="1:3">
      <c r="A39" s="5" t="n">
        <v>2016</v>
      </c>
      <c r="B39" s="5" t="n">
        <v>109662</v>
      </c>
    </row>
    <row r="40" spans="1:3">
      <c r="A40" s="5" t="n">
        <v>2017</v>
      </c>
      <c r="B40" s="5" t="n">
        <v>109976</v>
      </c>
    </row>
    <row r="41" spans="1:3">
      <c r="A41" s="5" t="n">
        <v>2014</v>
      </c>
    </row>
    <row r="42" spans="1:3">
      <c r="A42" s="3" t="s">
        <v>1196</v>
      </c>
    </row>
    <row r="43" spans="1:3">
      <c r="A43" s="5" t="n">
        <v>2014</v>
      </c>
      <c r="B43" s="5" t="n">
        <v>83784</v>
      </c>
    </row>
    <row r="44" spans="1:3">
      <c r="A44" s="5" t="n">
        <v>2015</v>
      </c>
      <c r="B44" s="5" t="n">
        <v>85037</v>
      </c>
    </row>
    <row r="45" spans="1:3">
      <c r="A45" s="5" t="n">
        <v>2016</v>
      </c>
      <c r="B45" s="5" t="n">
        <v>84221</v>
      </c>
    </row>
    <row r="46" spans="1:3">
      <c r="A46" s="5" t="n">
        <v>2017</v>
      </c>
      <c r="B46" s="5" t="n">
        <v>84206</v>
      </c>
    </row>
    <row r="47" spans="1:3">
      <c r="A47" s="4" t="s">
        <v>1199</v>
      </c>
      <c r="B47" s="7" t="n">
        <v>287</v>
      </c>
    </row>
    <row r="48" spans="1:3">
      <c r="A48" s="4" t="s">
        <v>1132</v>
      </c>
      <c r="B48" s="5" t="n">
        <v>13175</v>
      </c>
    </row>
    <row r="49" spans="1:3">
      <c r="A49" s="3" t="s">
        <v>1197</v>
      </c>
    </row>
    <row r="50" spans="1:3">
      <c r="A50" s="5" t="n">
        <v>2014</v>
      </c>
      <c r="B50" s="7" t="n">
        <v>70831</v>
      </c>
    </row>
    <row r="51" spans="1:3">
      <c r="A51" s="5" t="n">
        <v>2015</v>
      </c>
      <c r="B51" s="5" t="n">
        <v>79713</v>
      </c>
    </row>
    <row r="52" spans="1:3">
      <c r="A52" s="5" t="n">
        <v>2016</v>
      </c>
      <c r="B52" s="5" t="n">
        <v>81684</v>
      </c>
    </row>
    <row r="53" spans="1:3">
      <c r="A53" s="5" t="n">
        <v>2017</v>
      </c>
      <c r="B53" s="5" t="n">
        <v>82172</v>
      </c>
    </row>
    <row r="54" spans="1:3">
      <c r="A54" s="5" t="n">
        <v>2015</v>
      </c>
    </row>
    <row r="55" spans="1:3">
      <c r="A55" s="3" t="s">
        <v>1196</v>
      </c>
    </row>
    <row r="56" spans="1:3">
      <c r="A56" s="5" t="n">
        <v>2015</v>
      </c>
      <c r="B56" s="5" t="n">
        <v>89646</v>
      </c>
    </row>
    <row r="57" spans="1:3">
      <c r="A57" s="5" t="n">
        <v>2016</v>
      </c>
      <c r="B57" s="5" t="n">
        <v>88477</v>
      </c>
    </row>
    <row r="58" spans="1:3">
      <c r="A58" s="5" t="n">
        <v>2017</v>
      </c>
      <c r="B58" s="5" t="n">
        <v>88447</v>
      </c>
    </row>
    <row r="59" spans="1:3">
      <c r="A59" s="4" t="s">
        <v>1199</v>
      </c>
      <c r="B59" s="7" t="n">
        <v>2525</v>
      </c>
    </row>
    <row r="60" spans="1:3">
      <c r="A60" s="4" t="s">
        <v>1132</v>
      </c>
      <c r="B60" s="5" t="n">
        <v>14915</v>
      </c>
    </row>
    <row r="61" spans="1:3">
      <c r="A61" s="3" t="s">
        <v>1197</v>
      </c>
    </row>
    <row r="62" spans="1:3">
      <c r="A62" s="5" t="n">
        <v>2015</v>
      </c>
      <c r="B62" s="7" t="n">
        <v>71820</v>
      </c>
    </row>
    <row r="63" spans="1:3">
      <c r="A63" s="5" t="n">
        <v>2016</v>
      </c>
      <c r="B63" s="5" t="n">
        <v>82940</v>
      </c>
    </row>
    <row r="64" spans="1:3">
      <c r="A64" s="5" t="n">
        <v>2017</v>
      </c>
      <c r="B64" s="5" t="n">
        <v>83679</v>
      </c>
    </row>
    <row r="65" spans="1:3">
      <c r="A65" s="5" t="n">
        <v>2016</v>
      </c>
    </row>
    <row r="66" spans="1:3">
      <c r="A66" s="3" t="s">
        <v>1196</v>
      </c>
    </row>
    <row r="67" spans="1:3">
      <c r="A67" s="5" t="n">
        <v>2016</v>
      </c>
      <c r="B67" s="5" t="n">
        <v>84771</v>
      </c>
    </row>
    <row r="68" spans="1:3">
      <c r="A68" s="5" t="n">
        <v>2017</v>
      </c>
      <c r="B68" s="5" t="n">
        <v>86940</v>
      </c>
    </row>
    <row r="69" spans="1:3">
      <c r="A69" s="4" t="s">
        <v>1199</v>
      </c>
      <c r="B69" s="7" t="n">
        <v>6018</v>
      </c>
    </row>
    <row r="70" spans="1:3">
      <c r="A70" s="4" t="s">
        <v>1132</v>
      </c>
      <c r="B70" s="5" t="n">
        <v>21504</v>
      </c>
    </row>
    <row r="71" spans="1:3">
      <c r="A71" s="3" t="s">
        <v>1197</v>
      </c>
    </row>
    <row r="72" spans="1:3">
      <c r="A72" s="5" t="n">
        <v>2016</v>
      </c>
      <c r="B72" s="7" t="n">
        <v>71543</v>
      </c>
    </row>
    <row r="73" spans="1:3">
      <c r="A73" s="5" t="n">
        <v>2017</v>
      </c>
      <c r="B73" s="5" t="n">
        <v>77056</v>
      </c>
    </row>
    <row r="74" spans="1:3">
      <c r="A74" s="5" t="n">
        <v>2017</v>
      </c>
    </row>
    <row r="75" spans="1:3">
      <c r="A75" s="3" t="s">
        <v>1196</v>
      </c>
    </row>
    <row r="76" spans="1:3">
      <c r="A76" s="5" t="n">
        <v>2017</v>
      </c>
      <c r="B76" s="5" t="n">
        <v>17845</v>
      </c>
    </row>
    <row r="77" spans="1:3">
      <c r="A77" s="4" t="s">
        <v>1199</v>
      </c>
      <c r="B77" s="7" t="n">
        <v>2437</v>
      </c>
    </row>
    <row r="78" spans="1:3">
      <c r="A78" s="4" t="s">
        <v>1132</v>
      </c>
      <c r="B78" s="5" t="n">
        <v>3999</v>
      </c>
    </row>
    <row r="79" spans="1:3">
      <c r="A79" s="3" t="s">
        <v>1197</v>
      </c>
    </row>
    <row r="80" spans="1:3">
      <c r="A80" s="5" t="n">
        <v>2017</v>
      </c>
      <c r="B80" s="7" t="n">
        <v>94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5</v>
      </c>
      <c r="B1" s="2" t="s">
        <v>1</v>
      </c>
    </row>
    <row r="2" spans="1:2">
      <c r="B2" s="2" t="s">
        <v>2</v>
      </c>
    </row>
    <row r="3" spans="1:2">
      <c r="A3" s="3" t="s">
        <v>95</v>
      </c>
    </row>
    <row r="4" spans="1:2">
      <c r="A4" s="4" t="s">
        <v>9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45928</v>
      </c>
      <c r="C3" s="7" t="n">
        <v>669357</v>
      </c>
    </row>
    <row r="4" spans="1:3">
      <c r="A4" s="4" t="s">
        <v>30</v>
      </c>
      <c r="B4" s="5" t="n">
        <v>24404</v>
      </c>
      <c r="C4" s="5" t="n">
        <v>21407</v>
      </c>
    </row>
    <row r="5" spans="1:3">
      <c r="A5" s="4" t="s">
        <v>31</v>
      </c>
      <c r="B5" s="5" t="n">
        <v>113228</v>
      </c>
      <c r="C5" s="5" t="n">
        <v>89430</v>
      </c>
    </row>
    <row r="6" spans="1:3">
      <c r="A6" s="4" t="s">
        <v>32</v>
      </c>
      <c r="B6" s="5" t="n">
        <v>166395</v>
      </c>
      <c r="C6" s="5" t="n">
        <v>180993</v>
      </c>
    </row>
    <row r="7" spans="1:3">
      <c r="A7" s="3" t="s">
        <v>33</v>
      </c>
    </row>
    <row r="8" spans="1:3">
      <c r="A8" s="4" t="s">
        <v>34</v>
      </c>
      <c r="B8" s="5" t="n">
        <v>373300</v>
      </c>
      <c r="C8" s="5" t="n">
        <v>265534</v>
      </c>
    </row>
    <row r="9" spans="1:3">
      <c r="A9" s="4" t="s">
        <v>35</v>
      </c>
      <c r="B9" s="5" t="n">
        <v>755546</v>
      </c>
      <c r="C9" s="5" t="n">
        <v>598007</v>
      </c>
    </row>
    <row r="10" spans="1:3">
      <c r="A10" s="4" t="s">
        <v>36</v>
      </c>
      <c r="B10" s="5" t="n">
        <v>337357</v>
      </c>
      <c r="C10" s="5" t="n">
        <v>351831</v>
      </c>
    </row>
    <row r="11" spans="1:3">
      <c r="A11" s="4" t="s">
        <v>37</v>
      </c>
      <c r="B11" s="5" t="n">
        <v>1466203</v>
      </c>
      <c r="C11" s="5" t="n">
        <v>1215372</v>
      </c>
    </row>
    <row r="12" spans="1:3">
      <c r="A12" s="4" t="s">
        <v>38</v>
      </c>
      <c r="B12" s="5" t="n">
        <v>1329493</v>
      </c>
      <c r="C12" s="5" t="n">
        <v>1795463</v>
      </c>
    </row>
    <row r="13" spans="1:3">
      <c r="A13" s="4" t="s">
        <v>39</v>
      </c>
      <c r="B13" s="5" t="n">
        <v>5783853</v>
      </c>
      <c r="C13" s="5" t="n">
        <v>5843499</v>
      </c>
    </row>
    <row r="14" spans="1:3">
      <c r="A14" s="4" t="s">
        <v>40</v>
      </c>
      <c r="B14" s="5" t="n">
        <v>-55157</v>
      </c>
      <c r="C14" s="5" t="n">
        <v>-54186</v>
      </c>
    </row>
    <row r="15" spans="1:3">
      <c r="A15" s="4" t="s">
        <v>41</v>
      </c>
      <c r="B15" s="5" t="n">
        <v>5728696</v>
      </c>
      <c r="C15" s="5" t="n">
        <v>5789313</v>
      </c>
    </row>
    <row r="16" spans="1:3">
      <c r="A16" s="4" t="s">
        <v>42</v>
      </c>
      <c r="B16" s="5" t="n">
        <v>234681</v>
      </c>
      <c r="C16" s="5" t="n">
        <v>255714</v>
      </c>
    </row>
    <row r="17" spans="1:3">
      <c r="A17" s="4" t="s">
        <v>43</v>
      </c>
      <c r="B17" s="5" t="n">
        <v>1574031</v>
      </c>
      <c r="C17" s="5" t="n">
        <v>1497741</v>
      </c>
    </row>
    <row r="18" spans="1:3">
      <c r="A18" s="4" t="s">
        <v>44</v>
      </c>
      <c r="B18" s="5" t="n">
        <v>184091</v>
      </c>
      <c r="C18" s="5" t="n">
        <v>190361</v>
      </c>
    </row>
    <row r="19" spans="1:3">
      <c r="A19" s="4" t="s">
        <v>45</v>
      </c>
      <c r="B19" s="5" t="n">
        <v>47940</v>
      </c>
      <c r="C19" s="5" t="n">
        <v>71313</v>
      </c>
    </row>
    <row r="20" spans="1:3">
      <c r="A20" s="4" t="s">
        <v>46</v>
      </c>
      <c r="B20" s="5" t="n">
        <v>45374</v>
      </c>
      <c r="C20" s="5" t="n">
        <v>51642</v>
      </c>
    </row>
    <row r="21" spans="1:3">
      <c r="A21" s="4" t="s">
        <v>47</v>
      </c>
      <c r="B21" s="5" t="n">
        <v>583554</v>
      </c>
      <c r="C21" s="5" t="n">
        <v>613453</v>
      </c>
    </row>
    <row r="22" spans="1:3">
      <c r="A22" s="4" t="s">
        <v>48</v>
      </c>
      <c r="B22" s="5" t="n">
        <v>251808</v>
      </c>
      <c r="C22" s="5" t="n">
        <v>251808</v>
      </c>
    </row>
    <row r="23" spans="1:3">
      <c r="A23" s="4" t="s">
        <v>49</v>
      </c>
      <c r="B23" s="5" t="n">
        <v>42601</v>
      </c>
      <c r="C23" s="5" t="n">
        <v>44695</v>
      </c>
    </row>
    <row r="24" spans="1:3">
      <c r="A24" s="4" t="s">
        <v>50</v>
      </c>
      <c r="B24" s="5" t="n">
        <v>12338427</v>
      </c>
      <c r="C24" s="5" t="n">
        <v>12738062</v>
      </c>
    </row>
    <row r="25" spans="1:3">
      <c r="A25" s="3" t="s">
        <v>51</v>
      </c>
    </row>
    <row r="26" spans="1:3">
      <c r="A26" s="4" t="s">
        <v>52</v>
      </c>
      <c r="B26" s="5" t="n">
        <v>2272905</v>
      </c>
      <c r="C26" s="5" t="n">
        <v>2199483</v>
      </c>
    </row>
    <row r="27" spans="1:3">
      <c r="A27" s="4" t="s">
        <v>53</v>
      </c>
      <c r="B27" s="5" t="n">
        <v>5056957</v>
      </c>
      <c r="C27" s="5" t="n">
        <v>4864328</v>
      </c>
    </row>
    <row r="28" spans="1:3">
      <c r="A28" s="4" t="s">
        <v>54</v>
      </c>
      <c r="B28" s="5" t="n">
        <v>7329862</v>
      </c>
      <c r="C28" s="5" t="n">
        <v>7063811</v>
      </c>
    </row>
    <row r="29" spans="1:3">
      <c r="A29" s="4" t="s">
        <v>55</v>
      </c>
      <c r="B29" s="5" t="n">
        <v>1437548</v>
      </c>
      <c r="C29" s="5" t="n">
        <v>1347128</v>
      </c>
    </row>
    <row r="30" spans="1:3">
      <c r="A30" s="4" t="s">
        <v>56</v>
      </c>
      <c r="B30" s="5" t="n">
        <v>753777</v>
      </c>
      <c r="C30" s="5" t="n">
        <v>1417289</v>
      </c>
    </row>
    <row r="31" spans="1:3">
      <c r="A31" s="4" t="s">
        <v>57</v>
      </c>
      <c r="B31" s="5" t="n">
        <v>144193</v>
      </c>
      <c r="C31" s="5" t="n">
        <v>153889</v>
      </c>
    </row>
    <row r="32" spans="1:3">
      <c r="A32" s="4" t="s">
        <v>58</v>
      </c>
      <c r="B32" s="5" t="n">
        <v>324701</v>
      </c>
      <c r="C32" s="5" t="n">
        <v>317912</v>
      </c>
    </row>
    <row r="33" spans="1:3">
      <c r="A33" s="4" t="s">
        <v>59</v>
      </c>
      <c r="B33" s="5" t="n">
        <v>67012</v>
      </c>
      <c r="C33" s="5" t="n">
        <v>67012</v>
      </c>
    </row>
    <row r="34" spans="1:3">
      <c r="A34" s="4" t="s">
        <v>60</v>
      </c>
      <c r="B34" s="5" t="n">
        <v>392025</v>
      </c>
      <c r="C34" s="5" t="n">
        <v>496501</v>
      </c>
    </row>
    <row r="35" spans="1:3">
      <c r="A35" s="4" t="s">
        <v>61</v>
      </c>
      <c r="B35" s="5" t="n">
        <v>10449118</v>
      </c>
      <c r="C35" s="5" t="n">
        <v>10863542</v>
      </c>
    </row>
    <row r="36" spans="1:3">
      <c r="A36" s="4" t="s">
        <v>62</v>
      </c>
      <c r="B36" s="4" t="s">
        <v>63</v>
      </c>
      <c r="C36" s="4" t="s">
        <v>63</v>
      </c>
    </row>
    <row r="37" spans="1:3">
      <c r="A37" s="3" t="s">
        <v>64</v>
      </c>
    </row>
    <row r="38" spans="1:3">
      <c r="A38" s="4" t="s">
        <v>65</v>
      </c>
      <c r="B38" s="5" t="n">
        <v>984</v>
      </c>
      <c r="C38" s="5" t="n">
        <v>985</v>
      </c>
    </row>
    <row r="39" spans="1:3">
      <c r="A39" s="4" t="s">
        <v>66</v>
      </c>
      <c r="B39" s="5" t="n">
        <v>1570329</v>
      </c>
      <c r="C39" s="5" t="n">
        <v>1572877</v>
      </c>
    </row>
    <row r="40" spans="1:3">
      <c r="A40" s="4" t="s">
        <v>67</v>
      </c>
      <c r="B40" s="5" t="n">
        <v>897</v>
      </c>
      <c r="C40" s="5" t="n">
        <v>485</v>
      </c>
    </row>
    <row r="41" spans="1:3">
      <c r="A41" s="4" t="s">
        <v>68</v>
      </c>
      <c r="B41" s="5" t="n">
        <v>313197</v>
      </c>
      <c r="C41" s="5" t="n">
        <v>295568</v>
      </c>
    </row>
    <row r="42" spans="1:3">
      <c r="A42" s="4" t="s">
        <v>69</v>
      </c>
      <c r="B42" s="5" t="n">
        <v>893</v>
      </c>
      <c r="C42" s="5" t="n">
        <v>903</v>
      </c>
    </row>
    <row r="43" spans="1:3">
      <c r="A43" s="4" t="s">
        <v>70</v>
      </c>
      <c r="B43" s="5" t="n">
        <v>-300</v>
      </c>
      <c r="C43" s="5" t="n">
        <v>-309</v>
      </c>
    </row>
    <row r="44" spans="1:3">
      <c r="A44" s="4" t="s">
        <v>71</v>
      </c>
      <c r="B44" s="5" t="n">
        <v>1886000</v>
      </c>
      <c r="C44" s="5" t="n">
        <v>1870509</v>
      </c>
    </row>
    <row r="45" spans="1:3">
      <c r="A45" s="4" t="s">
        <v>72</v>
      </c>
      <c r="B45" s="5" t="n">
        <v>3309</v>
      </c>
      <c r="C45" s="5" t="n">
        <v>4011</v>
      </c>
    </row>
    <row r="46" spans="1:3">
      <c r="A46" s="4" t="s">
        <v>73</v>
      </c>
      <c r="B46" s="5" t="n">
        <v>1889309</v>
      </c>
      <c r="C46" s="5" t="n">
        <v>1874520</v>
      </c>
    </row>
    <row r="47" spans="1:3">
      <c r="A47" s="4" t="s">
        <v>74</v>
      </c>
      <c r="B47" s="7" t="n">
        <v>12338427</v>
      </c>
      <c r="C47" s="7" t="n">
        <v>12738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27</v>
      </c>
    </row>
    <row r="2" spans="1:3">
      <c r="A2" s="3" t="s">
        <v>76</v>
      </c>
    </row>
    <row r="3" spans="1:3">
      <c r="A3" s="4" t="s">
        <v>77</v>
      </c>
      <c r="B3" s="7" t="n">
        <v>755290</v>
      </c>
      <c r="C3" s="7" t="n">
        <v>598198</v>
      </c>
    </row>
    <row r="4" spans="1:3">
      <c r="A4" s="4" t="s">
        <v>78</v>
      </c>
      <c r="B4" s="5" t="n">
        <v>331387</v>
      </c>
      <c r="C4" s="5" t="n">
        <v>345088</v>
      </c>
    </row>
    <row r="5" spans="1:3">
      <c r="A5" s="4" t="s">
        <v>79</v>
      </c>
      <c r="B5" s="7" t="n">
        <v>753</v>
      </c>
      <c r="C5" s="7" t="n">
        <v>413</v>
      </c>
    </row>
    <row r="6" spans="1:3">
      <c r="A6" s="4" t="s">
        <v>80</v>
      </c>
      <c r="B6" s="8" t="n">
        <v>0.01</v>
      </c>
      <c r="C6" s="8" t="n">
        <v>0.01</v>
      </c>
    </row>
    <row r="7" spans="1:3">
      <c r="A7" s="4" t="s">
        <v>81</v>
      </c>
      <c r="B7" s="5" t="n">
        <v>125000000</v>
      </c>
      <c r="C7" s="5" t="n">
        <v>125000000</v>
      </c>
    </row>
    <row r="8" spans="1:3">
      <c r="A8" s="4" t="s">
        <v>82</v>
      </c>
      <c r="B8" s="5" t="n">
        <v>98407385</v>
      </c>
      <c r="C8" s="5" t="n">
        <v>98543774</v>
      </c>
    </row>
    <row r="9" spans="1:3">
      <c r="A9" s="4" t="s">
        <v>83</v>
      </c>
      <c r="B9" s="5" t="n">
        <v>98407385</v>
      </c>
      <c r="C9" s="5" t="n">
        <v>98543774</v>
      </c>
    </row>
    <row r="10" spans="1:3">
      <c r="A10" s="4" t="s">
        <v>84</v>
      </c>
      <c r="B10" s="5" t="n">
        <v>15057</v>
      </c>
      <c r="C10" s="5" t="n">
        <v>15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2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09</v>
      </c>
    </row>
    <row r="4" spans="1:2">
      <c r="A4" s="4" t="s">
        <v>335</v>
      </c>
      <c r="B4" s="4" t="s">
        <v>336</v>
      </c>
    </row>
    <row r="5" spans="1:2">
      <c r="A5" s="4" t="s">
        <v>337</v>
      </c>
      <c r="B5" s="4" t="s">
        <v>338</v>
      </c>
    </row>
    <row r="6" spans="1:2">
      <c r="A6" s="4" t="s">
        <v>314</v>
      </c>
      <c r="B6" s="4" t="s">
        <v>339</v>
      </c>
    </row>
    <row r="7" spans="1:2">
      <c r="A7" s="4" t="s">
        <v>316</v>
      </c>
      <c r="B7" s="4" t="s">
        <v>340</v>
      </c>
    </row>
    <row r="8" spans="1:2">
      <c r="A8" s="4" t="s">
        <v>318</v>
      </c>
      <c r="B8" s="4" t="s">
        <v>341</v>
      </c>
    </row>
    <row r="9" spans="1:2">
      <c r="A9" s="4" t="s">
        <v>320</v>
      </c>
      <c r="B9" s="4" t="s">
        <v>342</v>
      </c>
    </row>
    <row r="10" spans="1:2">
      <c r="A10" s="4" t="s">
        <v>324</v>
      </c>
      <c r="B10" s="4" t="s">
        <v>343</v>
      </c>
    </row>
    <row r="11" spans="1:2">
      <c r="A11" s="4" t="s">
        <v>344</v>
      </c>
      <c r="B11" s="4" t="s">
        <v>345</v>
      </c>
    </row>
    <row r="12" spans="1:2">
      <c r="A12" s="4" t="s">
        <v>328</v>
      </c>
      <c r="B12" s="4" t="s">
        <v>346</v>
      </c>
    </row>
    <row r="13" spans="1:2">
      <c r="A13" s="4" t="s">
        <v>330</v>
      </c>
      <c r="B13" s="4" t="s">
        <v>347</v>
      </c>
    </row>
    <row r="14" spans="1:2">
      <c r="A14" s="4" t="s">
        <v>332</v>
      </c>
      <c r="B14" s="4" t="s">
        <v>348</v>
      </c>
    </row>
    <row r="15" spans="1:2">
      <c r="A15" s="4" t="s">
        <v>349</v>
      </c>
      <c r="B15" s="4" t="s">
        <v>350</v>
      </c>
    </row>
    <row r="16" spans="1:2">
      <c r="A16" s="4" t="s">
        <v>351</v>
      </c>
      <c r="B16"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89991</v>
      </c>
      <c r="C4" s="7" t="n">
        <v>91533</v>
      </c>
    </row>
    <row r="5" spans="1:3">
      <c r="A5" s="4" t="s">
        <v>89</v>
      </c>
      <c r="B5" s="5" t="n">
        <v>8053</v>
      </c>
      <c r="C5" s="5" t="n">
        <v>7589</v>
      </c>
    </row>
    <row r="6" spans="1:3">
      <c r="A6" s="3" t="s">
        <v>33</v>
      </c>
    </row>
    <row r="7" spans="1:3">
      <c r="A7" s="4" t="s">
        <v>90</v>
      </c>
      <c r="B7" s="5" t="n">
        <v>7027</v>
      </c>
      <c r="C7" s="5" t="n">
        <v>6367</v>
      </c>
    </row>
    <row r="8" spans="1:3">
      <c r="A8" s="4" t="s">
        <v>91</v>
      </c>
      <c r="B8" s="5" t="n">
        <v>1244</v>
      </c>
      <c r="C8" s="5" t="n">
        <v>1637</v>
      </c>
    </row>
    <row r="9" spans="1:3">
      <c r="A9" s="4" t="s">
        <v>92</v>
      </c>
      <c r="B9" s="5" t="n">
        <v>1926</v>
      </c>
      <c r="C9" s="5" t="n">
        <v>1028</v>
      </c>
    </row>
    <row r="10" spans="1:3">
      <c r="A10" s="4" t="s">
        <v>93</v>
      </c>
      <c r="B10" s="5" t="n">
        <v>108241</v>
      </c>
      <c r="C10" s="5" t="n">
        <v>108154</v>
      </c>
    </row>
    <row r="11" spans="1:3">
      <c r="A11" s="3" t="s">
        <v>94</v>
      </c>
    </row>
    <row r="12" spans="1:3">
      <c r="A12" s="4" t="s">
        <v>95</v>
      </c>
      <c r="B12" s="5" t="n">
        <v>4690</v>
      </c>
      <c r="C12" s="5" t="n">
        <v>3839</v>
      </c>
    </row>
    <row r="13" spans="1:3">
      <c r="A13" s="4" t="s">
        <v>96</v>
      </c>
      <c r="B13" s="5" t="n">
        <v>6340</v>
      </c>
      <c r="C13" s="5" t="n">
        <v>5987</v>
      </c>
    </row>
    <row r="14" spans="1:3">
      <c r="A14" s="4" t="s">
        <v>56</v>
      </c>
      <c r="B14" s="5" t="n">
        <v>1418</v>
      </c>
      <c r="C14" s="5" t="n">
        <v>1085</v>
      </c>
    </row>
    <row r="15" spans="1:3">
      <c r="A15" s="4" t="s">
        <v>58</v>
      </c>
      <c r="B15" s="5" t="n">
        <v>2814</v>
      </c>
      <c r="C15" s="5" t="n">
        <v>2582</v>
      </c>
    </row>
    <row r="16" spans="1:3">
      <c r="A16" s="4" t="s">
        <v>59</v>
      </c>
      <c r="B16" s="5" t="n">
        <v>711</v>
      </c>
      <c r="C16" s="5" t="n">
        <v>645</v>
      </c>
    </row>
    <row r="17" spans="1:3">
      <c r="A17" s="4" t="s">
        <v>92</v>
      </c>
      <c r="B17" s="5" t="n">
        <v>168</v>
      </c>
      <c r="C17" s="5" t="n">
        <v>176</v>
      </c>
    </row>
    <row r="18" spans="1:3">
      <c r="A18" s="4" t="s">
        <v>97</v>
      </c>
      <c r="B18" s="5" t="n">
        <v>16141</v>
      </c>
      <c r="C18" s="5" t="n">
        <v>14314</v>
      </c>
    </row>
    <row r="19" spans="1:3">
      <c r="A19" s="4" t="s">
        <v>98</v>
      </c>
      <c r="B19" s="5" t="n">
        <v>92100</v>
      </c>
      <c r="C19" s="5" t="n">
        <v>93840</v>
      </c>
    </row>
    <row r="20" spans="1:3">
      <c r="A20" s="4" t="s">
        <v>99</v>
      </c>
      <c r="B20" s="5" t="n">
        <v>1705</v>
      </c>
      <c r="C20" s="5" t="n">
        <v>3407</v>
      </c>
    </row>
    <row r="21" spans="1:3">
      <c r="A21" s="4" t="s">
        <v>100</v>
      </c>
      <c r="B21" s="5" t="n">
        <v>90395</v>
      </c>
      <c r="C21" s="5" t="n">
        <v>90433</v>
      </c>
    </row>
    <row r="22" spans="1:3">
      <c r="A22" s="3" t="s">
        <v>101</v>
      </c>
    </row>
    <row r="23" spans="1:3">
      <c r="A23" s="4" t="s">
        <v>102</v>
      </c>
      <c r="C23" s="5" t="n">
        <v>46</v>
      </c>
    </row>
    <row r="24" spans="1:3">
      <c r="A24" s="4" t="s">
        <v>103</v>
      </c>
      <c r="B24" s="5" t="n">
        <v>124150</v>
      </c>
      <c r="C24" s="5" t="n">
        <v>127297</v>
      </c>
    </row>
    <row r="25" spans="1:3">
      <c r="A25" s="4" t="s">
        <v>104</v>
      </c>
      <c r="B25" s="5" t="n">
        <v>19556</v>
      </c>
      <c r="C25" s="5" t="n">
        <v>18813</v>
      </c>
    </row>
    <row r="26" spans="1:3">
      <c r="A26" s="4" t="s">
        <v>105</v>
      </c>
      <c r="B26" s="5" t="n">
        <v>39057</v>
      </c>
      <c r="C26" s="5" t="n">
        <v>38317</v>
      </c>
    </row>
    <row r="27" spans="1:3">
      <c r="A27" s="4" t="s">
        <v>106</v>
      </c>
      <c r="B27" s="5" t="n">
        <v>22202</v>
      </c>
      <c r="C27" s="5" t="n">
        <v>23819</v>
      </c>
    </row>
    <row r="28" spans="1:3">
      <c r="A28" s="4" t="s">
        <v>107</v>
      </c>
      <c r="B28" s="5" t="n">
        <v>36140</v>
      </c>
      <c r="C28" s="5" t="n">
        <v>39733</v>
      </c>
    </row>
    <row r="29" spans="1:3">
      <c r="A29" s="4" t="s">
        <v>92</v>
      </c>
      <c r="B29" s="5" t="n">
        <v>30334</v>
      </c>
      <c r="C29" s="5" t="n">
        <v>29350</v>
      </c>
    </row>
    <row r="30" spans="1:3">
      <c r="A30" s="4" t="s">
        <v>108</v>
      </c>
      <c r="B30" s="5" t="n">
        <v>271439</v>
      </c>
      <c r="C30" s="5" t="n">
        <v>277375</v>
      </c>
    </row>
    <row r="31" spans="1:3">
      <c r="A31" s="3" t="s">
        <v>109</v>
      </c>
    </row>
    <row r="32" spans="1:3">
      <c r="A32" s="4" t="s">
        <v>110</v>
      </c>
      <c r="B32" s="5" t="n">
        <v>186559</v>
      </c>
      <c r="C32" s="5" t="n">
        <v>182761</v>
      </c>
    </row>
    <row r="33" spans="1:3">
      <c r="A33" s="4" t="s">
        <v>111</v>
      </c>
      <c r="B33" s="5" t="n">
        <v>27293</v>
      </c>
      <c r="C33" s="5" t="n">
        <v>27833</v>
      </c>
    </row>
    <row r="34" spans="1:3">
      <c r="A34" s="4" t="s">
        <v>112</v>
      </c>
      <c r="B34" s="5" t="n">
        <v>21700</v>
      </c>
      <c r="C34" s="5" t="n">
        <v>21959</v>
      </c>
    </row>
    <row r="35" spans="1:3">
      <c r="A35" s="4" t="s">
        <v>113</v>
      </c>
      <c r="B35" s="5" t="n">
        <v>11229</v>
      </c>
      <c r="C35" s="5" t="n">
        <v>11252</v>
      </c>
    </row>
    <row r="36" spans="1:3">
      <c r="A36" s="4" t="s">
        <v>92</v>
      </c>
      <c r="B36" s="5" t="n">
        <v>73711</v>
      </c>
      <c r="C36" s="5" t="n">
        <v>81384</v>
      </c>
    </row>
    <row r="37" spans="1:3">
      <c r="A37" s="4" t="s">
        <v>114</v>
      </c>
      <c r="B37" s="5" t="n">
        <v>320492</v>
      </c>
      <c r="C37" s="5" t="n">
        <v>325189</v>
      </c>
    </row>
    <row r="38" spans="1:3">
      <c r="A38" s="4" t="s">
        <v>115</v>
      </c>
      <c r="B38" s="5" t="n">
        <v>41342</v>
      </c>
      <c r="C38" s="5" t="n">
        <v>42619</v>
      </c>
    </row>
    <row r="39" spans="1:3">
      <c r="A39" s="4" t="s">
        <v>116</v>
      </c>
      <c r="B39" s="5" t="n">
        <v>15035</v>
      </c>
      <c r="C39" s="5" t="n">
        <v>14423</v>
      </c>
    </row>
    <row r="40" spans="1:3">
      <c r="A40" s="4" t="s">
        <v>117</v>
      </c>
      <c r="B40" s="5" t="n">
        <v>26307</v>
      </c>
      <c r="C40" s="5" t="n">
        <v>28196</v>
      </c>
    </row>
    <row r="41" spans="1:3">
      <c r="A41" s="4" t="s">
        <v>118</v>
      </c>
      <c r="B41" s="5" t="n">
        <v>-127</v>
      </c>
      <c r="C41" s="5" t="n">
        <v>629</v>
      </c>
    </row>
    <row r="42" spans="1:3">
      <c r="A42" s="4" t="s">
        <v>119</v>
      </c>
      <c r="B42" s="7" t="n">
        <v>26434</v>
      </c>
      <c r="C42" s="7" t="n">
        <v>27567</v>
      </c>
    </row>
    <row r="43" spans="1:3">
      <c r="A43" s="3" t="s">
        <v>120</v>
      </c>
    </row>
    <row r="44" spans="1:3">
      <c r="A44" s="4" t="s">
        <v>121</v>
      </c>
      <c r="B44" s="8" t="n">
        <v>0.27</v>
      </c>
      <c r="C44" s="8" t="n">
        <v>0.28</v>
      </c>
    </row>
    <row r="45" spans="1:3">
      <c r="A45" s="4" t="s">
        <v>122</v>
      </c>
      <c r="B45" s="9" t="n">
        <v>0.27</v>
      </c>
      <c r="C45" s="8" t="n">
        <v>0.28</v>
      </c>
    </row>
    <row r="46" spans="1:3">
      <c r="A46" s="4" t="s">
        <v>123</v>
      </c>
      <c r="B46" s="8" t="n">
        <v>0.06</v>
      </c>
    </row>
    <row r="47" spans="1:3">
      <c r="A47" s="3" t="s">
        <v>124</v>
      </c>
    </row>
    <row r="48" spans="1:3">
      <c r="A48" s="4" t="s">
        <v>125</v>
      </c>
      <c r="B48" s="5" t="n">
        <v>98441</v>
      </c>
      <c r="C48" s="5" t="n">
        <v>98153</v>
      </c>
    </row>
    <row r="49" spans="1:3">
      <c r="A49" s="4" t="s">
        <v>126</v>
      </c>
      <c r="B49" s="5" t="n">
        <v>98757</v>
      </c>
      <c r="C49" s="5" t="n">
        <v>986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0</v>
      </c>
      <c r="B1" s="2" t="s">
        <v>1</v>
      </c>
    </row>
    <row r="2" spans="1:2">
      <c r="B2" s="2" t="s">
        <v>2</v>
      </c>
    </row>
    <row r="3" spans="1:2">
      <c r="A3" s="3" t="s">
        <v>95</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63</v>
      </c>
      <c r="B1" s="2" t="s">
        <v>1</v>
      </c>
    </row>
    <row r="2" spans="1:2">
      <c r="B2" s="2" t="s">
        <v>2</v>
      </c>
    </row>
    <row r="3" spans="1:2">
      <c r="A3" s="3" t="s">
        <v>56</v>
      </c>
    </row>
    <row r="4" spans="1:2">
      <c r="A4" s="4" t="s">
        <v>364</v>
      </c>
      <c r="B4" s="4" t="s">
        <v>365</v>
      </c>
    </row>
    <row r="5" spans="1:2">
      <c r="A5" s="4" t="s">
        <v>366</v>
      </c>
    </row>
    <row r="6" spans="1:2">
      <c r="A6" s="3" t="s">
        <v>56</v>
      </c>
    </row>
    <row r="7" spans="1:2">
      <c r="A7" s="4" t="s">
        <v>364</v>
      </c>
      <c r="B7" s="4" t="s">
        <v>367</v>
      </c>
    </row>
    <row r="8" spans="1:2">
      <c r="A8" s="4" t="s">
        <v>368</v>
      </c>
    </row>
    <row r="9" spans="1:2">
      <c r="A9" s="3" t="s">
        <v>56</v>
      </c>
    </row>
    <row r="10" spans="1:2">
      <c r="A10" s="4" t="s">
        <v>364</v>
      </c>
      <c r="B10"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0</v>
      </c>
      <c r="B1" s="2" t="s">
        <v>1</v>
      </c>
    </row>
    <row r="2" spans="1:2">
      <c r="B2" s="2" t="s">
        <v>2</v>
      </c>
    </row>
    <row r="3" spans="1:2">
      <c r="A3" s="3" t="s">
        <v>240</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4</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v>
      </c>
    </row>
    <row r="3" spans="1:2">
      <c r="A3" s="3" t="s">
        <v>248</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6</v>
      </c>
      <c r="B1" s="2" t="s">
        <v>1</v>
      </c>
    </row>
    <row r="2" spans="1:2">
      <c r="B2" s="2" t="s">
        <v>2</v>
      </c>
    </row>
    <row r="3" spans="1:2">
      <c r="A3" s="3" t="s">
        <v>254</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6</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3" t="s">
        <v>258</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0</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6</v>
      </c>
    </row>
    <row r="3" spans="1:3">
      <c r="A3" s="3" t="s">
        <v>128</v>
      </c>
    </row>
    <row r="4" spans="1:3">
      <c r="A4" s="4" t="s">
        <v>117</v>
      </c>
      <c r="B4" s="7" t="n">
        <v>26307</v>
      </c>
      <c r="C4" s="7" t="n">
        <v>28196</v>
      </c>
    </row>
    <row r="5" spans="1:3">
      <c r="A5" s="3" t="s">
        <v>129</v>
      </c>
    </row>
    <row r="6" spans="1:3">
      <c r="A6" s="4" t="s">
        <v>130</v>
      </c>
      <c r="B6" s="5" t="n">
        <v>412</v>
      </c>
      <c r="C6" s="5" t="n">
        <v>4279</v>
      </c>
    </row>
    <row r="7" spans="1:3">
      <c r="A7" s="4" t="s">
        <v>131</v>
      </c>
      <c r="C7" s="5" t="n">
        <v>-30</v>
      </c>
    </row>
    <row r="8" spans="1:3">
      <c r="A8" s="4" t="s">
        <v>132</v>
      </c>
      <c r="B8" s="5" t="n">
        <v>26719</v>
      </c>
      <c r="C8" s="5" t="n">
        <v>32445</v>
      </c>
    </row>
    <row r="9" spans="1:3">
      <c r="A9" s="4" t="s">
        <v>133</v>
      </c>
      <c r="B9" s="5" t="n">
        <v>-127</v>
      </c>
      <c r="C9" s="5" t="n">
        <v>629</v>
      </c>
    </row>
    <row r="10" spans="1:3">
      <c r="A10" s="4" t="s">
        <v>134</v>
      </c>
      <c r="B10" s="7" t="n">
        <v>26846</v>
      </c>
      <c r="C10" s="7" t="n">
        <v>318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4</v>
      </c>
      <c r="B1" s="2" t="s">
        <v>1</v>
      </c>
    </row>
    <row r="2" spans="1:2">
      <c r="B2" s="2" t="s">
        <v>2</v>
      </c>
    </row>
    <row r="3" spans="1:2">
      <c r="A3" s="3" t="s">
        <v>26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5</v>
      </c>
    </row>
    <row r="4" spans="1:2">
      <c r="A4" s="4" t="s">
        <v>410</v>
      </c>
      <c r="B4"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2</v>
      </c>
      <c r="B1" s="2" t="s">
        <v>1</v>
      </c>
    </row>
    <row r="2" spans="1:2">
      <c r="B2" s="2" t="s">
        <v>2</v>
      </c>
    </row>
    <row r="3" spans="1:2">
      <c r="A3" s="3" t="s">
        <v>267</v>
      </c>
    </row>
    <row r="4" spans="1:2">
      <c r="A4" s="4" t="s">
        <v>413</v>
      </c>
      <c r="B4"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8"/>
  </cols>
  <sheetData>
    <row r="1" spans="1:2">
      <c r="A1" s="1" t="s">
        <v>415</v>
      </c>
      <c r="B1" s="2" t="s">
        <v>1</v>
      </c>
    </row>
    <row r="2" spans="1:2">
      <c r="B2" s="2" t="s">
        <v>416</v>
      </c>
    </row>
    <row r="3" spans="1:2">
      <c r="A3" s="3" t="s">
        <v>278</v>
      </c>
    </row>
    <row r="4" spans="1:2">
      <c r="A4" s="4" t="s">
        <v>417</v>
      </c>
      <c r="B4" s="5" t="n">
        <v>3</v>
      </c>
    </row>
    <row r="5" spans="1:2">
      <c r="A5" s="4" t="s">
        <v>418</v>
      </c>
    </row>
    <row r="6" spans="1:2">
      <c r="A6" s="3" t="s">
        <v>278</v>
      </c>
    </row>
    <row r="7" spans="1:2">
      <c r="A7" s="4" t="s">
        <v>419</v>
      </c>
      <c r="B7" s="4" t="s">
        <v>420</v>
      </c>
    </row>
    <row r="8" spans="1:2">
      <c r="A8" s="4" t="s">
        <v>421</v>
      </c>
    </row>
    <row r="9" spans="1:2">
      <c r="A9" s="3" t="s">
        <v>278</v>
      </c>
    </row>
    <row r="10" spans="1:2">
      <c r="A10" s="4" t="s">
        <v>422</v>
      </c>
      <c r="B10" s="4" t="s">
        <v>420</v>
      </c>
    </row>
    <row r="11" spans="1:2">
      <c r="A11" s="4" t="s">
        <v>423</v>
      </c>
    </row>
    <row r="12" spans="1:2">
      <c r="A12" s="3" t="s">
        <v>278</v>
      </c>
    </row>
    <row r="13" spans="1:2">
      <c r="A13" s="4" t="s">
        <v>422</v>
      </c>
      <c r="B13" s="4" t="s">
        <v>420</v>
      </c>
    </row>
    <row r="14" spans="1:2">
      <c r="A14" s="4" t="s">
        <v>424</v>
      </c>
    </row>
    <row r="15" spans="1:2">
      <c r="A15" s="3" t="s">
        <v>278</v>
      </c>
    </row>
    <row r="16" spans="1:2">
      <c r="A16" s="4" t="s">
        <v>422</v>
      </c>
      <c r="B16" s="4" t="s">
        <v>420</v>
      </c>
    </row>
    <row r="17" spans="1:2">
      <c r="A17" s="4" t="s">
        <v>425</v>
      </c>
    </row>
    <row r="18" spans="1:2">
      <c r="A18" s="3" t="s">
        <v>278</v>
      </c>
    </row>
    <row r="19" spans="1:2">
      <c r="A19" s="4" t="s">
        <v>422</v>
      </c>
      <c r="B19" s="4" t="s">
        <v>420</v>
      </c>
    </row>
    <row r="20" spans="1:2">
      <c r="A20" s="4" t="s">
        <v>426</v>
      </c>
    </row>
    <row r="21" spans="1:2">
      <c r="A21" s="3" t="s">
        <v>278</v>
      </c>
    </row>
    <row r="22" spans="1:2">
      <c r="A22" s="4" t="s">
        <v>422</v>
      </c>
      <c r="B22" s="4" t="s">
        <v>427</v>
      </c>
    </row>
    <row r="23" spans="1:2">
      <c r="A23" s="4" t="s">
        <v>428</v>
      </c>
    </row>
    <row r="24" spans="1:2">
      <c r="A24" s="3" t="s">
        <v>278</v>
      </c>
    </row>
    <row r="25" spans="1:2">
      <c r="A25" s="4" t="s">
        <v>422</v>
      </c>
      <c r="B25" s="4" t="s">
        <v>427</v>
      </c>
    </row>
    <row r="26" spans="1:2">
      <c r="A26" s="4" t="s">
        <v>429</v>
      </c>
    </row>
    <row r="27" spans="1:2">
      <c r="A27" s="3" t="s">
        <v>278</v>
      </c>
    </row>
    <row r="28" spans="1:2">
      <c r="A28" s="4" t="s">
        <v>422</v>
      </c>
      <c r="B28" s="4" t="s">
        <v>420</v>
      </c>
    </row>
    <row r="29" spans="1:2">
      <c r="A29" s="4" t="s">
        <v>430</v>
      </c>
    </row>
    <row r="30" spans="1:2">
      <c r="A30" s="3" t="s">
        <v>278</v>
      </c>
    </row>
    <row r="31" spans="1:2">
      <c r="A31" s="4" t="s">
        <v>419</v>
      </c>
      <c r="B31" s="4" t="s">
        <v>420</v>
      </c>
    </row>
    <row r="32" spans="1:2">
      <c r="A32" s="4" t="s">
        <v>431</v>
      </c>
    </row>
    <row r="33" spans="1:2">
      <c r="A33" s="3" t="s">
        <v>278</v>
      </c>
    </row>
    <row r="34" spans="1:2">
      <c r="A34" s="4" t="s">
        <v>419</v>
      </c>
      <c r="B34"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2</v>
      </c>
      <c r="B1" s="2" t="s">
        <v>2</v>
      </c>
      <c r="C1" s="2" t="s">
        <v>27</v>
      </c>
    </row>
    <row r="2" spans="1:3">
      <c r="A2" s="3" t="s">
        <v>226</v>
      </c>
    </row>
    <row r="3" spans="1:3">
      <c r="A3" s="4" t="s">
        <v>433</v>
      </c>
      <c r="B3" s="7" t="n">
        <v>1270</v>
      </c>
      <c r="C3" s="7" t="n">
        <v>1750</v>
      </c>
    </row>
    <row r="4" spans="1:3">
      <c r="A4" s="4" t="s">
        <v>434</v>
      </c>
      <c r="B4" s="7" t="n">
        <v>1220</v>
      </c>
      <c r="C4" s="7" t="n">
        <v>17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5</v>
      </c>
      <c r="B1" s="2" t="s">
        <v>2</v>
      </c>
      <c r="C1" s="2" t="s">
        <v>27</v>
      </c>
    </row>
    <row r="2" spans="1:3">
      <c r="A2" s="3" t="s">
        <v>436</v>
      </c>
    </row>
    <row r="3" spans="1:3">
      <c r="A3" s="4" t="s">
        <v>437</v>
      </c>
      <c r="B3" s="7" t="n">
        <v>373300</v>
      </c>
      <c r="C3" s="7" t="n">
        <v>265534</v>
      </c>
    </row>
    <row r="4" spans="1:3">
      <c r="A4" s="4" t="s">
        <v>438</v>
      </c>
      <c r="B4" s="5" t="n">
        <v>755546</v>
      </c>
      <c r="C4" s="5" t="n">
        <v>598007</v>
      </c>
    </row>
    <row r="5" spans="1:3">
      <c r="A5" s="3" t="s">
        <v>439</v>
      </c>
    </row>
    <row r="6" spans="1:3">
      <c r="A6" s="4" t="s">
        <v>57</v>
      </c>
      <c r="B6" s="5" t="n">
        <v>144193</v>
      </c>
      <c r="C6" s="5" t="n">
        <v>153889</v>
      </c>
    </row>
    <row r="7" spans="1:3">
      <c r="A7" s="4" t="s">
        <v>440</v>
      </c>
    </row>
    <row r="8" spans="1:3">
      <c r="A8" s="3" t="s">
        <v>436</v>
      </c>
    </row>
    <row r="9" spans="1:3">
      <c r="A9" s="4" t="s">
        <v>437</v>
      </c>
      <c r="B9" s="5" t="n">
        <v>373300</v>
      </c>
      <c r="C9" s="5" t="n">
        <v>265534</v>
      </c>
    </row>
    <row r="10" spans="1:3">
      <c r="A10" s="4" t="s">
        <v>438</v>
      </c>
      <c r="B10" s="5" t="n">
        <v>755546</v>
      </c>
      <c r="C10" s="5" t="n">
        <v>598007</v>
      </c>
    </row>
    <row r="11" spans="1:3">
      <c r="A11" s="4" t="s">
        <v>38</v>
      </c>
      <c r="B11" s="5" t="n">
        <v>1274232</v>
      </c>
      <c r="C11" s="5" t="n">
        <v>1748498</v>
      </c>
    </row>
    <row r="12" spans="1:3">
      <c r="A12" s="4" t="s">
        <v>441</v>
      </c>
      <c r="B12" s="5" t="n">
        <v>72906</v>
      </c>
      <c r="C12" s="5" t="n">
        <v>57036</v>
      </c>
    </row>
    <row r="13" spans="1:3">
      <c r="A13" s="4" t="s">
        <v>442</v>
      </c>
      <c r="B13" s="5" t="n">
        <v>45573</v>
      </c>
      <c r="C13" s="5" t="n">
        <v>61968</v>
      </c>
    </row>
    <row r="14" spans="1:3">
      <c r="A14" s="3" t="s">
        <v>439</v>
      </c>
    </row>
    <row r="15" spans="1:3">
      <c r="A15" s="4" t="s">
        <v>57</v>
      </c>
      <c r="B15" s="5" t="n">
        <v>144193</v>
      </c>
      <c r="C15" s="5" t="n">
        <v>153889</v>
      </c>
    </row>
    <row r="16" spans="1:3">
      <c r="A16" s="4" t="s">
        <v>443</v>
      </c>
      <c r="B16" s="5" t="n">
        <v>37024</v>
      </c>
      <c r="C16" s="5" t="n">
        <v>35737</v>
      </c>
    </row>
    <row r="17" spans="1:3">
      <c r="A17" s="4" t="s">
        <v>444</v>
      </c>
    </row>
    <row r="18" spans="1:3">
      <c r="A18" s="3" t="s">
        <v>436</v>
      </c>
    </row>
    <row r="19" spans="1:3">
      <c r="A19" s="4" t="s">
        <v>437</v>
      </c>
      <c r="B19" s="5" t="n">
        <v>3640</v>
      </c>
      <c r="C19" s="5" t="n">
        <v>9481</v>
      </c>
    </row>
    <row r="20" spans="1:3">
      <c r="A20" s="4" t="s">
        <v>438</v>
      </c>
      <c r="B20" s="5" t="n">
        <v>20263</v>
      </c>
      <c r="C20" s="5" t="n">
        <v>19840</v>
      </c>
    </row>
    <row r="21" spans="1:3">
      <c r="A21" s="3" t="s">
        <v>439</v>
      </c>
    </row>
    <row r="22" spans="1:3">
      <c r="A22" s="4" t="s">
        <v>57</v>
      </c>
      <c r="B22" s="5" t="n">
        <v>75047</v>
      </c>
      <c r="C22" s="5" t="n">
        <v>60715</v>
      </c>
    </row>
    <row r="23" spans="1:3">
      <c r="A23" s="4" t="s">
        <v>445</v>
      </c>
    </row>
    <row r="24" spans="1:3">
      <c r="A24" s="3" t="s">
        <v>436</v>
      </c>
    </row>
    <row r="25" spans="1:3">
      <c r="A25" s="4" t="s">
        <v>437</v>
      </c>
      <c r="B25" s="5" t="n">
        <v>369660</v>
      </c>
      <c r="C25" s="5" t="n">
        <v>256053</v>
      </c>
    </row>
    <row r="26" spans="1:3">
      <c r="A26" s="4" t="s">
        <v>438</v>
      </c>
      <c r="B26" s="5" t="n">
        <v>735283</v>
      </c>
      <c r="C26" s="5" t="n">
        <v>578167</v>
      </c>
    </row>
    <row r="27" spans="1:3">
      <c r="A27" s="4" t="s">
        <v>38</v>
      </c>
      <c r="B27" s="5" t="n">
        <v>1244018</v>
      </c>
      <c r="C27" s="5" t="n">
        <v>1712697</v>
      </c>
    </row>
    <row r="28" spans="1:3">
      <c r="A28" s="4" t="s">
        <v>441</v>
      </c>
      <c r="B28" s="5" t="n">
        <v>72906</v>
      </c>
      <c r="C28" s="5" t="n">
        <v>57036</v>
      </c>
    </row>
    <row r="29" spans="1:3">
      <c r="A29" s="3" t="s">
        <v>439</v>
      </c>
    </row>
    <row r="30" spans="1:3">
      <c r="A30" s="4" t="s">
        <v>57</v>
      </c>
      <c r="B30" s="5" t="n">
        <v>69146</v>
      </c>
      <c r="C30" s="5" t="n">
        <v>93174</v>
      </c>
    </row>
    <row r="31" spans="1:3">
      <c r="A31" s="4" t="s">
        <v>443</v>
      </c>
      <c r="B31" s="5" t="n">
        <v>37024</v>
      </c>
      <c r="C31" s="5" t="n">
        <v>35737</v>
      </c>
    </row>
    <row r="32" spans="1:3">
      <c r="A32" s="4" t="s">
        <v>446</v>
      </c>
    </row>
    <row r="33" spans="1:3">
      <c r="A33" s="3" t="s">
        <v>436</v>
      </c>
    </row>
    <row r="34" spans="1:3">
      <c r="A34" s="4" t="s">
        <v>38</v>
      </c>
      <c r="B34" s="5" t="n">
        <v>30214</v>
      </c>
      <c r="C34" s="5" t="n">
        <v>35801</v>
      </c>
    </row>
    <row r="35" spans="1:3">
      <c r="A35" s="4" t="s">
        <v>442</v>
      </c>
      <c r="B35" s="7" t="n">
        <v>45573</v>
      </c>
      <c r="C35" s="7" t="n">
        <v>619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6</v>
      </c>
    </row>
    <row r="3" spans="1:3">
      <c r="A3" s="3" t="s">
        <v>283</v>
      </c>
    </row>
    <row r="4" spans="1:3">
      <c r="A4" s="4" t="s">
        <v>448</v>
      </c>
      <c r="B4" s="7" t="n">
        <v>97769</v>
      </c>
      <c r="C4" s="7" t="n">
        <v>78166</v>
      </c>
    </row>
    <row r="5" spans="1:3">
      <c r="A5" s="4" t="s">
        <v>449</v>
      </c>
      <c r="B5" s="5" t="n">
        <v>9052</v>
      </c>
      <c r="C5" s="5" t="n">
        <v>24875</v>
      </c>
    </row>
    <row r="6" spans="1:3">
      <c r="A6" s="4" t="s">
        <v>450</v>
      </c>
      <c r="B6" s="5" t="n">
        <v>-28200</v>
      </c>
      <c r="C6" s="5" t="n">
        <v>-4237</v>
      </c>
    </row>
    <row r="7" spans="1:3">
      <c r="A7" s="3" t="s">
        <v>451</v>
      </c>
    </row>
    <row r="8" spans="1:3">
      <c r="A8" s="4" t="s">
        <v>452</v>
      </c>
      <c r="B8" s="5" t="n">
        <v>-2834</v>
      </c>
      <c r="C8" s="5" t="n">
        <v>-18395</v>
      </c>
    </row>
    <row r="9" spans="1:3">
      <c r="A9" s="4" t="s">
        <v>453</v>
      </c>
      <c r="B9" s="5" t="n">
        <v>75787</v>
      </c>
      <c r="C9" s="5" t="n">
        <v>80409</v>
      </c>
    </row>
    <row r="10" spans="1:3">
      <c r="A10" s="4" t="s">
        <v>454</v>
      </c>
    </row>
    <row r="11" spans="1:3">
      <c r="A11" s="3" t="s">
        <v>283</v>
      </c>
    </row>
    <row r="12" spans="1:3">
      <c r="A12" s="4" t="s">
        <v>448</v>
      </c>
      <c r="C12" s="5" t="n">
        <v>1</v>
      </c>
    </row>
    <row r="13" spans="1:3">
      <c r="A13" s="3" t="s">
        <v>451</v>
      </c>
    </row>
    <row r="14" spans="1:3">
      <c r="A14" s="4" t="s">
        <v>453</v>
      </c>
      <c r="C14" s="5" t="n">
        <v>1</v>
      </c>
    </row>
    <row r="15" spans="1:3">
      <c r="A15" s="4" t="s">
        <v>455</v>
      </c>
    </row>
    <row r="16" spans="1:3">
      <c r="A16" s="3" t="s">
        <v>283</v>
      </c>
    </row>
    <row r="17" spans="1:3">
      <c r="A17" s="4" t="s">
        <v>448</v>
      </c>
      <c r="B17" s="5" t="n">
        <v>35801</v>
      </c>
      <c r="C17" s="5" t="n">
        <v>25880</v>
      </c>
    </row>
    <row r="18" spans="1:3">
      <c r="A18" s="4" t="s">
        <v>449</v>
      </c>
      <c r="B18" s="5" t="n">
        <v>7828</v>
      </c>
      <c r="C18" s="5" t="n">
        <v>23236</v>
      </c>
    </row>
    <row r="19" spans="1:3">
      <c r="A19" s="4" t="s">
        <v>450</v>
      </c>
      <c r="B19" s="5" t="n">
        <v>-10701</v>
      </c>
      <c r="C19" s="5" t="n">
        <v>-4237</v>
      </c>
    </row>
    <row r="20" spans="1:3">
      <c r="A20" s="3" t="s">
        <v>451</v>
      </c>
    </row>
    <row r="21" spans="1:3">
      <c r="A21" s="4" t="s">
        <v>452</v>
      </c>
      <c r="B21" s="5" t="n">
        <v>-2714</v>
      </c>
      <c r="C21" s="5" t="n">
        <v>-4334</v>
      </c>
    </row>
    <row r="22" spans="1:3">
      <c r="A22" s="4" t="s">
        <v>453</v>
      </c>
      <c r="B22" s="5" t="n">
        <v>30214</v>
      </c>
      <c r="C22" s="5" t="n">
        <v>40545</v>
      </c>
    </row>
    <row r="23" spans="1:3">
      <c r="A23" s="4" t="s">
        <v>456</v>
      </c>
    </row>
    <row r="24" spans="1:3">
      <c r="A24" s="3" t="s">
        <v>283</v>
      </c>
    </row>
    <row r="25" spans="1:3">
      <c r="A25" s="4" t="s">
        <v>448</v>
      </c>
      <c r="B25" s="5" t="n">
        <v>61968</v>
      </c>
      <c r="C25" s="5" t="n">
        <v>52285</v>
      </c>
    </row>
    <row r="26" spans="1:3">
      <c r="A26" s="4" t="s">
        <v>449</v>
      </c>
      <c r="B26" s="5" t="n">
        <v>1224</v>
      </c>
      <c r="C26" s="5" t="n">
        <v>1639</v>
      </c>
    </row>
    <row r="27" spans="1:3">
      <c r="A27" s="4" t="s">
        <v>450</v>
      </c>
      <c r="B27" s="5" t="n">
        <v>-17499</v>
      </c>
    </row>
    <row r="28" spans="1:3">
      <c r="A28" s="3" t="s">
        <v>451</v>
      </c>
    </row>
    <row r="29" spans="1:3">
      <c r="A29" s="4" t="s">
        <v>452</v>
      </c>
      <c r="B29" s="5" t="n">
        <v>-120</v>
      </c>
      <c r="C29" s="5" t="n">
        <v>-14061</v>
      </c>
    </row>
    <row r="30" spans="1:3">
      <c r="A30" s="4" t="s">
        <v>453</v>
      </c>
      <c r="B30" s="7" t="n">
        <v>45573</v>
      </c>
      <c r="C30" s="7" t="n">
        <v>398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457</v>
      </c>
      <c r="B1" s="2" t="s">
        <v>1</v>
      </c>
    </row>
    <row r="2" spans="1:2">
      <c r="B2" s="2" t="s">
        <v>2</v>
      </c>
    </row>
    <row r="3" spans="1:2">
      <c r="A3" s="4" t="s">
        <v>458</v>
      </c>
    </row>
    <row r="4" spans="1:2">
      <c r="A4" s="3" t="s">
        <v>459</v>
      </c>
    </row>
    <row r="5" spans="1:2">
      <c r="A5" s="4" t="s">
        <v>460</v>
      </c>
      <c r="B5" s="4" t="s">
        <v>461</v>
      </c>
    </row>
    <row r="6" spans="1:2">
      <c r="A6" s="4" t="s">
        <v>462</v>
      </c>
    </row>
    <row r="7" spans="1:2">
      <c r="A7" s="3" t="s">
        <v>459</v>
      </c>
    </row>
    <row r="8" spans="1:2">
      <c r="A8" s="4" t="s">
        <v>460</v>
      </c>
      <c r="B8" s="4" t="s">
        <v>463</v>
      </c>
    </row>
    <row r="9" spans="1:2">
      <c r="A9" s="4" t="s">
        <v>464</v>
      </c>
    </row>
    <row r="10" spans="1:2">
      <c r="A10" s="3" t="s">
        <v>459</v>
      </c>
    </row>
    <row r="11" spans="1:2">
      <c r="A11" s="4" t="s">
        <v>460</v>
      </c>
      <c r="B11" s="4" t="s">
        <v>465</v>
      </c>
    </row>
    <row r="12" spans="1:2">
      <c r="A12" s="4" t="s">
        <v>466</v>
      </c>
    </row>
    <row r="13" spans="1:2">
      <c r="A13" s="3" t="s">
        <v>459</v>
      </c>
    </row>
    <row r="14" spans="1:2">
      <c r="A14" s="4" t="s">
        <v>467</v>
      </c>
      <c r="B14" s="4" t="s">
        <v>468</v>
      </c>
    </row>
    <row r="15" spans="1:2">
      <c r="A15" s="4" t="s">
        <v>469</v>
      </c>
      <c r="B15" s="4" t="s">
        <v>4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71</v>
      </c>
      <c r="B1" s="2" t="s">
        <v>1</v>
      </c>
    </row>
    <row r="2" spans="1:3">
      <c r="B2" s="2" t="s">
        <v>2</v>
      </c>
      <c r="C2" s="2" t="s">
        <v>86</v>
      </c>
    </row>
    <row r="3" spans="1:3">
      <c r="A3" s="3" t="s">
        <v>472</v>
      </c>
    </row>
    <row r="4" spans="1:3">
      <c r="A4" s="4" t="s">
        <v>473</v>
      </c>
      <c r="B4" s="7" t="n">
        <v>0</v>
      </c>
      <c r="C4" s="7" t="n">
        <v>0</v>
      </c>
    </row>
    <row r="5" spans="1:3">
      <c r="A5" s="4" t="s">
        <v>474</v>
      </c>
      <c r="B5" s="5" t="n">
        <v>0</v>
      </c>
      <c r="C5" s="5" t="n">
        <v>0</v>
      </c>
    </row>
    <row r="6" spans="1:3">
      <c r="A6" s="4" t="s">
        <v>475</v>
      </c>
      <c r="B6" s="5" t="n">
        <v>0</v>
      </c>
      <c r="C6" s="5" t="n">
        <v>0</v>
      </c>
    </row>
    <row r="7" spans="1:3">
      <c r="A7" s="4" t="s">
        <v>476</v>
      </c>
      <c r="B7" s="5" t="n">
        <v>0</v>
      </c>
      <c r="C7" s="5" t="n">
        <v>0</v>
      </c>
    </row>
    <row r="8" spans="1:3">
      <c r="A8" s="3" t="s">
        <v>477</v>
      </c>
    </row>
    <row r="9" spans="1:3">
      <c r="A9" s="4" t="s">
        <v>478</v>
      </c>
      <c r="B9" s="5" t="n">
        <v>124150</v>
      </c>
      <c r="C9" s="5" t="n">
        <v>127297</v>
      </c>
    </row>
    <row r="10" spans="1:3">
      <c r="A10" s="4" t="s">
        <v>479</v>
      </c>
      <c r="B10" s="5" t="n">
        <v>30334</v>
      </c>
      <c r="C10" s="5" t="n">
        <v>29350</v>
      </c>
    </row>
    <row r="11" spans="1:3">
      <c r="A11" s="4" t="s">
        <v>455</v>
      </c>
    </row>
    <row r="12" spans="1:3">
      <c r="A12" s="3" t="s">
        <v>477</v>
      </c>
    </row>
    <row r="13" spans="1:3">
      <c r="A13" s="4" t="s">
        <v>478</v>
      </c>
      <c r="B13" s="5" t="n">
        <v>8862</v>
      </c>
      <c r="C13" s="5" t="n">
        <v>447</v>
      </c>
    </row>
    <row r="14" spans="1:3">
      <c r="A14" s="4" t="s">
        <v>480</v>
      </c>
      <c r="B14" s="5" t="n">
        <v>8862</v>
      </c>
      <c r="C14" s="5" t="n">
        <v>447</v>
      </c>
    </row>
    <row r="15" spans="1:3">
      <c r="A15" s="4" t="s">
        <v>456</v>
      </c>
    </row>
    <row r="16" spans="1:3">
      <c r="A16" s="3" t="s">
        <v>477</v>
      </c>
    </row>
    <row r="17" spans="1:3">
      <c r="A17" s="4" t="s">
        <v>478</v>
      </c>
      <c r="B17" s="5" t="n">
        <v>-120</v>
      </c>
      <c r="C17" s="5" t="n">
        <v>-14061</v>
      </c>
    </row>
    <row r="18" spans="1:3">
      <c r="A18" s="4" t="s">
        <v>480</v>
      </c>
      <c r="B18" s="7" t="n">
        <v>-120</v>
      </c>
      <c r="C18" s="7" t="n">
        <v>-140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1</v>
      </c>
      <c r="B1" s="2" t="s">
        <v>1</v>
      </c>
    </row>
    <row r="2" spans="1:5">
      <c r="B2" s="2" t="s">
        <v>2</v>
      </c>
      <c r="C2" s="2" t="s">
        <v>482</v>
      </c>
      <c r="D2" s="2" t="s">
        <v>483</v>
      </c>
      <c r="E2" s="2" t="s">
        <v>484</v>
      </c>
    </row>
    <row r="3" spans="1:5">
      <c r="A3" s="4" t="s">
        <v>418</v>
      </c>
    </row>
    <row r="4" spans="1:5">
      <c r="A4" s="3" t="s">
        <v>485</v>
      </c>
    </row>
    <row r="5" spans="1:5">
      <c r="A5" s="4" t="s">
        <v>486</v>
      </c>
      <c r="E5" s="10" t="n">
        <v>172.9</v>
      </c>
    </row>
    <row r="6" spans="1:5">
      <c r="A6" s="4" t="s">
        <v>487</v>
      </c>
    </row>
    <row r="7" spans="1:5">
      <c r="A7" s="3" t="s">
        <v>488</v>
      </c>
    </row>
    <row r="8" spans="1:5">
      <c r="A8" s="4" t="s">
        <v>489</v>
      </c>
      <c r="B8" s="4" t="s">
        <v>490</v>
      </c>
    </row>
    <row r="9" spans="1:5">
      <c r="A9" s="4" t="s">
        <v>491</v>
      </c>
      <c r="B9" s="4" t="s">
        <v>492</v>
      </c>
    </row>
    <row r="10" spans="1:5">
      <c r="A10" s="4" t="s">
        <v>493</v>
      </c>
      <c r="B10" s="4" t="s">
        <v>494</v>
      </c>
    </row>
    <row r="11" spans="1:5">
      <c r="A11" s="4" t="s">
        <v>495</v>
      </c>
      <c r="B11" s="4" t="s">
        <v>496</v>
      </c>
    </row>
    <row r="12" spans="1:5">
      <c r="A12" s="4" t="s">
        <v>497</v>
      </c>
    </row>
    <row r="13" spans="1:5">
      <c r="A13" s="3" t="s">
        <v>485</v>
      </c>
    </row>
    <row r="14" spans="1:5">
      <c r="A14" s="4" t="s">
        <v>486</v>
      </c>
      <c r="D14" s="10" t="n">
        <v>822.8</v>
      </c>
    </row>
    <row r="15" spans="1:5">
      <c r="A15" s="4" t="s">
        <v>498</v>
      </c>
    </row>
    <row r="16" spans="1:5">
      <c r="A16" s="3" t="s">
        <v>488</v>
      </c>
    </row>
    <row r="17" spans="1:5">
      <c r="A17" s="4" t="s">
        <v>489</v>
      </c>
      <c r="B17" s="4" t="s">
        <v>499</v>
      </c>
    </row>
    <row r="18" spans="1:5">
      <c r="A18" s="4" t="s">
        <v>491</v>
      </c>
      <c r="B18" s="4" t="s">
        <v>500</v>
      </c>
    </row>
    <row r="19" spans="1:5">
      <c r="A19" s="4" t="s">
        <v>493</v>
      </c>
      <c r="B19" s="4" t="s">
        <v>501</v>
      </c>
    </row>
    <row r="20" spans="1:5">
      <c r="A20" s="4" t="s">
        <v>495</v>
      </c>
      <c r="B20" s="4" t="s">
        <v>502</v>
      </c>
    </row>
    <row r="21" spans="1:5">
      <c r="A21" s="4" t="s">
        <v>503</v>
      </c>
    </row>
    <row r="22" spans="1:5">
      <c r="A22" s="3" t="s">
        <v>485</v>
      </c>
    </row>
    <row r="23" spans="1:5">
      <c r="A23" s="4" t="s">
        <v>486</v>
      </c>
      <c r="C23" s="10" t="n">
        <v>73.5</v>
      </c>
    </row>
    <row r="24" spans="1:5">
      <c r="A24" s="4" t="s">
        <v>504</v>
      </c>
    </row>
    <row r="25" spans="1:5">
      <c r="A25" s="3" t="s">
        <v>488</v>
      </c>
    </row>
    <row r="26" spans="1:5">
      <c r="A26" s="4" t="s">
        <v>489</v>
      </c>
      <c r="B26" s="4" t="s">
        <v>505</v>
      </c>
    </row>
    <row r="27" spans="1:5">
      <c r="A27" s="4" t="s">
        <v>491</v>
      </c>
      <c r="B27" s="4" t="s">
        <v>506</v>
      </c>
    </row>
    <row r="28" spans="1:5">
      <c r="A28" s="4" t="s">
        <v>493</v>
      </c>
      <c r="B28" s="4" t="s">
        <v>494</v>
      </c>
    </row>
    <row r="29" spans="1:5">
      <c r="A29" s="4" t="s">
        <v>495</v>
      </c>
      <c r="B29" s="4" t="s">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6</v>
      </c>
    </row>
    <row r="3" spans="1:3">
      <c r="A3" s="3" t="s">
        <v>128</v>
      </c>
    </row>
    <row r="4" spans="1:3">
      <c r="A4" s="4" t="s">
        <v>136</v>
      </c>
      <c r="B4" s="7" t="n">
        <v>231</v>
      </c>
      <c r="C4" s="7" t="n">
        <v>2390</v>
      </c>
    </row>
    <row r="5" spans="1:3">
      <c r="A5" s="4" t="s">
        <v>137</v>
      </c>
      <c r="B5" s="7" t="n">
        <v>0</v>
      </c>
      <c r="C5" s="7" t="n">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s>
  <sheetData>
    <row r="1" spans="1:6">
      <c r="A1" s="1" t="s">
        <v>508</v>
      </c>
      <c r="B1" s="2" t="s">
        <v>1</v>
      </c>
    </row>
    <row r="2" spans="1:6">
      <c r="B2" s="2" t="s">
        <v>2</v>
      </c>
      <c r="C2" s="2" t="s">
        <v>86</v>
      </c>
      <c r="D2" s="2" t="s">
        <v>27</v>
      </c>
      <c r="E2" s="2" t="s">
        <v>509</v>
      </c>
      <c r="F2" s="2" t="s">
        <v>483</v>
      </c>
    </row>
    <row r="3" spans="1:6">
      <c r="A3" s="3" t="s">
        <v>510</v>
      </c>
    </row>
    <row r="4" spans="1:6">
      <c r="A4" s="4" t="s">
        <v>511</v>
      </c>
      <c r="B4" s="7" t="n">
        <v>5728696</v>
      </c>
      <c r="D4" s="7" t="n">
        <v>5789313</v>
      </c>
    </row>
    <row r="5" spans="1:6">
      <c r="A5" s="4" t="s">
        <v>512</v>
      </c>
      <c r="B5" s="5" t="n">
        <v>234681</v>
      </c>
      <c r="D5" s="5" t="n">
        <v>255714</v>
      </c>
    </row>
    <row r="6" spans="1:6">
      <c r="A6" s="4" t="s">
        <v>46</v>
      </c>
      <c r="B6" s="5" t="n">
        <v>45374</v>
      </c>
      <c r="C6" s="7" t="n">
        <v>78890</v>
      </c>
      <c r="D6" s="5" t="n">
        <v>51642</v>
      </c>
      <c r="E6" s="7" t="n">
        <v>99090</v>
      </c>
    </row>
    <row r="7" spans="1:6">
      <c r="A7" s="4" t="s">
        <v>513</v>
      </c>
      <c r="B7" s="5" t="n">
        <v>-1705</v>
      </c>
      <c r="C7" s="5" t="n">
        <v>-3407</v>
      </c>
    </row>
    <row r="8" spans="1:6">
      <c r="A8" s="4" t="s">
        <v>514</v>
      </c>
    </row>
    <row r="9" spans="1:6">
      <c r="A9" s="3" t="s">
        <v>510</v>
      </c>
    </row>
    <row r="10" spans="1:6">
      <c r="A10" s="4" t="s">
        <v>512</v>
      </c>
      <c r="B10" s="5" t="n">
        <v>234681</v>
      </c>
      <c r="D10" s="5" t="n">
        <v>255714</v>
      </c>
    </row>
    <row r="11" spans="1:6">
      <c r="A11" s="4" t="s">
        <v>513</v>
      </c>
      <c r="B11" s="5" t="n">
        <v>-496</v>
      </c>
      <c r="C11" s="5" t="n">
        <v>278</v>
      </c>
    </row>
    <row r="12" spans="1:6">
      <c r="A12" s="4" t="s">
        <v>515</v>
      </c>
    </row>
    <row r="13" spans="1:6">
      <c r="A13" s="3" t="s">
        <v>510</v>
      </c>
    </row>
    <row r="14" spans="1:6">
      <c r="A14" s="4" t="s">
        <v>511</v>
      </c>
      <c r="B14" s="5" t="n">
        <v>5728696</v>
      </c>
      <c r="D14" s="5" t="n">
        <v>5789313</v>
      </c>
    </row>
    <row r="15" spans="1:6">
      <c r="A15" s="4" t="s">
        <v>513</v>
      </c>
      <c r="B15" s="5" t="n">
        <v>-1209</v>
      </c>
      <c r="C15" s="5" t="n">
        <v>-3685</v>
      </c>
    </row>
    <row r="16" spans="1:6">
      <c r="A16" s="4" t="s">
        <v>516</v>
      </c>
    </row>
    <row r="17" spans="1:6">
      <c r="A17" s="3" t="s">
        <v>510</v>
      </c>
    </row>
    <row r="18" spans="1:6">
      <c r="A18" s="4" t="s">
        <v>511</v>
      </c>
      <c r="B18" s="5" t="n">
        <v>5879355</v>
      </c>
      <c r="D18" s="5" t="n">
        <v>5962052</v>
      </c>
    </row>
    <row r="19" spans="1:6">
      <c r="A19" s="4" t="s">
        <v>512</v>
      </c>
      <c r="B19" s="5" t="n">
        <v>344113</v>
      </c>
      <c r="D19" s="5" t="n">
        <v>367444</v>
      </c>
    </row>
    <row r="20" spans="1:6">
      <c r="A20" s="4" t="s">
        <v>517</v>
      </c>
    </row>
    <row r="21" spans="1:6">
      <c r="A21" s="3" t="s">
        <v>510</v>
      </c>
    </row>
    <row r="22" spans="1:6">
      <c r="A22" s="4" t="s">
        <v>46</v>
      </c>
      <c r="B22" s="5" t="n">
        <v>45400</v>
      </c>
      <c r="D22" s="5" t="n">
        <v>51600</v>
      </c>
    </row>
    <row r="23" spans="1:6">
      <c r="A23" s="4" t="s">
        <v>518</v>
      </c>
    </row>
    <row r="24" spans="1:6">
      <c r="A24" s="3" t="s">
        <v>510</v>
      </c>
    </row>
    <row r="25" spans="1:6">
      <c r="A25" s="4" t="s">
        <v>519</v>
      </c>
      <c r="B25" s="5" t="n">
        <v>4600</v>
      </c>
      <c r="D25" s="5" t="n">
        <v>4500</v>
      </c>
    </row>
    <row r="26" spans="1:6">
      <c r="A26" s="4" t="s">
        <v>520</v>
      </c>
    </row>
    <row r="27" spans="1:6">
      <c r="A27" s="3" t="s">
        <v>510</v>
      </c>
    </row>
    <row r="28" spans="1:6">
      <c r="A28" s="4" t="s">
        <v>511</v>
      </c>
      <c r="B28" s="5" t="n">
        <v>465209</v>
      </c>
      <c r="D28" s="5" t="n">
        <v>502077</v>
      </c>
    </row>
    <row r="29" spans="1:6">
      <c r="A29" s="4" t="s">
        <v>521</v>
      </c>
    </row>
    <row r="30" spans="1:6">
      <c r="A30" s="3" t="s">
        <v>510</v>
      </c>
    </row>
    <row r="31" spans="1:6">
      <c r="A31" s="4" t="s">
        <v>511</v>
      </c>
      <c r="B31" s="5" t="n">
        <v>5414146</v>
      </c>
      <c r="D31" s="5" t="n">
        <v>5459975</v>
      </c>
    </row>
    <row r="32" spans="1:6">
      <c r="A32" s="4" t="s">
        <v>512</v>
      </c>
      <c r="B32" s="5" t="n">
        <v>344113</v>
      </c>
      <c r="D32" s="7" t="n">
        <v>367444</v>
      </c>
    </row>
    <row r="33" spans="1:6">
      <c r="A33" s="4" t="s">
        <v>522</v>
      </c>
    </row>
    <row r="34" spans="1:6">
      <c r="A34" s="3" t="s">
        <v>510</v>
      </c>
    </row>
    <row r="35" spans="1:6">
      <c r="A35" s="4" t="s">
        <v>512</v>
      </c>
      <c r="B35" s="5" t="n">
        <v>41777</v>
      </c>
    </row>
    <row r="36" spans="1:6">
      <c r="A36" s="4" t="s">
        <v>46</v>
      </c>
      <c r="B36" s="5" t="n">
        <v>3762</v>
      </c>
    </row>
    <row r="37" spans="1:6">
      <c r="A37" s="4" t="s">
        <v>513</v>
      </c>
      <c r="B37" s="5" t="n">
        <v>-366</v>
      </c>
      <c r="C37" s="5" t="n">
        <v>332</v>
      </c>
    </row>
    <row r="38" spans="1:6">
      <c r="A38" s="4" t="s">
        <v>523</v>
      </c>
      <c r="B38" s="5" t="n">
        <v>-1192</v>
      </c>
      <c r="C38" s="5" t="n">
        <v>-9765</v>
      </c>
    </row>
    <row r="39" spans="1:6">
      <c r="A39" s="4" t="s">
        <v>524</v>
      </c>
    </row>
    <row r="40" spans="1:6">
      <c r="A40" s="3" t="s">
        <v>510</v>
      </c>
    </row>
    <row r="41" spans="1:6">
      <c r="A41" s="4" t="s">
        <v>511</v>
      </c>
      <c r="B41" s="5" t="n">
        <v>47054</v>
      </c>
    </row>
    <row r="42" spans="1:6">
      <c r="A42" s="4" t="s">
        <v>519</v>
      </c>
      <c r="B42" s="5" t="n">
        <v>2894</v>
      </c>
    </row>
    <row r="43" spans="1:6">
      <c r="A43" s="4" t="s">
        <v>513</v>
      </c>
      <c r="B43" s="5" t="n">
        <v>-196</v>
      </c>
      <c r="C43" s="7" t="n">
        <v>-33</v>
      </c>
    </row>
    <row r="44" spans="1:6">
      <c r="A44" s="4" t="s">
        <v>523</v>
      </c>
      <c r="B44" s="5" t="n">
        <v>-15</v>
      </c>
    </row>
    <row r="45" spans="1:6">
      <c r="A45" s="4" t="s">
        <v>525</v>
      </c>
    </row>
    <row r="46" spans="1:6">
      <c r="A46" s="3" t="s">
        <v>510</v>
      </c>
    </row>
    <row r="47" spans="1:6">
      <c r="A47" s="4" t="s">
        <v>46</v>
      </c>
      <c r="B47" s="5" t="n">
        <v>3762</v>
      </c>
    </row>
    <row r="48" spans="1:6">
      <c r="A48" s="4" t="s">
        <v>526</v>
      </c>
    </row>
    <row r="49" spans="1:6">
      <c r="A49" s="3" t="s">
        <v>510</v>
      </c>
    </row>
    <row r="50" spans="1:6">
      <c r="A50" s="4" t="s">
        <v>519</v>
      </c>
      <c r="B50" s="5" t="n">
        <v>2894</v>
      </c>
    </row>
    <row r="51" spans="1:6">
      <c r="A51" s="4" t="s">
        <v>527</v>
      </c>
    </row>
    <row r="52" spans="1:6">
      <c r="A52" s="3" t="s">
        <v>485</v>
      </c>
    </row>
    <row r="53" spans="1:6">
      <c r="A53" s="4" t="s">
        <v>528</v>
      </c>
      <c r="F53" s="7" t="n">
        <v>135200</v>
      </c>
    </row>
    <row r="54" spans="1:6">
      <c r="A54" s="4" t="s">
        <v>529</v>
      </c>
    </row>
    <row r="55" spans="1:6">
      <c r="A55" s="3" t="s">
        <v>510</v>
      </c>
    </row>
    <row r="56" spans="1:6">
      <c r="A56" s="4" t="s">
        <v>512</v>
      </c>
      <c r="B56" s="5" t="n">
        <v>41777</v>
      </c>
    </row>
    <row r="57" spans="1:6">
      <c r="A57" s="4" t="s">
        <v>530</v>
      </c>
    </row>
    <row r="58" spans="1:6">
      <c r="A58" s="3" t="s">
        <v>510</v>
      </c>
    </row>
    <row r="59" spans="1:6">
      <c r="A59" s="4" t="s">
        <v>511</v>
      </c>
      <c r="B59" s="7" t="n">
        <v>470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2</v>
      </c>
      <c r="C1" s="2" t="s">
        <v>27</v>
      </c>
      <c r="D1" s="2" t="s">
        <v>86</v>
      </c>
      <c r="E1" s="2" t="s">
        <v>509</v>
      </c>
    </row>
    <row r="2" spans="1:5">
      <c r="A2" s="3" t="s">
        <v>436</v>
      </c>
    </row>
    <row r="3" spans="1:5">
      <c r="A3" s="4" t="s">
        <v>532</v>
      </c>
      <c r="B3" s="7" t="n">
        <v>331387</v>
      </c>
      <c r="C3" s="7" t="n">
        <v>345088</v>
      </c>
    </row>
    <row r="4" spans="1:5">
      <c r="A4" s="4" t="s">
        <v>41</v>
      </c>
      <c r="B4" s="5" t="n">
        <v>5728696</v>
      </c>
      <c r="C4" s="5" t="n">
        <v>5789313</v>
      </c>
    </row>
    <row r="5" spans="1:5">
      <c r="A5" s="4" t="s">
        <v>533</v>
      </c>
      <c r="B5" s="5" t="n">
        <v>234681</v>
      </c>
      <c r="C5" s="5" t="n">
        <v>255714</v>
      </c>
    </row>
    <row r="6" spans="1:5">
      <c r="A6" s="4" t="s">
        <v>43</v>
      </c>
      <c r="B6" s="5" t="n">
        <v>1574031</v>
      </c>
      <c r="C6" s="5" t="n">
        <v>1497741</v>
      </c>
    </row>
    <row r="7" spans="1:5">
      <c r="A7" s="4" t="s">
        <v>45</v>
      </c>
      <c r="B7" s="5" t="n">
        <v>47940</v>
      </c>
      <c r="C7" s="5" t="n">
        <v>71313</v>
      </c>
      <c r="D7" s="7" t="n">
        <v>80522</v>
      </c>
      <c r="E7" s="7" t="n">
        <v>91648</v>
      </c>
    </row>
    <row r="8" spans="1:5">
      <c r="A8" s="3" t="s">
        <v>439</v>
      </c>
    </row>
    <row r="9" spans="1:5">
      <c r="A9" s="4" t="s">
        <v>55</v>
      </c>
      <c r="B9" s="5" t="n">
        <v>1437548</v>
      </c>
      <c r="C9" s="5" t="n">
        <v>1347128</v>
      </c>
    </row>
    <row r="10" spans="1:5">
      <c r="A10" s="4" t="s">
        <v>534</v>
      </c>
    </row>
    <row r="11" spans="1:5">
      <c r="A11" s="3" t="s">
        <v>436</v>
      </c>
    </row>
    <row r="12" spans="1:5">
      <c r="A12" s="4" t="s">
        <v>535</v>
      </c>
      <c r="B12" s="5" t="n">
        <v>570332</v>
      </c>
      <c r="C12" s="5" t="n">
        <v>690764</v>
      </c>
    </row>
    <row r="13" spans="1:5">
      <c r="A13" s="4" t="s">
        <v>31</v>
      </c>
      <c r="B13" s="5" t="n">
        <v>113228</v>
      </c>
      <c r="C13" s="5" t="n">
        <v>89430</v>
      </c>
    </row>
    <row r="14" spans="1:5">
      <c r="A14" s="4" t="s">
        <v>32</v>
      </c>
      <c r="B14" s="5" t="n">
        <v>166395</v>
      </c>
      <c r="C14" s="5" t="n">
        <v>180993</v>
      </c>
    </row>
    <row r="15" spans="1:5">
      <c r="A15" s="4" t="s">
        <v>532</v>
      </c>
      <c r="B15" s="5" t="n">
        <v>337357</v>
      </c>
      <c r="C15" s="5" t="n">
        <v>351831</v>
      </c>
    </row>
    <row r="16" spans="1:5">
      <c r="A16" s="4" t="s">
        <v>38</v>
      </c>
      <c r="B16" s="5" t="n">
        <v>55261</v>
      </c>
      <c r="C16" s="5" t="n">
        <v>46965</v>
      </c>
    </row>
    <row r="17" spans="1:5">
      <c r="A17" s="4" t="s">
        <v>41</v>
      </c>
      <c r="B17" s="5" t="n">
        <v>5728696</v>
      </c>
      <c r="C17" s="5" t="n">
        <v>5789313</v>
      </c>
    </row>
    <row r="18" spans="1:5">
      <c r="A18" s="4" t="s">
        <v>533</v>
      </c>
      <c r="B18" s="5" t="n">
        <v>234681</v>
      </c>
      <c r="C18" s="5" t="n">
        <v>255714</v>
      </c>
    </row>
    <row r="19" spans="1:5">
      <c r="A19" s="4" t="s">
        <v>43</v>
      </c>
      <c r="B19" s="5" t="n">
        <v>1574031</v>
      </c>
      <c r="C19" s="5" t="n">
        <v>1497741</v>
      </c>
    </row>
    <row r="20" spans="1:5">
      <c r="A20" s="4" t="s">
        <v>45</v>
      </c>
      <c r="B20" s="5" t="n">
        <v>47940</v>
      </c>
      <c r="C20" s="5" t="n">
        <v>71313</v>
      </c>
    </row>
    <row r="21" spans="1:5">
      <c r="A21" s="4" t="s">
        <v>47</v>
      </c>
      <c r="B21" s="5" t="n">
        <v>63558</v>
      </c>
      <c r="C21" s="5" t="n">
        <v>62904</v>
      </c>
    </row>
    <row r="22" spans="1:5">
      <c r="A22" s="3" t="s">
        <v>439</v>
      </c>
    </row>
    <row r="23" spans="1:5">
      <c r="A23" s="4" t="s">
        <v>95</v>
      </c>
      <c r="B23" s="5" t="n">
        <v>7329862</v>
      </c>
      <c r="C23" s="5" t="n">
        <v>7063811</v>
      </c>
    </row>
    <row r="24" spans="1:5">
      <c r="A24" s="4" t="s">
        <v>55</v>
      </c>
      <c r="B24" s="5" t="n">
        <v>1437548</v>
      </c>
      <c r="C24" s="5" t="n">
        <v>1347128</v>
      </c>
    </row>
    <row r="25" spans="1:5">
      <c r="A25" s="4" t="s">
        <v>56</v>
      </c>
      <c r="B25" s="5" t="n">
        <v>753777</v>
      </c>
      <c r="C25" s="5" t="n">
        <v>1417289</v>
      </c>
    </row>
    <row r="26" spans="1:5">
      <c r="A26" s="4" t="s">
        <v>536</v>
      </c>
      <c r="B26" s="5" t="n">
        <v>391713</v>
      </c>
      <c r="C26" s="5" t="n">
        <v>384924</v>
      </c>
    </row>
    <row r="27" spans="1:5">
      <c r="A27" s="4" t="s">
        <v>60</v>
      </c>
      <c r="B27" s="5" t="n">
        <v>5436</v>
      </c>
      <c r="C27" s="5" t="n">
        <v>3708</v>
      </c>
    </row>
    <row r="28" spans="1:5">
      <c r="A28" s="4" t="s">
        <v>516</v>
      </c>
    </row>
    <row r="29" spans="1:5">
      <c r="A29" s="3" t="s">
        <v>436</v>
      </c>
    </row>
    <row r="30" spans="1:5">
      <c r="A30" s="4" t="s">
        <v>535</v>
      </c>
      <c r="B30" s="5" t="n">
        <v>570332</v>
      </c>
      <c r="C30" s="5" t="n">
        <v>690764</v>
      </c>
    </row>
    <row r="31" spans="1:5">
      <c r="A31" s="4" t="s">
        <v>31</v>
      </c>
      <c r="B31" s="5" t="n">
        <v>113228</v>
      </c>
      <c r="C31" s="5" t="n">
        <v>89430</v>
      </c>
    </row>
    <row r="32" spans="1:5">
      <c r="A32" s="4" t="s">
        <v>32</v>
      </c>
      <c r="B32" s="5" t="n">
        <v>166395</v>
      </c>
      <c r="C32" s="5" t="n">
        <v>180993</v>
      </c>
    </row>
    <row r="33" spans="1:5">
      <c r="A33" s="4" t="s">
        <v>532</v>
      </c>
      <c r="B33" s="5" t="n">
        <v>331387</v>
      </c>
      <c r="C33" s="5" t="n">
        <v>345088</v>
      </c>
    </row>
    <row r="34" spans="1:5">
      <c r="A34" s="4" t="s">
        <v>38</v>
      </c>
      <c r="B34" s="5" t="n">
        <v>55261</v>
      </c>
      <c r="C34" s="5" t="n">
        <v>46965</v>
      </c>
    </row>
    <row r="35" spans="1:5">
      <c r="A35" s="4" t="s">
        <v>41</v>
      </c>
      <c r="B35" s="5" t="n">
        <v>5879355</v>
      </c>
      <c r="C35" s="5" t="n">
        <v>5962052</v>
      </c>
    </row>
    <row r="36" spans="1:5">
      <c r="A36" s="4" t="s">
        <v>533</v>
      </c>
      <c r="B36" s="5" t="n">
        <v>344113</v>
      </c>
      <c r="C36" s="5" t="n">
        <v>367444</v>
      </c>
    </row>
    <row r="37" spans="1:5">
      <c r="A37" s="4" t="s">
        <v>43</v>
      </c>
      <c r="B37" s="5" t="n">
        <v>1574031</v>
      </c>
      <c r="C37" s="5" t="n">
        <v>1497741</v>
      </c>
    </row>
    <row r="38" spans="1:5">
      <c r="A38" s="4" t="s">
        <v>45</v>
      </c>
      <c r="B38" s="5" t="n">
        <v>36308</v>
      </c>
      <c r="C38" s="5" t="n">
        <v>60173</v>
      </c>
    </row>
    <row r="39" spans="1:5">
      <c r="A39" s="4" t="s">
        <v>47</v>
      </c>
      <c r="B39" s="5" t="n">
        <v>63558</v>
      </c>
      <c r="C39" s="5" t="n">
        <v>62904</v>
      </c>
    </row>
    <row r="40" spans="1:5">
      <c r="A40" s="3" t="s">
        <v>439</v>
      </c>
    </row>
    <row r="41" spans="1:5">
      <c r="A41" s="4" t="s">
        <v>95</v>
      </c>
      <c r="B41" s="5" t="n">
        <v>7323110</v>
      </c>
      <c r="C41" s="5" t="n">
        <v>7058837</v>
      </c>
    </row>
    <row r="42" spans="1:5">
      <c r="A42" s="4" t="s">
        <v>55</v>
      </c>
      <c r="B42" s="5" t="n">
        <v>1437548</v>
      </c>
      <c r="C42" s="5" t="n">
        <v>1347128</v>
      </c>
    </row>
    <row r="43" spans="1:5">
      <c r="A43" s="4" t="s">
        <v>56</v>
      </c>
      <c r="B43" s="5" t="n">
        <v>753777</v>
      </c>
      <c r="C43" s="5" t="n">
        <v>1417289</v>
      </c>
    </row>
    <row r="44" spans="1:5">
      <c r="A44" s="4" t="s">
        <v>536</v>
      </c>
      <c r="B44" s="5" t="n">
        <v>385681</v>
      </c>
      <c r="C44" s="5" t="n">
        <v>378822</v>
      </c>
    </row>
    <row r="45" spans="1:5">
      <c r="A45" s="4" t="s">
        <v>60</v>
      </c>
      <c r="B45" s="5" t="n">
        <v>5436</v>
      </c>
      <c r="C45" s="5" t="n">
        <v>3708</v>
      </c>
    </row>
    <row r="46" spans="1:5">
      <c r="A46" s="4" t="s">
        <v>537</v>
      </c>
    </row>
    <row r="47" spans="1:5">
      <c r="A47" s="3" t="s">
        <v>436</v>
      </c>
    </row>
    <row r="48" spans="1:5">
      <c r="A48" s="4" t="s">
        <v>535</v>
      </c>
      <c r="B48" s="5" t="n">
        <v>570332</v>
      </c>
      <c r="C48" s="5" t="n">
        <v>690764</v>
      </c>
    </row>
    <row r="49" spans="1:5">
      <c r="A49" s="4" t="s">
        <v>32</v>
      </c>
      <c r="B49" s="5" t="n">
        <v>166395</v>
      </c>
      <c r="C49" s="5" t="n">
        <v>180993</v>
      </c>
    </row>
    <row r="50" spans="1:5">
      <c r="A50" s="4" t="s">
        <v>538</v>
      </c>
    </row>
    <row r="51" spans="1:5">
      <c r="A51" s="3" t="s">
        <v>436</v>
      </c>
    </row>
    <row r="52" spans="1:5">
      <c r="A52" s="4" t="s">
        <v>31</v>
      </c>
      <c r="B52" s="5" t="n">
        <v>113228</v>
      </c>
      <c r="C52" s="5" t="n">
        <v>89430</v>
      </c>
    </row>
    <row r="53" spans="1:5">
      <c r="A53" s="4" t="s">
        <v>532</v>
      </c>
      <c r="B53" s="5" t="n">
        <v>331387</v>
      </c>
      <c r="C53" s="5" t="n">
        <v>345088</v>
      </c>
    </row>
    <row r="54" spans="1:5">
      <c r="A54" s="4" t="s">
        <v>38</v>
      </c>
      <c r="B54" s="5" t="n">
        <v>55261</v>
      </c>
      <c r="C54" s="5" t="n">
        <v>46965</v>
      </c>
    </row>
    <row r="55" spans="1:5">
      <c r="A55" s="4" t="s">
        <v>41</v>
      </c>
      <c r="B55" s="5" t="n">
        <v>465209</v>
      </c>
      <c r="C55" s="5" t="n">
        <v>502077</v>
      </c>
    </row>
    <row r="56" spans="1:5">
      <c r="A56" s="4" t="s">
        <v>43</v>
      </c>
      <c r="B56" s="5" t="n">
        <v>1574031</v>
      </c>
      <c r="C56" s="5" t="n">
        <v>1497741</v>
      </c>
    </row>
    <row r="57" spans="1:5">
      <c r="A57" s="4" t="s">
        <v>47</v>
      </c>
      <c r="B57" s="5" t="n">
        <v>57983</v>
      </c>
      <c r="C57" s="5" t="n">
        <v>58697</v>
      </c>
    </row>
    <row r="58" spans="1:5">
      <c r="A58" s="3" t="s">
        <v>439</v>
      </c>
    </row>
    <row r="59" spans="1:5">
      <c r="A59" s="4" t="s">
        <v>95</v>
      </c>
      <c r="B59" s="5" t="n">
        <v>7323110</v>
      </c>
      <c r="C59" s="5" t="n">
        <v>7058837</v>
      </c>
    </row>
    <row r="60" spans="1:5">
      <c r="A60" s="4" t="s">
        <v>55</v>
      </c>
      <c r="B60" s="5" t="n">
        <v>1437548</v>
      </c>
      <c r="C60" s="5" t="n">
        <v>1347128</v>
      </c>
    </row>
    <row r="61" spans="1:5">
      <c r="A61" s="4" t="s">
        <v>56</v>
      </c>
      <c r="B61" s="5" t="n">
        <v>753777</v>
      </c>
      <c r="C61" s="5" t="n">
        <v>1417289</v>
      </c>
    </row>
    <row r="62" spans="1:5">
      <c r="A62" s="4" t="s">
        <v>536</v>
      </c>
      <c r="B62" s="5" t="n">
        <v>385681</v>
      </c>
      <c r="C62" s="5" t="n">
        <v>378822</v>
      </c>
    </row>
    <row r="63" spans="1:5">
      <c r="A63" s="4" t="s">
        <v>60</v>
      </c>
      <c r="B63" s="5" t="n">
        <v>5436</v>
      </c>
      <c r="C63" s="5" t="n">
        <v>3708</v>
      </c>
    </row>
    <row r="64" spans="1:5">
      <c r="A64" s="4" t="s">
        <v>539</v>
      </c>
    </row>
    <row r="65" spans="1:5">
      <c r="A65" s="3" t="s">
        <v>436</v>
      </c>
    </row>
    <row r="66" spans="1:5">
      <c r="A66" s="4" t="s">
        <v>41</v>
      </c>
      <c r="B66" s="5" t="n">
        <v>5414146</v>
      </c>
      <c r="C66" s="5" t="n">
        <v>5459975</v>
      </c>
    </row>
    <row r="67" spans="1:5">
      <c r="A67" s="4" t="s">
        <v>533</v>
      </c>
      <c r="B67" s="5" t="n">
        <v>344113</v>
      </c>
      <c r="C67" s="5" t="n">
        <v>367444</v>
      </c>
    </row>
    <row r="68" spans="1:5">
      <c r="A68" s="4" t="s">
        <v>45</v>
      </c>
      <c r="B68" s="5" t="n">
        <v>36308</v>
      </c>
      <c r="C68" s="5" t="n">
        <v>60173</v>
      </c>
    </row>
    <row r="69" spans="1:5">
      <c r="A69" s="4" t="s">
        <v>47</v>
      </c>
      <c r="B69" s="7" t="n">
        <v>5575</v>
      </c>
      <c r="C69" s="7" t="n">
        <v>42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0</v>
      </c>
      <c r="B1" s="2" t="s">
        <v>2</v>
      </c>
      <c r="C1" s="2" t="s">
        <v>27</v>
      </c>
    </row>
    <row r="2" spans="1:3">
      <c r="A2" s="3" t="s">
        <v>541</v>
      </c>
    </row>
    <row r="3" spans="1:3">
      <c r="A3" s="4" t="s">
        <v>542</v>
      </c>
      <c r="B3" s="7" t="n">
        <v>373300</v>
      </c>
      <c r="C3" s="7" t="n">
        <v>265534</v>
      </c>
    </row>
    <row r="4" spans="1:3">
      <c r="A4" s="3" t="s">
        <v>543</v>
      </c>
    </row>
    <row r="5" spans="1:3">
      <c r="A5" s="4" t="s">
        <v>57</v>
      </c>
      <c r="B5" s="5" t="n">
        <v>144193</v>
      </c>
      <c r="C5" s="5" t="n">
        <v>153889</v>
      </c>
    </row>
    <row r="6" spans="1:3">
      <c r="A6" s="4" t="s">
        <v>544</v>
      </c>
    </row>
    <row r="7" spans="1:3">
      <c r="A7" s="3" t="s">
        <v>541</v>
      </c>
    </row>
    <row r="8" spans="1:3">
      <c r="A8" s="4" t="s">
        <v>542</v>
      </c>
      <c r="B8" s="5" t="n">
        <v>314</v>
      </c>
      <c r="C8" s="5" t="n">
        <v>5940</v>
      </c>
    </row>
    <row r="9" spans="1:3">
      <c r="A9" s="4" t="s">
        <v>545</v>
      </c>
    </row>
    <row r="10" spans="1:3">
      <c r="A10" s="3" t="s">
        <v>541</v>
      </c>
    </row>
    <row r="11" spans="1:3">
      <c r="A11" s="4" t="s">
        <v>542</v>
      </c>
      <c r="B11" s="5" t="n">
        <v>51586</v>
      </c>
      <c r="C11" s="5" t="n">
        <v>36303</v>
      </c>
    </row>
    <row r="12" spans="1:3">
      <c r="A12" s="4" t="s">
        <v>546</v>
      </c>
    </row>
    <row r="13" spans="1:3">
      <c r="A13" s="3" t="s">
        <v>541</v>
      </c>
    </row>
    <row r="14" spans="1:3">
      <c r="A14" s="4" t="s">
        <v>542</v>
      </c>
      <c r="B14" s="5" t="n">
        <v>150233</v>
      </c>
      <c r="C14" s="5" t="n">
        <v>2539</v>
      </c>
    </row>
    <row r="15" spans="1:3">
      <c r="A15" s="4" t="s">
        <v>547</v>
      </c>
    </row>
    <row r="16" spans="1:3">
      <c r="A16" s="3" t="s">
        <v>541</v>
      </c>
    </row>
    <row r="17" spans="1:3">
      <c r="A17" s="4" t="s">
        <v>542</v>
      </c>
      <c r="B17" s="5" t="n">
        <v>14978</v>
      </c>
      <c r="C17" s="5" t="n">
        <v>15171</v>
      </c>
    </row>
    <row r="18" spans="1:3">
      <c r="A18" s="4" t="s">
        <v>548</v>
      </c>
    </row>
    <row r="19" spans="1:3">
      <c r="A19" s="3" t="s">
        <v>541</v>
      </c>
    </row>
    <row r="20" spans="1:3">
      <c r="A20" s="4" t="s">
        <v>542</v>
      </c>
      <c r="B20" s="5" t="n">
        <v>1353</v>
      </c>
      <c r="C20" s="5" t="n">
        <v>5607</v>
      </c>
    </row>
    <row r="21" spans="1:3">
      <c r="A21" s="4" t="s">
        <v>549</v>
      </c>
    </row>
    <row r="22" spans="1:3">
      <c r="A22" s="3" t="s">
        <v>541</v>
      </c>
    </row>
    <row r="23" spans="1:3">
      <c r="A23" s="4" t="s">
        <v>542</v>
      </c>
      <c r="B23" s="5" t="n">
        <v>69768</v>
      </c>
      <c r="C23" s="5" t="n">
        <v>60699</v>
      </c>
    </row>
    <row r="24" spans="1:3">
      <c r="A24" s="4" t="s">
        <v>550</v>
      </c>
    </row>
    <row r="25" spans="1:3">
      <c r="A25" s="3" t="s">
        <v>541</v>
      </c>
    </row>
    <row r="26" spans="1:3">
      <c r="A26" s="4" t="s">
        <v>542</v>
      </c>
      <c r="B26" s="5" t="n">
        <v>66274</v>
      </c>
      <c r="C26" s="5" t="n">
        <v>89946</v>
      </c>
    </row>
    <row r="27" spans="1:3">
      <c r="A27" s="4" t="s">
        <v>551</v>
      </c>
    </row>
    <row r="28" spans="1:3">
      <c r="A28" s="3" t="s">
        <v>541</v>
      </c>
    </row>
    <row r="29" spans="1:3">
      <c r="A29" s="4" t="s">
        <v>542</v>
      </c>
      <c r="B29" s="5" t="n">
        <v>11603</v>
      </c>
      <c r="C29" s="5" t="n">
        <v>41409</v>
      </c>
    </row>
    <row r="30" spans="1:3">
      <c r="A30" s="4" t="s">
        <v>552</v>
      </c>
    </row>
    <row r="31" spans="1:3">
      <c r="A31" s="3" t="s">
        <v>541</v>
      </c>
    </row>
    <row r="32" spans="1:3">
      <c r="A32" s="4" t="s">
        <v>542</v>
      </c>
      <c r="B32" s="5" t="n">
        <v>3849</v>
      </c>
      <c r="C32" s="5" t="n">
        <v>4292</v>
      </c>
    </row>
    <row r="33" spans="1:3">
      <c r="A33" s="4" t="s">
        <v>92</v>
      </c>
    </row>
    <row r="34" spans="1:3">
      <c r="A34" s="3" t="s">
        <v>541</v>
      </c>
    </row>
    <row r="35" spans="1:3">
      <c r="A35" s="4" t="s">
        <v>542</v>
      </c>
      <c r="B35" s="7" t="n">
        <v>3342</v>
      </c>
      <c r="C35" s="7" t="n">
        <v>36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7</v>
      </c>
    </row>
    <row r="2" spans="1:3">
      <c r="A2" s="3" t="s">
        <v>554</v>
      </c>
    </row>
    <row r="3" spans="1:3">
      <c r="A3" s="4" t="s">
        <v>555</v>
      </c>
      <c r="B3" s="7" t="n">
        <v>755290</v>
      </c>
      <c r="C3" s="7" t="n">
        <v>598198</v>
      </c>
    </row>
    <row r="4" spans="1:3">
      <c r="A4" s="4" t="s">
        <v>556</v>
      </c>
      <c r="B4" s="5" t="n">
        <v>7112</v>
      </c>
      <c r="C4" s="5" t="n">
        <v>6895</v>
      </c>
    </row>
    <row r="5" spans="1:3">
      <c r="A5" s="4" t="s">
        <v>557</v>
      </c>
      <c r="B5" s="5" t="n">
        <v>-6856</v>
      </c>
      <c r="C5" s="5" t="n">
        <v>-7086</v>
      </c>
    </row>
    <row r="6" spans="1:3">
      <c r="A6" s="4" t="s">
        <v>510</v>
      </c>
      <c r="B6" s="5" t="n">
        <v>755546</v>
      </c>
      <c r="C6" s="5" t="n">
        <v>598007</v>
      </c>
    </row>
    <row r="7" spans="1:3">
      <c r="A7" s="3" t="s">
        <v>558</v>
      </c>
    </row>
    <row r="8" spans="1:3">
      <c r="A8" s="4" t="s">
        <v>559</v>
      </c>
      <c r="B8" s="5" t="n">
        <v>337357</v>
      </c>
      <c r="C8" s="5" t="n">
        <v>351831</v>
      </c>
    </row>
    <row r="9" spans="1:3">
      <c r="A9" s="4" t="s">
        <v>560</v>
      </c>
      <c r="B9" s="5" t="n">
        <v>481</v>
      </c>
      <c r="C9" s="5" t="n">
        <v>313</v>
      </c>
    </row>
    <row r="10" spans="1:3">
      <c r="A10" s="4" t="s">
        <v>561</v>
      </c>
      <c r="B10" s="5" t="n">
        <v>-6451</v>
      </c>
      <c r="C10" s="5" t="n">
        <v>-7056</v>
      </c>
    </row>
    <row r="11" spans="1:3">
      <c r="A11" s="4" t="s">
        <v>78</v>
      </c>
      <c r="B11" s="5" t="n">
        <v>331387</v>
      </c>
      <c r="C11" s="5" t="n">
        <v>345088</v>
      </c>
    </row>
    <row r="12" spans="1:3">
      <c r="A12" s="4" t="s">
        <v>544</v>
      </c>
    </row>
    <row r="13" spans="1:3">
      <c r="A13" s="3" t="s">
        <v>554</v>
      </c>
    </row>
    <row r="14" spans="1:3">
      <c r="A14" s="4" t="s">
        <v>555</v>
      </c>
      <c r="B14" s="5" t="n">
        <v>101683</v>
      </c>
      <c r="C14" s="5" t="n">
        <v>31701</v>
      </c>
    </row>
    <row r="15" spans="1:3">
      <c r="A15" s="4" t="s">
        <v>556</v>
      </c>
      <c r="B15" s="5" t="n">
        <v>156</v>
      </c>
      <c r="C15" s="5" t="n">
        <v>144</v>
      </c>
    </row>
    <row r="16" spans="1:3">
      <c r="A16" s="4" t="s">
        <v>557</v>
      </c>
      <c r="B16" s="5" t="n">
        <v>-44</v>
      </c>
      <c r="C16" s="5" t="n">
        <v>-44</v>
      </c>
    </row>
    <row r="17" spans="1:3">
      <c r="A17" s="4" t="s">
        <v>510</v>
      </c>
      <c r="B17" s="5" t="n">
        <v>101795</v>
      </c>
      <c r="C17" s="5" t="n">
        <v>31801</v>
      </c>
    </row>
    <row r="18" spans="1:3">
      <c r="A18" s="4" t="s">
        <v>545</v>
      </c>
    </row>
    <row r="19" spans="1:3">
      <c r="A19" s="3" t="s">
        <v>554</v>
      </c>
    </row>
    <row r="20" spans="1:3">
      <c r="A20" s="4" t="s">
        <v>555</v>
      </c>
      <c r="B20" s="5" t="n">
        <v>100984</v>
      </c>
      <c r="C20" s="5" t="n">
        <v>121838</v>
      </c>
    </row>
    <row r="21" spans="1:3">
      <c r="A21" s="4" t="s">
        <v>556</v>
      </c>
      <c r="B21" s="5" t="n">
        <v>857</v>
      </c>
      <c r="C21" s="5" t="n">
        <v>881</v>
      </c>
    </row>
    <row r="22" spans="1:3">
      <c r="A22" s="4" t="s">
        <v>557</v>
      </c>
      <c r="B22" s="5" t="n">
        <v>-167</v>
      </c>
      <c r="C22" s="5" t="n">
        <v>-67</v>
      </c>
    </row>
    <row r="23" spans="1:3">
      <c r="A23" s="4" t="s">
        <v>510</v>
      </c>
      <c r="B23" s="5" t="n">
        <v>101674</v>
      </c>
      <c r="C23" s="5" t="n">
        <v>122652</v>
      </c>
    </row>
    <row r="24" spans="1:3">
      <c r="A24" s="3" t="s">
        <v>558</v>
      </c>
    </row>
    <row r="25" spans="1:3">
      <c r="A25" s="4" t="s">
        <v>559</v>
      </c>
      <c r="B25" s="5" t="n">
        <v>40513</v>
      </c>
      <c r="C25" s="5" t="n">
        <v>40513</v>
      </c>
    </row>
    <row r="26" spans="1:3">
      <c r="A26" s="4" t="s">
        <v>560</v>
      </c>
      <c r="B26" s="5" t="n">
        <v>6</v>
      </c>
    </row>
    <row r="27" spans="1:3">
      <c r="A27" s="4" t="s">
        <v>561</v>
      </c>
      <c r="B27" s="5" t="n">
        <v>-1192</v>
      </c>
      <c r="C27" s="5" t="n">
        <v>-1287</v>
      </c>
    </row>
    <row r="28" spans="1:3">
      <c r="A28" s="4" t="s">
        <v>78</v>
      </c>
      <c r="B28" s="5" t="n">
        <v>39327</v>
      </c>
      <c r="C28" s="5" t="n">
        <v>39226</v>
      </c>
    </row>
    <row r="29" spans="1:3">
      <c r="A29" s="4" t="s">
        <v>546</v>
      </c>
    </row>
    <row r="30" spans="1:3">
      <c r="A30" s="3" t="s">
        <v>554</v>
      </c>
    </row>
    <row r="31" spans="1:3">
      <c r="A31" s="4" t="s">
        <v>555</v>
      </c>
      <c r="B31" s="5" t="n">
        <v>211934</v>
      </c>
      <c r="C31" s="5" t="n">
        <v>135371</v>
      </c>
    </row>
    <row r="32" spans="1:3">
      <c r="A32" s="4" t="s">
        <v>556</v>
      </c>
      <c r="B32" s="5" t="n">
        <v>757</v>
      </c>
      <c r="C32" s="5" t="n">
        <v>708</v>
      </c>
    </row>
    <row r="33" spans="1:3">
      <c r="A33" s="4" t="s">
        <v>557</v>
      </c>
      <c r="B33" s="5" t="n">
        <v>-3018</v>
      </c>
      <c r="C33" s="5" t="n">
        <v>-2941</v>
      </c>
    </row>
    <row r="34" spans="1:3">
      <c r="A34" s="4" t="s">
        <v>510</v>
      </c>
      <c r="B34" s="5" t="n">
        <v>209673</v>
      </c>
      <c r="C34" s="5" t="n">
        <v>133138</v>
      </c>
    </row>
    <row r="35" spans="1:3">
      <c r="A35" s="3" t="s">
        <v>558</v>
      </c>
    </row>
    <row r="36" spans="1:3">
      <c r="A36" s="4" t="s">
        <v>559</v>
      </c>
      <c r="B36" s="5" t="n">
        <v>18717</v>
      </c>
      <c r="C36" s="5" t="n">
        <v>19606</v>
      </c>
    </row>
    <row r="37" spans="1:3">
      <c r="A37" s="4" t="s">
        <v>560</v>
      </c>
      <c r="B37" s="5" t="n">
        <v>128</v>
      </c>
      <c r="C37" s="5" t="n">
        <v>13</v>
      </c>
    </row>
    <row r="38" spans="1:3">
      <c r="A38" s="4" t="s">
        <v>561</v>
      </c>
      <c r="B38" s="5" t="n">
        <v>-11</v>
      </c>
      <c r="C38" s="5" t="n">
        <v>-6</v>
      </c>
    </row>
    <row r="39" spans="1:3">
      <c r="A39" s="4" t="s">
        <v>78</v>
      </c>
      <c r="B39" s="5" t="n">
        <v>18834</v>
      </c>
      <c r="C39" s="5" t="n">
        <v>19613</v>
      </c>
    </row>
    <row r="40" spans="1:3">
      <c r="A40" s="4" t="s">
        <v>547</v>
      </c>
    </row>
    <row r="41" spans="1:3">
      <c r="A41" s="3" t="s">
        <v>554</v>
      </c>
    </row>
    <row r="42" spans="1:3">
      <c r="A42" s="4" t="s">
        <v>555</v>
      </c>
      <c r="B42" s="5" t="n">
        <v>8719</v>
      </c>
      <c r="C42" s="5" t="n">
        <v>8771</v>
      </c>
    </row>
    <row r="43" spans="1:3">
      <c r="A43" s="4" t="s">
        <v>556</v>
      </c>
      <c r="B43" s="5" t="n">
        <v>1</v>
      </c>
      <c r="C43" s="5" t="n">
        <v>2</v>
      </c>
    </row>
    <row r="44" spans="1:3">
      <c r="A44" s="4" t="s">
        <v>557</v>
      </c>
      <c r="B44" s="5" t="n">
        <v>-40</v>
      </c>
      <c r="C44" s="5" t="n">
        <v>-58</v>
      </c>
    </row>
    <row r="45" spans="1:3">
      <c r="A45" s="4" t="s">
        <v>510</v>
      </c>
      <c r="B45" s="5" t="n">
        <v>8680</v>
      </c>
      <c r="C45" s="5" t="n">
        <v>8715</v>
      </c>
    </row>
    <row r="46" spans="1:3">
      <c r="A46" s="3" t="s">
        <v>558</v>
      </c>
    </row>
    <row r="47" spans="1:3">
      <c r="A47" s="4" t="s">
        <v>559</v>
      </c>
      <c r="B47" s="5" t="n">
        <v>31604</v>
      </c>
      <c r="C47" s="5" t="n">
        <v>31767</v>
      </c>
    </row>
    <row r="48" spans="1:3">
      <c r="A48" s="4" t="s">
        <v>560</v>
      </c>
      <c r="B48" s="5" t="n">
        <v>102</v>
      </c>
      <c r="C48" s="5" t="n">
        <v>102</v>
      </c>
    </row>
    <row r="49" spans="1:3">
      <c r="A49" s="4" t="s">
        <v>561</v>
      </c>
      <c r="B49" s="5" t="n">
        <v>-554</v>
      </c>
      <c r="C49" s="5" t="n">
        <v>-593</v>
      </c>
    </row>
    <row r="50" spans="1:3">
      <c r="A50" s="4" t="s">
        <v>78</v>
      </c>
      <c r="B50" s="5" t="n">
        <v>31152</v>
      </c>
      <c r="C50" s="5" t="n">
        <v>31276</v>
      </c>
    </row>
    <row r="51" spans="1:3">
      <c r="A51" s="4" t="s">
        <v>548</v>
      </c>
    </row>
    <row r="52" spans="1:3">
      <c r="A52" s="3" t="s">
        <v>554</v>
      </c>
    </row>
    <row r="53" spans="1:3">
      <c r="A53" s="4" t="s">
        <v>555</v>
      </c>
      <c r="B53" s="5" t="n">
        <v>157656</v>
      </c>
      <c r="C53" s="5" t="n">
        <v>117879</v>
      </c>
    </row>
    <row r="54" spans="1:3">
      <c r="A54" s="4" t="s">
        <v>556</v>
      </c>
      <c r="B54" s="5" t="n">
        <v>31</v>
      </c>
      <c r="C54" s="5" t="n">
        <v>29</v>
      </c>
    </row>
    <row r="55" spans="1:3">
      <c r="A55" s="4" t="s">
        <v>557</v>
      </c>
      <c r="B55" s="5" t="n">
        <v>-3243</v>
      </c>
      <c r="C55" s="5" t="n">
        <v>-3206</v>
      </c>
    </row>
    <row r="56" spans="1:3">
      <c r="A56" s="4" t="s">
        <v>510</v>
      </c>
      <c r="B56" s="5" t="n">
        <v>154444</v>
      </c>
      <c r="C56" s="5" t="n">
        <v>114702</v>
      </c>
    </row>
    <row r="57" spans="1:3">
      <c r="A57" s="3" t="s">
        <v>558</v>
      </c>
    </row>
    <row r="58" spans="1:3">
      <c r="A58" s="4" t="s">
        <v>559</v>
      </c>
      <c r="B58" s="5" t="n">
        <v>205176</v>
      </c>
      <c r="C58" s="5" t="n">
        <v>217954</v>
      </c>
    </row>
    <row r="59" spans="1:3">
      <c r="A59" s="4" t="s">
        <v>560</v>
      </c>
      <c r="B59" s="5" t="n">
        <v>115</v>
      </c>
      <c r="C59" s="5" t="n">
        <v>128</v>
      </c>
    </row>
    <row r="60" spans="1:3">
      <c r="A60" s="4" t="s">
        <v>561</v>
      </c>
      <c r="B60" s="5" t="n">
        <v>-3077</v>
      </c>
      <c r="C60" s="5" t="n">
        <v>-3372</v>
      </c>
    </row>
    <row r="61" spans="1:3">
      <c r="A61" s="4" t="s">
        <v>78</v>
      </c>
      <c r="B61" s="5" t="n">
        <v>202214</v>
      </c>
      <c r="C61" s="5" t="n">
        <v>214710</v>
      </c>
    </row>
    <row r="62" spans="1:3">
      <c r="A62" s="4" t="s">
        <v>549</v>
      </c>
    </row>
    <row r="63" spans="1:3">
      <c r="A63" s="3" t="s">
        <v>554</v>
      </c>
    </row>
    <row r="64" spans="1:3">
      <c r="A64" s="4" t="s">
        <v>555</v>
      </c>
      <c r="B64" s="5" t="n">
        <v>76076</v>
      </c>
      <c r="C64" s="5" t="n">
        <v>76866</v>
      </c>
    </row>
    <row r="65" spans="1:3">
      <c r="A65" s="4" t="s">
        <v>556</v>
      </c>
      <c r="B65" s="5" t="n">
        <v>2421</v>
      </c>
      <c r="C65" s="5" t="n">
        <v>2354</v>
      </c>
    </row>
    <row r="66" spans="1:3">
      <c r="A66" s="4" t="s">
        <v>557</v>
      </c>
      <c r="B66" s="5" t="n">
        <v>-40</v>
      </c>
      <c r="C66" s="5" t="n">
        <v>-91</v>
      </c>
    </row>
    <row r="67" spans="1:3">
      <c r="A67" s="4" t="s">
        <v>510</v>
      </c>
      <c r="B67" s="5" t="n">
        <v>78457</v>
      </c>
      <c r="C67" s="5" t="n">
        <v>79129</v>
      </c>
    </row>
    <row r="68" spans="1:3">
      <c r="A68" s="4" t="s">
        <v>550</v>
      </c>
    </row>
    <row r="69" spans="1:3">
      <c r="A69" s="3" t="s">
        <v>554</v>
      </c>
    </row>
    <row r="70" spans="1:3">
      <c r="A70" s="4" t="s">
        <v>555</v>
      </c>
      <c r="B70" s="5" t="n">
        <v>78644</v>
      </c>
      <c r="C70" s="5" t="n">
        <v>86353</v>
      </c>
    </row>
    <row r="71" spans="1:3">
      <c r="A71" s="4" t="s">
        <v>556</v>
      </c>
      <c r="B71" s="5" t="n">
        <v>1635</v>
      </c>
      <c r="C71" s="5" t="n">
        <v>1498</v>
      </c>
    </row>
    <row r="72" spans="1:3">
      <c r="A72" s="4" t="s">
        <v>557</v>
      </c>
      <c r="B72" s="5" t="n">
        <v>-229</v>
      </c>
      <c r="C72" s="5" t="n">
        <v>-336</v>
      </c>
    </row>
    <row r="73" spans="1:3">
      <c r="A73" s="4" t="s">
        <v>510</v>
      </c>
      <c r="B73" s="5" t="n">
        <v>80050</v>
      </c>
      <c r="C73" s="5" t="n">
        <v>87515</v>
      </c>
    </row>
    <row r="74" spans="1:3">
      <c r="A74" s="3" t="s">
        <v>558</v>
      </c>
    </row>
    <row r="75" spans="1:3">
      <c r="A75" s="4" t="s">
        <v>559</v>
      </c>
      <c r="B75" s="5" t="n">
        <v>41347</v>
      </c>
      <c r="C75" s="5" t="n">
        <v>41991</v>
      </c>
    </row>
    <row r="76" spans="1:3">
      <c r="A76" s="4" t="s">
        <v>560</v>
      </c>
      <c r="B76" s="5" t="n">
        <v>130</v>
      </c>
      <c r="C76" s="5" t="n">
        <v>70</v>
      </c>
    </row>
    <row r="77" spans="1:3">
      <c r="A77" s="4" t="s">
        <v>561</v>
      </c>
      <c r="B77" s="5" t="n">
        <v>-1617</v>
      </c>
      <c r="C77" s="5" t="n">
        <v>-1798</v>
      </c>
    </row>
    <row r="78" spans="1:3">
      <c r="A78" s="4" t="s">
        <v>78</v>
      </c>
      <c r="B78" s="5" t="n">
        <v>39860</v>
      </c>
      <c r="C78" s="5" t="n">
        <v>40263</v>
      </c>
    </row>
    <row r="79" spans="1:3">
      <c r="A79" s="4" t="s">
        <v>547</v>
      </c>
    </row>
    <row r="80" spans="1:3">
      <c r="A80" s="3" t="s">
        <v>554</v>
      </c>
    </row>
    <row r="81" spans="1:3">
      <c r="A81" s="4" t="s">
        <v>555</v>
      </c>
      <c r="B81" s="5" t="n">
        <v>499</v>
      </c>
      <c r="C81" s="5" t="n">
        <v>499</v>
      </c>
    </row>
    <row r="82" spans="1:3">
      <c r="A82" s="4" t="s">
        <v>556</v>
      </c>
      <c r="B82" s="5" t="n">
        <v>11</v>
      </c>
      <c r="C82" s="5" t="n">
        <v>16</v>
      </c>
    </row>
    <row r="83" spans="1:3">
      <c r="A83" s="4" t="s">
        <v>510</v>
      </c>
      <c r="B83" s="5" t="n">
        <v>510</v>
      </c>
      <c r="C83" s="5" t="n">
        <v>515</v>
      </c>
    </row>
    <row r="84" spans="1:3">
      <c r="A84" s="4" t="s">
        <v>562</v>
      </c>
    </row>
    <row r="85" spans="1:3">
      <c r="A85" s="3" t="s">
        <v>554</v>
      </c>
    </row>
    <row r="86" spans="1:3">
      <c r="A86" s="4" t="s">
        <v>555</v>
      </c>
      <c r="B86" s="5" t="n">
        <v>19095</v>
      </c>
      <c r="C86" s="5" t="n">
        <v>18920</v>
      </c>
    </row>
    <row r="87" spans="1:3">
      <c r="A87" s="4" t="s">
        <v>556</v>
      </c>
      <c r="B87" s="5" t="n">
        <v>1243</v>
      </c>
      <c r="C87" s="5" t="n">
        <v>1263</v>
      </c>
    </row>
    <row r="88" spans="1:3">
      <c r="A88" s="4" t="s">
        <v>557</v>
      </c>
      <c r="B88" s="5" t="n">
        <v>-75</v>
      </c>
      <c r="C88" s="5" t="n">
        <v>-343</v>
      </c>
    </row>
    <row r="89" spans="1:3">
      <c r="A89" s="4" t="s">
        <v>510</v>
      </c>
      <c r="B89" s="7" t="n">
        <v>20263</v>
      </c>
      <c r="C89" s="7" t="n">
        <v>198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563</v>
      </c>
      <c r="B1" s="2" t="s">
        <v>564</v>
      </c>
      <c r="C1" s="2" t="s">
        <v>565</v>
      </c>
    </row>
    <row r="2" spans="1:3">
      <c r="A2" s="3" t="s">
        <v>566</v>
      </c>
    </row>
    <row r="3" spans="1:3">
      <c r="A3" s="4" t="s">
        <v>567</v>
      </c>
      <c r="B3" s="5" t="n">
        <v>77</v>
      </c>
      <c r="C3" s="5" t="n">
        <v>68</v>
      </c>
    </row>
    <row r="4" spans="1:3">
      <c r="A4" s="4" t="s">
        <v>568</v>
      </c>
      <c r="B4" s="5" t="n">
        <v>11</v>
      </c>
      <c r="C4" s="5" t="n">
        <v>11</v>
      </c>
    </row>
    <row r="5" spans="1:3">
      <c r="A5" s="4" t="s">
        <v>569</v>
      </c>
      <c r="B5" s="5" t="n">
        <v>88</v>
      </c>
      <c r="C5" s="5" t="n">
        <v>79</v>
      </c>
    </row>
    <row r="6" spans="1:3">
      <c r="A6" s="3" t="s">
        <v>510</v>
      </c>
    </row>
    <row r="7" spans="1:3">
      <c r="A7" s="4" t="s">
        <v>570</v>
      </c>
      <c r="B7" s="7" t="n">
        <v>400403</v>
      </c>
      <c r="C7" s="7" t="n">
        <v>267719</v>
      </c>
    </row>
    <row r="8" spans="1:3">
      <c r="A8" s="4" t="s">
        <v>571</v>
      </c>
      <c r="B8" s="5" t="n">
        <v>25361</v>
      </c>
      <c r="C8" s="5" t="n">
        <v>30877</v>
      </c>
    </row>
    <row r="9" spans="1:3">
      <c r="A9" s="4" t="s">
        <v>572</v>
      </c>
      <c r="B9" s="5" t="n">
        <v>425764</v>
      </c>
      <c r="C9" s="5" t="n">
        <v>298596</v>
      </c>
    </row>
    <row r="10" spans="1:3">
      <c r="A10" s="3" t="s">
        <v>573</v>
      </c>
    </row>
    <row r="11" spans="1:3">
      <c r="A11" s="4" t="s">
        <v>570</v>
      </c>
      <c r="B11" s="5" t="n">
        <v>5861</v>
      </c>
      <c r="C11" s="5" t="n">
        <v>5863</v>
      </c>
    </row>
    <row r="12" spans="1:3">
      <c r="A12" s="4" t="s">
        <v>571</v>
      </c>
      <c r="B12" s="5" t="n">
        <v>995</v>
      </c>
      <c r="C12" s="5" t="n">
        <v>1223</v>
      </c>
    </row>
    <row r="13" spans="1:3">
      <c r="A13" s="4" t="s">
        <v>147</v>
      </c>
      <c r="B13" s="7" t="n">
        <v>6856</v>
      </c>
      <c r="C13" s="7" t="n">
        <v>7086</v>
      </c>
    </row>
    <row r="14" spans="1:3">
      <c r="A14" s="4" t="s">
        <v>544</v>
      </c>
    </row>
    <row r="15" spans="1:3">
      <c r="A15" s="3" t="s">
        <v>566</v>
      </c>
    </row>
    <row r="16" spans="1:3">
      <c r="A16" s="4" t="s">
        <v>567</v>
      </c>
      <c r="B16" s="5" t="n">
        <v>7</v>
      </c>
      <c r="C16" s="5" t="n">
        <v>7</v>
      </c>
    </row>
    <row r="17" spans="1:3">
      <c r="A17" s="4" t="s">
        <v>569</v>
      </c>
      <c r="B17" s="5" t="n">
        <v>7</v>
      </c>
      <c r="C17" s="5" t="n">
        <v>7</v>
      </c>
    </row>
    <row r="18" spans="1:3">
      <c r="A18" s="3" t="s">
        <v>510</v>
      </c>
    </row>
    <row r="19" spans="1:3">
      <c r="A19" s="4" t="s">
        <v>570</v>
      </c>
      <c r="B19" s="7" t="n">
        <v>21713</v>
      </c>
      <c r="C19" s="7" t="n">
        <v>21694</v>
      </c>
    </row>
    <row r="20" spans="1:3">
      <c r="A20" s="4" t="s">
        <v>572</v>
      </c>
      <c r="B20" s="5" t="n">
        <v>21713</v>
      </c>
      <c r="C20" s="5" t="n">
        <v>21694</v>
      </c>
    </row>
    <row r="21" spans="1:3">
      <c r="A21" s="3" t="s">
        <v>573</v>
      </c>
    </row>
    <row r="22" spans="1:3">
      <c r="A22" s="4" t="s">
        <v>570</v>
      </c>
      <c r="B22" s="5" t="n">
        <v>44</v>
      </c>
      <c r="C22" s="5" t="n">
        <v>44</v>
      </c>
    </row>
    <row r="23" spans="1:3">
      <c r="A23" s="4" t="s">
        <v>147</v>
      </c>
      <c r="B23" s="7" t="n">
        <v>44</v>
      </c>
      <c r="C23" s="7" t="n">
        <v>44</v>
      </c>
    </row>
    <row r="24" spans="1:3">
      <c r="A24" s="4" t="s">
        <v>545</v>
      </c>
    </row>
    <row r="25" spans="1:3">
      <c r="A25" s="3" t="s">
        <v>566</v>
      </c>
    </row>
    <row r="26" spans="1:3">
      <c r="A26" s="4" t="s">
        <v>567</v>
      </c>
      <c r="B26" s="5" t="n">
        <v>7</v>
      </c>
      <c r="C26" s="5" t="n">
        <v>1</v>
      </c>
    </row>
    <row r="27" spans="1:3">
      <c r="A27" s="4" t="s">
        <v>569</v>
      </c>
      <c r="B27" s="5" t="n">
        <v>7</v>
      </c>
      <c r="C27" s="5" t="n">
        <v>1</v>
      </c>
    </row>
    <row r="28" spans="1:3">
      <c r="A28" s="3" t="s">
        <v>510</v>
      </c>
    </row>
    <row r="29" spans="1:3">
      <c r="A29" s="4" t="s">
        <v>570</v>
      </c>
      <c r="B29" s="7" t="n">
        <v>74923</v>
      </c>
      <c r="C29" s="7" t="n">
        <v>14908</v>
      </c>
    </row>
    <row r="30" spans="1:3">
      <c r="A30" s="4" t="s">
        <v>572</v>
      </c>
      <c r="B30" s="5" t="n">
        <v>74923</v>
      </c>
      <c r="C30" s="5" t="n">
        <v>14908</v>
      </c>
    </row>
    <row r="31" spans="1:3">
      <c r="A31" s="3" t="s">
        <v>573</v>
      </c>
    </row>
    <row r="32" spans="1:3">
      <c r="A32" s="4" t="s">
        <v>570</v>
      </c>
      <c r="B32" s="5" t="n">
        <v>167</v>
      </c>
      <c r="C32" s="5" t="n">
        <v>67</v>
      </c>
    </row>
    <row r="33" spans="1:3">
      <c r="A33" s="4" t="s">
        <v>147</v>
      </c>
      <c r="B33" s="7" t="n">
        <v>167</v>
      </c>
      <c r="C33" s="7" t="n">
        <v>67</v>
      </c>
    </row>
    <row r="34" spans="1:3">
      <c r="A34" s="4" t="s">
        <v>546</v>
      </c>
    </row>
    <row r="35" spans="1:3">
      <c r="A35" s="3" t="s">
        <v>566</v>
      </c>
    </row>
    <row r="36" spans="1:3">
      <c r="A36" s="4" t="s">
        <v>567</v>
      </c>
      <c r="B36" s="5" t="n">
        <v>16</v>
      </c>
      <c r="C36" s="5" t="n">
        <v>12</v>
      </c>
    </row>
    <row r="37" spans="1:3">
      <c r="A37" s="4" t="s">
        <v>569</v>
      </c>
      <c r="B37" s="5" t="n">
        <v>16</v>
      </c>
      <c r="C37" s="5" t="n">
        <v>12</v>
      </c>
    </row>
    <row r="38" spans="1:3">
      <c r="A38" s="3" t="s">
        <v>510</v>
      </c>
    </row>
    <row r="39" spans="1:3">
      <c r="A39" s="4" t="s">
        <v>570</v>
      </c>
      <c r="B39" s="7" t="n">
        <v>155596</v>
      </c>
      <c r="C39" s="7" t="n">
        <v>109398</v>
      </c>
    </row>
    <row r="40" spans="1:3">
      <c r="A40" s="4" t="s">
        <v>572</v>
      </c>
      <c r="B40" s="5" t="n">
        <v>155596</v>
      </c>
      <c r="C40" s="5" t="n">
        <v>109398</v>
      </c>
    </row>
    <row r="41" spans="1:3">
      <c r="A41" s="3" t="s">
        <v>573</v>
      </c>
    </row>
    <row r="42" spans="1:3">
      <c r="A42" s="4" t="s">
        <v>570</v>
      </c>
      <c r="B42" s="5" t="n">
        <v>3018</v>
      </c>
      <c r="C42" s="5" t="n">
        <v>2941</v>
      </c>
    </row>
    <row r="43" spans="1:3">
      <c r="A43" s="4" t="s">
        <v>147</v>
      </c>
      <c r="B43" s="7" t="n">
        <v>3018</v>
      </c>
      <c r="C43" s="7" t="n">
        <v>2941</v>
      </c>
    </row>
    <row r="44" spans="1:3">
      <c r="A44" s="4" t="s">
        <v>547</v>
      </c>
    </row>
    <row r="45" spans="1:3">
      <c r="A45" s="3" t="s">
        <v>566</v>
      </c>
    </row>
    <row r="46" spans="1:3">
      <c r="A46" s="4" t="s">
        <v>567</v>
      </c>
      <c r="B46" s="5" t="n">
        <v>2</v>
      </c>
      <c r="C46" s="5" t="n">
        <v>2</v>
      </c>
    </row>
    <row r="47" spans="1:3">
      <c r="A47" s="4" t="s">
        <v>569</v>
      </c>
      <c r="B47" s="5" t="n">
        <v>2</v>
      </c>
      <c r="C47" s="5" t="n">
        <v>2</v>
      </c>
    </row>
    <row r="48" spans="1:3">
      <c r="A48" s="3" t="s">
        <v>510</v>
      </c>
    </row>
    <row r="49" spans="1:3">
      <c r="A49" s="4" t="s">
        <v>570</v>
      </c>
      <c r="B49" s="7" t="n">
        <v>7100</v>
      </c>
      <c r="C49" s="7" t="n">
        <v>7127</v>
      </c>
    </row>
    <row r="50" spans="1:3">
      <c r="A50" s="4" t="s">
        <v>572</v>
      </c>
      <c r="B50" s="5" t="n">
        <v>7100</v>
      </c>
      <c r="C50" s="5" t="n">
        <v>7127</v>
      </c>
    </row>
    <row r="51" spans="1:3">
      <c r="A51" s="3" t="s">
        <v>573</v>
      </c>
    </row>
    <row r="52" spans="1:3">
      <c r="A52" s="4" t="s">
        <v>570</v>
      </c>
      <c r="B52" s="5" t="n">
        <v>40</v>
      </c>
      <c r="C52" s="5" t="n">
        <v>58</v>
      </c>
    </row>
    <row r="53" spans="1:3">
      <c r="A53" s="4" t="s">
        <v>147</v>
      </c>
      <c r="B53" s="7" t="n">
        <v>40</v>
      </c>
      <c r="C53" s="7" t="n">
        <v>58</v>
      </c>
    </row>
    <row r="54" spans="1:3">
      <c r="A54" s="4" t="s">
        <v>548</v>
      </c>
    </row>
    <row r="55" spans="1:3">
      <c r="A55" s="3" t="s">
        <v>566</v>
      </c>
    </row>
    <row r="56" spans="1:3">
      <c r="A56" s="4" t="s">
        <v>567</v>
      </c>
      <c r="B56" s="5" t="n">
        <v>17</v>
      </c>
      <c r="C56" s="5" t="n">
        <v>11</v>
      </c>
    </row>
    <row r="57" spans="1:3">
      <c r="A57" s="4" t="s">
        <v>568</v>
      </c>
      <c r="B57" s="5" t="n">
        <v>8</v>
      </c>
      <c r="C57" s="5" t="n">
        <v>8</v>
      </c>
    </row>
    <row r="58" spans="1:3">
      <c r="A58" s="4" t="s">
        <v>569</v>
      </c>
      <c r="B58" s="5" t="n">
        <v>25</v>
      </c>
      <c r="C58" s="5" t="n">
        <v>19</v>
      </c>
    </row>
    <row r="59" spans="1:3">
      <c r="A59" s="3" t="s">
        <v>510</v>
      </c>
    </row>
    <row r="60" spans="1:3">
      <c r="A60" s="4" t="s">
        <v>570</v>
      </c>
      <c r="B60" s="7" t="n">
        <v>124634</v>
      </c>
      <c r="C60" s="7" t="n">
        <v>91144</v>
      </c>
    </row>
    <row r="61" spans="1:3">
      <c r="A61" s="4" t="s">
        <v>571</v>
      </c>
      <c r="B61" s="5" t="n">
        <v>17895</v>
      </c>
      <c r="C61" s="5" t="n">
        <v>19320</v>
      </c>
    </row>
    <row r="62" spans="1:3">
      <c r="A62" s="4" t="s">
        <v>572</v>
      </c>
      <c r="B62" s="5" t="n">
        <v>142529</v>
      </c>
      <c r="C62" s="5" t="n">
        <v>110464</v>
      </c>
    </row>
    <row r="63" spans="1:3">
      <c r="A63" s="3" t="s">
        <v>573</v>
      </c>
    </row>
    <row r="64" spans="1:3">
      <c r="A64" s="4" t="s">
        <v>570</v>
      </c>
      <c r="B64" s="5" t="n">
        <v>2332</v>
      </c>
      <c r="C64" s="5" t="n">
        <v>2340</v>
      </c>
    </row>
    <row r="65" spans="1:3">
      <c r="A65" s="4" t="s">
        <v>571</v>
      </c>
      <c r="B65" s="5" t="n">
        <v>911</v>
      </c>
      <c r="C65" s="5" t="n">
        <v>866</v>
      </c>
    </row>
    <row r="66" spans="1:3">
      <c r="A66" s="4" t="s">
        <v>147</v>
      </c>
      <c r="B66" s="7" t="n">
        <v>3243</v>
      </c>
      <c r="C66" s="7" t="n">
        <v>3206</v>
      </c>
    </row>
    <row r="67" spans="1:3">
      <c r="A67" s="4" t="s">
        <v>549</v>
      </c>
    </row>
    <row r="68" spans="1:3">
      <c r="A68" s="3" t="s">
        <v>566</v>
      </c>
    </row>
    <row r="69" spans="1:3">
      <c r="A69" s="4" t="s">
        <v>567</v>
      </c>
      <c r="B69" s="5" t="n">
        <v>2</v>
      </c>
      <c r="C69" s="5" t="n">
        <v>3</v>
      </c>
    </row>
    <row r="70" spans="1:3">
      <c r="A70" s="4" t="s">
        <v>569</v>
      </c>
      <c r="B70" s="5" t="n">
        <v>2</v>
      </c>
      <c r="C70" s="5" t="n">
        <v>3</v>
      </c>
    </row>
    <row r="71" spans="1:3">
      <c r="A71" s="3" t="s">
        <v>510</v>
      </c>
    </row>
    <row r="72" spans="1:3">
      <c r="A72" s="4" t="s">
        <v>570</v>
      </c>
      <c r="B72" s="7" t="n">
        <v>3977</v>
      </c>
      <c r="C72" s="7" t="n">
        <v>5899</v>
      </c>
    </row>
    <row r="73" spans="1:3">
      <c r="A73" s="4" t="s">
        <v>572</v>
      </c>
      <c r="B73" s="5" t="n">
        <v>3977</v>
      </c>
      <c r="C73" s="5" t="n">
        <v>5899</v>
      </c>
    </row>
    <row r="74" spans="1:3">
      <c r="A74" s="3" t="s">
        <v>573</v>
      </c>
    </row>
    <row r="75" spans="1:3">
      <c r="A75" s="4" t="s">
        <v>570</v>
      </c>
      <c r="B75" s="5" t="n">
        <v>40</v>
      </c>
      <c r="C75" s="5" t="n">
        <v>91</v>
      </c>
    </row>
    <row r="76" spans="1:3">
      <c r="A76" s="4" t="s">
        <v>147</v>
      </c>
      <c r="B76" s="7" t="n">
        <v>40</v>
      </c>
      <c r="C76" s="7" t="n">
        <v>91</v>
      </c>
    </row>
    <row r="77" spans="1:3">
      <c r="A77" s="4" t="s">
        <v>550</v>
      </c>
    </row>
    <row r="78" spans="1:3">
      <c r="A78" s="3" t="s">
        <v>566</v>
      </c>
    </row>
    <row r="79" spans="1:3">
      <c r="A79" s="4" t="s">
        <v>567</v>
      </c>
      <c r="B79" s="5" t="n">
        <v>25</v>
      </c>
      <c r="C79" s="5" t="n">
        <v>32</v>
      </c>
    </row>
    <row r="80" spans="1:3">
      <c r="A80" s="4" t="s">
        <v>568</v>
      </c>
      <c r="B80" s="5" t="n">
        <v>1</v>
      </c>
      <c r="C80" s="5" t="n">
        <v>1</v>
      </c>
    </row>
    <row r="81" spans="1:3">
      <c r="A81" s="4" t="s">
        <v>569</v>
      </c>
      <c r="B81" s="5" t="n">
        <v>26</v>
      </c>
      <c r="C81" s="5" t="n">
        <v>33</v>
      </c>
    </row>
    <row r="82" spans="1:3">
      <c r="A82" s="3" t="s">
        <v>510</v>
      </c>
    </row>
    <row r="83" spans="1:3">
      <c r="A83" s="4" t="s">
        <v>570</v>
      </c>
      <c r="B83" s="7" t="n">
        <v>12406</v>
      </c>
      <c r="C83" s="7" t="n">
        <v>17549</v>
      </c>
    </row>
    <row r="84" spans="1:3">
      <c r="A84" s="4" t="s">
        <v>571</v>
      </c>
      <c r="B84" s="5" t="n">
        <v>457</v>
      </c>
      <c r="C84" s="5" t="n">
        <v>450</v>
      </c>
    </row>
    <row r="85" spans="1:3">
      <c r="A85" s="4" t="s">
        <v>572</v>
      </c>
      <c r="B85" s="5" t="n">
        <v>12863</v>
      </c>
      <c r="C85" s="5" t="n">
        <v>17999</v>
      </c>
    </row>
    <row r="86" spans="1:3">
      <c r="A86" s="3" t="s">
        <v>573</v>
      </c>
    </row>
    <row r="87" spans="1:3">
      <c r="A87" s="4" t="s">
        <v>570</v>
      </c>
      <c r="B87" s="5" t="n">
        <v>220</v>
      </c>
      <c r="C87" s="5" t="n">
        <v>322</v>
      </c>
    </row>
    <row r="88" spans="1:3">
      <c r="A88" s="4" t="s">
        <v>571</v>
      </c>
      <c r="B88" s="5" t="n">
        <v>9</v>
      </c>
      <c r="C88" s="5" t="n">
        <v>14</v>
      </c>
    </row>
    <row r="89" spans="1:3">
      <c r="A89" s="4" t="s">
        <v>147</v>
      </c>
      <c r="B89" s="7" t="n">
        <v>229</v>
      </c>
      <c r="C89" s="7" t="n">
        <v>336</v>
      </c>
    </row>
    <row r="90" spans="1:3">
      <c r="A90" s="4" t="s">
        <v>562</v>
      </c>
    </row>
    <row r="91" spans="1:3">
      <c r="A91" s="3" t="s">
        <v>566</v>
      </c>
    </row>
    <row r="92" spans="1:3">
      <c r="A92" s="4" t="s">
        <v>567</v>
      </c>
      <c r="B92" s="5" t="n">
        <v>1</v>
      </c>
    </row>
    <row r="93" spans="1:3">
      <c r="A93" s="4" t="s">
        <v>568</v>
      </c>
      <c r="B93" s="5" t="n">
        <v>2</v>
      </c>
      <c r="C93" s="5" t="n">
        <v>2</v>
      </c>
    </row>
    <row r="94" spans="1:3">
      <c r="A94" s="4" t="s">
        <v>569</v>
      </c>
      <c r="B94" s="5" t="n">
        <v>3</v>
      </c>
      <c r="C94" s="5" t="n">
        <v>2</v>
      </c>
    </row>
    <row r="95" spans="1:3">
      <c r="A95" s="3" t="s">
        <v>510</v>
      </c>
    </row>
    <row r="96" spans="1:3">
      <c r="A96" s="4" t="s">
        <v>570</v>
      </c>
      <c r="B96" s="7" t="n">
        <v>54</v>
      </c>
    </row>
    <row r="97" spans="1:3">
      <c r="A97" s="4" t="s">
        <v>571</v>
      </c>
      <c r="B97" s="5" t="n">
        <v>7009</v>
      </c>
      <c r="C97" s="7" t="n">
        <v>11107</v>
      </c>
    </row>
    <row r="98" spans="1:3">
      <c r="A98" s="4" t="s">
        <v>572</v>
      </c>
      <c r="B98" s="5" t="n">
        <v>7063</v>
      </c>
      <c r="C98" s="5" t="n">
        <v>11107</v>
      </c>
    </row>
    <row r="99" spans="1:3">
      <c r="A99" s="3" t="s">
        <v>573</v>
      </c>
    </row>
    <row r="100" spans="1:3">
      <c r="A100" s="4" t="s">
        <v>571</v>
      </c>
      <c r="B100" s="5" t="n">
        <v>75</v>
      </c>
      <c r="C100" s="5" t="n">
        <v>343</v>
      </c>
    </row>
    <row r="101" spans="1:3">
      <c r="A101" s="4" t="s">
        <v>147</v>
      </c>
      <c r="B101" s="7" t="n">
        <v>75</v>
      </c>
      <c r="C101" s="7" t="n">
        <v>3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574</v>
      </c>
      <c r="B1" s="2" t="s">
        <v>1</v>
      </c>
      <c r="C1" s="2" t="s">
        <v>575</v>
      </c>
    </row>
    <row r="2" spans="1:3">
      <c r="B2" s="2" t="s">
        <v>564</v>
      </c>
      <c r="C2" s="2" t="s">
        <v>565</v>
      </c>
    </row>
    <row r="3" spans="1:3">
      <c r="A3" s="3" t="s">
        <v>566</v>
      </c>
    </row>
    <row r="4" spans="1:3">
      <c r="A4" s="4" t="s">
        <v>567</v>
      </c>
      <c r="B4" s="5" t="n">
        <v>87</v>
      </c>
      <c r="C4" s="5" t="n">
        <v>101</v>
      </c>
    </row>
    <row r="5" spans="1:3">
      <c r="A5" s="4" t="s">
        <v>568</v>
      </c>
      <c r="B5" s="5" t="n">
        <v>2</v>
      </c>
      <c r="C5" s="5" t="n">
        <v>2</v>
      </c>
    </row>
    <row r="6" spans="1:3">
      <c r="A6" s="4" t="s">
        <v>569</v>
      </c>
      <c r="B6" s="5" t="n">
        <v>89</v>
      </c>
      <c r="C6" s="5" t="n">
        <v>103</v>
      </c>
    </row>
    <row r="7" spans="1:3">
      <c r="A7" s="3" t="s">
        <v>510</v>
      </c>
    </row>
    <row r="8" spans="1:3">
      <c r="A8" s="4" t="s">
        <v>570</v>
      </c>
      <c r="B8" s="7" t="n">
        <v>253495</v>
      </c>
      <c r="C8" s="7" t="n">
        <v>282825</v>
      </c>
    </row>
    <row r="9" spans="1:3">
      <c r="A9" s="4" t="s">
        <v>571</v>
      </c>
      <c r="B9" s="5" t="n">
        <v>1856</v>
      </c>
      <c r="C9" s="5" t="n">
        <v>1863</v>
      </c>
    </row>
    <row r="10" spans="1:3">
      <c r="A10" s="4" t="s">
        <v>147</v>
      </c>
      <c r="B10" s="5" t="n">
        <v>255351</v>
      </c>
      <c r="C10" s="5" t="n">
        <v>284688</v>
      </c>
    </row>
    <row r="11" spans="1:3">
      <c r="A11" s="3" t="s">
        <v>561</v>
      </c>
    </row>
    <row r="12" spans="1:3">
      <c r="A12" s="4" t="s">
        <v>570</v>
      </c>
      <c r="B12" s="5" t="n">
        <v>6440</v>
      </c>
      <c r="C12" s="5" t="n">
        <v>7043</v>
      </c>
    </row>
    <row r="13" spans="1:3">
      <c r="A13" s="4" t="s">
        <v>571</v>
      </c>
      <c r="B13" s="5" t="n">
        <v>11</v>
      </c>
      <c r="C13" s="5" t="n">
        <v>13</v>
      </c>
    </row>
    <row r="14" spans="1:3">
      <c r="A14" s="4" t="s">
        <v>147</v>
      </c>
      <c r="B14" s="7" t="n">
        <v>6451</v>
      </c>
      <c r="C14" s="7" t="n">
        <v>7056</v>
      </c>
    </row>
    <row r="15" spans="1:3">
      <c r="A15" s="4" t="s">
        <v>545</v>
      </c>
    </row>
    <row r="16" spans="1:3">
      <c r="A16" s="3" t="s">
        <v>566</v>
      </c>
    </row>
    <row r="17" spans="1:3">
      <c r="A17" s="4" t="s">
        <v>567</v>
      </c>
      <c r="B17" s="5" t="n">
        <v>4</v>
      </c>
      <c r="C17" s="5" t="n">
        <v>4</v>
      </c>
    </row>
    <row r="18" spans="1:3">
      <c r="A18" s="4" t="s">
        <v>569</v>
      </c>
      <c r="B18" s="5" t="n">
        <v>4</v>
      </c>
      <c r="C18" s="5" t="n">
        <v>4</v>
      </c>
    </row>
    <row r="19" spans="1:3">
      <c r="A19" s="3" t="s">
        <v>510</v>
      </c>
    </row>
    <row r="20" spans="1:3">
      <c r="A20" s="4" t="s">
        <v>570</v>
      </c>
      <c r="B20" s="7" t="n">
        <v>33321</v>
      </c>
      <c r="C20" s="7" t="n">
        <v>33225</v>
      </c>
    </row>
    <row r="21" spans="1:3">
      <c r="A21" s="4" t="s">
        <v>147</v>
      </c>
      <c r="B21" s="5" t="n">
        <v>33321</v>
      </c>
      <c r="C21" s="5" t="n">
        <v>33225</v>
      </c>
    </row>
    <row r="22" spans="1:3">
      <c r="A22" s="3" t="s">
        <v>561</v>
      </c>
    </row>
    <row r="23" spans="1:3">
      <c r="A23" s="4" t="s">
        <v>570</v>
      </c>
      <c r="B23" s="5" t="n">
        <v>1192</v>
      </c>
      <c r="C23" s="5" t="n">
        <v>1287</v>
      </c>
    </row>
    <row r="24" spans="1:3">
      <c r="A24" s="4" t="s">
        <v>147</v>
      </c>
      <c r="B24" s="7" t="n">
        <v>1192</v>
      </c>
      <c r="C24" s="7" t="n">
        <v>1287</v>
      </c>
    </row>
    <row r="25" spans="1:3">
      <c r="A25" s="4" t="s">
        <v>546</v>
      </c>
    </row>
    <row r="26" spans="1:3">
      <c r="A26" s="3" t="s">
        <v>566</v>
      </c>
    </row>
    <row r="27" spans="1:3">
      <c r="A27" s="4" t="s">
        <v>567</v>
      </c>
      <c r="B27" s="5" t="n">
        <v>1</v>
      </c>
      <c r="C27" s="5" t="n">
        <v>2</v>
      </c>
    </row>
    <row r="28" spans="1:3">
      <c r="A28" s="4" t="s">
        <v>569</v>
      </c>
      <c r="B28" s="5" t="n">
        <v>1</v>
      </c>
      <c r="C28" s="5" t="n">
        <v>2</v>
      </c>
    </row>
    <row r="29" spans="1:3">
      <c r="A29" s="3" t="s">
        <v>510</v>
      </c>
    </row>
    <row r="30" spans="1:3">
      <c r="A30" s="4" t="s">
        <v>570</v>
      </c>
      <c r="B30" s="7" t="n">
        <v>6131</v>
      </c>
      <c r="C30" s="7" t="n">
        <v>13178</v>
      </c>
    </row>
    <row r="31" spans="1:3">
      <c r="A31" s="4" t="s">
        <v>147</v>
      </c>
      <c r="B31" s="5" t="n">
        <v>6131</v>
      </c>
      <c r="C31" s="5" t="n">
        <v>13178</v>
      </c>
    </row>
    <row r="32" spans="1:3">
      <c r="A32" s="3" t="s">
        <v>561</v>
      </c>
    </row>
    <row r="33" spans="1:3">
      <c r="A33" s="4" t="s">
        <v>570</v>
      </c>
      <c r="B33" s="5" t="n">
        <v>11</v>
      </c>
      <c r="C33" s="5" t="n">
        <v>6</v>
      </c>
    </row>
    <row r="34" spans="1:3">
      <c r="A34" s="4" t="s">
        <v>147</v>
      </c>
      <c r="B34" s="7" t="n">
        <v>11</v>
      </c>
      <c r="C34" s="7" t="n">
        <v>6</v>
      </c>
    </row>
    <row r="35" spans="1:3">
      <c r="A35" s="4" t="s">
        <v>547</v>
      </c>
    </row>
    <row r="36" spans="1:3">
      <c r="A36" s="3" t="s">
        <v>566</v>
      </c>
    </row>
    <row r="37" spans="1:3">
      <c r="A37" s="4" t="s">
        <v>567</v>
      </c>
      <c r="B37" s="5" t="n">
        <v>4</v>
      </c>
      <c r="C37" s="5" t="n">
        <v>5</v>
      </c>
    </row>
    <row r="38" spans="1:3">
      <c r="A38" s="4" t="s">
        <v>568</v>
      </c>
      <c r="B38" s="5" t="n">
        <v>1</v>
      </c>
      <c r="C38" s="5" t="n">
        <v>1</v>
      </c>
    </row>
    <row r="39" spans="1:3">
      <c r="A39" s="4" t="s">
        <v>569</v>
      </c>
      <c r="B39" s="5" t="n">
        <v>5</v>
      </c>
      <c r="C39" s="5" t="n">
        <v>6</v>
      </c>
    </row>
    <row r="40" spans="1:3">
      <c r="A40" s="3" t="s">
        <v>510</v>
      </c>
    </row>
    <row r="41" spans="1:3">
      <c r="A41" s="4" t="s">
        <v>570</v>
      </c>
      <c r="B41" s="7" t="n">
        <v>19801</v>
      </c>
      <c r="C41" s="7" t="n">
        <v>18891</v>
      </c>
    </row>
    <row r="42" spans="1:3">
      <c r="A42" s="4" t="s">
        <v>571</v>
      </c>
      <c r="B42" s="5" t="n">
        <v>1395</v>
      </c>
      <c r="C42" s="5" t="n">
        <v>1401</v>
      </c>
    </row>
    <row r="43" spans="1:3">
      <c r="A43" s="4" t="s">
        <v>147</v>
      </c>
      <c r="B43" s="5" t="n">
        <v>21196</v>
      </c>
      <c r="C43" s="5" t="n">
        <v>20292</v>
      </c>
    </row>
    <row r="44" spans="1:3">
      <c r="A44" s="3" t="s">
        <v>561</v>
      </c>
    </row>
    <row r="45" spans="1:3">
      <c r="A45" s="4" t="s">
        <v>570</v>
      </c>
      <c r="B45" s="5" t="n">
        <v>549</v>
      </c>
      <c r="C45" s="5" t="n">
        <v>588</v>
      </c>
    </row>
    <row r="46" spans="1:3">
      <c r="A46" s="4" t="s">
        <v>571</v>
      </c>
      <c r="B46" s="5" t="n">
        <v>5</v>
      </c>
      <c r="C46" s="5" t="n">
        <v>5</v>
      </c>
    </row>
    <row r="47" spans="1:3">
      <c r="A47" s="4" t="s">
        <v>147</v>
      </c>
      <c r="B47" s="7" t="n">
        <v>554</v>
      </c>
      <c r="C47" s="7" t="n">
        <v>593</v>
      </c>
    </row>
    <row r="48" spans="1:3">
      <c r="A48" s="4" t="s">
        <v>548</v>
      </c>
    </row>
    <row r="49" spans="1:3">
      <c r="A49" s="3" t="s">
        <v>566</v>
      </c>
    </row>
    <row r="50" spans="1:3">
      <c r="A50" s="4" t="s">
        <v>567</v>
      </c>
      <c r="B50" s="5" t="n">
        <v>18</v>
      </c>
      <c r="C50" s="5" t="n">
        <v>19</v>
      </c>
    </row>
    <row r="51" spans="1:3">
      <c r="A51" s="4" t="s">
        <v>569</v>
      </c>
      <c r="B51" s="5" t="n">
        <v>18</v>
      </c>
      <c r="C51" s="5" t="n">
        <v>19</v>
      </c>
    </row>
    <row r="52" spans="1:3">
      <c r="A52" s="3" t="s">
        <v>510</v>
      </c>
    </row>
    <row r="53" spans="1:3">
      <c r="A53" s="4" t="s">
        <v>570</v>
      </c>
      <c r="B53" s="7" t="n">
        <v>169154</v>
      </c>
      <c r="C53" s="7" t="n">
        <v>187669</v>
      </c>
    </row>
    <row r="54" spans="1:3">
      <c r="A54" s="4" t="s">
        <v>147</v>
      </c>
      <c r="B54" s="5" t="n">
        <v>169154</v>
      </c>
      <c r="C54" s="5" t="n">
        <v>187669</v>
      </c>
    </row>
    <row r="55" spans="1:3">
      <c r="A55" s="3" t="s">
        <v>561</v>
      </c>
    </row>
    <row r="56" spans="1:3">
      <c r="A56" s="4" t="s">
        <v>570</v>
      </c>
      <c r="B56" s="5" t="n">
        <v>3077</v>
      </c>
      <c r="C56" s="5" t="n">
        <v>3372</v>
      </c>
    </row>
    <row r="57" spans="1:3">
      <c r="A57" s="4" t="s">
        <v>147</v>
      </c>
      <c r="B57" s="7" t="n">
        <v>3077</v>
      </c>
      <c r="C57" s="7" t="n">
        <v>3372</v>
      </c>
    </row>
    <row r="58" spans="1:3">
      <c r="A58" s="4" t="s">
        <v>550</v>
      </c>
    </row>
    <row r="59" spans="1:3">
      <c r="A59" s="3" t="s">
        <v>566</v>
      </c>
    </row>
    <row r="60" spans="1:3">
      <c r="A60" s="4" t="s">
        <v>567</v>
      </c>
      <c r="B60" s="5" t="n">
        <v>60</v>
      </c>
      <c r="C60" s="5" t="n">
        <v>71</v>
      </c>
    </row>
    <row r="61" spans="1:3">
      <c r="A61" s="4" t="s">
        <v>568</v>
      </c>
      <c r="B61" s="5" t="n">
        <v>1</v>
      </c>
      <c r="C61" s="5" t="n">
        <v>1</v>
      </c>
    </row>
    <row r="62" spans="1:3">
      <c r="A62" s="4" t="s">
        <v>569</v>
      </c>
      <c r="B62" s="5" t="n">
        <v>61</v>
      </c>
      <c r="C62" s="5" t="n">
        <v>72</v>
      </c>
    </row>
    <row r="63" spans="1:3">
      <c r="A63" s="3" t="s">
        <v>510</v>
      </c>
    </row>
    <row r="64" spans="1:3">
      <c r="A64" s="4" t="s">
        <v>570</v>
      </c>
      <c r="B64" s="7" t="n">
        <v>25088</v>
      </c>
      <c r="C64" s="7" t="n">
        <v>29862</v>
      </c>
    </row>
    <row r="65" spans="1:3">
      <c r="A65" s="4" t="s">
        <v>571</v>
      </c>
      <c r="B65" s="5" t="n">
        <v>461</v>
      </c>
      <c r="C65" s="5" t="n">
        <v>462</v>
      </c>
    </row>
    <row r="66" spans="1:3">
      <c r="A66" s="4" t="s">
        <v>147</v>
      </c>
      <c r="B66" s="5" t="n">
        <v>25549</v>
      </c>
      <c r="C66" s="5" t="n">
        <v>30324</v>
      </c>
    </row>
    <row r="67" spans="1:3">
      <c r="A67" s="3" t="s">
        <v>561</v>
      </c>
    </row>
    <row r="68" spans="1:3">
      <c r="A68" s="4" t="s">
        <v>570</v>
      </c>
      <c r="B68" s="5" t="n">
        <v>1611</v>
      </c>
      <c r="C68" s="5" t="n">
        <v>1790</v>
      </c>
    </row>
    <row r="69" spans="1:3">
      <c r="A69" s="4" t="s">
        <v>571</v>
      </c>
      <c r="B69" s="5" t="n">
        <v>6</v>
      </c>
      <c r="C69" s="5" t="n">
        <v>8</v>
      </c>
    </row>
    <row r="70" spans="1:3">
      <c r="A70" s="4" t="s">
        <v>147</v>
      </c>
      <c r="B70" s="7" t="n">
        <v>1617</v>
      </c>
      <c r="C70" s="7" t="n">
        <v>17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3" t="s">
        <v>578</v>
      </c>
    </row>
    <row r="3" spans="1:2">
      <c r="A3" s="4" t="s">
        <v>579</v>
      </c>
      <c r="B3" s="7" t="n">
        <v>183702</v>
      </c>
    </row>
    <row r="4" spans="1:2">
      <c r="A4" s="4" t="s">
        <v>580</v>
      </c>
      <c r="B4" s="5" t="n">
        <v>96478</v>
      </c>
    </row>
    <row r="5" spans="1:2">
      <c r="A5" s="4" t="s">
        <v>581</v>
      </c>
      <c r="B5" s="5" t="n">
        <v>45582</v>
      </c>
    </row>
    <row r="6" spans="1:2">
      <c r="A6" s="4" t="s">
        <v>582</v>
      </c>
      <c r="B6" s="5" t="n">
        <v>31625</v>
      </c>
    </row>
    <row r="7" spans="1:2">
      <c r="A7" s="4" t="s">
        <v>147</v>
      </c>
      <c r="B7" s="5" t="n">
        <v>357387</v>
      </c>
    </row>
    <row r="8" spans="1:2">
      <c r="A8" s="4" t="s">
        <v>583</v>
      </c>
      <c r="B8" s="5" t="n">
        <v>736195</v>
      </c>
    </row>
    <row r="9" spans="1:2">
      <c r="A9" s="3" t="s">
        <v>584</v>
      </c>
    </row>
    <row r="10" spans="1:2">
      <c r="A10" s="4" t="s">
        <v>579</v>
      </c>
      <c r="B10" s="5" t="n">
        <v>183982</v>
      </c>
    </row>
    <row r="11" spans="1:2">
      <c r="A11" s="4" t="s">
        <v>580</v>
      </c>
      <c r="B11" s="5" t="n">
        <v>98454</v>
      </c>
    </row>
    <row r="12" spans="1:2">
      <c r="A12" s="4" t="s">
        <v>581</v>
      </c>
      <c r="B12" s="5" t="n">
        <v>47102</v>
      </c>
    </row>
    <row r="13" spans="1:2">
      <c r="A13" s="4" t="s">
        <v>582</v>
      </c>
      <c r="B13" s="5" t="n">
        <v>32438</v>
      </c>
    </row>
    <row r="14" spans="1:2">
      <c r="A14" s="4" t="s">
        <v>147</v>
      </c>
      <c r="B14" s="5" t="n">
        <v>361976</v>
      </c>
    </row>
    <row r="15" spans="1:2">
      <c r="A15" s="4" t="s">
        <v>510</v>
      </c>
      <c r="B15" s="5" t="n">
        <v>735283</v>
      </c>
    </row>
    <row r="16" spans="1:2">
      <c r="A16" s="4" t="s">
        <v>546</v>
      </c>
    </row>
    <row r="17" spans="1:2">
      <c r="A17" s="3" t="s">
        <v>578</v>
      </c>
    </row>
    <row r="18" spans="1:2">
      <c r="A18" s="4" t="s">
        <v>585</v>
      </c>
      <c r="B18" s="5" t="n">
        <v>211934</v>
      </c>
    </row>
    <row r="19" spans="1:2">
      <c r="A19" s="3" t="s">
        <v>584</v>
      </c>
    </row>
    <row r="20" spans="1:2">
      <c r="A20" s="4" t="s">
        <v>585</v>
      </c>
      <c r="B20" s="5" t="n">
        <v>209673</v>
      </c>
    </row>
    <row r="21" spans="1:2">
      <c r="A21" s="4" t="s">
        <v>548</v>
      </c>
    </row>
    <row r="22" spans="1:2">
      <c r="A22" s="3" t="s">
        <v>578</v>
      </c>
    </row>
    <row r="23" spans="1:2">
      <c r="A23" s="4" t="s">
        <v>585</v>
      </c>
      <c r="B23" s="5" t="n">
        <v>157656</v>
      </c>
    </row>
    <row r="24" spans="1:2">
      <c r="A24" s="3" t="s">
        <v>584</v>
      </c>
    </row>
    <row r="25" spans="1:2">
      <c r="A25" s="4" t="s">
        <v>585</v>
      </c>
      <c r="B25" s="5" t="n">
        <v>154444</v>
      </c>
    </row>
    <row r="26" spans="1:2">
      <c r="A26" s="4" t="s">
        <v>586</v>
      </c>
    </row>
    <row r="27" spans="1:2">
      <c r="A27" s="3" t="s">
        <v>578</v>
      </c>
    </row>
    <row r="28" spans="1:2">
      <c r="A28" s="4" t="s">
        <v>585</v>
      </c>
      <c r="B28" s="5" t="n">
        <v>9218</v>
      </c>
    </row>
    <row r="29" spans="1:2">
      <c r="A29" s="3" t="s">
        <v>584</v>
      </c>
    </row>
    <row r="30" spans="1:2">
      <c r="A30" s="4" t="s">
        <v>585</v>
      </c>
      <c r="B30" s="7" t="n">
        <v>91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7</v>
      </c>
    </row>
    <row r="2" spans="1:3">
      <c r="A2" s="3" t="s">
        <v>588</v>
      </c>
    </row>
    <row r="3" spans="1:3">
      <c r="A3" s="4" t="s">
        <v>579</v>
      </c>
      <c r="B3" s="7" t="n">
        <v>4286</v>
      </c>
    </row>
    <row r="4" spans="1:3">
      <c r="A4" s="4" t="s">
        <v>580</v>
      </c>
      <c r="B4" s="5" t="n">
        <v>3325</v>
      </c>
    </row>
    <row r="5" spans="1:3">
      <c r="A5" s="4" t="s">
        <v>581</v>
      </c>
      <c r="B5" s="5" t="n">
        <v>26290</v>
      </c>
    </row>
    <row r="6" spans="1:3">
      <c r="A6" s="4" t="s">
        <v>582</v>
      </c>
      <c r="B6" s="5" t="n">
        <v>47959</v>
      </c>
    </row>
    <row r="7" spans="1:3">
      <c r="A7" s="4" t="s">
        <v>147</v>
      </c>
      <c r="B7" s="5" t="n">
        <v>81860</v>
      </c>
    </row>
    <row r="8" spans="1:3">
      <c r="A8" s="4" t="s">
        <v>559</v>
      </c>
      <c r="B8" s="5" t="n">
        <v>337357</v>
      </c>
      <c r="C8" s="7" t="n">
        <v>351831</v>
      </c>
    </row>
    <row r="9" spans="1:3">
      <c r="A9" s="3" t="s">
        <v>589</v>
      </c>
    </row>
    <row r="10" spans="1:3">
      <c r="A10" s="4" t="s">
        <v>579</v>
      </c>
      <c r="B10" s="5" t="n">
        <v>4297</v>
      </c>
    </row>
    <row r="11" spans="1:3">
      <c r="A11" s="4" t="s">
        <v>580</v>
      </c>
      <c r="B11" s="5" t="n">
        <v>3348</v>
      </c>
    </row>
    <row r="12" spans="1:3">
      <c r="A12" s="4" t="s">
        <v>581</v>
      </c>
      <c r="B12" s="5" t="n">
        <v>25618</v>
      </c>
    </row>
    <row r="13" spans="1:3">
      <c r="A13" s="4" t="s">
        <v>582</v>
      </c>
      <c r="B13" s="5" t="n">
        <v>45924</v>
      </c>
    </row>
    <row r="14" spans="1:3">
      <c r="A14" s="4" t="s">
        <v>147</v>
      </c>
      <c r="B14" s="5" t="n">
        <v>79187</v>
      </c>
    </row>
    <row r="15" spans="1:3">
      <c r="A15" s="4" t="s">
        <v>510</v>
      </c>
      <c r="B15" s="5" t="n">
        <v>331387</v>
      </c>
      <c r="C15" s="5" t="n">
        <v>345088</v>
      </c>
    </row>
    <row r="16" spans="1:3">
      <c r="A16" s="4" t="s">
        <v>546</v>
      </c>
    </row>
    <row r="17" spans="1:3">
      <c r="A17" s="3" t="s">
        <v>588</v>
      </c>
    </row>
    <row r="18" spans="1:3">
      <c r="A18" s="4" t="s">
        <v>585</v>
      </c>
      <c r="B18" s="5" t="n">
        <v>18717</v>
      </c>
    </row>
    <row r="19" spans="1:3">
      <c r="A19" s="4" t="s">
        <v>559</v>
      </c>
      <c r="B19" s="5" t="n">
        <v>18717</v>
      </c>
      <c r="C19" s="5" t="n">
        <v>19606</v>
      </c>
    </row>
    <row r="20" spans="1:3">
      <c r="A20" s="3" t="s">
        <v>589</v>
      </c>
    </row>
    <row r="21" spans="1:3">
      <c r="A21" s="4" t="s">
        <v>585</v>
      </c>
      <c r="B21" s="5" t="n">
        <v>18834</v>
      </c>
    </row>
    <row r="22" spans="1:3">
      <c r="A22" s="4" t="s">
        <v>510</v>
      </c>
      <c r="B22" s="5" t="n">
        <v>18834</v>
      </c>
      <c r="C22" s="5" t="n">
        <v>19613</v>
      </c>
    </row>
    <row r="23" spans="1:3">
      <c r="A23" s="4" t="s">
        <v>548</v>
      </c>
    </row>
    <row r="24" spans="1:3">
      <c r="A24" s="3" t="s">
        <v>588</v>
      </c>
    </row>
    <row r="25" spans="1:3">
      <c r="A25" s="4" t="s">
        <v>585</v>
      </c>
      <c r="B25" s="5" t="n">
        <v>205176</v>
      </c>
    </row>
    <row r="26" spans="1:3">
      <c r="A26" s="4" t="s">
        <v>559</v>
      </c>
      <c r="B26" s="5" t="n">
        <v>205176</v>
      </c>
      <c r="C26" s="5" t="n">
        <v>217954</v>
      </c>
    </row>
    <row r="27" spans="1:3">
      <c r="A27" s="3" t="s">
        <v>589</v>
      </c>
    </row>
    <row r="28" spans="1:3">
      <c r="A28" s="4" t="s">
        <v>585</v>
      </c>
      <c r="B28" s="5" t="n">
        <v>202214</v>
      </c>
    </row>
    <row r="29" spans="1:3">
      <c r="A29" s="4" t="s">
        <v>510</v>
      </c>
      <c r="B29" s="5" t="n">
        <v>202214</v>
      </c>
      <c r="C29" s="7" t="n">
        <v>214710</v>
      </c>
    </row>
    <row r="30" spans="1:3">
      <c r="A30" s="4" t="s">
        <v>586</v>
      </c>
    </row>
    <row r="31" spans="1:3">
      <c r="A31" s="3" t="s">
        <v>588</v>
      </c>
    </row>
    <row r="32" spans="1:3">
      <c r="A32" s="4" t="s">
        <v>585</v>
      </c>
      <c r="B32" s="5" t="n">
        <v>31604</v>
      </c>
    </row>
    <row r="33" spans="1:3">
      <c r="A33" s="3" t="s">
        <v>589</v>
      </c>
    </row>
    <row r="34" spans="1:3">
      <c r="A34" s="4" t="s">
        <v>585</v>
      </c>
      <c r="B34" s="7" t="n">
        <v>311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90</v>
      </c>
      <c r="B1" s="2" t="s">
        <v>1</v>
      </c>
    </row>
    <row r="2" spans="1:4">
      <c r="B2" s="2" t="s">
        <v>2</v>
      </c>
      <c r="C2" s="2" t="s">
        <v>86</v>
      </c>
      <c r="D2" s="2" t="s">
        <v>27</v>
      </c>
    </row>
    <row r="3" spans="1:4">
      <c r="A3" s="4" t="s">
        <v>591</v>
      </c>
      <c r="B3" s="10" t="n">
        <v>5.9</v>
      </c>
      <c r="C3" s="10" t="n">
        <v>5.7</v>
      </c>
    </row>
    <row r="4" spans="1:4">
      <c r="A4" s="4" t="s">
        <v>592</v>
      </c>
      <c r="B4" s="11" t="n">
        <v>780.5</v>
      </c>
      <c r="D4" s="10" t="n">
        <v>695.1</v>
      </c>
    </row>
    <row r="5" spans="1:4">
      <c r="A5" s="4" t="s">
        <v>593</v>
      </c>
      <c r="B5" s="11" t="n">
        <v>772.3</v>
      </c>
      <c r="D5" s="11" t="n">
        <v>688.1</v>
      </c>
    </row>
    <row r="6" spans="1:4">
      <c r="A6" s="4" t="s">
        <v>594</v>
      </c>
    </row>
    <row r="7" spans="1:4">
      <c r="A7" s="4" t="s">
        <v>591</v>
      </c>
      <c r="B7" s="11" t="n">
        <v>6.6</v>
      </c>
      <c r="C7" s="10" t="n">
        <v>5.6</v>
      </c>
    </row>
    <row r="8" spans="1:4">
      <c r="A8" s="4" t="s">
        <v>431</v>
      </c>
    </row>
    <row r="9" spans="1:4">
      <c r="A9" s="4" t="s">
        <v>595</v>
      </c>
      <c r="B9" s="10" t="n">
        <v>9.199999999999999</v>
      </c>
      <c r="D9" s="10" t="n">
        <v>9.1999999999999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2</v>
      </c>
      <c r="C1" s="2" t="s">
        <v>27</v>
      </c>
      <c r="D1" s="2" t="s">
        <v>86</v>
      </c>
      <c r="E1" s="2" t="s">
        <v>509</v>
      </c>
    </row>
    <row r="2" spans="1:5">
      <c r="A2" s="3" t="s">
        <v>309</v>
      </c>
    </row>
    <row r="3" spans="1:5">
      <c r="A3" s="4" t="s">
        <v>597</v>
      </c>
      <c r="B3" s="7" t="n">
        <v>5783853</v>
      </c>
      <c r="C3" s="7" t="n">
        <v>5843499</v>
      </c>
    </row>
    <row r="4" spans="1:5">
      <c r="A4" s="4" t="s">
        <v>598</v>
      </c>
      <c r="B4" s="5" t="n">
        <v>-55157</v>
      </c>
      <c r="C4" s="5" t="n">
        <v>-54186</v>
      </c>
    </row>
    <row r="5" spans="1:5">
      <c r="A5" s="4" t="s">
        <v>41</v>
      </c>
      <c r="B5" s="5" t="n">
        <v>5728696</v>
      </c>
      <c r="C5" s="5" t="n">
        <v>5789313</v>
      </c>
    </row>
    <row r="6" spans="1:5">
      <c r="A6" s="4" t="s">
        <v>515</v>
      </c>
    </row>
    <row r="7" spans="1:5">
      <c r="A7" s="3" t="s">
        <v>309</v>
      </c>
    </row>
    <row r="8" spans="1:5">
      <c r="A8" s="4" t="s">
        <v>597</v>
      </c>
      <c r="B8" s="5" t="n">
        <v>5783853</v>
      </c>
      <c r="C8" s="5" t="n">
        <v>5843499</v>
      </c>
    </row>
    <row r="9" spans="1:5">
      <c r="A9" s="4" t="s">
        <v>598</v>
      </c>
      <c r="B9" s="5" t="n">
        <v>-55157</v>
      </c>
      <c r="C9" s="5" t="n">
        <v>-54186</v>
      </c>
      <c r="D9" s="7" t="n">
        <v>-48450</v>
      </c>
      <c r="E9" s="7" t="n">
        <v>-45415</v>
      </c>
    </row>
    <row r="10" spans="1:5">
      <c r="A10" s="4" t="s">
        <v>41</v>
      </c>
      <c r="B10" s="5" t="n">
        <v>5728696</v>
      </c>
      <c r="C10" s="5" t="n">
        <v>5789313</v>
      </c>
    </row>
    <row r="11" spans="1:5">
      <c r="A11" s="4" t="s">
        <v>599</v>
      </c>
    </row>
    <row r="12" spans="1:5">
      <c r="A12" s="3" t="s">
        <v>309</v>
      </c>
    </row>
    <row r="13" spans="1:5">
      <c r="A13" s="4" t="s">
        <v>597</v>
      </c>
      <c r="B13" s="5" t="n">
        <v>1655945</v>
      </c>
      <c r="C13" s="5" t="n">
        <v>1696453</v>
      </c>
    </row>
    <row r="14" spans="1:5">
      <c r="A14" s="4" t="s">
        <v>598</v>
      </c>
      <c r="B14" s="5" t="n">
        <v>-21679</v>
      </c>
      <c r="C14" s="5" t="n">
        <v>-21369</v>
      </c>
      <c r="D14" s="5" t="n">
        <v>-20169</v>
      </c>
      <c r="E14" s="5" t="n">
        <v>-19845</v>
      </c>
    </row>
    <row r="15" spans="1:5">
      <c r="A15" s="4" t="s">
        <v>600</v>
      </c>
    </row>
    <row r="16" spans="1:5">
      <c r="A16" s="3" t="s">
        <v>309</v>
      </c>
    </row>
    <row r="17" spans="1:5">
      <c r="A17" s="4" t="s">
        <v>597</v>
      </c>
      <c r="B17" s="5" t="n">
        <v>2852245</v>
      </c>
      <c r="C17" s="5" t="n">
        <v>2816767</v>
      </c>
    </row>
    <row r="18" spans="1:5">
      <c r="A18" s="4" t="s">
        <v>598</v>
      </c>
      <c r="B18" s="5" t="n">
        <v>-26112</v>
      </c>
      <c r="C18" s="5" t="n">
        <v>-25236</v>
      </c>
      <c r="D18" s="5" t="n">
        <v>-22272</v>
      </c>
      <c r="E18" s="5" t="n">
        <v>-18983</v>
      </c>
    </row>
    <row r="19" spans="1:5">
      <c r="A19" s="4" t="s">
        <v>601</v>
      </c>
    </row>
    <row r="20" spans="1:5">
      <c r="A20" s="3" t="s">
        <v>309</v>
      </c>
    </row>
    <row r="21" spans="1:5">
      <c r="A21" s="4" t="s">
        <v>597</v>
      </c>
      <c r="B21" s="5" t="n">
        <v>767798</v>
      </c>
      <c r="C21" s="5" t="n">
        <v>786850</v>
      </c>
    </row>
    <row r="22" spans="1:5">
      <c r="A22" s="4" t="s">
        <v>598</v>
      </c>
      <c r="B22" s="5" t="n">
        <v>-6879</v>
      </c>
      <c r="C22" s="5" t="n">
        <v>-7002</v>
      </c>
      <c r="D22" s="5" t="n">
        <v>-5561</v>
      </c>
      <c r="E22" s="5" t="n">
        <v>-6064</v>
      </c>
    </row>
    <row r="23" spans="1:5">
      <c r="A23" s="4" t="s">
        <v>602</v>
      </c>
    </row>
    <row r="24" spans="1:5">
      <c r="A24" s="3" t="s">
        <v>309</v>
      </c>
    </row>
    <row r="25" spans="1:5">
      <c r="A25" s="4" t="s">
        <v>597</v>
      </c>
      <c r="B25" s="5" t="n">
        <v>42656</v>
      </c>
      <c r="C25" s="5" t="n">
        <v>41352</v>
      </c>
    </row>
    <row r="26" spans="1:5">
      <c r="A26" s="4" t="s">
        <v>598</v>
      </c>
      <c r="B26" s="5" t="n">
        <v>-464</v>
      </c>
      <c r="C26" s="5" t="n">
        <v>-424</v>
      </c>
      <c r="D26" s="5" t="n">
        <v>-334</v>
      </c>
      <c r="E26" s="5" t="n">
        <v>-314</v>
      </c>
    </row>
    <row r="27" spans="1:5">
      <c r="A27" s="4" t="s">
        <v>603</v>
      </c>
    </row>
    <row r="28" spans="1:5">
      <c r="A28" s="3" t="s">
        <v>309</v>
      </c>
    </row>
    <row r="29" spans="1:5">
      <c r="A29" s="4" t="s">
        <v>597</v>
      </c>
      <c r="B29" s="5" t="n">
        <v>465209</v>
      </c>
      <c r="C29" s="5" t="n">
        <v>502077</v>
      </c>
    </row>
    <row r="30" spans="1:5">
      <c r="A30" s="4" t="s">
        <v>598</v>
      </c>
      <c r="B30" s="7" t="n">
        <v>-23</v>
      </c>
      <c r="C30" s="7" t="n">
        <v>-155</v>
      </c>
      <c r="D30" s="7" t="n">
        <v>-114</v>
      </c>
      <c r="E30" s="7" t="n">
        <v>-2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46"/>
    <col customWidth="1" max="6" min="6" width="40"/>
    <col customWidth="1" max="7" min="7" width="48"/>
    <col customWidth="1" max="8" min="8" width="21"/>
    <col customWidth="1" max="9" min="9" width="24"/>
    <col customWidth="1" max="10" min="10" width="12"/>
  </cols>
  <sheetData>
    <row r="1" spans="1:10">
      <c r="A1" s="1" t="s">
        <v>138</v>
      </c>
      <c r="B1" s="2" t="s">
        <v>139</v>
      </c>
      <c r="C1" s="2" t="s">
        <v>140</v>
      </c>
      <c r="D1" s="2" t="s">
        <v>141</v>
      </c>
      <c r="E1" s="2" t="s">
        <v>142</v>
      </c>
      <c r="F1" s="2" t="s">
        <v>143</v>
      </c>
      <c r="G1" s="2" t="s">
        <v>144</v>
      </c>
      <c r="H1" s="2" t="s">
        <v>145</v>
      </c>
      <c r="I1" s="2" t="s">
        <v>146</v>
      </c>
      <c r="J1" s="2" t="s">
        <v>147</v>
      </c>
    </row>
    <row r="2" spans="1:10">
      <c r="A2" s="4" t="s">
        <v>148</v>
      </c>
      <c r="B2" s="7" t="n">
        <v>1736954</v>
      </c>
      <c r="C2" s="7" t="n">
        <v>989</v>
      </c>
      <c r="D2" s="7" t="n">
        <v>1577270</v>
      </c>
      <c r="E2" s="7" t="n">
        <v>2629</v>
      </c>
      <c r="F2" s="7" t="n">
        <v>155475</v>
      </c>
      <c r="G2" s="7" t="n">
        <v>1034</v>
      </c>
      <c r="H2" s="7" t="n">
        <v>-443</v>
      </c>
      <c r="I2" s="7" t="n">
        <v>1171</v>
      </c>
      <c r="J2" s="7" t="n">
        <v>1738125</v>
      </c>
    </row>
    <row r="3" spans="1:10">
      <c r="A3" s="4" t="s">
        <v>149</v>
      </c>
      <c r="C3" s="5" t="n">
        <v>98896000</v>
      </c>
      <c r="H3" s="5" t="n">
        <v>22000</v>
      </c>
    </row>
    <row r="4" spans="1:10">
      <c r="A4" s="3" t="s">
        <v>150</v>
      </c>
    </row>
    <row r="5" spans="1:10">
      <c r="A5" s="4" t="s">
        <v>117</v>
      </c>
      <c r="B5" s="5" t="n">
        <v>27567</v>
      </c>
      <c r="F5" s="5" t="n">
        <v>27567</v>
      </c>
      <c r="I5" s="5" t="n">
        <v>629</v>
      </c>
      <c r="J5" s="5" t="n">
        <v>28196</v>
      </c>
    </row>
    <row r="6" spans="1:10">
      <c r="A6" s="4" t="s">
        <v>151</v>
      </c>
      <c r="B6" s="5" t="n">
        <v>4249</v>
      </c>
      <c r="E6" s="5" t="n">
        <v>4249</v>
      </c>
      <c r="J6" s="5" t="n">
        <v>4249</v>
      </c>
    </row>
    <row r="7" spans="1:10">
      <c r="A7" s="4" t="s">
        <v>152</v>
      </c>
      <c r="B7" s="5" t="n">
        <v>3850</v>
      </c>
      <c r="C7" s="7" t="n">
        <v>5</v>
      </c>
      <c r="D7" s="5" t="n">
        <v>3845</v>
      </c>
      <c r="J7" s="5" t="n">
        <v>3850</v>
      </c>
    </row>
    <row r="8" spans="1:10">
      <c r="A8" s="4" t="s">
        <v>153</v>
      </c>
      <c r="C8" s="5" t="n">
        <v>500000</v>
      </c>
    </row>
    <row r="9" spans="1:10">
      <c r="A9" s="4" t="s">
        <v>154</v>
      </c>
      <c r="B9" s="5" t="n">
        <v>2228</v>
      </c>
      <c r="D9" s="5" t="n">
        <v>2228</v>
      </c>
      <c r="J9" s="5" t="n">
        <v>2228</v>
      </c>
    </row>
    <row r="10" spans="1:10">
      <c r="A10" s="4" t="s">
        <v>155</v>
      </c>
      <c r="B10" s="5" t="n">
        <v>108</v>
      </c>
      <c r="D10" s="5" t="n">
        <v>108</v>
      </c>
      <c r="J10" s="5" t="n">
        <v>108</v>
      </c>
    </row>
    <row r="11" spans="1:10">
      <c r="A11" s="4" t="s">
        <v>156</v>
      </c>
      <c r="C11" s="5" t="n">
        <v>6000</v>
      </c>
    </row>
    <row r="12" spans="1:10">
      <c r="A12" s="4" t="s">
        <v>157</v>
      </c>
      <c r="B12" s="5" t="n">
        <v>-33</v>
      </c>
      <c r="D12" s="5" t="n">
        <v>-33</v>
      </c>
      <c r="J12" s="5" t="n">
        <v>-33</v>
      </c>
    </row>
    <row r="13" spans="1:10">
      <c r="A13" s="4" t="s">
        <v>158</v>
      </c>
      <c r="C13" s="5" t="n">
        <v>-1000</v>
      </c>
    </row>
    <row r="14" spans="1:10">
      <c r="A14" s="4" t="s">
        <v>159</v>
      </c>
      <c r="B14" s="5" t="n">
        <v>-16276</v>
      </c>
      <c r="C14" s="7" t="n">
        <v>-8</v>
      </c>
      <c r="D14" s="5" t="n">
        <v>-16268</v>
      </c>
      <c r="J14" s="5" t="n">
        <v>-16276</v>
      </c>
    </row>
    <row r="15" spans="1:10">
      <c r="A15" s="4" t="s">
        <v>160</v>
      </c>
      <c r="C15" s="5" t="n">
        <v>-816000</v>
      </c>
    </row>
    <row r="16" spans="1:10">
      <c r="A16" s="4" t="s">
        <v>161</v>
      </c>
      <c r="B16" s="5" t="n">
        <v>1</v>
      </c>
      <c r="G16" s="5" t="n">
        <v>-14</v>
      </c>
      <c r="H16" s="7" t="n">
        <v>15</v>
      </c>
      <c r="J16" s="5" t="n">
        <v>1</v>
      </c>
    </row>
    <row r="17" spans="1:10">
      <c r="A17" s="4" t="s">
        <v>162</v>
      </c>
      <c r="H17" s="5" t="n">
        <v>-1000</v>
      </c>
    </row>
    <row r="18" spans="1:10">
      <c r="A18" s="4" t="s">
        <v>163</v>
      </c>
      <c r="I18" s="5" t="n">
        <v>-437</v>
      </c>
      <c r="J18" s="5" t="n">
        <v>-437</v>
      </c>
    </row>
    <row r="19" spans="1:10">
      <c r="A19" s="4" t="s">
        <v>164</v>
      </c>
      <c r="B19" s="5" t="n">
        <v>1758648</v>
      </c>
      <c r="C19" s="7" t="n">
        <v>986</v>
      </c>
      <c r="D19" s="5" t="n">
        <v>1567150</v>
      </c>
      <c r="E19" s="5" t="n">
        <v>6878</v>
      </c>
      <c r="F19" s="5" t="n">
        <v>183042</v>
      </c>
      <c r="G19" s="5" t="n">
        <v>1020</v>
      </c>
      <c r="H19" s="7" t="n">
        <v>-428</v>
      </c>
      <c r="I19" s="5" t="n">
        <v>1363</v>
      </c>
      <c r="J19" s="5" t="n">
        <v>1760011</v>
      </c>
    </row>
    <row r="20" spans="1:10">
      <c r="A20" s="4" t="s">
        <v>165</v>
      </c>
      <c r="C20" s="5" t="n">
        <v>98585000</v>
      </c>
      <c r="H20" s="5" t="n">
        <v>21000</v>
      </c>
    </row>
    <row r="21" spans="1:10">
      <c r="A21" s="4" t="s">
        <v>166</v>
      </c>
      <c r="B21" s="5" t="n">
        <v>1870509</v>
      </c>
      <c r="C21" s="7" t="n">
        <v>985</v>
      </c>
      <c r="D21" s="5" t="n">
        <v>1572877</v>
      </c>
      <c r="E21" s="5" t="n">
        <v>485</v>
      </c>
      <c r="F21" s="5" t="n">
        <v>295568</v>
      </c>
      <c r="G21" s="5" t="n">
        <v>903</v>
      </c>
      <c r="H21" s="7" t="n">
        <v>-309</v>
      </c>
      <c r="I21" s="5" t="n">
        <v>4011</v>
      </c>
      <c r="J21" s="5" t="n">
        <v>1874520</v>
      </c>
    </row>
    <row r="22" spans="1:10">
      <c r="A22" s="4" t="s">
        <v>167</v>
      </c>
      <c r="C22" s="5" t="n">
        <v>98544000</v>
      </c>
      <c r="H22" s="5" t="n">
        <v>15000</v>
      </c>
    </row>
    <row r="23" spans="1:10">
      <c r="A23" s="3" t="s">
        <v>150</v>
      </c>
    </row>
    <row r="24" spans="1:10">
      <c r="A24" s="4" t="s">
        <v>117</v>
      </c>
      <c r="B24" s="5" t="n">
        <v>26434</v>
      </c>
      <c r="F24" s="5" t="n">
        <v>26434</v>
      </c>
      <c r="I24" s="5" t="n">
        <v>-127</v>
      </c>
      <c r="J24" s="5" t="n">
        <v>26307</v>
      </c>
    </row>
    <row r="25" spans="1:10">
      <c r="A25" s="4" t="s">
        <v>151</v>
      </c>
      <c r="B25" s="5" t="n">
        <v>412</v>
      </c>
      <c r="E25" s="5" t="n">
        <v>412</v>
      </c>
      <c r="J25" s="5" t="n">
        <v>412</v>
      </c>
    </row>
    <row r="26" spans="1:10">
      <c r="A26" s="4" t="s">
        <v>154</v>
      </c>
      <c r="B26" s="5" t="n">
        <v>2577</v>
      </c>
      <c r="D26" s="5" t="n">
        <v>2577</v>
      </c>
      <c r="J26" s="5" t="n">
        <v>2577</v>
      </c>
    </row>
    <row r="27" spans="1:10">
      <c r="A27" s="4" t="s">
        <v>155</v>
      </c>
      <c r="B27" s="5" t="n">
        <v>105</v>
      </c>
      <c r="D27" s="5" t="n">
        <v>105</v>
      </c>
      <c r="J27" s="5" t="n">
        <v>105</v>
      </c>
    </row>
    <row r="28" spans="1:10">
      <c r="A28" s="4" t="s">
        <v>156</v>
      </c>
      <c r="C28" s="5" t="n">
        <v>3000</v>
      </c>
    </row>
    <row r="29" spans="1:10">
      <c r="A29" s="4" t="s">
        <v>157</v>
      </c>
      <c r="B29" s="5" t="n">
        <v>-1029</v>
      </c>
      <c r="C29" s="7" t="n">
        <v>2</v>
      </c>
      <c r="D29" s="5" t="n">
        <v>-1031</v>
      </c>
      <c r="J29" s="5" t="n">
        <v>-1029</v>
      </c>
    </row>
    <row r="30" spans="1:10">
      <c r="A30" s="4" t="s">
        <v>158</v>
      </c>
      <c r="C30" s="5" t="n">
        <v>122000</v>
      </c>
    </row>
    <row r="31" spans="1:10">
      <c r="A31" s="4" t="s">
        <v>168</v>
      </c>
      <c r="B31" s="5" t="n">
        <v>-7205</v>
      </c>
      <c r="C31" s="7" t="n">
        <v>-3</v>
      </c>
      <c r="D31" s="5" t="n">
        <v>-4199</v>
      </c>
      <c r="F31" s="5" t="n">
        <v>-3003</v>
      </c>
      <c r="J31" s="7" t="n">
        <v>-7205</v>
      </c>
    </row>
    <row r="32" spans="1:10">
      <c r="A32" s="4" t="s">
        <v>169</v>
      </c>
      <c r="C32" s="5" t="n">
        <v>-262000</v>
      </c>
      <c r="J32" s="5" t="n">
        <v>-261608</v>
      </c>
    </row>
    <row r="33" spans="1:10">
      <c r="A33" s="4" t="s">
        <v>170</v>
      </c>
      <c r="B33" s="5" t="n">
        <v>-5802</v>
      </c>
      <c r="F33" s="5" t="n">
        <v>-5802</v>
      </c>
      <c r="J33" s="7" t="n">
        <v>-5802</v>
      </c>
    </row>
    <row r="34" spans="1:10">
      <c r="A34" s="4" t="s">
        <v>161</v>
      </c>
      <c r="B34" s="5" t="n">
        <v>-1</v>
      </c>
      <c r="G34" s="5" t="n">
        <v>-10</v>
      </c>
      <c r="H34" s="7" t="n">
        <v>9</v>
      </c>
      <c r="J34" s="5" t="n">
        <v>-1</v>
      </c>
    </row>
    <row r="35" spans="1:10">
      <c r="A35" s="4" t="s">
        <v>163</v>
      </c>
      <c r="I35" s="5" t="n">
        <v>-575</v>
      </c>
      <c r="J35" s="5" t="n">
        <v>-575</v>
      </c>
    </row>
    <row r="36" spans="1:10">
      <c r="A36" s="4" t="s">
        <v>171</v>
      </c>
      <c r="B36" s="7" t="n">
        <v>1886000</v>
      </c>
      <c r="C36" s="7" t="n">
        <v>984</v>
      </c>
      <c r="D36" s="7" t="n">
        <v>1570329</v>
      </c>
      <c r="E36" s="7" t="n">
        <v>897</v>
      </c>
      <c r="F36" s="7" t="n">
        <v>313197</v>
      </c>
      <c r="G36" s="7" t="n">
        <v>893</v>
      </c>
      <c r="H36" s="7" t="n">
        <v>-300</v>
      </c>
      <c r="I36" s="7" t="n">
        <v>3309</v>
      </c>
      <c r="J36" s="7" t="n">
        <v>1889309</v>
      </c>
    </row>
    <row r="37" spans="1:10">
      <c r="A37" s="4" t="s">
        <v>172</v>
      </c>
      <c r="C37" s="5" t="n">
        <v>98407000</v>
      </c>
      <c r="H37" s="5" t="n">
        <v>1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4</v>
      </c>
      <c r="B1" s="2" t="s">
        <v>1</v>
      </c>
    </row>
    <row r="2" spans="1:4">
      <c r="B2" s="2" t="s">
        <v>2</v>
      </c>
      <c r="C2" s="2" t="s">
        <v>86</v>
      </c>
      <c r="D2" s="2" t="s">
        <v>27</v>
      </c>
    </row>
    <row r="3" spans="1:4">
      <c r="A3" s="3" t="s">
        <v>605</v>
      </c>
    </row>
    <row r="4" spans="1:4">
      <c r="A4" s="4" t="s">
        <v>606</v>
      </c>
      <c r="B4" s="7" t="n">
        <v>47765</v>
      </c>
      <c r="D4" s="7" t="n">
        <v>51432</v>
      </c>
    </row>
    <row r="5" spans="1:4">
      <c r="A5" s="4" t="s">
        <v>607</v>
      </c>
      <c r="B5" s="5" t="n">
        <v>63716</v>
      </c>
      <c r="D5" s="5" t="n">
        <v>67988</v>
      </c>
    </row>
    <row r="6" spans="1:4">
      <c r="A6" s="3" t="s">
        <v>608</v>
      </c>
    </row>
    <row r="7" spans="1:4">
      <c r="A7" s="4" t="s">
        <v>609</v>
      </c>
      <c r="B7" s="5" t="n">
        <v>13116</v>
      </c>
      <c r="C7" s="7" t="n">
        <v>17744</v>
      </c>
    </row>
    <row r="8" spans="1:4">
      <c r="A8" s="4" t="s">
        <v>610</v>
      </c>
      <c r="B8" s="5" t="n">
        <v>139</v>
      </c>
      <c r="C8" s="5" t="n">
        <v>2343</v>
      </c>
    </row>
    <row r="9" spans="1:4">
      <c r="A9" s="4" t="s">
        <v>611</v>
      </c>
      <c r="B9" s="5" t="n">
        <v>-1813</v>
      </c>
      <c r="C9" s="5" t="n">
        <v>-3919</v>
      </c>
    </row>
    <row r="10" spans="1:4">
      <c r="A10" s="4" t="s">
        <v>612</v>
      </c>
      <c r="B10" s="5" t="n">
        <v>11442</v>
      </c>
      <c r="C10" s="7" t="n">
        <v>16168</v>
      </c>
    </row>
    <row r="11" spans="1:4">
      <c r="A11" s="4" t="s">
        <v>613</v>
      </c>
      <c r="B11" s="7" t="n">
        <v>20600</v>
      </c>
      <c r="D11" s="7" t="n">
        <v>22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4</v>
      </c>
      <c r="B1" s="2" t="s">
        <v>1</v>
      </c>
    </row>
    <row r="2" spans="1:4">
      <c r="B2" s="2" t="s">
        <v>2</v>
      </c>
      <c r="C2" s="2" t="s">
        <v>86</v>
      </c>
      <c r="D2" s="2" t="s">
        <v>27</v>
      </c>
    </row>
    <row r="3" spans="1:4">
      <c r="A3" s="3" t="s">
        <v>615</v>
      </c>
    </row>
    <row r="4" spans="1:4">
      <c r="A4" s="4" t="s">
        <v>616</v>
      </c>
      <c r="B4" s="4" t="s">
        <v>617</v>
      </c>
    </row>
    <row r="5" spans="1:4">
      <c r="A5" s="4" t="s">
        <v>515</v>
      </c>
    </row>
    <row r="6" spans="1:4">
      <c r="A6" s="3" t="s">
        <v>511</v>
      </c>
    </row>
    <row r="7" spans="1:4">
      <c r="A7" s="4" t="s">
        <v>618</v>
      </c>
      <c r="B7" s="7" t="n">
        <v>107382</v>
      </c>
      <c r="D7" s="7" t="n">
        <v>105715</v>
      </c>
    </row>
    <row r="8" spans="1:4">
      <c r="A8" s="4" t="s">
        <v>619</v>
      </c>
      <c r="B8" s="5" t="n">
        <v>47739</v>
      </c>
      <c r="D8" s="5" t="n">
        <v>39034</v>
      </c>
    </row>
    <row r="9" spans="1:4">
      <c r="A9" s="4" t="s">
        <v>620</v>
      </c>
      <c r="B9" s="5" t="n">
        <v>23417</v>
      </c>
      <c r="D9" s="5" t="n">
        <v>30123</v>
      </c>
    </row>
    <row r="10" spans="1:4">
      <c r="A10" s="4" t="s">
        <v>621</v>
      </c>
      <c r="B10" s="5" t="n">
        <v>71156</v>
      </c>
      <c r="D10" s="5" t="n">
        <v>69157</v>
      </c>
    </row>
    <row r="11" spans="1:4">
      <c r="A11" s="4" t="s">
        <v>622</v>
      </c>
      <c r="B11" s="5" t="n">
        <v>3575</v>
      </c>
      <c r="D11" s="5" t="n">
        <v>3379</v>
      </c>
    </row>
    <row r="12" spans="1:4">
      <c r="A12" s="3" t="s">
        <v>623</v>
      </c>
    </row>
    <row r="13" spans="1:4">
      <c r="A13" s="4" t="s">
        <v>623</v>
      </c>
      <c r="B13" s="5" t="n">
        <v>70158</v>
      </c>
      <c r="C13" s="7" t="n">
        <v>84479</v>
      </c>
    </row>
    <row r="14" spans="1:4">
      <c r="A14" s="3" t="s">
        <v>624</v>
      </c>
    </row>
    <row r="15" spans="1:4">
      <c r="A15" s="4" t="s">
        <v>624</v>
      </c>
      <c r="B15" s="5" t="n">
        <v>27044</v>
      </c>
      <c r="D15" s="5" t="n">
        <v>22745</v>
      </c>
    </row>
    <row r="16" spans="1:4">
      <c r="A16" s="4" t="s">
        <v>625</v>
      </c>
      <c r="B16" s="5" t="n">
        <v>300</v>
      </c>
      <c r="C16" s="5" t="n">
        <v>100</v>
      </c>
    </row>
    <row r="17" spans="1:4">
      <c r="A17" s="4" t="s">
        <v>626</v>
      </c>
    </row>
    <row r="18" spans="1:4">
      <c r="A18" s="3" t="s">
        <v>623</v>
      </c>
    </row>
    <row r="19" spans="1:4">
      <c r="A19" s="4" t="s">
        <v>623</v>
      </c>
      <c r="B19" s="5" t="n">
        <v>15215</v>
      </c>
      <c r="C19" s="5" t="n">
        <v>26155</v>
      </c>
    </row>
    <row r="20" spans="1:4">
      <c r="A20" s="3" t="s">
        <v>624</v>
      </c>
    </row>
    <row r="21" spans="1:4">
      <c r="A21" s="4" t="s">
        <v>624</v>
      </c>
      <c r="B21" s="5" t="n">
        <v>12712</v>
      </c>
      <c r="D21" s="5" t="n">
        <v>8590</v>
      </c>
    </row>
    <row r="22" spans="1:4">
      <c r="A22" s="4" t="s">
        <v>627</v>
      </c>
    </row>
    <row r="23" spans="1:4">
      <c r="A23" s="3" t="s">
        <v>623</v>
      </c>
    </row>
    <row r="24" spans="1:4">
      <c r="A24" s="4" t="s">
        <v>623</v>
      </c>
      <c r="B24" s="5" t="n">
        <v>852</v>
      </c>
      <c r="C24" s="5" t="n">
        <v>41</v>
      </c>
    </row>
    <row r="25" spans="1:4">
      <c r="A25" s="3" t="s">
        <v>624</v>
      </c>
    </row>
    <row r="26" spans="1:4">
      <c r="A26" s="4" t="s">
        <v>624</v>
      </c>
      <c r="B26" s="5" t="n">
        <v>778</v>
      </c>
      <c r="D26" s="5" t="n">
        <v>925</v>
      </c>
    </row>
    <row r="27" spans="1:4">
      <c r="A27" s="4" t="s">
        <v>628</v>
      </c>
    </row>
    <row r="28" spans="1:4">
      <c r="A28" s="3" t="s">
        <v>623</v>
      </c>
    </row>
    <row r="29" spans="1:4">
      <c r="A29" s="4" t="s">
        <v>623</v>
      </c>
      <c r="B29" s="5" t="n">
        <v>38337</v>
      </c>
      <c r="C29" s="5" t="n">
        <v>40371</v>
      </c>
    </row>
    <row r="30" spans="1:4">
      <c r="A30" s="3" t="s">
        <v>624</v>
      </c>
    </row>
    <row r="31" spans="1:4">
      <c r="A31" s="4" t="s">
        <v>624</v>
      </c>
      <c r="B31" s="5" t="n">
        <v>11596</v>
      </c>
      <c r="D31" s="5" t="n">
        <v>11034</v>
      </c>
    </row>
    <row r="32" spans="1:4">
      <c r="A32" s="4" t="s">
        <v>629</v>
      </c>
    </row>
    <row r="33" spans="1:4">
      <c r="A33" s="3" t="s">
        <v>623</v>
      </c>
    </row>
    <row r="34" spans="1:4">
      <c r="A34" s="4" t="s">
        <v>623</v>
      </c>
      <c r="B34" s="5" t="n">
        <v>11436</v>
      </c>
      <c r="C34" s="5" t="n">
        <v>12524</v>
      </c>
    </row>
    <row r="35" spans="1:4">
      <c r="A35" s="3" t="s">
        <v>624</v>
      </c>
    </row>
    <row r="36" spans="1:4">
      <c r="A36" s="4" t="s">
        <v>624</v>
      </c>
      <c r="B36" s="5" t="n">
        <v>1074</v>
      </c>
      <c r="D36" s="5" t="n">
        <v>1197</v>
      </c>
    </row>
    <row r="37" spans="1:4">
      <c r="A37" s="4" t="s">
        <v>630</v>
      </c>
      <c r="B37" s="5" t="n">
        <v>1800</v>
      </c>
      <c r="D37" s="5" t="n">
        <v>1700</v>
      </c>
    </row>
    <row r="38" spans="1:4">
      <c r="A38" s="4" t="s">
        <v>631</v>
      </c>
    </row>
    <row r="39" spans="1:4">
      <c r="A39" s="3" t="s">
        <v>623</v>
      </c>
    </row>
    <row r="40" spans="1:4">
      <c r="A40" s="4" t="s">
        <v>623</v>
      </c>
      <c r="B40" s="5" t="n">
        <v>14</v>
      </c>
      <c r="C40" s="5" t="n">
        <v>111</v>
      </c>
    </row>
    <row r="41" spans="1:4">
      <c r="A41" s="3" t="s">
        <v>624</v>
      </c>
    </row>
    <row r="42" spans="1:4">
      <c r="A42" s="4" t="s">
        <v>624</v>
      </c>
      <c r="D42" s="5" t="n">
        <v>28</v>
      </c>
    </row>
    <row r="43" spans="1:4">
      <c r="A43" s="4" t="s">
        <v>632</v>
      </c>
    </row>
    <row r="44" spans="1:4">
      <c r="A44" s="3" t="s">
        <v>623</v>
      </c>
    </row>
    <row r="45" spans="1:4">
      <c r="A45" s="4" t="s">
        <v>623</v>
      </c>
      <c r="B45" s="5" t="n">
        <v>3784</v>
      </c>
      <c r="C45" s="5" t="n">
        <v>4622</v>
      </c>
    </row>
    <row r="46" spans="1:4">
      <c r="A46" s="3" t="s">
        <v>624</v>
      </c>
    </row>
    <row r="47" spans="1:4">
      <c r="A47" s="4" t="s">
        <v>624</v>
      </c>
      <c r="B47" s="5" t="n">
        <v>661</v>
      </c>
      <c r="D47" s="5" t="n">
        <v>727</v>
      </c>
    </row>
    <row r="48" spans="1:4">
      <c r="A48" s="4" t="s">
        <v>602</v>
      </c>
    </row>
    <row r="49" spans="1:4">
      <c r="A49" s="3" t="s">
        <v>623</v>
      </c>
    </row>
    <row r="50" spans="1:4">
      <c r="A50" s="4" t="s">
        <v>623</v>
      </c>
      <c r="B50" s="5" t="n">
        <v>520</v>
      </c>
      <c r="C50" s="7" t="n">
        <v>655</v>
      </c>
    </row>
    <row r="51" spans="1:4">
      <c r="A51" s="3" t="s">
        <v>624</v>
      </c>
    </row>
    <row r="52" spans="1:4">
      <c r="A52" s="4" t="s">
        <v>624</v>
      </c>
      <c r="B52" s="5" t="n">
        <v>223</v>
      </c>
      <c r="D52" s="5" t="n">
        <v>244</v>
      </c>
    </row>
    <row r="53" spans="1:4">
      <c r="A53" s="4" t="s">
        <v>633</v>
      </c>
    </row>
    <row r="54" spans="1:4">
      <c r="A54" s="3" t="s">
        <v>624</v>
      </c>
    </row>
    <row r="55" spans="1:4">
      <c r="A55" s="4" t="s">
        <v>624</v>
      </c>
      <c r="B55" s="5" t="n">
        <v>3700</v>
      </c>
      <c r="D55" s="5" t="n">
        <v>5000</v>
      </c>
    </row>
    <row r="56" spans="1:4">
      <c r="A56" s="4" t="s">
        <v>633</v>
      </c>
    </row>
    <row r="57" spans="1:4">
      <c r="A57" s="3" t="s">
        <v>511</v>
      </c>
    </row>
    <row r="58" spans="1:4">
      <c r="A58" s="4" t="s">
        <v>618</v>
      </c>
      <c r="B58" s="5" t="n">
        <v>81479</v>
      </c>
      <c r="D58" s="5" t="n">
        <v>85968</v>
      </c>
    </row>
    <row r="59" spans="1:4">
      <c r="A59" s="4" t="s">
        <v>619</v>
      </c>
      <c r="B59" s="5" t="n">
        <v>26461</v>
      </c>
      <c r="D59" s="5" t="n">
        <v>23360</v>
      </c>
    </row>
    <row r="60" spans="1:4">
      <c r="A60" s="4" t="s">
        <v>620</v>
      </c>
      <c r="B60" s="5" t="n">
        <v>21304</v>
      </c>
      <c r="D60" s="5" t="n">
        <v>28072</v>
      </c>
    </row>
    <row r="61" spans="1:4">
      <c r="A61" s="4" t="s">
        <v>621</v>
      </c>
      <c r="B61" s="5" t="n">
        <v>47765</v>
      </c>
      <c r="D61" s="5" t="n">
        <v>51432</v>
      </c>
    </row>
    <row r="62" spans="1:4">
      <c r="A62" s="4" t="s">
        <v>622</v>
      </c>
      <c r="B62" s="5" t="n">
        <v>2653</v>
      </c>
      <c r="D62" s="5" t="n">
        <v>3097</v>
      </c>
    </row>
    <row r="63" spans="1:4">
      <c r="A63" s="4" t="s">
        <v>634</v>
      </c>
    </row>
    <row r="64" spans="1:4">
      <c r="A64" s="3" t="s">
        <v>511</v>
      </c>
    </row>
    <row r="65" spans="1:4">
      <c r="A65" s="4" t="s">
        <v>618</v>
      </c>
      <c r="B65" s="5" t="n">
        <v>22495</v>
      </c>
      <c r="D65" s="5" t="n">
        <v>25354</v>
      </c>
    </row>
    <row r="66" spans="1:4">
      <c r="A66" s="4" t="s">
        <v>619</v>
      </c>
      <c r="B66" s="5" t="n">
        <v>6558</v>
      </c>
      <c r="D66" s="5" t="n">
        <v>3234</v>
      </c>
    </row>
    <row r="67" spans="1:4">
      <c r="A67" s="4" t="s">
        <v>620</v>
      </c>
      <c r="B67" s="5" t="n">
        <v>1455</v>
      </c>
      <c r="D67" s="5" t="n">
        <v>5438</v>
      </c>
    </row>
    <row r="68" spans="1:4">
      <c r="A68" s="4" t="s">
        <v>621</v>
      </c>
      <c r="B68" s="5" t="n">
        <v>8013</v>
      </c>
      <c r="D68" s="5" t="n">
        <v>8672</v>
      </c>
    </row>
    <row r="69" spans="1:4">
      <c r="A69" s="4" t="s">
        <v>622</v>
      </c>
      <c r="B69" s="5" t="n">
        <v>208</v>
      </c>
      <c r="D69" s="5" t="n">
        <v>557</v>
      </c>
    </row>
    <row r="70" spans="1:4">
      <c r="A70" s="4" t="s">
        <v>635</v>
      </c>
    </row>
    <row r="71" spans="1:4">
      <c r="A71" s="3" t="s">
        <v>511</v>
      </c>
    </row>
    <row r="72" spans="1:4">
      <c r="A72" s="4" t="s">
        <v>618</v>
      </c>
      <c r="B72" s="5" t="n">
        <v>2150</v>
      </c>
    </row>
    <row r="73" spans="1:4">
      <c r="A73" s="4" t="s">
        <v>636</v>
      </c>
    </row>
    <row r="74" spans="1:4">
      <c r="A74" s="3" t="s">
        <v>511</v>
      </c>
    </row>
    <row r="75" spans="1:4">
      <c r="A75" s="4" t="s">
        <v>618</v>
      </c>
      <c r="B75" s="5" t="n">
        <v>35756</v>
      </c>
      <c r="D75" s="5" t="n">
        <v>38005</v>
      </c>
    </row>
    <row r="76" spans="1:4">
      <c r="A76" s="4" t="s">
        <v>619</v>
      </c>
      <c r="B76" s="5" t="n">
        <v>10459</v>
      </c>
      <c r="D76" s="5" t="n">
        <v>11097</v>
      </c>
    </row>
    <row r="77" spans="1:4">
      <c r="A77" s="4" t="s">
        <v>620</v>
      </c>
      <c r="B77" s="5" t="n">
        <v>16109</v>
      </c>
      <c r="D77" s="5" t="n">
        <v>17413</v>
      </c>
    </row>
    <row r="78" spans="1:4">
      <c r="A78" s="4" t="s">
        <v>621</v>
      </c>
      <c r="B78" s="5" t="n">
        <v>26568</v>
      </c>
      <c r="D78" s="5" t="n">
        <v>28510</v>
      </c>
    </row>
    <row r="79" spans="1:4">
      <c r="A79" s="4" t="s">
        <v>622</v>
      </c>
      <c r="B79" s="5" t="n">
        <v>1873</v>
      </c>
      <c r="D79" s="5" t="n">
        <v>1907</v>
      </c>
    </row>
    <row r="80" spans="1:4">
      <c r="A80" s="4" t="s">
        <v>637</v>
      </c>
    </row>
    <row r="81" spans="1:4">
      <c r="A81" s="3" t="s">
        <v>511</v>
      </c>
    </row>
    <row r="82" spans="1:4">
      <c r="A82" s="4" t="s">
        <v>618</v>
      </c>
      <c r="B82" s="5" t="n">
        <v>13256</v>
      </c>
      <c r="D82" s="5" t="n">
        <v>13606</v>
      </c>
    </row>
    <row r="83" spans="1:4">
      <c r="A83" s="4" t="s">
        <v>619</v>
      </c>
      <c r="B83" s="5" t="n">
        <v>8414</v>
      </c>
      <c r="D83" s="5" t="n">
        <v>7401</v>
      </c>
    </row>
    <row r="84" spans="1:4">
      <c r="A84" s="4" t="s">
        <v>620</v>
      </c>
      <c r="B84" s="5" t="n">
        <v>1779</v>
      </c>
      <c r="D84" s="5" t="n">
        <v>3088</v>
      </c>
    </row>
    <row r="85" spans="1:4">
      <c r="A85" s="4" t="s">
        <v>621</v>
      </c>
      <c r="B85" s="5" t="n">
        <v>10193</v>
      </c>
      <c r="D85" s="5" t="n">
        <v>10489</v>
      </c>
    </row>
    <row r="86" spans="1:4">
      <c r="A86" s="4" t="s">
        <v>622</v>
      </c>
      <c r="B86" s="5" t="n">
        <v>181</v>
      </c>
      <c r="D86" s="5" t="n">
        <v>200</v>
      </c>
    </row>
    <row r="87" spans="1:4">
      <c r="A87" s="4" t="s">
        <v>638</v>
      </c>
    </row>
    <row r="88" spans="1:4">
      <c r="A88" s="3" t="s">
        <v>511</v>
      </c>
    </row>
    <row r="89" spans="1:4">
      <c r="A89" s="4" t="s">
        <v>618</v>
      </c>
      <c r="B89" s="5" t="n">
        <v>4983</v>
      </c>
      <c r="D89" s="5" t="n">
        <v>5780</v>
      </c>
    </row>
    <row r="90" spans="1:4">
      <c r="A90" s="4" t="s">
        <v>619</v>
      </c>
      <c r="B90" s="5" t="n">
        <v>1030</v>
      </c>
      <c r="D90" s="5" t="n">
        <v>1391</v>
      </c>
    </row>
    <row r="91" spans="1:4">
      <c r="A91" s="4" t="s">
        <v>620</v>
      </c>
      <c r="B91" s="5" t="n">
        <v>1683</v>
      </c>
      <c r="D91" s="5" t="n">
        <v>2076</v>
      </c>
    </row>
    <row r="92" spans="1:4">
      <c r="A92" s="4" t="s">
        <v>621</v>
      </c>
      <c r="B92" s="5" t="n">
        <v>2713</v>
      </c>
      <c r="D92" s="5" t="n">
        <v>3467</v>
      </c>
    </row>
    <row r="93" spans="1:4">
      <c r="A93" s="4" t="s">
        <v>622</v>
      </c>
      <c r="B93" s="5" t="n">
        <v>326</v>
      </c>
      <c r="D93" s="5" t="n">
        <v>377</v>
      </c>
    </row>
    <row r="94" spans="1:4">
      <c r="A94" s="4" t="s">
        <v>639</v>
      </c>
    </row>
    <row r="95" spans="1:4">
      <c r="A95" s="3" t="s">
        <v>511</v>
      </c>
    </row>
    <row r="96" spans="1:4">
      <c r="A96" s="4" t="s">
        <v>618</v>
      </c>
      <c r="B96" s="5" t="n">
        <v>2839</v>
      </c>
      <c r="D96" s="5" t="n">
        <v>3223</v>
      </c>
    </row>
    <row r="97" spans="1:4">
      <c r="A97" s="4" t="s">
        <v>619</v>
      </c>
      <c r="D97" s="5" t="n">
        <v>237</v>
      </c>
    </row>
    <row r="98" spans="1:4">
      <c r="A98" s="4" t="s">
        <v>620</v>
      </c>
      <c r="B98" s="5" t="n">
        <v>278</v>
      </c>
      <c r="D98" s="5" t="n">
        <v>57</v>
      </c>
    </row>
    <row r="99" spans="1:4">
      <c r="A99" s="4" t="s">
        <v>621</v>
      </c>
      <c r="B99" s="5" t="n">
        <v>278</v>
      </c>
      <c r="D99" s="5" t="n">
        <v>294</v>
      </c>
    </row>
    <row r="100" spans="1:4">
      <c r="A100" s="4" t="s">
        <v>622</v>
      </c>
      <c r="B100" s="5" t="n">
        <v>65</v>
      </c>
      <c r="D100" s="5" t="n">
        <v>56</v>
      </c>
    </row>
    <row r="101" spans="1:4">
      <c r="A101" s="4" t="s">
        <v>640</v>
      </c>
    </row>
    <row r="102" spans="1:4">
      <c r="A102" s="3" t="s">
        <v>511</v>
      </c>
    </row>
    <row r="103" spans="1:4">
      <c r="A103" s="4" t="s">
        <v>618</v>
      </c>
      <c r="B103" s="5" t="n">
        <v>25903</v>
      </c>
      <c r="D103" s="5" t="n">
        <v>19747</v>
      </c>
    </row>
    <row r="104" spans="1:4">
      <c r="A104" s="4" t="s">
        <v>619</v>
      </c>
      <c r="B104" s="5" t="n">
        <v>21278</v>
      </c>
      <c r="D104" s="5" t="n">
        <v>15674</v>
      </c>
    </row>
    <row r="105" spans="1:4">
      <c r="A105" s="4" t="s">
        <v>620</v>
      </c>
      <c r="B105" s="5" t="n">
        <v>2113</v>
      </c>
      <c r="D105" s="5" t="n">
        <v>2051</v>
      </c>
    </row>
    <row r="106" spans="1:4">
      <c r="A106" s="4" t="s">
        <v>621</v>
      </c>
      <c r="B106" s="5" t="n">
        <v>23391</v>
      </c>
      <c r="D106" s="5" t="n">
        <v>17725</v>
      </c>
    </row>
    <row r="107" spans="1:4">
      <c r="A107" s="4" t="s">
        <v>622</v>
      </c>
      <c r="B107" s="5" t="n">
        <v>922</v>
      </c>
      <c r="D107" s="5" t="n">
        <v>282</v>
      </c>
    </row>
    <row r="108" spans="1:4">
      <c r="A108" s="4" t="s">
        <v>641</v>
      </c>
    </row>
    <row r="109" spans="1:4">
      <c r="A109" s="3" t="s">
        <v>511</v>
      </c>
    </row>
    <row r="110" spans="1:4">
      <c r="A110" s="4" t="s">
        <v>618</v>
      </c>
      <c r="B110" s="5" t="n">
        <v>10880</v>
      </c>
      <c r="D110" s="5" t="n">
        <v>6311</v>
      </c>
    </row>
    <row r="111" spans="1:4">
      <c r="A111" s="4" t="s">
        <v>619</v>
      </c>
      <c r="B111" s="5" t="n">
        <v>7607</v>
      </c>
      <c r="D111" s="5" t="n">
        <v>3313</v>
      </c>
    </row>
    <row r="112" spans="1:4">
      <c r="A112" s="4" t="s">
        <v>620</v>
      </c>
      <c r="B112" s="5" t="n">
        <v>1452</v>
      </c>
      <c r="D112" s="5" t="n">
        <v>1372</v>
      </c>
    </row>
    <row r="113" spans="1:4">
      <c r="A113" s="4" t="s">
        <v>621</v>
      </c>
      <c r="B113" s="5" t="n">
        <v>9059</v>
      </c>
      <c r="D113" s="5" t="n">
        <v>4685</v>
      </c>
    </row>
    <row r="114" spans="1:4">
      <c r="A114" s="4" t="s">
        <v>622</v>
      </c>
      <c r="B114" s="5" t="n">
        <v>778</v>
      </c>
      <c r="D114" s="5" t="n">
        <v>115</v>
      </c>
    </row>
    <row r="115" spans="1:4">
      <c r="A115" s="4" t="s">
        <v>642</v>
      </c>
    </row>
    <row r="116" spans="1:4">
      <c r="A116" s="3" t="s">
        <v>511</v>
      </c>
    </row>
    <row r="117" spans="1:4">
      <c r="A117" s="4" t="s">
        <v>618</v>
      </c>
      <c r="B117" s="5" t="n">
        <v>817</v>
      </c>
      <c r="D117" s="5" t="n">
        <v>946</v>
      </c>
    </row>
    <row r="118" spans="1:4">
      <c r="A118" s="4" t="s">
        <v>619</v>
      </c>
      <c r="B118" s="5" t="n">
        <v>778</v>
      </c>
      <c r="D118" s="5" t="n">
        <v>925</v>
      </c>
    </row>
    <row r="119" spans="1:4">
      <c r="A119" s="4" t="s">
        <v>621</v>
      </c>
      <c r="B119" s="5" t="n">
        <v>778</v>
      </c>
      <c r="D119" s="5" t="n">
        <v>925</v>
      </c>
    </row>
    <row r="120" spans="1:4">
      <c r="A120" s="4" t="s">
        <v>643</v>
      </c>
    </row>
    <row r="121" spans="1:4">
      <c r="A121" s="3" t="s">
        <v>511</v>
      </c>
    </row>
    <row r="122" spans="1:4">
      <c r="A122" s="4" t="s">
        <v>618</v>
      </c>
      <c r="B122" s="5" t="n">
        <v>11949</v>
      </c>
      <c r="D122" s="5" t="n">
        <v>10134</v>
      </c>
    </row>
    <row r="123" spans="1:4">
      <c r="A123" s="4" t="s">
        <v>619</v>
      </c>
      <c r="B123" s="5" t="n">
        <v>11596</v>
      </c>
      <c r="D123" s="5" t="n">
        <v>10000</v>
      </c>
    </row>
    <row r="124" spans="1:4">
      <c r="A124" s="4" t="s">
        <v>621</v>
      </c>
      <c r="B124" s="5" t="n">
        <v>11596</v>
      </c>
      <c r="D124" s="5" t="n">
        <v>10000</v>
      </c>
    </row>
    <row r="125" spans="1:4">
      <c r="A125" s="4" t="s">
        <v>644</v>
      </c>
    </row>
    <row r="126" spans="1:4">
      <c r="A126" s="3" t="s">
        <v>511</v>
      </c>
    </row>
    <row r="127" spans="1:4">
      <c r="A127" s="4" t="s">
        <v>618</v>
      </c>
      <c r="B127" s="5" t="n">
        <v>1334</v>
      </c>
      <c r="D127" s="5" t="n">
        <v>1344</v>
      </c>
    </row>
    <row r="128" spans="1:4">
      <c r="A128" s="4" t="s">
        <v>619</v>
      </c>
      <c r="B128" s="5" t="n">
        <v>1074</v>
      </c>
      <c r="D128" s="5" t="n">
        <v>1116</v>
      </c>
    </row>
    <row r="129" spans="1:4">
      <c r="A129" s="4" t="s">
        <v>621</v>
      </c>
      <c r="B129" s="5" t="n">
        <v>1074</v>
      </c>
      <c r="D129" s="5" t="n">
        <v>1116</v>
      </c>
    </row>
    <row r="130" spans="1:4">
      <c r="A130" s="4" t="s">
        <v>645</v>
      </c>
    </row>
    <row r="131" spans="1:4">
      <c r="A131" s="3" t="s">
        <v>511</v>
      </c>
    </row>
    <row r="132" spans="1:4">
      <c r="A132" s="4" t="s">
        <v>618</v>
      </c>
      <c r="B132" s="5" t="n">
        <v>15</v>
      </c>
      <c r="D132" s="5" t="n">
        <v>28</v>
      </c>
    </row>
    <row r="133" spans="1:4">
      <c r="A133" s="4" t="s">
        <v>619</v>
      </c>
      <c r="D133" s="5" t="n">
        <v>28</v>
      </c>
    </row>
    <row r="134" spans="1:4">
      <c r="A134" s="4" t="s">
        <v>621</v>
      </c>
      <c r="D134" s="5" t="n">
        <v>28</v>
      </c>
    </row>
    <row r="135" spans="1:4">
      <c r="A135" s="4" t="s">
        <v>646</v>
      </c>
    </row>
    <row r="136" spans="1:4">
      <c r="A136" s="3" t="s">
        <v>511</v>
      </c>
    </row>
    <row r="137" spans="1:4">
      <c r="A137" s="4" t="s">
        <v>618</v>
      </c>
      <c r="B137" s="5" t="n">
        <v>680</v>
      </c>
      <c r="D137" s="5" t="n">
        <v>738</v>
      </c>
    </row>
    <row r="138" spans="1:4">
      <c r="A138" s="4" t="s">
        <v>619</v>
      </c>
      <c r="D138" s="5" t="n">
        <v>48</v>
      </c>
    </row>
    <row r="139" spans="1:4">
      <c r="A139" s="4" t="s">
        <v>620</v>
      </c>
      <c r="B139" s="5" t="n">
        <v>661</v>
      </c>
      <c r="D139" s="5" t="n">
        <v>679</v>
      </c>
    </row>
    <row r="140" spans="1:4">
      <c r="A140" s="4" t="s">
        <v>621</v>
      </c>
      <c r="B140" s="5" t="n">
        <v>661</v>
      </c>
      <c r="D140" s="5" t="n">
        <v>727</v>
      </c>
    </row>
    <row r="141" spans="1:4">
      <c r="A141" s="4" t="s">
        <v>622</v>
      </c>
      <c r="B141" s="5" t="n">
        <v>144</v>
      </c>
      <c r="D141" s="5" t="n">
        <v>167</v>
      </c>
    </row>
    <row r="142" spans="1:4">
      <c r="A142" s="4" t="s">
        <v>647</v>
      </c>
    </row>
    <row r="143" spans="1:4">
      <c r="A143" s="3" t="s">
        <v>511</v>
      </c>
    </row>
    <row r="144" spans="1:4">
      <c r="A144" s="4" t="s">
        <v>618</v>
      </c>
      <c r="B144" s="5" t="n">
        <v>228</v>
      </c>
      <c r="D144" s="5" t="n">
        <v>246</v>
      </c>
    </row>
    <row r="145" spans="1:4">
      <c r="A145" s="4" t="s">
        <v>619</v>
      </c>
      <c r="B145" s="5" t="n">
        <v>223</v>
      </c>
      <c r="D145" s="5" t="n">
        <v>244</v>
      </c>
    </row>
    <row r="146" spans="1:4">
      <c r="A146" s="4" t="s">
        <v>621</v>
      </c>
      <c r="B146" s="7" t="n">
        <v>223</v>
      </c>
      <c r="D146" s="7" t="n">
        <v>2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8</v>
      </c>
      <c r="B1" s="2" t="s">
        <v>1</v>
      </c>
    </row>
    <row r="2" spans="1:3">
      <c r="B2" s="2" t="s">
        <v>564</v>
      </c>
      <c r="C2" s="2" t="s">
        <v>649</v>
      </c>
    </row>
    <row r="3" spans="1:3">
      <c r="A3" s="4" t="s">
        <v>650</v>
      </c>
    </row>
    <row r="4" spans="1:3">
      <c r="A4" s="3" t="s">
        <v>651</v>
      </c>
    </row>
    <row r="5" spans="1:3">
      <c r="A5" s="4" t="s">
        <v>652</v>
      </c>
      <c r="B5" s="5" t="n">
        <v>2</v>
      </c>
    </row>
    <row r="6" spans="1:3">
      <c r="A6" s="4" t="s">
        <v>653</v>
      </c>
    </row>
    <row r="7" spans="1:3">
      <c r="A7" s="3" t="s">
        <v>651</v>
      </c>
    </row>
    <row r="8" spans="1:3">
      <c r="A8" s="4" t="s">
        <v>654</v>
      </c>
      <c r="B8" s="5" t="n">
        <v>2</v>
      </c>
      <c r="C8" s="5" t="n">
        <v>1</v>
      </c>
    </row>
    <row r="9" spans="1:3">
      <c r="A9" s="4" t="s">
        <v>655</v>
      </c>
      <c r="B9" s="7" t="n">
        <v>2838</v>
      </c>
      <c r="C9" s="7" t="n">
        <v>1196</v>
      </c>
    </row>
    <row r="10" spans="1:3">
      <c r="A10" s="4" t="s">
        <v>656</v>
      </c>
      <c r="B10" s="7" t="n">
        <v>2812</v>
      </c>
      <c r="C10" s="7" t="n">
        <v>1196</v>
      </c>
    </row>
    <row r="11" spans="1:3">
      <c r="A11" s="4" t="s">
        <v>657</v>
      </c>
      <c r="B11" s="5" t="n">
        <v>1</v>
      </c>
      <c r="C11" s="5" t="n">
        <v>1</v>
      </c>
    </row>
    <row r="12" spans="1:3">
      <c r="A12" s="4" t="s">
        <v>658</v>
      </c>
      <c r="B12" s="7" t="n">
        <v>1481</v>
      </c>
      <c r="C12" s="7" t="n">
        <v>1084</v>
      </c>
    </row>
    <row r="13" spans="1:3">
      <c r="A13" s="4" t="s">
        <v>659</v>
      </c>
      <c r="B13" s="7" t="n">
        <v>1470</v>
      </c>
      <c r="C13" s="7" t="n">
        <v>1017</v>
      </c>
    </row>
    <row r="14" spans="1:3">
      <c r="A14" s="4" t="s">
        <v>660</v>
      </c>
    </row>
    <row r="15" spans="1:3">
      <c r="A15" s="3" t="s">
        <v>651</v>
      </c>
    </row>
    <row r="16" spans="1:3">
      <c r="A16" s="4" t="s">
        <v>654</v>
      </c>
      <c r="B16" s="5" t="n">
        <v>1</v>
      </c>
      <c r="C16" s="5" t="n">
        <v>1</v>
      </c>
    </row>
    <row r="17" spans="1:3">
      <c r="A17" s="4" t="s">
        <v>655</v>
      </c>
      <c r="B17" s="7" t="n">
        <v>1357</v>
      </c>
      <c r="C17" s="7" t="n">
        <v>1196</v>
      </c>
    </row>
    <row r="18" spans="1:3">
      <c r="A18" s="4" t="s">
        <v>656</v>
      </c>
      <c r="B18" s="7" t="n">
        <v>1342</v>
      </c>
      <c r="C18" s="7" t="n">
        <v>1196</v>
      </c>
    </row>
    <row r="19" spans="1:3">
      <c r="A19" s="4" t="s">
        <v>661</v>
      </c>
    </row>
    <row r="20" spans="1:3">
      <c r="A20" s="3" t="s">
        <v>651</v>
      </c>
    </row>
    <row r="21" spans="1:3">
      <c r="A21" s="4" t="s">
        <v>654</v>
      </c>
      <c r="B21" s="5" t="n">
        <v>1</v>
      </c>
    </row>
    <row r="22" spans="1:3">
      <c r="A22" s="4" t="s">
        <v>655</v>
      </c>
      <c r="B22" s="7" t="n">
        <v>1481</v>
      </c>
    </row>
    <row r="23" spans="1:3">
      <c r="A23" s="4" t="s">
        <v>656</v>
      </c>
      <c r="B23" s="7" t="n">
        <v>1470</v>
      </c>
    </row>
    <row r="24" spans="1:3">
      <c r="A24" s="4" t="s">
        <v>657</v>
      </c>
      <c r="B24" s="5" t="n">
        <v>1</v>
      </c>
      <c r="C24" s="5" t="n">
        <v>1</v>
      </c>
    </row>
    <row r="25" spans="1:3">
      <c r="A25" s="4" t="s">
        <v>658</v>
      </c>
      <c r="B25" s="7" t="n">
        <v>1481</v>
      </c>
      <c r="C25" s="7" t="n">
        <v>1084</v>
      </c>
    </row>
    <row r="26" spans="1:3">
      <c r="A26" s="4" t="s">
        <v>659</v>
      </c>
      <c r="B26" s="7" t="n">
        <v>1470</v>
      </c>
      <c r="C26" s="7" t="n">
        <v>10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2</v>
      </c>
      <c r="B1" s="2" t="s">
        <v>1</v>
      </c>
      <c r="C1" s="2" t="s">
        <v>575</v>
      </c>
    </row>
    <row r="2" spans="1:3">
      <c r="B2" s="2" t="s">
        <v>2</v>
      </c>
      <c r="C2" s="2" t="s">
        <v>27</v>
      </c>
    </row>
    <row r="3" spans="1:3">
      <c r="A3" s="3" t="s">
        <v>230</v>
      </c>
    </row>
    <row r="4" spans="1:3">
      <c r="A4" s="4" t="s">
        <v>597</v>
      </c>
      <c r="B4" s="7" t="n">
        <v>5783853</v>
      </c>
      <c r="C4" s="7" t="n">
        <v>5843499</v>
      </c>
    </row>
    <row r="5" spans="1:3">
      <c r="A5" s="4" t="s">
        <v>515</v>
      </c>
    </row>
    <row r="6" spans="1:3">
      <c r="A6" s="3" t="s">
        <v>230</v>
      </c>
    </row>
    <row r="7" spans="1:3">
      <c r="A7" s="4" t="s">
        <v>663</v>
      </c>
      <c r="B7" s="5" t="n">
        <v>18046</v>
      </c>
      <c r="C7" s="5" t="n">
        <v>30969</v>
      </c>
    </row>
    <row r="8" spans="1:3">
      <c r="A8" s="4" t="s">
        <v>664</v>
      </c>
      <c r="B8" s="5" t="n">
        <v>5718042</v>
      </c>
      <c r="C8" s="5" t="n">
        <v>5761098</v>
      </c>
    </row>
    <row r="9" spans="1:3">
      <c r="A9" s="4" t="s">
        <v>597</v>
      </c>
      <c r="B9" s="5" t="n">
        <v>5783853</v>
      </c>
      <c r="C9" s="5" t="n">
        <v>5843499</v>
      </c>
    </row>
    <row r="10" spans="1:3">
      <c r="A10" s="4" t="s">
        <v>665</v>
      </c>
      <c r="B10" s="5" t="n">
        <v>18</v>
      </c>
      <c r="C10" s="5" t="n">
        <v>3096</v>
      </c>
    </row>
    <row r="11" spans="1:3">
      <c r="A11" s="4" t="s">
        <v>666</v>
      </c>
    </row>
    <row r="12" spans="1:3">
      <c r="A12" s="3" t="s">
        <v>230</v>
      </c>
    </row>
    <row r="13" spans="1:3">
      <c r="A13" s="4" t="s">
        <v>663</v>
      </c>
      <c r="B13" s="5" t="n">
        <v>11975</v>
      </c>
      <c r="C13" s="5" t="n">
        <v>9055</v>
      </c>
    </row>
    <row r="14" spans="1:3">
      <c r="A14" s="4" t="s">
        <v>667</v>
      </c>
    </row>
    <row r="15" spans="1:3">
      <c r="A15" s="3" t="s">
        <v>230</v>
      </c>
    </row>
    <row r="16" spans="1:3">
      <c r="A16" s="4" t="s">
        <v>663</v>
      </c>
      <c r="B16" s="5" t="n">
        <v>1685</v>
      </c>
      <c r="C16" s="5" t="n">
        <v>12326</v>
      </c>
    </row>
    <row r="17" spans="1:3">
      <c r="A17" s="4" t="s">
        <v>668</v>
      </c>
    </row>
    <row r="18" spans="1:3">
      <c r="A18" s="3" t="s">
        <v>230</v>
      </c>
    </row>
    <row r="19" spans="1:3">
      <c r="A19" s="4" t="s">
        <v>663</v>
      </c>
      <c r="B19" s="5" t="n">
        <v>4386</v>
      </c>
      <c r="C19" s="5" t="n">
        <v>9588</v>
      </c>
    </row>
    <row r="20" spans="1:3">
      <c r="A20" s="4" t="s">
        <v>633</v>
      </c>
    </row>
    <row r="21" spans="1:3">
      <c r="A21" s="3" t="s">
        <v>230</v>
      </c>
    </row>
    <row r="22" spans="1:3">
      <c r="A22" s="4" t="s">
        <v>597</v>
      </c>
      <c r="B22" s="5" t="n">
        <v>47765</v>
      </c>
      <c r="C22" s="5" t="n">
        <v>51432</v>
      </c>
    </row>
    <row r="23" spans="1:3">
      <c r="A23" s="4" t="s">
        <v>626</v>
      </c>
    </row>
    <row r="24" spans="1:3">
      <c r="A24" s="3" t="s">
        <v>230</v>
      </c>
    </row>
    <row r="25" spans="1:3">
      <c r="A25" s="4" t="s">
        <v>663</v>
      </c>
      <c r="B25" s="5" t="n">
        <v>8645</v>
      </c>
      <c r="C25" s="5" t="n">
        <v>12201</v>
      </c>
    </row>
    <row r="26" spans="1:3">
      <c r="A26" s="4" t="s">
        <v>664</v>
      </c>
      <c r="B26" s="5" t="n">
        <v>1544697</v>
      </c>
      <c r="C26" s="5" t="n">
        <v>1576239</v>
      </c>
    </row>
    <row r="27" spans="1:3">
      <c r="A27" s="4" t="s">
        <v>597</v>
      </c>
      <c r="B27" s="5" t="n">
        <v>1561355</v>
      </c>
      <c r="C27" s="5" t="n">
        <v>1597112</v>
      </c>
    </row>
    <row r="28" spans="1:3">
      <c r="A28" s="4" t="s">
        <v>665</v>
      </c>
      <c r="B28" s="5" t="n">
        <v>14</v>
      </c>
      <c r="C28" s="5" t="n">
        <v>3095</v>
      </c>
    </row>
    <row r="29" spans="1:3">
      <c r="A29" s="4" t="s">
        <v>669</v>
      </c>
    </row>
    <row r="30" spans="1:3">
      <c r="A30" s="3" t="s">
        <v>230</v>
      </c>
    </row>
    <row r="31" spans="1:3">
      <c r="A31" s="4" t="s">
        <v>663</v>
      </c>
      <c r="B31" s="5" t="n">
        <v>3816</v>
      </c>
      <c r="C31" s="5" t="n">
        <v>4727</v>
      </c>
    </row>
    <row r="32" spans="1:3">
      <c r="A32" s="4" t="s">
        <v>670</v>
      </c>
    </row>
    <row r="33" spans="1:3">
      <c r="A33" s="3" t="s">
        <v>230</v>
      </c>
    </row>
    <row r="34" spans="1:3">
      <c r="A34" s="4" t="s">
        <v>663</v>
      </c>
      <c r="B34" s="5" t="n">
        <v>1186</v>
      </c>
      <c r="C34" s="5" t="n">
        <v>704</v>
      </c>
    </row>
    <row r="35" spans="1:3">
      <c r="A35" s="4" t="s">
        <v>671</v>
      </c>
    </row>
    <row r="36" spans="1:3">
      <c r="A36" s="3" t="s">
        <v>230</v>
      </c>
    </row>
    <row r="37" spans="1:3">
      <c r="A37" s="4" t="s">
        <v>663</v>
      </c>
      <c r="B37" s="5" t="n">
        <v>3643</v>
      </c>
      <c r="C37" s="5" t="n">
        <v>6770</v>
      </c>
    </row>
    <row r="38" spans="1:3">
      <c r="A38" s="4" t="s">
        <v>672</v>
      </c>
    </row>
    <row r="39" spans="1:3">
      <c r="A39" s="3" t="s">
        <v>230</v>
      </c>
    </row>
    <row r="40" spans="1:3">
      <c r="A40" s="4" t="s">
        <v>597</v>
      </c>
      <c r="B40" s="5" t="n">
        <v>8013</v>
      </c>
      <c r="C40" s="5" t="n">
        <v>8672</v>
      </c>
    </row>
    <row r="41" spans="1:3">
      <c r="A41" s="4" t="s">
        <v>627</v>
      </c>
    </row>
    <row r="42" spans="1:3">
      <c r="A42" s="3" t="s">
        <v>230</v>
      </c>
    </row>
    <row r="43" spans="1:3">
      <c r="A43" s="4" t="s">
        <v>663</v>
      </c>
      <c r="B43" s="5" t="n">
        <v>1814</v>
      </c>
      <c r="C43" s="5" t="n">
        <v>1506</v>
      </c>
    </row>
    <row r="44" spans="1:3">
      <c r="A44" s="4" t="s">
        <v>664</v>
      </c>
      <c r="B44" s="5" t="n">
        <v>92776</v>
      </c>
      <c r="C44" s="5" t="n">
        <v>97835</v>
      </c>
    </row>
    <row r="45" spans="1:3">
      <c r="A45" s="4" t="s">
        <v>597</v>
      </c>
      <c r="B45" s="5" t="n">
        <v>94590</v>
      </c>
      <c r="C45" s="5" t="n">
        <v>99341</v>
      </c>
    </row>
    <row r="46" spans="1:3">
      <c r="A46" s="4" t="s">
        <v>665</v>
      </c>
      <c r="C46" s="5" t="n">
        <v>1</v>
      </c>
    </row>
    <row r="47" spans="1:3">
      <c r="A47" s="4" t="s">
        <v>673</v>
      </c>
    </row>
    <row r="48" spans="1:3">
      <c r="A48" s="3" t="s">
        <v>230</v>
      </c>
    </row>
    <row r="49" spans="1:3">
      <c r="A49" s="4" t="s">
        <v>663</v>
      </c>
      <c r="B49" s="5" t="n">
        <v>1814</v>
      </c>
      <c r="C49" s="5" t="n">
        <v>596</v>
      </c>
    </row>
    <row r="50" spans="1:3">
      <c r="A50" s="4" t="s">
        <v>674</v>
      </c>
    </row>
    <row r="51" spans="1:3">
      <c r="A51" s="3" t="s">
        <v>230</v>
      </c>
    </row>
    <row r="52" spans="1:3">
      <c r="A52" s="4" t="s">
        <v>663</v>
      </c>
      <c r="C52" s="5" t="n">
        <v>1</v>
      </c>
    </row>
    <row r="53" spans="1:3">
      <c r="A53" s="4" t="s">
        <v>675</v>
      </c>
    </row>
    <row r="54" spans="1:3">
      <c r="A54" s="3" t="s">
        <v>230</v>
      </c>
    </row>
    <row r="55" spans="1:3">
      <c r="A55" s="4" t="s">
        <v>663</v>
      </c>
      <c r="C55" s="5" t="n">
        <v>909</v>
      </c>
    </row>
    <row r="56" spans="1:3">
      <c r="A56" s="4" t="s">
        <v>628</v>
      </c>
    </row>
    <row r="57" spans="1:3">
      <c r="A57" s="3" t="s">
        <v>230</v>
      </c>
    </row>
    <row r="58" spans="1:3">
      <c r="A58" s="4" t="s">
        <v>663</v>
      </c>
      <c r="B58" s="5" t="n">
        <v>5621</v>
      </c>
      <c r="C58" s="5" t="n">
        <v>11459</v>
      </c>
    </row>
    <row r="59" spans="1:3">
      <c r="A59" s="4" t="s">
        <v>664</v>
      </c>
      <c r="B59" s="5" t="n">
        <v>2025795</v>
      </c>
      <c r="C59" s="5" t="n">
        <v>1915126</v>
      </c>
    </row>
    <row r="60" spans="1:3">
      <c r="A60" s="4" t="s">
        <v>597</v>
      </c>
      <c r="B60" s="5" t="n">
        <v>2057984</v>
      </c>
      <c r="C60" s="5" t="n">
        <v>1955095</v>
      </c>
    </row>
    <row r="61" spans="1:3">
      <c r="A61" s="4" t="s">
        <v>676</v>
      </c>
    </row>
    <row r="62" spans="1:3">
      <c r="A62" s="3" t="s">
        <v>230</v>
      </c>
    </row>
    <row r="63" spans="1:3">
      <c r="A63" s="4" t="s">
        <v>663</v>
      </c>
      <c r="B63" s="5" t="n">
        <v>5489</v>
      </c>
      <c r="C63" s="5" t="n">
        <v>550</v>
      </c>
    </row>
    <row r="64" spans="1:3">
      <c r="A64" s="4" t="s">
        <v>677</v>
      </c>
    </row>
    <row r="65" spans="1:3">
      <c r="A65" s="3" t="s">
        <v>230</v>
      </c>
    </row>
    <row r="66" spans="1:3">
      <c r="A66" s="4" t="s">
        <v>663</v>
      </c>
      <c r="B66" s="5" t="n">
        <v>54</v>
      </c>
      <c r="C66" s="5" t="n">
        <v>9417</v>
      </c>
    </row>
    <row r="67" spans="1:3">
      <c r="A67" s="4" t="s">
        <v>678</v>
      </c>
    </row>
    <row r="68" spans="1:3">
      <c r="A68" s="3" t="s">
        <v>230</v>
      </c>
    </row>
    <row r="69" spans="1:3">
      <c r="A69" s="4" t="s">
        <v>663</v>
      </c>
      <c r="B69" s="5" t="n">
        <v>78</v>
      </c>
      <c r="C69" s="5" t="n">
        <v>1492</v>
      </c>
    </row>
    <row r="70" spans="1:3">
      <c r="A70" s="4" t="s">
        <v>679</v>
      </c>
    </row>
    <row r="71" spans="1:3">
      <c r="A71" s="3" t="s">
        <v>230</v>
      </c>
    </row>
    <row r="72" spans="1:3">
      <c r="A72" s="4" t="s">
        <v>597</v>
      </c>
      <c r="B72" s="5" t="n">
        <v>26568</v>
      </c>
      <c r="C72" s="5" t="n">
        <v>28510</v>
      </c>
    </row>
    <row r="73" spans="1:3">
      <c r="A73" s="4" t="s">
        <v>629</v>
      </c>
    </row>
    <row r="74" spans="1:3">
      <c r="A74" s="3" t="s">
        <v>230</v>
      </c>
    </row>
    <row r="75" spans="1:3">
      <c r="A75" s="4" t="s">
        <v>663</v>
      </c>
      <c r="B75" s="5" t="n">
        <v>1021</v>
      </c>
      <c r="C75" s="5" t="n">
        <v>1236</v>
      </c>
    </row>
    <row r="76" spans="1:3">
      <c r="A76" s="4" t="s">
        <v>664</v>
      </c>
      <c r="B76" s="5" t="n">
        <v>783047</v>
      </c>
      <c r="C76" s="5" t="n">
        <v>849947</v>
      </c>
    </row>
    <row r="77" spans="1:3">
      <c r="A77" s="4" t="s">
        <v>597</v>
      </c>
      <c r="B77" s="5" t="n">
        <v>794261</v>
      </c>
      <c r="C77" s="5" t="n">
        <v>861672</v>
      </c>
    </row>
    <row r="78" spans="1:3">
      <c r="A78" s="4" t="s">
        <v>680</v>
      </c>
    </row>
    <row r="79" spans="1:3">
      <c r="A79" s="3" t="s">
        <v>230</v>
      </c>
    </row>
    <row r="80" spans="1:3">
      <c r="A80" s="4" t="s">
        <v>663</v>
      </c>
      <c r="B80" s="5" t="n">
        <v>602</v>
      </c>
      <c r="C80" s="5" t="n">
        <v>506</v>
      </c>
    </row>
    <row r="81" spans="1:3">
      <c r="A81" s="4" t="s">
        <v>681</v>
      </c>
    </row>
    <row r="82" spans="1:3">
      <c r="A82" s="3" t="s">
        <v>230</v>
      </c>
    </row>
    <row r="83" spans="1:3">
      <c r="A83" s="4" t="s">
        <v>663</v>
      </c>
      <c r="B83" s="5" t="n">
        <v>419</v>
      </c>
      <c r="C83" s="5" t="n">
        <v>361</v>
      </c>
    </row>
    <row r="84" spans="1:3">
      <c r="A84" s="4" t="s">
        <v>682</v>
      </c>
    </row>
    <row r="85" spans="1:3">
      <c r="A85" s="3" t="s">
        <v>230</v>
      </c>
    </row>
    <row r="86" spans="1:3">
      <c r="A86" s="4" t="s">
        <v>663</v>
      </c>
      <c r="C86" s="5" t="n">
        <v>369</v>
      </c>
    </row>
    <row r="87" spans="1:3">
      <c r="A87" s="4" t="s">
        <v>683</v>
      </c>
    </row>
    <row r="88" spans="1:3">
      <c r="A88" s="3" t="s">
        <v>230</v>
      </c>
    </row>
    <row r="89" spans="1:3">
      <c r="A89" s="4" t="s">
        <v>597</v>
      </c>
      <c r="B89" s="5" t="n">
        <v>10193</v>
      </c>
      <c r="C89" s="5" t="n">
        <v>10489</v>
      </c>
    </row>
    <row r="90" spans="1:3">
      <c r="A90" s="4" t="s">
        <v>631</v>
      </c>
    </row>
    <row r="91" spans="1:3">
      <c r="A91" s="3" t="s">
        <v>230</v>
      </c>
    </row>
    <row r="92" spans="1:3">
      <c r="A92" s="4" t="s">
        <v>663</v>
      </c>
      <c r="C92" s="5" t="n">
        <v>28</v>
      </c>
    </row>
    <row r="93" spans="1:3">
      <c r="A93" s="4" t="s">
        <v>664</v>
      </c>
      <c r="B93" s="5" t="n">
        <v>136354</v>
      </c>
      <c r="C93" s="5" t="n">
        <v>128624</v>
      </c>
    </row>
    <row r="94" spans="1:3">
      <c r="A94" s="4" t="s">
        <v>597</v>
      </c>
      <c r="B94" s="5" t="n">
        <v>136354</v>
      </c>
      <c r="C94" s="5" t="n">
        <v>128652</v>
      </c>
    </row>
    <row r="95" spans="1:3">
      <c r="A95" s="4" t="s">
        <v>684</v>
      </c>
    </row>
    <row r="96" spans="1:3">
      <c r="A96" s="3" t="s">
        <v>230</v>
      </c>
    </row>
    <row r="97" spans="1:3">
      <c r="A97" s="4" t="s">
        <v>663</v>
      </c>
      <c r="C97" s="5" t="n">
        <v>28</v>
      </c>
    </row>
    <row r="98" spans="1:3">
      <c r="A98" s="4" t="s">
        <v>632</v>
      </c>
    </row>
    <row r="99" spans="1:3">
      <c r="A99" s="3" t="s">
        <v>230</v>
      </c>
    </row>
    <row r="100" spans="1:3">
      <c r="A100" s="4" t="s">
        <v>663</v>
      </c>
      <c r="B100" s="5" t="n">
        <v>685</v>
      </c>
      <c r="C100" s="5" t="n">
        <v>4332</v>
      </c>
    </row>
    <row r="101" spans="1:3">
      <c r="A101" s="4" t="s">
        <v>664</v>
      </c>
      <c r="B101" s="5" t="n">
        <v>628046</v>
      </c>
      <c r="C101" s="5" t="n">
        <v>650399</v>
      </c>
    </row>
    <row r="102" spans="1:3">
      <c r="A102" s="4" t="s">
        <v>597</v>
      </c>
      <c r="B102" s="5" t="n">
        <v>631444</v>
      </c>
      <c r="C102" s="5" t="n">
        <v>658198</v>
      </c>
    </row>
    <row r="103" spans="1:3">
      <c r="A103" s="4" t="s">
        <v>685</v>
      </c>
    </row>
    <row r="104" spans="1:3">
      <c r="A104" s="3" t="s">
        <v>230</v>
      </c>
    </row>
    <row r="105" spans="1:3">
      <c r="A105" s="4" t="s">
        <v>663</v>
      </c>
      <c r="B105" s="5" t="n">
        <v>24</v>
      </c>
      <c r="C105" s="5" t="n">
        <v>2500</v>
      </c>
    </row>
    <row r="106" spans="1:3">
      <c r="A106" s="4" t="s">
        <v>686</v>
      </c>
    </row>
    <row r="107" spans="1:3">
      <c r="A107" s="3" t="s">
        <v>230</v>
      </c>
    </row>
    <row r="108" spans="1:3">
      <c r="A108" s="4" t="s">
        <v>663</v>
      </c>
      <c r="C108" s="5" t="n">
        <v>1784</v>
      </c>
    </row>
    <row r="109" spans="1:3">
      <c r="A109" s="4" t="s">
        <v>687</v>
      </c>
    </row>
    <row r="110" spans="1:3">
      <c r="A110" s="3" t="s">
        <v>230</v>
      </c>
    </row>
    <row r="111" spans="1:3">
      <c r="A111" s="4" t="s">
        <v>663</v>
      </c>
      <c r="B111" s="5" t="n">
        <v>661</v>
      </c>
      <c r="C111" s="5" t="n">
        <v>48</v>
      </c>
    </row>
    <row r="112" spans="1:3">
      <c r="A112" s="4" t="s">
        <v>688</v>
      </c>
    </row>
    <row r="113" spans="1:3">
      <c r="A113" s="3" t="s">
        <v>230</v>
      </c>
    </row>
    <row r="114" spans="1:3">
      <c r="A114" s="4" t="s">
        <v>597</v>
      </c>
      <c r="B114" s="5" t="n">
        <v>2713</v>
      </c>
      <c r="C114" s="5" t="n">
        <v>3467</v>
      </c>
    </row>
    <row r="115" spans="1:3">
      <c r="A115" s="4" t="s">
        <v>602</v>
      </c>
    </row>
    <row r="116" spans="1:3">
      <c r="A116" s="3" t="s">
        <v>230</v>
      </c>
    </row>
    <row r="117" spans="1:3">
      <c r="A117" s="4" t="s">
        <v>663</v>
      </c>
      <c r="B117" s="5" t="n">
        <v>260</v>
      </c>
      <c r="C117" s="5" t="n">
        <v>207</v>
      </c>
    </row>
    <row r="118" spans="1:3">
      <c r="A118" s="4" t="s">
        <v>664</v>
      </c>
      <c r="B118" s="5" t="n">
        <v>42118</v>
      </c>
      <c r="C118" s="5" t="n">
        <v>40851</v>
      </c>
    </row>
    <row r="119" spans="1:3">
      <c r="A119" s="4" t="s">
        <v>597</v>
      </c>
      <c r="B119" s="5" t="n">
        <v>42656</v>
      </c>
      <c r="C119" s="5" t="n">
        <v>41352</v>
      </c>
    </row>
    <row r="120" spans="1:3">
      <c r="A120" s="4" t="s">
        <v>665</v>
      </c>
      <c r="B120" s="5" t="n">
        <v>4</v>
      </c>
    </row>
    <row r="121" spans="1:3">
      <c r="A121" s="4" t="s">
        <v>689</v>
      </c>
    </row>
    <row r="122" spans="1:3">
      <c r="A122" s="3" t="s">
        <v>230</v>
      </c>
    </row>
    <row r="123" spans="1:3">
      <c r="A123" s="4" t="s">
        <v>663</v>
      </c>
      <c r="B123" s="5" t="n">
        <v>230</v>
      </c>
      <c r="C123" s="5" t="n">
        <v>176</v>
      </c>
    </row>
    <row r="124" spans="1:3">
      <c r="A124" s="4" t="s">
        <v>690</v>
      </c>
    </row>
    <row r="125" spans="1:3">
      <c r="A125" s="3" t="s">
        <v>230</v>
      </c>
    </row>
    <row r="126" spans="1:3">
      <c r="A126" s="4" t="s">
        <v>663</v>
      </c>
      <c r="B126" s="5" t="n">
        <v>26</v>
      </c>
      <c r="C126" s="5" t="n">
        <v>31</v>
      </c>
    </row>
    <row r="127" spans="1:3">
      <c r="A127" s="4" t="s">
        <v>691</v>
      </c>
    </row>
    <row r="128" spans="1:3">
      <c r="A128" s="3" t="s">
        <v>230</v>
      </c>
    </row>
    <row r="129" spans="1:3">
      <c r="A129" s="4" t="s">
        <v>663</v>
      </c>
      <c r="B129" s="5" t="n">
        <v>4</v>
      </c>
    </row>
    <row r="130" spans="1:3">
      <c r="A130" s="4" t="s">
        <v>692</v>
      </c>
    </row>
    <row r="131" spans="1:3">
      <c r="A131" s="3" t="s">
        <v>230</v>
      </c>
    </row>
    <row r="132" spans="1:3">
      <c r="A132" s="4" t="s">
        <v>597</v>
      </c>
      <c r="B132" s="5" t="n">
        <v>278</v>
      </c>
      <c r="C132" s="5" t="n">
        <v>294</v>
      </c>
    </row>
    <row r="133" spans="1:3">
      <c r="A133" s="4" t="s">
        <v>603</v>
      </c>
    </row>
    <row r="134" spans="1:3">
      <c r="A134" s="3" t="s">
        <v>230</v>
      </c>
    </row>
    <row r="135" spans="1:3">
      <c r="A135" s="4" t="s">
        <v>664</v>
      </c>
      <c r="B135" s="5" t="n">
        <v>465209</v>
      </c>
      <c r="C135" s="5" t="n">
        <v>502077</v>
      </c>
    </row>
    <row r="136" spans="1:3">
      <c r="A136" s="4" t="s">
        <v>597</v>
      </c>
      <c r="B136" s="5" t="n">
        <v>465209</v>
      </c>
      <c r="C136" s="5" t="n">
        <v>502077</v>
      </c>
    </row>
    <row r="137" spans="1:3">
      <c r="A137" s="4" t="s">
        <v>693</v>
      </c>
    </row>
    <row r="138" spans="1:3">
      <c r="A138" s="3" t="s">
        <v>230</v>
      </c>
    </row>
    <row r="139" spans="1:3">
      <c r="A139" s="4" t="s">
        <v>665</v>
      </c>
      <c r="B139" s="5" t="n">
        <v>42700</v>
      </c>
      <c r="C139" s="5" t="n">
        <v>44400</v>
      </c>
    </row>
    <row r="140" spans="1:3">
      <c r="A140" s="4" t="s">
        <v>694</v>
      </c>
      <c r="B140" s="7" t="n">
        <v>43500</v>
      </c>
      <c r="C140" s="7" t="n">
        <v>449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7</v>
      </c>
    </row>
    <row r="2" spans="1:3">
      <c r="A2" s="3" t="s">
        <v>696</v>
      </c>
    </row>
    <row r="3" spans="1:3">
      <c r="A3" s="4" t="s">
        <v>597</v>
      </c>
      <c r="B3" s="7" t="n">
        <v>5783853</v>
      </c>
      <c r="C3" s="7" t="n">
        <v>5843499</v>
      </c>
    </row>
    <row r="4" spans="1:3">
      <c r="A4" s="4" t="s">
        <v>515</v>
      </c>
    </row>
    <row r="5" spans="1:3">
      <c r="A5" s="3" t="s">
        <v>696</v>
      </c>
    </row>
    <row r="6" spans="1:3">
      <c r="A6" s="4" t="s">
        <v>597</v>
      </c>
      <c r="B6" s="5" t="n">
        <v>5783853</v>
      </c>
      <c r="C6" s="5" t="n">
        <v>5843499</v>
      </c>
    </row>
    <row r="7" spans="1:3">
      <c r="A7" s="4" t="s">
        <v>697</v>
      </c>
    </row>
    <row r="8" spans="1:3">
      <c r="A8" s="3" t="s">
        <v>696</v>
      </c>
    </row>
    <row r="9" spans="1:3">
      <c r="A9" s="4" t="s">
        <v>597</v>
      </c>
      <c r="B9" s="5" t="n">
        <v>5637247</v>
      </c>
      <c r="C9" s="5" t="n">
        <v>5689490</v>
      </c>
    </row>
    <row r="10" spans="1:3">
      <c r="A10" s="4" t="s">
        <v>698</v>
      </c>
    </row>
    <row r="11" spans="1:3">
      <c r="A11" s="3" t="s">
        <v>696</v>
      </c>
    </row>
    <row r="12" spans="1:3">
      <c r="A12" s="4" t="s">
        <v>597</v>
      </c>
      <c r="B12" s="5" t="n">
        <v>5154</v>
      </c>
      <c r="C12" s="5" t="n">
        <v>3771</v>
      </c>
    </row>
    <row r="13" spans="1:3">
      <c r="A13" s="4" t="s">
        <v>699</v>
      </c>
    </row>
    <row r="14" spans="1:3">
      <c r="A14" s="3" t="s">
        <v>696</v>
      </c>
    </row>
    <row r="15" spans="1:3">
      <c r="A15" s="4" t="s">
        <v>597</v>
      </c>
      <c r="B15" s="5" t="n">
        <v>93687</v>
      </c>
      <c r="C15" s="5" t="n">
        <v>98806</v>
      </c>
    </row>
    <row r="16" spans="1:3">
      <c r="A16" s="4" t="s">
        <v>626</v>
      </c>
    </row>
    <row r="17" spans="1:3">
      <c r="A17" s="3" t="s">
        <v>696</v>
      </c>
    </row>
    <row r="18" spans="1:3">
      <c r="A18" s="4" t="s">
        <v>597</v>
      </c>
      <c r="B18" s="5" t="n">
        <v>1561355</v>
      </c>
      <c r="C18" s="5" t="n">
        <v>1597112</v>
      </c>
    </row>
    <row r="19" spans="1:3">
      <c r="A19" s="4" t="s">
        <v>700</v>
      </c>
    </row>
    <row r="20" spans="1:3">
      <c r="A20" s="3" t="s">
        <v>696</v>
      </c>
    </row>
    <row r="21" spans="1:3">
      <c r="A21" s="4" t="s">
        <v>597</v>
      </c>
      <c r="B21" s="5" t="n">
        <v>1495445</v>
      </c>
      <c r="C21" s="5" t="n">
        <v>1531895</v>
      </c>
    </row>
    <row r="22" spans="1:3">
      <c r="A22" s="4" t="s">
        <v>701</v>
      </c>
    </row>
    <row r="23" spans="1:3">
      <c r="A23" s="3" t="s">
        <v>696</v>
      </c>
    </row>
    <row r="24" spans="1:3">
      <c r="A24" s="4" t="s">
        <v>597</v>
      </c>
      <c r="B24" s="5" t="n">
        <v>853</v>
      </c>
      <c r="C24" s="5" t="n">
        <v>72</v>
      </c>
    </row>
    <row r="25" spans="1:3">
      <c r="A25" s="4" t="s">
        <v>702</v>
      </c>
    </row>
    <row r="26" spans="1:3">
      <c r="A26" s="3" t="s">
        <v>696</v>
      </c>
    </row>
    <row r="27" spans="1:3">
      <c r="A27" s="4" t="s">
        <v>597</v>
      </c>
      <c r="B27" s="5" t="n">
        <v>57044</v>
      </c>
      <c r="C27" s="5" t="n">
        <v>56473</v>
      </c>
    </row>
    <row r="28" spans="1:3">
      <c r="A28" s="4" t="s">
        <v>627</v>
      </c>
    </row>
    <row r="29" spans="1:3">
      <c r="A29" s="3" t="s">
        <v>696</v>
      </c>
    </row>
    <row r="30" spans="1:3">
      <c r="A30" s="4" t="s">
        <v>597</v>
      </c>
      <c r="B30" s="5" t="n">
        <v>94590</v>
      </c>
      <c r="C30" s="5" t="n">
        <v>99341</v>
      </c>
    </row>
    <row r="31" spans="1:3">
      <c r="A31" s="4" t="s">
        <v>703</v>
      </c>
    </row>
    <row r="32" spans="1:3">
      <c r="A32" s="3" t="s">
        <v>696</v>
      </c>
    </row>
    <row r="33" spans="1:3">
      <c r="A33" s="4" t="s">
        <v>597</v>
      </c>
      <c r="B33" s="5" t="n">
        <v>93186</v>
      </c>
      <c r="C33" s="5" t="n">
        <v>97646</v>
      </c>
    </row>
    <row r="34" spans="1:3">
      <c r="A34" s="4" t="s">
        <v>704</v>
      </c>
    </row>
    <row r="35" spans="1:3">
      <c r="A35" s="3" t="s">
        <v>696</v>
      </c>
    </row>
    <row r="36" spans="1:3">
      <c r="A36" s="4" t="s">
        <v>597</v>
      </c>
      <c r="B36" s="5" t="n">
        <v>1404</v>
      </c>
      <c r="C36" s="5" t="n">
        <v>1695</v>
      </c>
    </row>
    <row r="37" spans="1:3">
      <c r="A37" s="4" t="s">
        <v>628</v>
      </c>
    </row>
    <row r="38" spans="1:3">
      <c r="A38" s="3" t="s">
        <v>696</v>
      </c>
    </row>
    <row r="39" spans="1:3">
      <c r="A39" s="4" t="s">
        <v>597</v>
      </c>
      <c r="B39" s="5" t="n">
        <v>2057984</v>
      </c>
      <c r="C39" s="5" t="n">
        <v>1955095</v>
      </c>
    </row>
    <row r="40" spans="1:3">
      <c r="A40" s="4" t="s">
        <v>705</v>
      </c>
    </row>
    <row r="41" spans="1:3">
      <c r="A41" s="3" t="s">
        <v>696</v>
      </c>
    </row>
    <row r="42" spans="1:3">
      <c r="A42" s="4" t="s">
        <v>597</v>
      </c>
      <c r="B42" s="5" t="n">
        <v>2001976</v>
      </c>
      <c r="C42" s="5" t="n">
        <v>1888231</v>
      </c>
    </row>
    <row r="43" spans="1:3">
      <c r="A43" s="4" t="s">
        <v>706</v>
      </c>
    </row>
    <row r="44" spans="1:3">
      <c r="A44" s="3" t="s">
        <v>696</v>
      </c>
    </row>
    <row r="45" spans="1:3">
      <c r="A45" s="4" t="s">
        <v>597</v>
      </c>
      <c r="B45" s="5" t="n">
        <v>975</v>
      </c>
      <c r="C45" s="5" t="n">
        <v>3693</v>
      </c>
    </row>
    <row r="46" spans="1:3">
      <c r="A46" s="4" t="s">
        <v>707</v>
      </c>
    </row>
    <row r="47" spans="1:3">
      <c r="A47" s="3" t="s">
        <v>696</v>
      </c>
    </row>
    <row r="48" spans="1:3">
      <c r="A48" s="4" t="s">
        <v>597</v>
      </c>
      <c r="B48" s="5" t="n">
        <v>28465</v>
      </c>
      <c r="C48" s="5" t="n">
        <v>34661</v>
      </c>
    </row>
    <row r="49" spans="1:3">
      <c r="A49" s="4" t="s">
        <v>629</v>
      </c>
    </row>
    <row r="50" spans="1:3">
      <c r="A50" s="3" t="s">
        <v>696</v>
      </c>
    </row>
    <row r="51" spans="1:3">
      <c r="A51" s="4" t="s">
        <v>597</v>
      </c>
      <c r="B51" s="5" t="n">
        <v>794261</v>
      </c>
      <c r="C51" s="5" t="n">
        <v>861672</v>
      </c>
    </row>
    <row r="52" spans="1:3">
      <c r="A52" s="4" t="s">
        <v>708</v>
      </c>
    </row>
    <row r="53" spans="1:3">
      <c r="A53" s="3" t="s">
        <v>696</v>
      </c>
    </row>
    <row r="54" spans="1:3">
      <c r="A54" s="4" t="s">
        <v>597</v>
      </c>
      <c r="B54" s="5" t="n">
        <v>775056</v>
      </c>
      <c r="C54" s="5" t="n">
        <v>846420</v>
      </c>
    </row>
    <row r="55" spans="1:3">
      <c r="A55" s="4" t="s">
        <v>709</v>
      </c>
    </row>
    <row r="56" spans="1:3">
      <c r="A56" s="3" t="s">
        <v>696</v>
      </c>
    </row>
    <row r="57" spans="1:3">
      <c r="A57" s="4" t="s">
        <v>597</v>
      </c>
      <c r="B57" s="5" t="n">
        <v>3321</v>
      </c>
    </row>
    <row r="58" spans="1:3">
      <c r="A58" s="4" t="s">
        <v>710</v>
      </c>
    </row>
    <row r="59" spans="1:3">
      <c r="A59" s="3" t="s">
        <v>696</v>
      </c>
    </row>
    <row r="60" spans="1:3">
      <c r="A60" s="4" t="s">
        <v>597</v>
      </c>
      <c r="B60" s="5" t="n">
        <v>5691</v>
      </c>
      <c r="C60" s="5" t="n">
        <v>4763</v>
      </c>
    </row>
    <row r="61" spans="1:3">
      <c r="A61" s="4" t="s">
        <v>631</v>
      </c>
    </row>
    <row r="62" spans="1:3">
      <c r="A62" s="3" t="s">
        <v>696</v>
      </c>
    </row>
    <row r="63" spans="1:3">
      <c r="A63" s="4" t="s">
        <v>597</v>
      </c>
      <c r="B63" s="5" t="n">
        <v>136354</v>
      </c>
      <c r="C63" s="5" t="n">
        <v>128652</v>
      </c>
    </row>
    <row r="64" spans="1:3">
      <c r="A64" s="4" t="s">
        <v>711</v>
      </c>
    </row>
    <row r="65" spans="1:3">
      <c r="A65" s="3" t="s">
        <v>696</v>
      </c>
    </row>
    <row r="66" spans="1:3">
      <c r="A66" s="4" t="s">
        <v>597</v>
      </c>
      <c r="B66" s="5" t="n">
        <v>136354</v>
      </c>
      <c r="C66" s="5" t="n">
        <v>128624</v>
      </c>
    </row>
    <row r="67" spans="1:3">
      <c r="A67" s="4" t="s">
        <v>712</v>
      </c>
    </row>
    <row r="68" spans="1:3">
      <c r="A68" s="3" t="s">
        <v>696</v>
      </c>
    </row>
    <row r="69" spans="1:3">
      <c r="A69" s="4" t="s">
        <v>597</v>
      </c>
      <c r="C69" s="5" t="n">
        <v>28</v>
      </c>
    </row>
    <row r="70" spans="1:3">
      <c r="A70" s="4" t="s">
        <v>632</v>
      </c>
    </row>
    <row r="71" spans="1:3">
      <c r="A71" s="3" t="s">
        <v>696</v>
      </c>
    </row>
    <row r="72" spans="1:3">
      <c r="A72" s="4" t="s">
        <v>597</v>
      </c>
      <c r="B72" s="5" t="n">
        <v>631444</v>
      </c>
      <c r="C72" s="5" t="n">
        <v>658198</v>
      </c>
    </row>
    <row r="73" spans="1:3">
      <c r="A73" s="4" t="s">
        <v>713</v>
      </c>
    </row>
    <row r="74" spans="1:3">
      <c r="A74" s="3" t="s">
        <v>696</v>
      </c>
    </row>
    <row r="75" spans="1:3">
      <c r="A75" s="4" t="s">
        <v>597</v>
      </c>
      <c r="B75" s="5" t="n">
        <v>627893</v>
      </c>
      <c r="C75" s="5" t="n">
        <v>653808</v>
      </c>
    </row>
    <row r="76" spans="1:3">
      <c r="A76" s="4" t="s">
        <v>714</v>
      </c>
    </row>
    <row r="77" spans="1:3">
      <c r="A77" s="3" t="s">
        <v>696</v>
      </c>
    </row>
    <row r="78" spans="1:3">
      <c r="A78" s="4" t="s">
        <v>597</v>
      </c>
      <c r="B78" s="5" t="n">
        <v>838</v>
      </c>
      <c r="C78" s="5" t="n">
        <v>923</v>
      </c>
    </row>
    <row r="79" spans="1:3">
      <c r="A79" s="4" t="s">
        <v>602</v>
      </c>
    </row>
    <row r="80" spans="1:3">
      <c r="A80" s="3" t="s">
        <v>696</v>
      </c>
    </row>
    <row r="81" spans="1:3">
      <c r="A81" s="4" t="s">
        <v>597</v>
      </c>
      <c r="B81" s="5" t="n">
        <v>42656</v>
      </c>
      <c r="C81" s="5" t="n">
        <v>41352</v>
      </c>
    </row>
    <row r="82" spans="1:3">
      <c r="A82" s="4" t="s">
        <v>715</v>
      </c>
    </row>
    <row r="83" spans="1:3">
      <c r="A83" s="3" t="s">
        <v>696</v>
      </c>
    </row>
    <row r="84" spans="1:3">
      <c r="A84" s="4" t="s">
        <v>597</v>
      </c>
      <c r="B84" s="5" t="n">
        <v>42128</v>
      </c>
      <c r="C84" s="5" t="n">
        <v>40789</v>
      </c>
    </row>
    <row r="85" spans="1:3">
      <c r="A85" s="4" t="s">
        <v>716</v>
      </c>
    </row>
    <row r="86" spans="1:3">
      <c r="A86" s="3" t="s">
        <v>696</v>
      </c>
    </row>
    <row r="87" spans="1:3">
      <c r="A87" s="4" t="s">
        <v>597</v>
      </c>
      <c r="B87" s="5" t="n">
        <v>5</v>
      </c>
      <c r="C87" s="5" t="n">
        <v>6</v>
      </c>
    </row>
    <row r="88" spans="1:3">
      <c r="A88" s="4" t="s">
        <v>717</v>
      </c>
    </row>
    <row r="89" spans="1:3">
      <c r="A89" s="3" t="s">
        <v>696</v>
      </c>
    </row>
    <row r="90" spans="1:3">
      <c r="A90" s="4" t="s">
        <v>597</v>
      </c>
      <c r="B90" s="5" t="n">
        <v>245</v>
      </c>
      <c r="C90" s="5" t="n">
        <v>263</v>
      </c>
    </row>
    <row r="91" spans="1:3">
      <c r="A91" s="4" t="s">
        <v>603</v>
      </c>
    </row>
    <row r="92" spans="1:3">
      <c r="A92" s="3" t="s">
        <v>696</v>
      </c>
    </row>
    <row r="93" spans="1:3">
      <c r="A93" s="4" t="s">
        <v>597</v>
      </c>
      <c r="B93" s="5" t="n">
        <v>465209</v>
      </c>
      <c r="C93" s="5" t="n">
        <v>502077</v>
      </c>
    </row>
    <row r="94" spans="1:3">
      <c r="A94" s="4" t="s">
        <v>718</v>
      </c>
    </row>
    <row r="95" spans="1:3">
      <c r="A95" s="3" t="s">
        <v>696</v>
      </c>
    </row>
    <row r="96" spans="1:3">
      <c r="A96" s="4" t="s">
        <v>597</v>
      </c>
      <c r="B96" s="5" t="n">
        <v>465209</v>
      </c>
      <c r="C96" s="5" t="n">
        <v>502077</v>
      </c>
    </row>
    <row r="97" spans="1:3">
      <c r="A97" s="4" t="s">
        <v>633</v>
      </c>
    </row>
    <row r="98" spans="1:3">
      <c r="A98" s="3" t="s">
        <v>696</v>
      </c>
    </row>
    <row r="99" spans="1:3">
      <c r="A99" s="4" t="s">
        <v>597</v>
      </c>
      <c r="B99" s="5" t="n">
        <v>47765</v>
      </c>
      <c r="C99" s="5" t="n">
        <v>51432</v>
      </c>
    </row>
    <row r="100" spans="1:3">
      <c r="A100" s="4" t="s">
        <v>634</v>
      </c>
    </row>
    <row r="101" spans="1:3">
      <c r="A101" s="3" t="s">
        <v>696</v>
      </c>
    </row>
    <row r="102" spans="1:3">
      <c r="A102" s="4" t="s">
        <v>597</v>
      </c>
      <c r="B102" s="5" t="n">
        <v>8013</v>
      </c>
      <c r="C102" s="5" t="n">
        <v>8672</v>
      </c>
    </row>
    <row r="103" spans="1:3">
      <c r="A103" s="4" t="s">
        <v>636</v>
      </c>
    </row>
    <row r="104" spans="1:3">
      <c r="A104" s="3" t="s">
        <v>696</v>
      </c>
    </row>
    <row r="105" spans="1:3">
      <c r="A105" s="4" t="s">
        <v>597</v>
      </c>
      <c r="B105" s="5" t="n">
        <v>26568</v>
      </c>
      <c r="C105" s="5" t="n">
        <v>28510</v>
      </c>
    </row>
    <row r="106" spans="1:3">
      <c r="A106" s="4" t="s">
        <v>637</v>
      </c>
    </row>
    <row r="107" spans="1:3">
      <c r="A107" s="3" t="s">
        <v>696</v>
      </c>
    </row>
    <row r="108" spans="1:3">
      <c r="A108" s="4" t="s">
        <v>597</v>
      </c>
      <c r="B108" s="5" t="n">
        <v>10193</v>
      </c>
      <c r="C108" s="5" t="n">
        <v>10489</v>
      </c>
    </row>
    <row r="109" spans="1:3">
      <c r="A109" s="4" t="s">
        <v>638</v>
      </c>
    </row>
    <row r="110" spans="1:3">
      <c r="A110" s="3" t="s">
        <v>696</v>
      </c>
    </row>
    <row r="111" spans="1:3">
      <c r="A111" s="4" t="s">
        <v>597</v>
      </c>
      <c r="B111" s="5" t="n">
        <v>2713</v>
      </c>
      <c r="C111" s="5" t="n">
        <v>3467</v>
      </c>
    </row>
    <row r="112" spans="1:3">
      <c r="A112" s="4" t="s">
        <v>639</v>
      </c>
    </row>
    <row r="113" spans="1:3">
      <c r="A113" s="3" t="s">
        <v>696</v>
      </c>
    </row>
    <row r="114" spans="1:3">
      <c r="A114" s="4" t="s">
        <v>597</v>
      </c>
      <c r="B114" s="7" t="n">
        <v>278</v>
      </c>
      <c r="C114" s="7" t="n">
        <v>2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9</v>
      </c>
      <c r="B1" s="2" t="s">
        <v>1</v>
      </c>
    </row>
    <row r="2" spans="1:5">
      <c r="B2" s="2" t="s">
        <v>2</v>
      </c>
      <c r="C2" s="2" t="s">
        <v>86</v>
      </c>
      <c r="D2" s="2" t="s">
        <v>2</v>
      </c>
      <c r="E2" s="2" t="s">
        <v>27</v>
      </c>
    </row>
    <row r="3" spans="1:5">
      <c r="A3" s="3" t="s">
        <v>720</v>
      </c>
    </row>
    <row r="4" spans="1:5">
      <c r="A4" s="4" t="s">
        <v>609</v>
      </c>
      <c r="B4" s="7" t="n">
        <v>54186</v>
      </c>
    </row>
    <row r="5" spans="1:5">
      <c r="A5" s="4" t="s">
        <v>721</v>
      </c>
      <c r="B5" s="5" t="n">
        <v>1705</v>
      </c>
      <c r="C5" s="7" t="n">
        <v>3407</v>
      </c>
    </row>
    <row r="6" spans="1:5">
      <c r="A6" s="4" t="s">
        <v>612</v>
      </c>
      <c r="B6" s="5" t="n">
        <v>55157</v>
      </c>
    </row>
    <row r="7" spans="1:5">
      <c r="A7" s="3" t="s">
        <v>722</v>
      </c>
    </row>
    <row r="8" spans="1:5">
      <c r="A8" s="4" t="s">
        <v>597</v>
      </c>
      <c r="D8" s="7" t="n">
        <v>5783853</v>
      </c>
      <c r="E8" s="7" t="n">
        <v>5843499</v>
      </c>
    </row>
    <row r="9" spans="1:5">
      <c r="A9" s="3" t="s">
        <v>723</v>
      </c>
    </row>
    <row r="10" spans="1:5">
      <c r="A10" s="4" t="s">
        <v>724</v>
      </c>
      <c r="B10" s="5" t="n">
        <v>54186</v>
      </c>
      <c r="D10" s="5" t="n">
        <v>55157</v>
      </c>
      <c r="E10" s="5" t="n">
        <v>54186</v>
      </c>
    </row>
    <row r="11" spans="1:5">
      <c r="A11" s="4" t="s">
        <v>515</v>
      </c>
    </row>
    <row r="12" spans="1:5">
      <c r="A12" s="3" t="s">
        <v>720</v>
      </c>
    </row>
    <row r="13" spans="1:5">
      <c r="A13" s="4" t="s">
        <v>609</v>
      </c>
      <c r="B13" s="5" t="n">
        <v>54186</v>
      </c>
      <c r="C13" s="5" t="n">
        <v>45415</v>
      </c>
    </row>
    <row r="14" spans="1:5">
      <c r="A14" s="4" t="s">
        <v>721</v>
      </c>
      <c r="B14" s="5" t="n">
        <v>1209</v>
      </c>
      <c r="C14" s="5" t="n">
        <v>3685</v>
      </c>
    </row>
    <row r="15" spans="1:5">
      <c r="A15" s="4" t="s">
        <v>725</v>
      </c>
      <c r="B15" s="5" t="n">
        <v>-732</v>
      </c>
      <c r="C15" s="5" t="n">
        <v>-1404</v>
      </c>
    </row>
    <row r="16" spans="1:5">
      <c r="A16" s="4" t="s">
        <v>726</v>
      </c>
      <c r="B16" s="5" t="n">
        <v>494</v>
      </c>
      <c r="C16" s="5" t="n">
        <v>754</v>
      </c>
    </row>
    <row r="17" spans="1:5">
      <c r="A17" s="4" t="s">
        <v>612</v>
      </c>
      <c r="B17" s="5" t="n">
        <v>55157</v>
      </c>
      <c r="C17" s="5" t="n">
        <v>48450</v>
      </c>
    </row>
    <row r="18" spans="1:5">
      <c r="A18" s="3" t="s">
        <v>722</v>
      </c>
    </row>
    <row r="19" spans="1:5">
      <c r="A19" s="4" t="s">
        <v>727</v>
      </c>
      <c r="D19" s="5" t="n">
        <v>20408</v>
      </c>
      <c r="E19" s="5" t="n">
        <v>15144</v>
      </c>
    </row>
    <row r="20" spans="1:5">
      <c r="A20" s="4" t="s">
        <v>728</v>
      </c>
      <c r="D20" s="5" t="n">
        <v>5715680</v>
      </c>
      <c r="E20" s="5" t="n">
        <v>5776923</v>
      </c>
    </row>
    <row r="21" spans="1:5">
      <c r="A21" s="4" t="s">
        <v>597</v>
      </c>
      <c r="D21" s="5" t="n">
        <v>5783853</v>
      </c>
      <c r="E21" s="5" t="n">
        <v>5843499</v>
      </c>
    </row>
    <row r="22" spans="1:5">
      <c r="A22" s="3" t="s">
        <v>723</v>
      </c>
    </row>
    <row r="23" spans="1:5">
      <c r="A23" s="4" t="s">
        <v>729</v>
      </c>
      <c r="D23" s="5" t="n">
        <v>922</v>
      </c>
      <c r="E23" s="5" t="n">
        <v>282</v>
      </c>
    </row>
    <row r="24" spans="1:5">
      <c r="A24" s="4" t="s">
        <v>730</v>
      </c>
      <c r="D24" s="5" t="n">
        <v>51582</v>
      </c>
      <c r="E24" s="5" t="n">
        <v>50807</v>
      </c>
    </row>
    <row r="25" spans="1:5">
      <c r="A25" s="4" t="s">
        <v>724</v>
      </c>
      <c r="B25" s="5" t="n">
        <v>54186</v>
      </c>
      <c r="C25" s="5" t="n">
        <v>45415</v>
      </c>
      <c r="D25" s="5" t="n">
        <v>55157</v>
      </c>
      <c r="E25" s="5" t="n">
        <v>54186</v>
      </c>
    </row>
    <row r="26" spans="1:5">
      <c r="A26" s="4" t="s">
        <v>599</v>
      </c>
    </row>
    <row r="27" spans="1:5">
      <c r="A27" s="3" t="s">
        <v>720</v>
      </c>
    </row>
    <row r="28" spans="1:5">
      <c r="A28" s="4" t="s">
        <v>609</v>
      </c>
      <c r="B28" s="5" t="n">
        <v>21369</v>
      </c>
      <c r="C28" s="5" t="n">
        <v>19845</v>
      </c>
    </row>
    <row r="29" spans="1:5">
      <c r="A29" s="4" t="s">
        <v>721</v>
      </c>
      <c r="B29" s="5" t="n">
        <v>475</v>
      </c>
      <c r="C29" s="5" t="n">
        <v>1016</v>
      </c>
    </row>
    <row r="30" spans="1:5">
      <c r="A30" s="4" t="s">
        <v>725</v>
      </c>
      <c r="B30" s="5" t="n">
        <v>-605</v>
      </c>
      <c r="C30" s="5" t="n">
        <v>-1350</v>
      </c>
    </row>
    <row r="31" spans="1:5">
      <c r="A31" s="4" t="s">
        <v>726</v>
      </c>
      <c r="B31" s="5" t="n">
        <v>440</v>
      </c>
      <c r="C31" s="5" t="n">
        <v>658</v>
      </c>
    </row>
    <row r="32" spans="1:5">
      <c r="A32" s="4" t="s">
        <v>612</v>
      </c>
      <c r="B32" s="5" t="n">
        <v>21679</v>
      </c>
      <c r="C32" s="5" t="n">
        <v>20169</v>
      </c>
    </row>
    <row r="33" spans="1:5">
      <c r="A33" s="3" t="s">
        <v>722</v>
      </c>
    </row>
    <row r="34" spans="1:5">
      <c r="A34" s="4" t="s">
        <v>727</v>
      </c>
      <c r="D34" s="5" t="n">
        <v>8719</v>
      </c>
      <c r="E34" s="5" t="n">
        <v>4508</v>
      </c>
    </row>
    <row r="35" spans="1:5">
      <c r="A35" s="4" t="s">
        <v>728</v>
      </c>
      <c r="D35" s="5" t="n">
        <v>1639213</v>
      </c>
      <c r="E35" s="5" t="n">
        <v>1683273</v>
      </c>
    </row>
    <row r="36" spans="1:5">
      <c r="A36" s="4" t="s">
        <v>597</v>
      </c>
      <c r="D36" s="5" t="n">
        <v>1655945</v>
      </c>
      <c r="E36" s="5" t="n">
        <v>1696453</v>
      </c>
    </row>
    <row r="37" spans="1:5">
      <c r="A37" s="3" t="s">
        <v>723</v>
      </c>
    </row>
    <row r="38" spans="1:5">
      <c r="A38" s="4" t="s">
        <v>729</v>
      </c>
      <c r="D38" s="5" t="n">
        <v>778</v>
      </c>
      <c r="E38" s="5" t="n">
        <v>115</v>
      </c>
    </row>
    <row r="39" spans="1:5">
      <c r="A39" s="4" t="s">
        <v>730</v>
      </c>
      <c r="D39" s="5" t="n">
        <v>20693</v>
      </c>
      <c r="E39" s="5" t="n">
        <v>20697</v>
      </c>
    </row>
    <row r="40" spans="1:5">
      <c r="A40" s="4" t="s">
        <v>724</v>
      </c>
      <c r="B40" s="5" t="n">
        <v>21369</v>
      </c>
      <c r="C40" s="5" t="n">
        <v>19845</v>
      </c>
      <c r="D40" s="5" t="n">
        <v>21679</v>
      </c>
      <c r="E40" s="5" t="n">
        <v>21369</v>
      </c>
    </row>
    <row r="41" spans="1:5">
      <c r="A41" s="4" t="s">
        <v>600</v>
      </c>
    </row>
    <row r="42" spans="1:5">
      <c r="A42" s="3" t="s">
        <v>720</v>
      </c>
    </row>
    <row r="43" spans="1:5">
      <c r="A43" s="4" t="s">
        <v>609</v>
      </c>
      <c r="B43" s="5" t="n">
        <v>25236</v>
      </c>
      <c r="C43" s="5" t="n">
        <v>18983</v>
      </c>
    </row>
    <row r="44" spans="1:5">
      <c r="A44" s="4" t="s">
        <v>721</v>
      </c>
      <c r="B44" s="5" t="n">
        <v>922</v>
      </c>
      <c r="C44" s="5" t="n">
        <v>3233</v>
      </c>
    </row>
    <row r="45" spans="1:5">
      <c r="A45" s="4" t="s">
        <v>725</v>
      </c>
      <c r="B45" s="5" t="n">
        <v>-82</v>
      </c>
    </row>
    <row r="46" spans="1:5">
      <c r="A46" s="4" t="s">
        <v>726</v>
      </c>
      <c r="B46" s="5" t="n">
        <v>36</v>
      </c>
      <c r="C46" s="5" t="n">
        <v>56</v>
      </c>
    </row>
    <row r="47" spans="1:5">
      <c r="A47" s="4" t="s">
        <v>612</v>
      </c>
      <c r="B47" s="5" t="n">
        <v>26112</v>
      </c>
      <c r="C47" s="5" t="n">
        <v>22272</v>
      </c>
    </row>
    <row r="48" spans="1:5">
      <c r="A48" s="3" t="s">
        <v>722</v>
      </c>
    </row>
    <row r="49" spans="1:5">
      <c r="A49" s="4" t="s">
        <v>727</v>
      </c>
      <c r="D49" s="5" t="n">
        <v>10842</v>
      </c>
      <c r="E49" s="5" t="n">
        <v>9704</v>
      </c>
    </row>
    <row r="50" spans="1:5">
      <c r="A50" s="4" t="s">
        <v>728</v>
      </c>
      <c r="D50" s="5" t="n">
        <v>2804642</v>
      </c>
      <c r="E50" s="5" t="n">
        <v>2768064</v>
      </c>
    </row>
    <row r="51" spans="1:5">
      <c r="A51" s="4" t="s">
        <v>597</v>
      </c>
      <c r="D51" s="5" t="n">
        <v>2852245</v>
      </c>
      <c r="E51" s="5" t="n">
        <v>2816767</v>
      </c>
    </row>
    <row r="52" spans="1:5">
      <c r="A52" s="3" t="s">
        <v>723</v>
      </c>
    </row>
    <row r="53" spans="1:5">
      <c r="A53" s="4" t="s">
        <v>730</v>
      </c>
      <c r="D53" s="5" t="n">
        <v>24058</v>
      </c>
      <c r="E53" s="5" t="n">
        <v>23129</v>
      </c>
    </row>
    <row r="54" spans="1:5">
      <c r="A54" s="4" t="s">
        <v>724</v>
      </c>
      <c r="B54" s="5" t="n">
        <v>25236</v>
      </c>
      <c r="C54" s="5" t="n">
        <v>18983</v>
      </c>
      <c r="D54" s="5" t="n">
        <v>26112</v>
      </c>
      <c r="E54" s="5" t="n">
        <v>25236</v>
      </c>
    </row>
    <row r="55" spans="1:5">
      <c r="A55" s="4" t="s">
        <v>601</v>
      </c>
    </row>
    <row r="56" spans="1:5">
      <c r="A56" s="3" t="s">
        <v>720</v>
      </c>
    </row>
    <row r="57" spans="1:5">
      <c r="A57" s="4" t="s">
        <v>609</v>
      </c>
      <c r="B57" s="5" t="n">
        <v>7002</v>
      </c>
      <c r="C57" s="5" t="n">
        <v>6064</v>
      </c>
    </row>
    <row r="58" spans="1:5">
      <c r="A58" s="4" t="s">
        <v>721</v>
      </c>
      <c r="B58" s="5" t="n">
        <v>-112</v>
      </c>
      <c r="C58" s="5" t="n">
        <v>-503</v>
      </c>
    </row>
    <row r="59" spans="1:5">
      <c r="A59" s="4" t="s">
        <v>725</v>
      </c>
      <c r="B59" s="5" t="n">
        <v>-11</v>
      </c>
    </row>
    <row r="60" spans="1:5">
      <c r="A60" s="4" t="s">
        <v>612</v>
      </c>
      <c r="B60" s="5" t="n">
        <v>6879</v>
      </c>
      <c r="C60" s="5" t="n">
        <v>5561</v>
      </c>
    </row>
    <row r="61" spans="1:5">
      <c r="A61" s="3" t="s">
        <v>722</v>
      </c>
    </row>
    <row r="62" spans="1:5">
      <c r="A62" s="4" t="s">
        <v>727</v>
      </c>
      <c r="D62" s="5" t="n">
        <v>661</v>
      </c>
      <c r="E62" s="5" t="n">
        <v>727</v>
      </c>
    </row>
    <row r="63" spans="1:5">
      <c r="A63" s="4" t="s">
        <v>728</v>
      </c>
      <c r="D63" s="5" t="n">
        <v>764424</v>
      </c>
      <c r="E63" s="5" t="n">
        <v>782656</v>
      </c>
    </row>
    <row r="64" spans="1:5">
      <c r="A64" s="4" t="s">
        <v>597</v>
      </c>
      <c r="D64" s="5" t="n">
        <v>767798</v>
      </c>
      <c r="E64" s="5" t="n">
        <v>786850</v>
      </c>
    </row>
    <row r="65" spans="1:5">
      <c r="A65" s="3" t="s">
        <v>723</v>
      </c>
    </row>
    <row r="66" spans="1:5">
      <c r="A66" s="4" t="s">
        <v>729</v>
      </c>
      <c r="D66" s="5" t="n">
        <v>144</v>
      </c>
      <c r="E66" s="5" t="n">
        <v>167</v>
      </c>
    </row>
    <row r="67" spans="1:5">
      <c r="A67" s="4" t="s">
        <v>730</v>
      </c>
      <c r="D67" s="5" t="n">
        <v>6409</v>
      </c>
      <c r="E67" s="5" t="n">
        <v>6458</v>
      </c>
    </row>
    <row r="68" spans="1:5">
      <c r="A68" s="4" t="s">
        <v>724</v>
      </c>
      <c r="B68" s="5" t="n">
        <v>7002</v>
      </c>
      <c r="C68" s="5" t="n">
        <v>6064</v>
      </c>
      <c r="D68" s="5" t="n">
        <v>6879</v>
      </c>
      <c r="E68" s="5" t="n">
        <v>7002</v>
      </c>
    </row>
    <row r="69" spans="1:5">
      <c r="A69" s="4" t="s">
        <v>602</v>
      </c>
    </row>
    <row r="70" spans="1:5">
      <c r="A70" s="3" t="s">
        <v>720</v>
      </c>
    </row>
    <row r="71" spans="1:5">
      <c r="A71" s="4" t="s">
        <v>609</v>
      </c>
      <c r="B71" s="5" t="n">
        <v>424</v>
      </c>
      <c r="C71" s="5" t="n">
        <v>314</v>
      </c>
    </row>
    <row r="72" spans="1:5">
      <c r="A72" s="4" t="s">
        <v>721</v>
      </c>
      <c r="B72" s="5" t="n">
        <v>56</v>
      </c>
      <c r="C72" s="5" t="n">
        <v>32</v>
      </c>
    </row>
    <row r="73" spans="1:5">
      <c r="A73" s="4" t="s">
        <v>725</v>
      </c>
      <c r="B73" s="5" t="n">
        <v>-34</v>
      </c>
      <c r="C73" s="5" t="n">
        <v>-52</v>
      </c>
    </row>
    <row r="74" spans="1:5">
      <c r="A74" s="4" t="s">
        <v>726</v>
      </c>
      <c r="B74" s="5" t="n">
        <v>18</v>
      </c>
      <c r="C74" s="5" t="n">
        <v>40</v>
      </c>
    </row>
    <row r="75" spans="1:5">
      <c r="A75" s="4" t="s">
        <v>612</v>
      </c>
      <c r="B75" s="5" t="n">
        <v>464</v>
      </c>
      <c r="C75" s="5" t="n">
        <v>334</v>
      </c>
    </row>
    <row r="76" spans="1:5">
      <c r="A76" s="3" t="s">
        <v>722</v>
      </c>
    </row>
    <row r="77" spans="1:5">
      <c r="A77" s="4" t="s">
        <v>727</v>
      </c>
      <c r="D77" s="5" t="n">
        <v>186</v>
      </c>
      <c r="E77" s="5" t="n">
        <v>205</v>
      </c>
    </row>
    <row r="78" spans="1:5">
      <c r="A78" s="4" t="s">
        <v>728</v>
      </c>
      <c r="D78" s="5" t="n">
        <v>42192</v>
      </c>
      <c r="E78" s="5" t="n">
        <v>40853</v>
      </c>
    </row>
    <row r="79" spans="1:5">
      <c r="A79" s="4" t="s">
        <v>597</v>
      </c>
      <c r="D79" s="5" t="n">
        <v>42656</v>
      </c>
      <c r="E79" s="5" t="n">
        <v>41352</v>
      </c>
    </row>
    <row r="80" spans="1:5">
      <c r="A80" s="3" t="s">
        <v>723</v>
      </c>
    </row>
    <row r="81" spans="1:5">
      <c r="A81" s="4" t="s">
        <v>730</v>
      </c>
      <c r="D81" s="5" t="n">
        <v>399</v>
      </c>
      <c r="E81" s="5" t="n">
        <v>368</v>
      </c>
    </row>
    <row r="82" spans="1:5">
      <c r="A82" s="4" t="s">
        <v>724</v>
      </c>
      <c r="B82" s="5" t="n">
        <v>424</v>
      </c>
      <c r="C82" s="5" t="n">
        <v>314</v>
      </c>
      <c r="D82" s="5" t="n">
        <v>464</v>
      </c>
      <c r="E82" s="5" t="n">
        <v>424</v>
      </c>
    </row>
    <row r="83" spans="1:5">
      <c r="A83" s="4" t="s">
        <v>603</v>
      </c>
    </row>
    <row r="84" spans="1:5">
      <c r="A84" s="3" t="s">
        <v>720</v>
      </c>
    </row>
    <row r="85" spans="1:5">
      <c r="A85" s="4" t="s">
        <v>609</v>
      </c>
      <c r="B85" s="5" t="n">
        <v>155</v>
      </c>
      <c r="C85" s="5" t="n">
        <v>209</v>
      </c>
    </row>
    <row r="86" spans="1:5">
      <c r="A86" s="4" t="s">
        <v>721</v>
      </c>
      <c r="B86" s="5" t="n">
        <v>-132</v>
      </c>
      <c r="C86" s="5" t="n">
        <v>-93</v>
      </c>
    </row>
    <row r="87" spans="1:5">
      <c r="A87" s="4" t="s">
        <v>725</v>
      </c>
      <c r="C87" s="5" t="n">
        <v>-2</v>
      </c>
    </row>
    <row r="88" spans="1:5">
      <c r="A88" s="4" t="s">
        <v>612</v>
      </c>
      <c r="B88" s="5" t="n">
        <v>23</v>
      </c>
      <c r="C88" s="5" t="n">
        <v>114</v>
      </c>
    </row>
    <row r="89" spans="1:5">
      <c r="A89" s="3" t="s">
        <v>722</v>
      </c>
    </row>
    <row r="90" spans="1:5">
      <c r="A90" s="4" t="s">
        <v>728</v>
      </c>
      <c r="D90" s="5" t="n">
        <v>465209</v>
      </c>
      <c r="E90" s="5" t="n">
        <v>502077</v>
      </c>
    </row>
    <row r="91" spans="1:5">
      <c r="A91" s="4" t="s">
        <v>597</v>
      </c>
      <c r="D91" s="5" t="n">
        <v>465209</v>
      </c>
      <c r="E91" s="5" t="n">
        <v>502077</v>
      </c>
    </row>
    <row r="92" spans="1:5">
      <c r="A92" s="3" t="s">
        <v>723</v>
      </c>
    </row>
    <row r="93" spans="1:5">
      <c r="A93" s="4" t="s">
        <v>730</v>
      </c>
      <c r="D93" s="5" t="n">
        <v>23</v>
      </c>
      <c r="E93" s="5" t="n">
        <v>155</v>
      </c>
    </row>
    <row r="94" spans="1:5">
      <c r="A94" s="4" t="s">
        <v>724</v>
      </c>
      <c r="B94" s="5" t="n">
        <v>155</v>
      </c>
      <c r="C94" s="7" t="n">
        <v>209</v>
      </c>
      <c r="D94" s="5" t="n">
        <v>23</v>
      </c>
      <c r="E94" s="5" t="n">
        <v>155</v>
      </c>
    </row>
    <row r="95" spans="1:5">
      <c r="A95" s="4" t="s">
        <v>633</v>
      </c>
    </row>
    <row r="96" spans="1:5">
      <c r="A96" s="3" t="s">
        <v>720</v>
      </c>
    </row>
    <row r="97" spans="1:5">
      <c r="A97" s="4" t="s">
        <v>609</v>
      </c>
      <c r="B97" s="5" t="n">
        <v>3097</v>
      </c>
    </row>
    <row r="98" spans="1:5">
      <c r="A98" s="4" t="s">
        <v>612</v>
      </c>
      <c r="B98" s="5" t="n">
        <v>2653</v>
      </c>
    </row>
    <row r="99" spans="1:5">
      <c r="A99" s="3" t="s">
        <v>722</v>
      </c>
    </row>
    <row r="100" spans="1:5">
      <c r="A100" s="4" t="s">
        <v>597</v>
      </c>
      <c r="D100" s="5" t="n">
        <v>47765</v>
      </c>
      <c r="E100" s="5" t="n">
        <v>51432</v>
      </c>
    </row>
    <row r="101" spans="1:5">
      <c r="A101" s="3" t="s">
        <v>723</v>
      </c>
    </row>
    <row r="102" spans="1:5">
      <c r="A102" s="4" t="s">
        <v>724</v>
      </c>
      <c r="B102" s="5" t="n">
        <v>3097</v>
      </c>
      <c r="D102" s="5" t="n">
        <v>2653</v>
      </c>
      <c r="E102" s="5" t="n">
        <v>3097</v>
      </c>
    </row>
    <row r="103" spans="1:5">
      <c r="A103" s="4" t="s">
        <v>731</v>
      </c>
    </row>
    <row r="104" spans="1:5">
      <c r="A104" s="3" t="s">
        <v>720</v>
      </c>
    </row>
    <row r="105" spans="1:5">
      <c r="A105" s="4" t="s">
        <v>609</v>
      </c>
      <c r="B105" s="5" t="n">
        <v>557</v>
      </c>
    </row>
    <row r="106" spans="1:5">
      <c r="A106" s="4" t="s">
        <v>612</v>
      </c>
      <c r="B106" s="5" t="n">
        <v>208</v>
      </c>
    </row>
    <row r="107" spans="1:5">
      <c r="A107" s="3" t="s">
        <v>722</v>
      </c>
    </row>
    <row r="108" spans="1:5">
      <c r="A108" s="4" t="s">
        <v>597</v>
      </c>
      <c r="D108" s="5" t="n">
        <v>8013</v>
      </c>
      <c r="E108" s="5" t="n">
        <v>8672</v>
      </c>
    </row>
    <row r="109" spans="1:5">
      <c r="A109" s="3" t="s">
        <v>723</v>
      </c>
    </row>
    <row r="110" spans="1:5">
      <c r="A110" s="4" t="s">
        <v>724</v>
      </c>
      <c r="B110" s="5" t="n">
        <v>557</v>
      </c>
      <c r="D110" s="5" t="n">
        <v>208</v>
      </c>
      <c r="E110" s="5" t="n">
        <v>557</v>
      </c>
    </row>
    <row r="111" spans="1:5">
      <c r="A111" s="4" t="s">
        <v>732</v>
      </c>
    </row>
    <row r="112" spans="1:5">
      <c r="A112" s="3" t="s">
        <v>720</v>
      </c>
    </row>
    <row r="113" spans="1:5">
      <c r="A113" s="4" t="s">
        <v>609</v>
      </c>
      <c r="B113" s="5" t="n">
        <v>2107</v>
      </c>
    </row>
    <row r="114" spans="1:5">
      <c r="A114" s="4" t="s">
        <v>612</v>
      </c>
      <c r="B114" s="5" t="n">
        <v>2054</v>
      </c>
    </row>
    <row r="115" spans="1:5">
      <c r="A115" s="3" t="s">
        <v>722</v>
      </c>
    </row>
    <row r="116" spans="1:5">
      <c r="A116" s="4" t="s">
        <v>597</v>
      </c>
      <c r="D116" s="5" t="n">
        <v>36761</v>
      </c>
      <c r="E116" s="5" t="n">
        <v>38999</v>
      </c>
    </row>
    <row r="117" spans="1:5">
      <c r="A117" s="3" t="s">
        <v>723</v>
      </c>
    </row>
    <row r="118" spans="1:5">
      <c r="A118" s="4" t="s">
        <v>724</v>
      </c>
      <c r="B118" s="5" t="n">
        <v>2107</v>
      </c>
      <c r="D118" s="5" t="n">
        <v>2054</v>
      </c>
      <c r="E118" s="5" t="n">
        <v>2107</v>
      </c>
    </row>
    <row r="119" spans="1:5">
      <c r="A119" s="4" t="s">
        <v>733</v>
      </c>
    </row>
    <row r="120" spans="1:5">
      <c r="A120" s="3" t="s">
        <v>720</v>
      </c>
    </row>
    <row r="121" spans="1:5">
      <c r="A121" s="4" t="s">
        <v>609</v>
      </c>
      <c r="B121" s="5" t="n">
        <v>377</v>
      </c>
    </row>
    <row r="122" spans="1:5">
      <c r="A122" s="4" t="s">
        <v>612</v>
      </c>
      <c r="B122" s="5" t="n">
        <v>326</v>
      </c>
    </row>
    <row r="123" spans="1:5">
      <c r="A123" s="3" t="s">
        <v>722</v>
      </c>
    </row>
    <row r="124" spans="1:5">
      <c r="A124" s="4" t="s">
        <v>597</v>
      </c>
      <c r="D124" s="5" t="n">
        <v>2713</v>
      </c>
      <c r="E124" s="5" t="n">
        <v>3467</v>
      </c>
    </row>
    <row r="125" spans="1:5">
      <c r="A125" s="3" t="s">
        <v>723</v>
      </c>
    </row>
    <row r="126" spans="1:5">
      <c r="A126" s="4" t="s">
        <v>724</v>
      </c>
      <c r="B126" s="5" t="n">
        <v>377</v>
      </c>
      <c r="D126" s="5" t="n">
        <v>326</v>
      </c>
      <c r="E126" s="5" t="n">
        <v>377</v>
      </c>
    </row>
    <row r="127" spans="1:5">
      <c r="A127" s="4" t="s">
        <v>639</v>
      </c>
    </row>
    <row r="128" spans="1:5">
      <c r="A128" s="3" t="s">
        <v>720</v>
      </c>
    </row>
    <row r="129" spans="1:5">
      <c r="A129" s="4" t="s">
        <v>609</v>
      </c>
      <c r="B129" s="5" t="n">
        <v>56</v>
      </c>
    </row>
    <row r="130" spans="1:5">
      <c r="A130" s="4" t="s">
        <v>612</v>
      </c>
      <c r="B130" s="5" t="n">
        <v>65</v>
      </c>
    </row>
    <row r="131" spans="1:5">
      <c r="A131" s="3" t="s">
        <v>722</v>
      </c>
    </row>
    <row r="132" spans="1:5">
      <c r="A132" s="4" t="s">
        <v>597</v>
      </c>
      <c r="D132" s="5" t="n">
        <v>278</v>
      </c>
      <c r="E132" s="5" t="n">
        <v>294</v>
      </c>
    </row>
    <row r="133" spans="1:5">
      <c r="A133" s="3" t="s">
        <v>723</v>
      </c>
    </row>
    <row r="134" spans="1:5">
      <c r="A134" s="4" t="s">
        <v>724</v>
      </c>
      <c r="B134" s="7" t="n">
        <v>56</v>
      </c>
      <c r="D134" s="7" t="n">
        <v>65</v>
      </c>
      <c r="E134" s="7" t="n">
        <v>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483</v>
      </c>
      <c r="C1" s="2" t="s">
        <v>2</v>
      </c>
    </row>
    <row r="2" spans="1:3">
      <c r="A2" s="3" t="s">
        <v>309</v>
      </c>
    </row>
    <row r="3" spans="1:3">
      <c r="A3" s="4" t="s">
        <v>735</v>
      </c>
      <c r="B3" s="4" t="s">
        <v>736</v>
      </c>
    </row>
    <row r="4" spans="1:3">
      <c r="A4" s="4" t="s">
        <v>737</v>
      </c>
      <c r="B4" s="7" t="n">
        <v>240400</v>
      </c>
    </row>
    <row r="5" spans="1:3">
      <c r="A5" s="4" t="s">
        <v>738</v>
      </c>
      <c r="B5" s="4" t="s">
        <v>494</v>
      </c>
    </row>
    <row r="6" spans="1:3">
      <c r="A6" s="4" t="s">
        <v>739</v>
      </c>
      <c r="B6" s="7" t="n">
        <v>365700</v>
      </c>
    </row>
    <row r="7" spans="1:3">
      <c r="A7" s="4" t="s">
        <v>740</v>
      </c>
      <c r="B7" s="4" t="s">
        <v>736</v>
      </c>
    </row>
    <row r="8" spans="1:3">
      <c r="A8" s="4" t="s">
        <v>741</v>
      </c>
      <c r="B8" s="7" t="n">
        <v>0</v>
      </c>
    </row>
    <row r="9" spans="1:3">
      <c r="A9" s="4" t="s">
        <v>742</v>
      </c>
      <c r="B9" s="4" t="s">
        <v>743</v>
      </c>
    </row>
    <row r="10" spans="1:3">
      <c r="A10" s="4" t="s">
        <v>744</v>
      </c>
      <c r="C10" s="7" t="n">
        <v>14900</v>
      </c>
    </row>
    <row r="11" spans="1:3">
      <c r="A11" s="4" t="s">
        <v>745</v>
      </c>
    </row>
    <row r="12" spans="1:3">
      <c r="A12" s="3" t="s">
        <v>309</v>
      </c>
    </row>
    <row r="13" spans="1:3">
      <c r="A13" s="4" t="s">
        <v>746</v>
      </c>
      <c r="B13" s="4" t="s">
        <v>747</v>
      </c>
    </row>
    <row r="14" spans="1:3">
      <c r="A14" s="4" t="s">
        <v>748</v>
      </c>
      <c r="B14" s="4" t="s">
        <v>749</v>
      </c>
    </row>
    <row r="15" spans="1:3">
      <c r="A15" s="4" t="s">
        <v>750</v>
      </c>
    </row>
    <row r="16" spans="1:3">
      <c r="A16" s="3" t="s">
        <v>309</v>
      </c>
    </row>
    <row r="17" spans="1:3">
      <c r="A17" s="4" t="s">
        <v>746</v>
      </c>
      <c r="B17" s="4" t="s">
        <v>743</v>
      </c>
    </row>
    <row r="18" spans="1:3">
      <c r="A18" s="4" t="s">
        <v>748</v>
      </c>
      <c r="B18" s="4" t="s">
        <v>7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483</v>
      </c>
      <c r="C1" s="2" t="s">
        <v>2</v>
      </c>
      <c r="D1" s="2" t="s">
        <v>27</v>
      </c>
    </row>
    <row r="2" spans="1:4">
      <c r="A2" s="3" t="s">
        <v>752</v>
      </c>
    </row>
    <row r="3" spans="1:4">
      <c r="A3" s="4" t="s">
        <v>753</v>
      </c>
      <c r="C3" s="7" t="n">
        <v>-753</v>
      </c>
      <c r="D3" s="7" t="n">
        <v>-413</v>
      </c>
    </row>
    <row r="4" spans="1:4">
      <c r="A4" s="4" t="s">
        <v>754</v>
      </c>
      <c r="C4" s="5" t="n">
        <v>234681</v>
      </c>
      <c r="D4" s="5" t="n">
        <v>255714</v>
      </c>
    </row>
    <row r="5" spans="1:4">
      <c r="A5" s="4" t="s">
        <v>514</v>
      </c>
    </row>
    <row r="6" spans="1:4">
      <c r="A6" s="3" t="s">
        <v>752</v>
      </c>
    </row>
    <row r="7" spans="1:4">
      <c r="A7" s="4" t="s">
        <v>755</v>
      </c>
      <c r="C7" s="5" t="n">
        <v>235434</v>
      </c>
      <c r="D7" s="5" t="n">
        <v>256127</v>
      </c>
    </row>
    <row r="8" spans="1:4">
      <c r="A8" s="4" t="s">
        <v>753</v>
      </c>
      <c r="C8" s="5" t="n">
        <v>-753</v>
      </c>
      <c r="D8" s="5" t="n">
        <v>-413</v>
      </c>
    </row>
    <row r="9" spans="1:4">
      <c r="A9" s="4" t="s">
        <v>754</v>
      </c>
      <c r="C9" s="5" t="n">
        <v>234681</v>
      </c>
      <c r="D9" s="5" t="n">
        <v>255714</v>
      </c>
    </row>
    <row r="10" spans="1:4">
      <c r="A10" s="4" t="s">
        <v>756</v>
      </c>
    </row>
    <row r="11" spans="1:4">
      <c r="A11" s="3" t="s">
        <v>752</v>
      </c>
    </row>
    <row r="12" spans="1:4">
      <c r="A12" s="4" t="s">
        <v>755</v>
      </c>
      <c r="C12" s="5" t="n">
        <v>2022</v>
      </c>
      <c r="D12" s="5" t="n">
        <v>2697</v>
      </c>
    </row>
    <row r="13" spans="1:4">
      <c r="A13" s="4" t="s">
        <v>757</v>
      </c>
    </row>
    <row r="14" spans="1:4">
      <c r="A14" s="3" t="s">
        <v>752</v>
      </c>
    </row>
    <row r="15" spans="1:4">
      <c r="A15" s="4" t="s">
        <v>755</v>
      </c>
      <c r="C15" s="5" t="n">
        <v>227241</v>
      </c>
      <c r="D15" s="5" t="n">
        <v>244469</v>
      </c>
    </row>
    <row r="16" spans="1:4">
      <c r="A16" s="4" t="s">
        <v>758</v>
      </c>
    </row>
    <row r="17" spans="1:4">
      <c r="A17" s="3" t="s">
        <v>752</v>
      </c>
    </row>
    <row r="18" spans="1:4">
      <c r="A18" s="4" t="s">
        <v>755</v>
      </c>
      <c r="C18" s="7" t="n">
        <v>6171</v>
      </c>
      <c r="D18" s="7" t="n">
        <v>8961</v>
      </c>
    </row>
    <row r="19" spans="1:4">
      <c r="A19" s="4" t="s">
        <v>759</v>
      </c>
    </row>
    <row r="20" spans="1:4">
      <c r="A20" s="3" t="s">
        <v>309</v>
      </c>
    </row>
    <row r="21" spans="1:4">
      <c r="A21" s="4" t="s">
        <v>486</v>
      </c>
      <c r="B21" s="7" t="n">
        <v>1100000</v>
      </c>
    </row>
    <row r="22" spans="1:4">
      <c r="A22" s="4" t="s">
        <v>760</v>
      </c>
      <c r="B22"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1</v>
      </c>
      <c r="B1" s="2" t="s">
        <v>1</v>
      </c>
    </row>
    <row r="2" spans="1:4">
      <c r="B2" s="2" t="s">
        <v>2</v>
      </c>
      <c r="C2" s="2" t="s">
        <v>86</v>
      </c>
      <c r="D2" s="2" t="s">
        <v>27</v>
      </c>
    </row>
    <row r="3" spans="1:4">
      <c r="A3" s="3" t="s">
        <v>762</v>
      </c>
    </row>
    <row r="4" spans="1:4">
      <c r="A4" s="4" t="s">
        <v>606</v>
      </c>
      <c r="B4" s="7" t="n">
        <v>118393</v>
      </c>
      <c r="D4" s="7" t="n">
        <v>133754</v>
      </c>
    </row>
    <row r="5" spans="1:4">
      <c r="A5" s="4" t="s">
        <v>607</v>
      </c>
      <c r="B5" s="5" t="n">
        <v>240801</v>
      </c>
      <c r="D5" s="5" t="n">
        <v>266098</v>
      </c>
    </row>
    <row r="6" spans="1:4">
      <c r="A6" s="3" t="s">
        <v>608</v>
      </c>
    </row>
    <row r="7" spans="1:4">
      <c r="A7" s="4" t="s">
        <v>609</v>
      </c>
      <c r="B7" s="5" t="n">
        <v>143731</v>
      </c>
      <c r="C7" s="7" t="n">
        <v>176719</v>
      </c>
    </row>
    <row r="8" spans="1:4">
      <c r="A8" s="4" t="s">
        <v>610</v>
      </c>
      <c r="B8" s="5" t="n">
        <v>11406</v>
      </c>
      <c r="C8" s="5" t="n">
        <v>9633</v>
      </c>
    </row>
    <row r="9" spans="1:4">
      <c r="A9" s="4" t="s">
        <v>763</v>
      </c>
      <c r="B9" s="5" t="n">
        <v>-118</v>
      </c>
      <c r="C9" s="5" t="n">
        <v>-109</v>
      </c>
    </row>
    <row r="10" spans="1:4">
      <c r="A10" s="4" t="s">
        <v>611</v>
      </c>
      <c r="B10" s="5" t="n">
        <v>-12553</v>
      </c>
      <c r="C10" s="5" t="n">
        <v>-17110</v>
      </c>
    </row>
    <row r="11" spans="1:4">
      <c r="A11" s="4" t="s">
        <v>612</v>
      </c>
      <c r="B11" s="5" t="n">
        <v>142466</v>
      </c>
      <c r="C11" s="7" t="n">
        <v>169133</v>
      </c>
    </row>
    <row r="12" spans="1:4">
      <c r="A12" s="4" t="s">
        <v>613</v>
      </c>
      <c r="B12" s="7" t="n">
        <v>66600</v>
      </c>
      <c r="D12" s="7" t="n">
        <v>945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4</v>
      </c>
      <c r="B1" s="2" t="s">
        <v>1</v>
      </c>
    </row>
    <row r="2" spans="1:4">
      <c r="B2" s="2" t="s">
        <v>2</v>
      </c>
      <c r="C2" s="2" t="s">
        <v>86</v>
      </c>
      <c r="D2" s="2" t="s">
        <v>27</v>
      </c>
    </row>
    <row r="3" spans="1:4">
      <c r="A3" s="3" t="s">
        <v>615</v>
      </c>
    </row>
    <row r="4" spans="1:4">
      <c r="A4" s="4" t="s">
        <v>765</v>
      </c>
      <c r="B4" s="7" t="n">
        <v>311560</v>
      </c>
      <c r="D4" s="7" t="n">
        <v>335091</v>
      </c>
    </row>
    <row r="5" spans="1:4">
      <c r="A5" s="4" t="s">
        <v>619</v>
      </c>
      <c r="B5" s="5" t="n">
        <v>105861</v>
      </c>
      <c r="D5" s="5" t="n">
        <v>110101</v>
      </c>
    </row>
    <row r="6" spans="1:4">
      <c r="A6" s="4" t="s">
        <v>620</v>
      </c>
      <c r="B6" s="5" t="n">
        <v>16709</v>
      </c>
      <c r="D6" s="5" t="n">
        <v>27572</v>
      </c>
    </row>
    <row r="7" spans="1:4">
      <c r="A7" s="4" t="s">
        <v>621</v>
      </c>
      <c r="B7" s="5" t="n">
        <v>122570</v>
      </c>
      <c r="D7" s="5" t="n">
        <v>137673</v>
      </c>
    </row>
    <row r="8" spans="1:4">
      <c r="A8" s="4" t="s">
        <v>622</v>
      </c>
      <c r="B8" s="5" t="n">
        <v>710</v>
      </c>
      <c r="D8" s="5" t="n">
        <v>344</v>
      </c>
    </row>
    <row r="9" spans="1:4">
      <c r="A9" s="3" t="s">
        <v>766</v>
      </c>
    </row>
    <row r="10" spans="1:4">
      <c r="A10" s="4" t="s">
        <v>767</v>
      </c>
      <c r="B10" s="5" t="n">
        <v>130122</v>
      </c>
      <c r="C10" s="7" t="n">
        <v>214062</v>
      </c>
    </row>
    <row r="11" spans="1:4">
      <c r="A11" s="3" t="s">
        <v>624</v>
      </c>
    </row>
    <row r="12" spans="1:4">
      <c r="A12" s="4" t="s">
        <v>624</v>
      </c>
      <c r="B12" s="5" t="n">
        <v>3678</v>
      </c>
      <c r="D12" s="5" t="n">
        <v>3836</v>
      </c>
    </row>
    <row r="13" spans="1:4">
      <c r="A13" s="4" t="s">
        <v>768</v>
      </c>
      <c r="B13" s="5" t="n">
        <v>100</v>
      </c>
    </row>
    <row r="14" spans="1:4">
      <c r="A14" s="4" t="s">
        <v>769</v>
      </c>
    </row>
    <row r="15" spans="1:4">
      <c r="A15" s="3" t="s">
        <v>766</v>
      </c>
    </row>
    <row r="16" spans="1:4">
      <c r="A16" s="4" t="s">
        <v>767</v>
      </c>
      <c r="B16" s="5" t="n">
        <v>1023</v>
      </c>
      <c r="C16" s="5" t="n">
        <v>5509</v>
      </c>
    </row>
    <row r="17" spans="1:4">
      <c r="A17" s="3" t="s">
        <v>624</v>
      </c>
    </row>
    <row r="18" spans="1:4">
      <c r="A18" s="4" t="s">
        <v>624</v>
      </c>
      <c r="B18" s="5" t="n">
        <v>52</v>
      </c>
      <c r="D18" s="5" t="n">
        <v>52</v>
      </c>
    </row>
    <row r="19" spans="1:4">
      <c r="A19" s="4" t="s">
        <v>770</v>
      </c>
    </row>
    <row r="20" spans="1:4">
      <c r="A20" s="3" t="s">
        <v>766</v>
      </c>
    </row>
    <row r="21" spans="1:4">
      <c r="A21" s="4" t="s">
        <v>767</v>
      </c>
      <c r="B21" s="5" t="n">
        <v>236</v>
      </c>
      <c r="C21" s="5" t="n">
        <v>1786</v>
      </c>
    </row>
    <row r="22" spans="1:4">
      <c r="A22" s="4" t="s">
        <v>771</v>
      </c>
    </row>
    <row r="23" spans="1:4">
      <c r="A23" s="3" t="s">
        <v>766</v>
      </c>
    </row>
    <row r="24" spans="1:4">
      <c r="A24" s="4" t="s">
        <v>767</v>
      </c>
      <c r="B24" s="5" t="n">
        <v>48965</v>
      </c>
      <c r="C24" s="5" t="n">
        <v>92941</v>
      </c>
    </row>
    <row r="25" spans="1:4">
      <c r="A25" s="3" t="s">
        <v>624</v>
      </c>
    </row>
    <row r="26" spans="1:4">
      <c r="A26" s="4" t="s">
        <v>624</v>
      </c>
      <c r="B26" s="5" t="n">
        <v>302</v>
      </c>
      <c r="D26" s="5" t="n">
        <v>730</v>
      </c>
    </row>
    <row r="27" spans="1:4">
      <c r="A27" s="4" t="s">
        <v>772</v>
      </c>
    </row>
    <row r="28" spans="1:4">
      <c r="A28" s="3" t="s">
        <v>766</v>
      </c>
    </row>
    <row r="29" spans="1:4">
      <c r="A29" s="4" t="s">
        <v>767</v>
      </c>
      <c r="B29" s="5" t="n">
        <v>75983</v>
      </c>
      <c r="C29" s="5" t="n">
        <v>95788</v>
      </c>
    </row>
    <row r="30" spans="1:4">
      <c r="A30" s="3" t="s">
        <v>624</v>
      </c>
    </row>
    <row r="31" spans="1:4">
      <c r="A31" s="4" t="s">
        <v>624</v>
      </c>
      <c r="B31" s="5" t="n">
        <v>3294</v>
      </c>
      <c r="D31" s="5" t="n">
        <v>3035</v>
      </c>
    </row>
    <row r="32" spans="1:4">
      <c r="A32" s="4" t="s">
        <v>773</v>
      </c>
    </row>
    <row r="33" spans="1:4">
      <c r="A33" s="3" t="s">
        <v>766</v>
      </c>
    </row>
    <row r="34" spans="1:4">
      <c r="A34" s="4" t="s">
        <v>767</v>
      </c>
      <c r="C34" s="5" t="n">
        <v>673</v>
      </c>
    </row>
    <row r="35" spans="1:4">
      <c r="A35" s="4" t="s">
        <v>774</v>
      </c>
    </row>
    <row r="36" spans="1:4">
      <c r="A36" s="3" t="s">
        <v>766</v>
      </c>
    </row>
    <row r="37" spans="1:4">
      <c r="A37" s="4" t="s">
        <v>767</v>
      </c>
      <c r="B37" s="5" t="n">
        <v>3915</v>
      </c>
      <c r="C37" s="7" t="n">
        <v>17365</v>
      </c>
    </row>
    <row r="38" spans="1:4">
      <c r="A38" s="3" t="s">
        <v>624</v>
      </c>
    </row>
    <row r="39" spans="1:4">
      <c r="A39" s="4" t="s">
        <v>624</v>
      </c>
      <c r="B39" s="5" t="n">
        <v>30</v>
      </c>
      <c r="D39" s="5" t="n">
        <v>19</v>
      </c>
    </row>
    <row r="40" spans="1:4">
      <c r="A40" s="4" t="s">
        <v>775</v>
      </c>
    </row>
    <row r="41" spans="1:4">
      <c r="A41" s="3" t="s">
        <v>615</v>
      </c>
    </row>
    <row r="42" spans="1:4">
      <c r="A42" s="4" t="s">
        <v>765</v>
      </c>
      <c r="B42" s="5" t="n">
        <v>306635</v>
      </c>
      <c r="D42" s="5" t="n">
        <v>330444</v>
      </c>
    </row>
    <row r="43" spans="1:4">
      <c r="A43" s="4" t="s">
        <v>619</v>
      </c>
      <c r="B43" s="5" t="n">
        <v>101684</v>
      </c>
      <c r="D43" s="5" t="n">
        <v>106182</v>
      </c>
    </row>
    <row r="44" spans="1:4">
      <c r="A44" s="4" t="s">
        <v>620</v>
      </c>
      <c r="B44" s="5" t="n">
        <v>16709</v>
      </c>
      <c r="D44" s="5" t="n">
        <v>27572</v>
      </c>
    </row>
    <row r="45" spans="1:4">
      <c r="A45" s="4" t="s">
        <v>621</v>
      </c>
      <c r="B45" s="5" t="n">
        <v>118393</v>
      </c>
      <c r="D45" s="5" t="n">
        <v>133754</v>
      </c>
    </row>
    <row r="46" spans="1:4">
      <c r="A46" s="4" t="s">
        <v>622</v>
      </c>
      <c r="B46" s="5" t="n">
        <v>710</v>
      </c>
      <c r="D46" s="5" t="n">
        <v>344</v>
      </c>
    </row>
    <row r="47" spans="1:4">
      <c r="A47" s="3" t="s">
        <v>624</v>
      </c>
    </row>
    <row r="48" spans="1:4">
      <c r="A48" s="4" t="s">
        <v>624</v>
      </c>
      <c r="B48" s="5" t="n">
        <v>0</v>
      </c>
      <c r="D48" s="5" t="n">
        <v>400</v>
      </c>
    </row>
    <row r="49" spans="1:4">
      <c r="A49" s="4" t="s">
        <v>776</v>
      </c>
    </row>
    <row r="50" spans="1:4">
      <c r="A50" s="3" t="s">
        <v>615</v>
      </c>
    </row>
    <row r="51" spans="1:4">
      <c r="A51" s="4" t="s">
        <v>765</v>
      </c>
      <c r="B51" s="5" t="n">
        <v>5350</v>
      </c>
      <c r="D51" s="5" t="n">
        <v>10579</v>
      </c>
    </row>
    <row r="52" spans="1:4">
      <c r="A52" s="4" t="s">
        <v>619</v>
      </c>
      <c r="B52" s="5" t="n">
        <v>537</v>
      </c>
      <c r="D52" s="5" t="n">
        <v>1024</v>
      </c>
    </row>
    <row r="53" spans="1:4">
      <c r="A53" s="4" t="s">
        <v>620</v>
      </c>
      <c r="B53" s="5" t="n">
        <v>191</v>
      </c>
      <c r="D53" s="5" t="n">
        <v>189</v>
      </c>
    </row>
    <row r="54" spans="1:4">
      <c r="A54" s="4" t="s">
        <v>621</v>
      </c>
      <c r="B54" s="5" t="n">
        <v>728</v>
      </c>
      <c r="D54" s="5" t="n">
        <v>1213</v>
      </c>
    </row>
    <row r="55" spans="1:4">
      <c r="A55" s="4" t="s">
        <v>622</v>
      </c>
      <c r="B55" s="5" t="n">
        <v>7</v>
      </c>
      <c r="D55" s="5" t="n">
        <v>13</v>
      </c>
    </row>
    <row r="56" spans="1:4">
      <c r="A56" s="4" t="s">
        <v>777</v>
      </c>
    </row>
    <row r="57" spans="1:4">
      <c r="A57" s="3" t="s">
        <v>615</v>
      </c>
    </row>
    <row r="58" spans="1:4">
      <c r="A58" s="4" t="s">
        <v>765</v>
      </c>
      <c r="B58" s="5" t="n">
        <v>6908</v>
      </c>
      <c r="D58" s="5" t="n">
        <v>3259</v>
      </c>
    </row>
    <row r="59" spans="1:4">
      <c r="A59" s="4" t="s">
        <v>619</v>
      </c>
      <c r="B59" s="5" t="n">
        <v>173</v>
      </c>
      <c r="D59" s="5" t="n">
        <v>299</v>
      </c>
    </row>
    <row r="60" spans="1:4">
      <c r="A60" s="4" t="s">
        <v>621</v>
      </c>
      <c r="B60" s="5" t="n">
        <v>173</v>
      </c>
      <c r="D60" s="5" t="n">
        <v>299</v>
      </c>
    </row>
    <row r="61" spans="1:4">
      <c r="A61" s="4" t="s">
        <v>778</v>
      </c>
    </row>
    <row r="62" spans="1:4">
      <c r="A62" s="3" t="s">
        <v>615</v>
      </c>
    </row>
    <row r="63" spans="1:4">
      <c r="A63" s="4" t="s">
        <v>765</v>
      </c>
      <c r="B63" s="5" t="n">
        <v>130869</v>
      </c>
      <c r="D63" s="5" t="n">
        <v>143934</v>
      </c>
    </row>
    <row r="64" spans="1:4">
      <c r="A64" s="4" t="s">
        <v>619</v>
      </c>
      <c r="B64" s="5" t="n">
        <v>29355</v>
      </c>
      <c r="D64" s="5" t="n">
        <v>26415</v>
      </c>
    </row>
    <row r="65" spans="1:4">
      <c r="A65" s="4" t="s">
        <v>620</v>
      </c>
      <c r="B65" s="5" t="n">
        <v>15326</v>
      </c>
      <c r="D65" s="5" t="n">
        <v>26222</v>
      </c>
    </row>
    <row r="66" spans="1:4">
      <c r="A66" s="4" t="s">
        <v>621</v>
      </c>
      <c r="B66" s="5" t="n">
        <v>44681</v>
      </c>
      <c r="D66" s="5" t="n">
        <v>52637</v>
      </c>
    </row>
    <row r="67" spans="1:4">
      <c r="A67" s="4" t="s">
        <v>622</v>
      </c>
      <c r="B67" s="5" t="n">
        <v>578</v>
      </c>
      <c r="D67" s="5" t="n">
        <v>271</v>
      </c>
    </row>
    <row r="68" spans="1:4">
      <c r="A68" s="4" t="s">
        <v>779</v>
      </c>
    </row>
    <row r="69" spans="1:4">
      <c r="A69" s="3" t="s">
        <v>615</v>
      </c>
    </row>
    <row r="70" spans="1:4">
      <c r="A70" s="4" t="s">
        <v>765</v>
      </c>
      <c r="B70" s="5" t="n">
        <v>142319</v>
      </c>
      <c r="D70" s="5" t="n">
        <v>148384</v>
      </c>
    </row>
    <row r="71" spans="1:4">
      <c r="A71" s="4" t="s">
        <v>619</v>
      </c>
      <c r="B71" s="5" t="n">
        <v>69043</v>
      </c>
      <c r="D71" s="5" t="n">
        <v>73240</v>
      </c>
    </row>
    <row r="72" spans="1:4">
      <c r="A72" s="4" t="s">
        <v>620</v>
      </c>
      <c r="B72" s="5" t="n">
        <v>1192</v>
      </c>
      <c r="D72" s="5" t="n">
        <v>1161</v>
      </c>
    </row>
    <row r="73" spans="1:4">
      <c r="A73" s="4" t="s">
        <v>621</v>
      </c>
      <c r="B73" s="5" t="n">
        <v>70235</v>
      </c>
      <c r="D73" s="5" t="n">
        <v>74401</v>
      </c>
    </row>
    <row r="74" spans="1:4">
      <c r="A74" s="4" t="s">
        <v>622</v>
      </c>
      <c r="B74" s="5" t="n">
        <v>125</v>
      </c>
      <c r="D74" s="5" t="n">
        <v>60</v>
      </c>
    </row>
    <row r="75" spans="1:4">
      <c r="A75" s="4" t="s">
        <v>780</v>
      </c>
    </row>
    <row r="76" spans="1:4">
      <c r="A76" s="3" t="s">
        <v>615</v>
      </c>
    </row>
    <row r="77" spans="1:4">
      <c r="A77" s="4" t="s">
        <v>765</v>
      </c>
      <c r="B77" s="5" t="n">
        <v>879</v>
      </c>
      <c r="D77" s="5" t="n">
        <v>766</v>
      </c>
    </row>
    <row r="78" spans="1:4">
      <c r="A78" s="4" t="s">
        <v>781</v>
      </c>
    </row>
    <row r="79" spans="1:4">
      <c r="A79" s="3" t="s">
        <v>615</v>
      </c>
    </row>
    <row r="80" spans="1:4">
      <c r="A80" s="4" t="s">
        <v>765</v>
      </c>
      <c r="B80" s="5" t="n">
        <v>20310</v>
      </c>
      <c r="D80" s="5" t="n">
        <v>23522</v>
      </c>
    </row>
    <row r="81" spans="1:4">
      <c r="A81" s="4" t="s">
        <v>619</v>
      </c>
      <c r="B81" s="5" t="n">
        <v>2576</v>
      </c>
      <c r="D81" s="5" t="n">
        <v>5204</v>
      </c>
    </row>
    <row r="82" spans="1:4">
      <c r="A82" s="4" t="s">
        <v>621</v>
      </c>
      <c r="B82" s="5" t="n">
        <v>2576</v>
      </c>
      <c r="D82" s="5" t="n">
        <v>5204</v>
      </c>
    </row>
    <row r="83" spans="1:4">
      <c r="A83" s="4" t="s">
        <v>782</v>
      </c>
    </row>
    <row r="84" spans="1:4">
      <c r="A84" s="3" t="s">
        <v>615</v>
      </c>
    </row>
    <row r="85" spans="1:4">
      <c r="A85" s="4" t="s">
        <v>765</v>
      </c>
      <c r="B85" s="5" t="n">
        <v>4925</v>
      </c>
      <c r="D85" s="5" t="n">
        <v>4647</v>
      </c>
    </row>
    <row r="86" spans="1:4">
      <c r="A86" s="4" t="s">
        <v>619</v>
      </c>
      <c r="B86" s="5" t="n">
        <v>4177</v>
      </c>
      <c r="D86" s="5" t="n">
        <v>3919</v>
      </c>
    </row>
    <row r="87" spans="1:4">
      <c r="A87" s="4" t="s">
        <v>621</v>
      </c>
      <c r="B87" s="5" t="n">
        <v>4177</v>
      </c>
      <c r="D87" s="5" t="n">
        <v>3919</v>
      </c>
    </row>
    <row r="88" spans="1:4">
      <c r="A88" s="4" t="s">
        <v>783</v>
      </c>
    </row>
    <row r="89" spans="1:4">
      <c r="A89" s="3" t="s">
        <v>615</v>
      </c>
    </row>
    <row r="90" spans="1:4">
      <c r="A90" s="4" t="s">
        <v>765</v>
      </c>
      <c r="B90" s="5" t="n">
        <v>52</v>
      </c>
      <c r="D90" s="5" t="n">
        <v>52</v>
      </c>
    </row>
    <row r="91" spans="1:4">
      <c r="A91" s="4" t="s">
        <v>619</v>
      </c>
      <c r="B91" s="5" t="n">
        <v>52</v>
      </c>
      <c r="D91" s="5" t="n">
        <v>52</v>
      </c>
    </row>
    <row r="92" spans="1:4">
      <c r="A92" s="4" t="s">
        <v>621</v>
      </c>
      <c r="B92" s="5" t="n">
        <v>52</v>
      </c>
      <c r="D92" s="5" t="n">
        <v>52</v>
      </c>
    </row>
    <row r="93" spans="1:4">
      <c r="A93" s="4" t="s">
        <v>784</v>
      </c>
    </row>
    <row r="94" spans="1:4">
      <c r="A94" s="3" t="s">
        <v>615</v>
      </c>
    </row>
    <row r="95" spans="1:4">
      <c r="A95" s="4" t="s">
        <v>765</v>
      </c>
      <c r="B95" s="5" t="n">
        <v>392</v>
      </c>
      <c r="D95" s="5" t="n">
        <v>396</v>
      </c>
    </row>
    <row r="96" spans="1:4">
      <c r="A96" s="4" t="s">
        <v>619</v>
      </c>
      <c r="B96" s="5" t="n">
        <v>302</v>
      </c>
      <c r="D96" s="5" t="n">
        <v>310</v>
      </c>
    </row>
    <row r="97" spans="1:4">
      <c r="A97" s="4" t="s">
        <v>621</v>
      </c>
      <c r="B97" s="5" t="n">
        <v>302</v>
      </c>
      <c r="D97" s="5" t="n">
        <v>310</v>
      </c>
    </row>
    <row r="98" spans="1:4">
      <c r="A98" s="4" t="s">
        <v>785</v>
      </c>
    </row>
    <row r="99" spans="1:4">
      <c r="A99" s="3" t="s">
        <v>615</v>
      </c>
    </row>
    <row r="100" spans="1:4">
      <c r="A100" s="4" t="s">
        <v>765</v>
      </c>
      <c r="B100" s="5" t="n">
        <v>4445</v>
      </c>
      <c r="D100" s="5" t="n">
        <v>4175</v>
      </c>
    </row>
    <row r="101" spans="1:4">
      <c r="A101" s="4" t="s">
        <v>619</v>
      </c>
      <c r="B101" s="5" t="n">
        <v>3793</v>
      </c>
      <c r="D101" s="5" t="n">
        <v>3537</v>
      </c>
    </row>
    <row r="102" spans="1:4">
      <c r="A102" s="4" t="s">
        <v>621</v>
      </c>
      <c r="B102" s="5" t="n">
        <v>3793</v>
      </c>
      <c r="D102" s="5" t="n">
        <v>3537</v>
      </c>
    </row>
    <row r="103" spans="1:4">
      <c r="A103" s="4" t="s">
        <v>786</v>
      </c>
    </row>
    <row r="104" spans="1:4">
      <c r="A104" s="3" t="s">
        <v>615</v>
      </c>
    </row>
    <row r="105" spans="1:4">
      <c r="A105" s="4" t="s">
        <v>765</v>
      </c>
      <c r="B105" s="5" t="n">
        <v>36</v>
      </c>
      <c r="D105" s="5" t="n">
        <v>24</v>
      </c>
    </row>
    <row r="106" spans="1:4">
      <c r="A106" s="4" t="s">
        <v>619</v>
      </c>
      <c r="B106" s="5" t="n">
        <v>30</v>
      </c>
      <c r="D106" s="5" t="n">
        <v>20</v>
      </c>
    </row>
    <row r="107" spans="1:4">
      <c r="A107" s="4" t="s">
        <v>621</v>
      </c>
      <c r="B107" s="7" t="n">
        <v>30</v>
      </c>
      <c r="D107" s="7"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86</v>
      </c>
    </row>
    <row r="3" spans="1:3">
      <c r="A3" s="3" t="s">
        <v>174</v>
      </c>
    </row>
    <row r="4" spans="1:3">
      <c r="A4" s="4" t="s">
        <v>117</v>
      </c>
      <c r="B4" s="7" t="n">
        <v>26307</v>
      </c>
      <c r="C4" s="7" t="n">
        <v>28196</v>
      </c>
    </row>
    <row r="5" spans="1:3">
      <c r="A5" s="3" t="s">
        <v>175</v>
      </c>
    </row>
    <row r="6" spans="1:3">
      <c r="A6" s="4" t="s">
        <v>99</v>
      </c>
      <c r="B6" s="5" t="n">
        <v>1705</v>
      </c>
      <c r="C6" s="5" t="n">
        <v>3407</v>
      </c>
    </row>
    <row r="7" spans="1:3">
      <c r="A7" s="4" t="s">
        <v>176</v>
      </c>
      <c r="B7" s="5" t="n">
        <v>-1031</v>
      </c>
      <c r="C7" s="5" t="n">
        <v>-11830</v>
      </c>
    </row>
    <row r="8" spans="1:3">
      <c r="A8" s="4" t="s">
        <v>102</v>
      </c>
      <c r="C8" s="5" t="n">
        <v>-46</v>
      </c>
    </row>
    <row r="9" spans="1:3">
      <c r="A9" s="4" t="s">
        <v>177</v>
      </c>
      <c r="B9" s="5" t="n">
        <v>1531</v>
      </c>
      <c r="C9" s="5" t="n">
        <v>494</v>
      </c>
    </row>
    <row r="10" spans="1:3">
      <c r="A10" s="4" t="s">
        <v>178</v>
      </c>
      <c r="B10" s="5" t="n">
        <v>1990</v>
      </c>
      <c r="C10" s="5" t="n">
        <v>8320</v>
      </c>
    </row>
    <row r="11" spans="1:3">
      <c r="A11" s="4" t="s">
        <v>179</v>
      </c>
      <c r="B11" s="5" t="n">
        <v>-23798</v>
      </c>
      <c r="C11" s="5" t="n">
        <v>9014</v>
      </c>
    </row>
    <row r="12" spans="1:3">
      <c r="A12" s="4" t="s">
        <v>180</v>
      </c>
      <c r="B12" s="5" t="n">
        <v>14598</v>
      </c>
      <c r="C12" s="5" t="n">
        <v>37899</v>
      </c>
    </row>
    <row r="13" spans="1:3">
      <c r="A13" s="4" t="s">
        <v>181</v>
      </c>
      <c r="B13" s="5" t="n">
        <v>-107766</v>
      </c>
      <c r="C13" s="5" t="n">
        <v>-154279</v>
      </c>
    </row>
    <row r="14" spans="1:3">
      <c r="A14" s="4" t="s">
        <v>182</v>
      </c>
      <c r="B14" s="5" t="n">
        <v>-39422</v>
      </c>
      <c r="C14" s="5" t="n">
        <v>130858</v>
      </c>
    </row>
    <row r="15" spans="1:3">
      <c r="A15" s="4" t="s">
        <v>183</v>
      </c>
      <c r="B15" s="5" t="n">
        <v>19424</v>
      </c>
      <c r="C15" s="5" t="n">
        <v>11214</v>
      </c>
    </row>
    <row r="16" spans="1:3">
      <c r="A16" s="4" t="s">
        <v>184</v>
      </c>
      <c r="B16" s="5" t="n">
        <v>-8702</v>
      </c>
      <c r="C16" s="5" t="n">
        <v>-50550</v>
      </c>
    </row>
    <row r="17" spans="1:3">
      <c r="A17" s="4" t="s">
        <v>185</v>
      </c>
      <c r="B17" s="5" t="n">
        <v>110694</v>
      </c>
      <c r="C17" s="5" t="n">
        <v>-162722</v>
      </c>
    </row>
    <row r="18" spans="1:3">
      <c r="A18" s="4" t="s">
        <v>186</v>
      </c>
      <c r="B18" s="5" t="n">
        <v>-104858</v>
      </c>
      <c r="C18" s="5" t="n">
        <v>-48283</v>
      </c>
    </row>
    <row r="19" spans="1:3">
      <c r="A19" s="4" t="s">
        <v>187</v>
      </c>
      <c r="B19" s="5" t="n">
        <v>-9696</v>
      </c>
      <c r="C19" s="5" t="n">
        <v>35660</v>
      </c>
    </row>
    <row r="20" spans="1:3">
      <c r="A20" s="4" t="s">
        <v>188</v>
      </c>
      <c r="B20" s="5" t="n">
        <v>17499</v>
      </c>
    </row>
    <row r="21" spans="1:3">
      <c r="A21" s="4" t="s">
        <v>189</v>
      </c>
      <c r="B21" s="5" t="n">
        <v>-124150</v>
      </c>
      <c r="C21" s="5" t="n">
        <v>-127297</v>
      </c>
    </row>
    <row r="22" spans="1:3">
      <c r="A22" s="4" t="s">
        <v>190</v>
      </c>
      <c r="B22" s="5" t="n">
        <v>-2939349</v>
      </c>
      <c r="C22" s="5" t="n">
        <v>-3052579</v>
      </c>
    </row>
    <row r="23" spans="1:3">
      <c r="A23" s="4" t="s">
        <v>191</v>
      </c>
      <c r="B23" s="5" t="n">
        <v>3514340</v>
      </c>
      <c r="C23" s="5" t="n">
        <v>3352409</v>
      </c>
    </row>
    <row r="24" spans="1:3">
      <c r="A24" s="4" t="s">
        <v>192</v>
      </c>
      <c r="B24" s="5" t="n">
        <v>349316</v>
      </c>
      <c r="C24" s="5" t="n">
        <v>9885</v>
      </c>
    </row>
    <row r="25" spans="1:3">
      <c r="A25" s="3" t="s">
        <v>193</v>
      </c>
    </row>
    <row r="26" spans="1:3">
      <c r="A26" s="4" t="s">
        <v>194</v>
      </c>
      <c r="B26" s="5" t="n">
        <v>15152</v>
      </c>
      <c r="C26" s="5" t="n">
        <v>21398</v>
      </c>
    </row>
    <row r="27" spans="1:3">
      <c r="A27" s="4" t="s">
        <v>195</v>
      </c>
      <c r="B27" s="5" t="n">
        <v>83048</v>
      </c>
      <c r="C27" s="5" t="n">
        <v>64918</v>
      </c>
    </row>
    <row r="28" spans="1:3">
      <c r="A28" s="4" t="s">
        <v>196</v>
      </c>
      <c r="B28" s="5" t="n">
        <v>-831</v>
      </c>
    </row>
    <row r="29" spans="1:3">
      <c r="A29" s="4" t="s">
        <v>197</v>
      </c>
      <c r="B29" s="5" t="n">
        <v>-240757</v>
      </c>
      <c r="C29" s="5" t="n">
        <v>-51531</v>
      </c>
    </row>
    <row r="30" spans="1:3">
      <c r="A30" s="4" t="s">
        <v>198</v>
      </c>
      <c r="B30" s="5" t="n">
        <v>57902</v>
      </c>
      <c r="C30" s="5" t="n">
        <v>-233309</v>
      </c>
    </row>
    <row r="31" spans="1:3">
      <c r="A31" s="4" t="s">
        <v>199</v>
      </c>
      <c r="B31" s="5" t="n">
        <v>-4951</v>
      </c>
      <c r="C31" s="5" t="n">
        <v>-9948</v>
      </c>
    </row>
    <row r="32" spans="1:3">
      <c r="A32" s="4" t="s">
        <v>200</v>
      </c>
      <c r="B32" s="5" t="n">
        <v>11438</v>
      </c>
      <c r="C32" s="5" t="n">
        <v>22068</v>
      </c>
    </row>
    <row r="33" spans="1:3">
      <c r="A33" s="4" t="s">
        <v>201</v>
      </c>
      <c r="B33" s="5" t="n">
        <v>34953</v>
      </c>
      <c r="C33" s="5" t="n">
        <v>12311</v>
      </c>
    </row>
    <row r="34" spans="1:3">
      <c r="A34" s="4" t="s">
        <v>202</v>
      </c>
      <c r="B34" s="5" t="n">
        <v>-44046</v>
      </c>
      <c r="C34" s="5" t="n">
        <v>-174093</v>
      </c>
    </row>
    <row r="35" spans="1:3">
      <c r="A35" s="3" t="s">
        <v>203</v>
      </c>
    </row>
    <row r="36" spans="1:3">
      <c r="A36" s="4" t="s">
        <v>204</v>
      </c>
      <c r="B36" s="5" t="n">
        <v>245777</v>
      </c>
      <c r="C36" s="5" t="n">
        <v>139925</v>
      </c>
    </row>
    <row r="37" spans="1:3">
      <c r="A37" s="4" t="s">
        <v>205</v>
      </c>
      <c r="B37" s="5" t="n">
        <v>-663512</v>
      </c>
      <c r="C37" s="5" t="n">
        <v>-114452</v>
      </c>
    </row>
    <row r="38" spans="1:3">
      <c r="A38" s="4" t="s">
        <v>206</v>
      </c>
      <c r="B38" s="5" t="n">
        <v>72382</v>
      </c>
      <c r="C38" s="5" t="n">
        <v>5553</v>
      </c>
    </row>
    <row r="39" spans="1:3">
      <c r="A39" s="4" t="s">
        <v>207</v>
      </c>
      <c r="B39" s="5" t="n">
        <v>-65573</v>
      </c>
      <c r="C39" s="5" t="n">
        <v>-12028</v>
      </c>
    </row>
    <row r="40" spans="1:3">
      <c r="A40" s="4" t="s">
        <v>208</v>
      </c>
      <c r="C40" s="5" t="n">
        <v>3850</v>
      </c>
    </row>
    <row r="41" spans="1:3">
      <c r="A41" s="4" t="s">
        <v>209</v>
      </c>
      <c r="B41" s="5" t="n">
        <v>-7205</v>
      </c>
    </row>
    <row r="42" spans="1:3">
      <c r="A42" s="4" t="s">
        <v>210</v>
      </c>
      <c r="B42" s="5" t="n">
        <v>-5802</v>
      </c>
    </row>
    <row r="43" spans="1:3">
      <c r="A43" s="4" t="s">
        <v>163</v>
      </c>
      <c r="B43" s="5" t="n">
        <v>-575</v>
      </c>
      <c r="C43" s="5" t="n">
        <v>-437</v>
      </c>
    </row>
    <row r="44" spans="1:3">
      <c r="A44" s="4" t="s">
        <v>211</v>
      </c>
      <c r="B44" s="5" t="n">
        <v>-838</v>
      </c>
      <c r="C44" s="5" t="n">
        <v>-33</v>
      </c>
    </row>
    <row r="45" spans="1:3">
      <c r="A45" s="4" t="s">
        <v>178</v>
      </c>
      <c r="B45" s="5" t="n">
        <v>-356</v>
      </c>
      <c r="C45" s="5" t="n">
        <v>-106</v>
      </c>
    </row>
    <row r="46" spans="1:3">
      <c r="A46" s="4" t="s">
        <v>212</v>
      </c>
      <c r="B46" s="5" t="n">
        <v>-425702</v>
      </c>
      <c r="C46" s="5" t="n">
        <v>22272</v>
      </c>
    </row>
    <row r="47" spans="1:3">
      <c r="A47" s="4" t="s">
        <v>213</v>
      </c>
      <c r="B47" s="5" t="n">
        <v>-120432</v>
      </c>
      <c r="C47" s="5" t="n">
        <v>-141936</v>
      </c>
    </row>
    <row r="48" spans="1:3">
      <c r="A48" s="4" t="s">
        <v>214</v>
      </c>
      <c r="B48" s="5" t="n">
        <v>690764</v>
      </c>
      <c r="C48" s="5" t="n">
        <v>669445</v>
      </c>
    </row>
    <row r="49" spans="1:3">
      <c r="A49" s="4" t="s">
        <v>215</v>
      </c>
      <c r="B49" s="5" t="n">
        <v>570332</v>
      </c>
      <c r="C49" s="5" t="n">
        <v>527509</v>
      </c>
    </row>
    <row r="50" spans="1:3">
      <c r="A50" s="3" t="s">
        <v>216</v>
      </c>
    </row>
    <row r="51" spans="1:3">
      <c r="A51" s="4" t="s">
        <v>217</v>
      </c>
      <c r="B51" s="5" t="n">
        <v>14407</v>
      </c>
      <c r="C51" s="5" t="n">
        <v>16377</v>
      </c>
    </row>
    <row r="52" spans="1:3">
      <c r="A52" s="4" t="s">
        <v>218</v>
      </c>
      <c r="B52" s="5" t="n">
        <v>1262</v>
      </c>
      <c r="C52" s="5" t="n">
        <v>831</v>
      </c>
    </row>
    <row r="53" spans="1:3">
      <c r="A53" s="3" t="s">
        <v>219</v>
      </c>
    </row>
    <row r="54" spans="1:3">
      <c r="A54" s="4" t="s">
        <v>220</v>
      </c>
      <c r="B54" s="5" t="n">
        <v>1945</v>
      </c>
      <c r="C54" s="5" t="n">
        <v>4726</v>
      </c>
    </row>
    <row r="55" spans="1:3">
      <c r="A55" s="4" t="s">
        <v>221</v>
      </c>
      <c r="B55" s="7" t="n">
        <v>1224</v>
      </c>
      <c r="C55" s="7" t="n">
        <v>163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86</v>
      </c>
    </row>
    <row r="3" spans="1:3">
      <c r="A3" s="3" t="s">
        <v>788</v>
      </c>
    </row>
    <row r="4" spans="1:3">
      <c r="A4" s="4" t="s">
        <v>789</v>
      </c>
      <c r="B4" s="5" t="n">
        <v>0</v>
      </c>
      <c r="C4" s="5" t="n">
        <v>0</v>
      </c>
    </row>
    <row r="5" spans="1:3">
      <c r="A5" s="4" t="s">
        <v>790</v>
      </c>
      <c r="B5" s="5" t="n">
        <v>0</v>
      </c>
      <c r="C5"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27</v>
      </c>
    </row>
    <row r="2" spans="1:3">
      <c r="A2" s="3" t="s">
        <v>232</v>
      </c>
    </row>
    <row r="3" spans="1:3">
      <c r="A3" s="4" t="s">
        <v>597</v>
      </c>
      <c r="B3" s="7" t="n">
        <v>5783853</v>
      </c>
      <c r="C3" s="7" t="n">
        <v>5843499</v>
      </c>
    </row>
    <row r="4" spans="1:3">
      <c r="A4" s="4" t="s">
        <v>514</v>
      </c>
    </row>
    <row r="5" spans="1:3">
      <c r="A5" s="3" t="s">
        <v>232</v>
      </c>
    </row>
    <row r="6" spans="1:3">
      <c r="A6" s="4" t="s">
        <v>663</v>
      </c>
      <c r="B6" s="5" t="n">
        <v>6078</v>
      </c>
      <c r="C6" s="5" t="n">
        <v>6777</v>
      </c>
    </row>
    <row r="7" spans="1:3">
      <c r="A7" s="4" t="s">
        <v>664</v>
      </c>
      <c r="B7" s="5" t="n">
        <v>110963</v>
      </c>
      <c r="C7" s="5" t="n">
        <v>115596</v>
      </c>
    </row>
    <row r="8" spans="1:3">
      <c r="A8" s="4" t="s">
        <v>597</v>
      </c>
      <c r="B8" s="5" t="n">
        <v>235434</v>
      </c>
      <c r="C8" s="5" t="n">
        <v>256127</v>
      </c>
    </row>
    <row r="9" spans="1:3">
      <c r="A9" s="4" t="s">
        <v>665</v>
      </c>
      <c r="B9" s="5" t="n">
        <v>44</v>
      </c>
      <c r="C9" s="5" t="n">
        <v>173</v>
      </c>
    </row>
    <row r="10" spans="1:3">
      <c r="A10" s="4" t="s">
        <v>792</v>
      </c>
    </row>
    <row r="11" spans="1:3">
      <c r="A11" s="3" t="s">
        <v>232</v>
      </c>
    </row>
    <row r="12" spans="1:3">
      <c r="A12" s="4" t="s">
        <v>663</v>
      </c>
      <c r="B12" s="5" t="n">
        <v>3426</v>
      </c>
      <c r="C12" s="5" t="n">
        <v>3622</v>
      </c>
    </row>
    <row r="13" spans="1:3">
      <c r="A13" s="4" t="s">
        <v>793</v>
      </c>
    </row>
    <row r="14" spans="1:3">
      <c r="A14" s="3" t="s">
        <v>232</v>
      </c>
    </row>
    <row r="15" spans="1:3">
      <c r="A15" s="4" t="s">
        <v>663</v>
      </c>
      <c r="B15" s="5" t="n">
        <v>1182</v>
      </c>
      <c r="C15" s="5" t="n">
        <v>1580</v>
      </c>
    </row>
    <row r="16" spans="1:3">
      <c r="A16" s="4" t="s">
        <v>794</v>
      </c>
    </row>
    <row r="17" spans="1:3">
      <c r="A17" s="3" t="s">
        <v>232</v>
      </c>
    </row>
    <row r="18" spans="1:3">
      <c r="A18" s="4" t="s">
        <v>663</v>
      </c>
      <c r="B18" s="5" t="n">
        <v>1470</v>
      </c>
      <c r="C18" s="5" t="n">
        <v>1575</v>
      </c>
    </row>
    <row r="19" spans="1:3">
      <c r="A19" s="4" t="s">
        <v>795</v>
      </c>
    </row>
    <row r="20" spans="1:3">
      <c r="A20" s="3" t="s">
        <v>232</v>
      </c>
    </row>
    <row r="21" spans="1:3">
      <c r="A21" s="4" t="s">
        <v>597</v>
      </c>
      <c r="B21" s="5" t="n">
        <v>118393</v>
      </c>
      <c r="C21" s="5" t="n">
        <v>133754</v>
      </c>
    </row>
    <row r="22" spans="1:3">
      <c r="A22" s="4" t="s">
        <v>796</v>
      </c>
    </row>
    <row r="23" spans="1:3">
      <c r="A23" s="3" t="s">
        <v>232</v>
      </c>
    </row>
    <row r="24" spans="1:3">
      <c r="A24" s="4" t="s">
        <v>663</v>
      </c>
      <c r="B24" s="5" t="n">
        <v>96</v>
      </c>
      <c r="C24" s="5" t="n">
        <v>102</v>
      </c>
    </row>
    <row r="25" spans="1:3">
      <c r="A25" s="4" t="s">
        <v>664</v>
      </c>
      <c r="B25" s="5" t="n">
        <v>1025</v>
      </c>
      <c r="C25" s="5" t="n">
        <v>1083</v>
      </c>
    </row>
    <row r="26" spans="1:3">
      <c r="A26" s="4" t="s">
        <v>597</v>
      </c>
      <c r="B26" s="5" t="n">
        <v>1849</v>
      </c>
      <c r="C26" s="5" t="n">
        <v>2398</v>
      </c>
    </row>
    <row r="27" spans="1:3">
      <c r="A27" s="4" t="s">
        <v>665</v>
      </c>
      <c r="B27" s="5" t="n">
        <v>44</v>
      </c>
      <c r="C27" s="5" t="n">
        <v>44</v>
      </c>
    </row>
    <row r="28" spans="1:3">
      <c r="A28" s="4" t="s">
        <v>797</v>
      </c>
    </row>
    <row r="29" spans="1:3">
      <c r="A29" s="3" t="s">
        <v>232</v>
      </c>
    </row>
    <row r="30" spans="1:3">
      <c r="A30" s="4" t="s">
        <v>663</v>
      </c>
      <c r="C30" s="5" t="n">
        <v>6</v>
      </c>
    </row>
    <row r="31" spans="1:3">
      <c r="A31" s="4" t="s">
        <v>798</v>
      </c>
    </row>
    <row r="32" spans="1:3">
      <c r="A32" s="3" t="s">
        <v>232</v>
      </c>
    </row>
    <row r="33" spans="1:3">
      <c r="A33" s="4" t="s">
        <v>663</v>
      </c>
      <c r="B33" s="5" t="n">
        <v>96</v>
      </c>
      <c r="C33" s="5" t="n">
        <v>96</v>
      </c>
    </row>
    <row r="34" spans="1:3">
      <c r="A34" s="4" t="s">
        <v>799</v>
      </c>
    </row>
    <row r="35" spans="1:3">
      <c r="A35" s="3" t="s">
        <v>232</v>
      </c>
    </row>
    <row r="36" spans="1:3">
      <c r="A36" s="4" t="s">
        <v>597</v>
      </c>
      <c r="B36" s="5" t="n">
        <v>728</v>
      </c>
      <c r="C36" s="5" t="n">
        <v>1213</v>
      </c>
    </row>
    <row r="37" spans="1:3">
      <c r="A37" s="4" t="s">
        <v>800</v>
      </c>
    </row>
    <row r="38" spans="1:3">
      <c r="A38" s="3" t="s">
        <v>232</v>
      </c>
    </row>
    <row r="39" spans="1:3">
      <c r="A39" s="4" t="s">
        <v>597</v>
      </c>
      <c r="B39" s="5" t="n">
        <v>173</v>
      </c>
      <c r="C39" s="5" t="n">
        <v>299</v>
      </c>
    </row>
    <row r="40" spans="1:3">
      <c r="A40" s="4" t="s">
        <v>801</v>
      </c>
    </row>
    <row r="41" spans="1:3">
      <c r="A41" s="3" t="s">
        <v>232</v>
      </c>
    </row>
    <row r="42" spans="1:3">
      <c r="A42" s="4" t="s">
        <v>597</v>
      </c>
      <c r="B42" s="5" t="n">
        <v>173</v>
      </c>
      <c r="C42" s="5" t="n">
        <v>299</v>
      </c>
    </row>
    <row r="43" spans="1:3">
      <c r="A43" s="4" t="s">
        <v>802</v>
      </c>
    </row>
    <row r="44" spans="1:3">
      <c r="A44" s="3" t="s">
        <v>232</v>
      </c>
    </row>
    <row r="45" spans="1:3">
      <c r="A45" s="4" t="s">
        <v>663</v>
      </c>
      <c r="B45" s="5" t="n">
        <v>74</v>
      </c>
      <c r="C45" s="5" t="n">
        <v>325</v>
      </c>
    </row>
    <row r="46" spans="1:3">
      <c r="A46" s="4" t="s">
        <v>664</v>
      </c>
      <c r="B46" s="5" t="n">
        <v>18446</v>
      </c>
      <c r="C46" s="5" t="n">
        <v>19132</v>
      </c>
    </row>
    <row r="47" spans="1:3">
      <c r="A47" s="4" t="s">
        <v>597</v>
      </c>
      <c r="B47" s="5" t="n">
        <v>63201</v>
      </c>
      <c r="C47" s="5" t="n">
        <v>72094</v>
      </c>
    </row>
    <row r="48" spans="1:3">
      <c r="A48" s="4" t="s">
        <v>803</v>
      </c>
    </row>
    <row r="49" spans="1:3">
      <c r="A49" s="3" t="s">
        <v>232</v>
      </c>
    </row>
    <row r="50" spans="1:3">
      <c r="A50" s="4" t="s">
        <v>663</v>
      </c>
      <c r="B50" s="5" t="n">
        <v>74</v>
      </c>
      <c r="C50" s="5" t="n">
        <v>96</v>
      </c>
    </row>
    <row r="51" spans="1:3">
      <c r="A51" s="4" t="s">
        <v>804</v>
      </c>
    </row>
    <row r="52" spans="1:3">
      <c r="A52" s="3" t="s">
        <v>232</v>
      </c>
    </row>
    <row r="53" spans="1:3">
      <c r="A53" s="4" t="s">
        <v>663</v>
      </c>
      <c r="C53" s="5" t="n">
        <v>229</v>
      </c>
    </row>
    <row r="54" spans="1:3">
      <c r="A54" s="4" t="s">
        <v>805</v>
      </c>
    </row>
    <row r="55" spans="1:3">
      <c r="A55" s="3" t="s">
        <v>232</v>
      </c>
    </row>
    <row r="56" spans="1:3">
      <c r="A56" s="4" t="s">
        <v>597</v>
      </c>
      <c r="B56" s="5" t="n">
        <v>44681</v>
      </c>
      <c r="C56" s="5" t="n">
        <v>52637</v>
      </c>
    </row>
    <row r="57" spans="1:3">
      <c r="A57" s="4" t="s">
        <v>806</v>
      </c>
    </row>
    <row r="58" spans="1:3">
      <c r="A58" s="3" t="s">
        <v>232</v>
      </c>
    </row>
    <row r="59" spans="1:3">
      <c r="A59" s="4" t="s">
        <v>663</v>
      </c>
      <c r="B59" s="5" t="n">
        <v>5895</v>
      </c>
      <c r="C59" s="5" t="n">
        <v>6335</v>
      </c>
    </row>
    <row r="60" spans="1:3">
      <c r="A60" s="4" t="s">
        <v>664</v>
      </c>
      <c r="B60" s="5" t="n">
        <v>87910</v>
      </c>
      <c r="C60" s="5" t="n">
        <v>91639</v>
      </c>
    </row>
    <row r="61" spans="1:3">
      <c r="A61" s="4" t="s">
        <v>597</v>
      </c>
      <c r="B61" s="5" t="n">
        <v>164040</v>
      </c>
      <c r="C61" s="5" t="n">
        <v>172375</v>
      </c>
    </row>
    <row r="62" spans="1:3">
      <c r="A62" s="4" t="s">
        <v>665</v>
      </c>
      <c r="C62" s="5" t="n">
        <v>129</v>
      </c>
    </row>
    <row r="63" spans="1:3">
      <c r="A63" s="4" t="s">
        <v>807</v>
      </c>
    </row>
    <row r="64" spans="1:3">
      <c r="A64" s="3" t="s">
        <v>232</v>
      </c>
    </row>
    <row r="65" spans="1:3">
      <c r="A65" s="4" t="s">
        <v>663</v>
      </c>
      <c r="B65" s="5" t="n">
        <v>3352</v>
      </c>
      <c r="C65" s="5" t="n">
        <v>3511</v>
      </c>
    </row>
    <row r="66" spans="1:3">
      <c r="A66" s="4" t="s">
        <v>808</v>
      </c>
    </row>
    <row r="67" spans="1:3">
      <c r="A67" s="3" t="s">
        <v>232</v>
      </c>
    </row>
    <row r="68" spans="1:3">
      <c r="A68" s="4" t="s">
        <v>663</v>
      </c>
      <c r="B68" s="5" t="n">
        <v>1182</v>
      </c>
      <c r="C68" s="5" t="n">
        <v>1345</v>
      </c>
    </row>
    <row r="69" spans="1:3">
      <c r="A69" s="4" t="s">
        <v>809</v>
      </c>
    </row>
    <row r="70" spans="1:3">
      <c r="A70" s="3" t="s">
        <v>232</v>
      </c>
    </row>
    <row r="71" spans="1:3">
      <c r="A71" s="4" t="s">
        <v>663</v>
      </c>
      <c r="B71" s="5" t="n">
        <v>1361</v>
      </c>
      <c r="C71" s="5" t="n">
        <v>1479</v>
      </c>
    </row>
    <row r="72" spans="1:3">
      <c r="A72" s="4" t="s">
        <v>810</v>
      </c>
    </row>
    <row r="73" spans="1:3">
      <c r="A73" s="3" t="s">
        <v>232</v>
      </c>
    </row>
    <row r="74" spans="1:3">
      <c r="A74" s="4" t="s">
        <v>597</v>
      </c>
      <c r="B74" s="5" t="n">
        <v>70235</v>
      </c>
      <c r="C74" s="5" t="n">
        <v>74401</v>
      </c>
    </row>
    <row r="75" spans="1:3">
      <c r="A75" s="4" t="s">
        <v>811</v>
      </c>
    </row>
    <row r="76" spans="1:3">
      <c r="A76" s="3" t="s">
        <v>232</v>
      </c>
    </row>
    <row r="77" spans="1:3">
      <c r="A77" s="4" t="s">
        <v>663</v>
      </c>
      <c r="B77" s="5" t="n">
        <v>13</v>
      </c>
      <c r="C77" s="5" t="n">
        <v>15</v>
      </c>
    </row>
    <row r="78" spans="1:3">
      <c r="A78" s="4" t="s">
        <v>664</v>
      </c>
      <c r="B78" s="5" t="n">
        <v>3582</v>
      </c>
      <c r="C78" s="5" t="n">
        <v>3742</v>
      </c>
    </row>
    <row r="79" spans="1:3">
      <c r="A79" s="4" t="s">
        <v>597</v>
      </c>
      <c r="B79" s="5" t="n">
        <v>6171</v>
      </c>
      <c r="C79" s="5" t="n">
        <v>8961</v>
      </c>
    </row>
    <row r="80" spans="1:3">
      <c r="A80" s="4" t="s">
        <v>812</v>
      </c>
    </row>
    <row r="81" spans="1:3">
      <c r="A81" s="3" t="s">
        <v>232</v>
      </c>
    </row>
    <row r="82" spans="1:3">
      <c r="A82" s="4" t="s">
        <v>663</v>
      </c>
      <c r="C82" s="5" t="n">
        <v>15</v>
      </c>
    </row>
    <row r="83" spans="1:3">
      <c r="A83" s="4" t="s">
        <v>813</v>
      </c>
    </row>
    <row r="84" spans="1:3">
      <c r="A84" s="3" t="s">
        <v>232</v>
      </c>
    </row>
    <row r="85" spans="1:3">
      <c r="A85" s="4" t="s">
        <v>663</v>
      </c>
      <c r="B85" s="5" t="n">
        <v>13</v>
      </c>
    </row>
    <row r="86" spans="1:3">
      <c r="A86" s="4" t="s">
        <v>814</v>
      </c>
    </row>
    <row r="87" spans="1:3">
      <c r="A87" s="3" t="s">
        <v>232</v>
      </c>
    </row>
    <row r="88" spans="1:3">
      <c r="A88" s="4" t="s">
        <v>597</v>
      </c>
      <c r="B88" s="7" t="n">
        <v>2576</v>
      </c>
      <c r="C88" s="7" t="n">
        <v>52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27</v>
      </c>
    </row>
    <row r="2" spans="1:3">
      <c r="A2" s="3" t="s">
        <v>816</v>
      </c>
    </row>
    <row r="3" spans="1:3">
      <c r="A3" s="4" t="s">
        <v>597</v>
      </c>
      <c r="B3" s="7" t="n">
        <v>5783853</v>
      </c>
      <c r="C3" s="7" t="n">
        <v>5843499</v>
      </c>
    </row>
    <row r="4" spans="1:3">
      <c r="A4" s="4" t="s">
        <v>514</v>
      </c>
    </row>
    <row r="5" spans="1:3">
      <c r="A5" s="3" t="s">
        <v>816</v>
      </c>
    </row>
    <row r="6" spans="1:3">
      <c r="A6" s="4" t="s">
        <v>597</v>
      </c>
      <c r="B6" s="5" t="n">
        <v>235434</v>
      </c>
      <c r="C6" s="5" t="n">
        <v>256127</v>
      </c>
    </row>
    <row r="7" spans="1:3">
      <c r="A7" s="4" t="s">
        <v>795</v>
      </c>
    </row>
    <row r="8" spans="1:3">
      <c r="A8" s="3" t="s">
        <v>816</v>
      </c>
    </row>
    <row r="9" spans="1:3">
      <c r="A9" s="4" t="s">
        <v>597</v>
      </c>
      <c r="B9" s="5" t="n">
        <v>118393</v>
      </c>
      <c r="C9" s="5" t="n">
        <v>133754</v>
      </c>
    </row>
    <row r="10" spans="1:3">
      <c r="A10" s="4" t="s">
        <v>817</v>
      </c>
    </row>
    <row r="11" spans="1:3">
      <c r="A11" s="3" t="s">
        <v>816</v>
      </c>
    </row>
    <row r="12" spans="1:3">
      <c r="A12" s="4" t="s">
        <v>597</v>
      </c>
      <c r="B12" s="5" t="n">
        <v>106591</v>
      </c>
      <c r="C12" s="5" t="n">
        <v>111432</v>
      </c>
    </row>
    <row r="13" spans="1:3">
      <c r="A13" s="4" t="s">
        <v>818</v>
      </c>
    </row>
    <row r="14" spans="1:3">
      <c r="A14" s="3" t="s">
        <v>816</v>
      </c>
    </row>
    <row r="15" spans="1:3">
      <c r="A15" s="4" t="s">
        <v>597</v>
      </c>
      <c r="B15" s="5" t="n">
        <v>453</v>
      </c>
      <c r="C15" s="5" t="n">
        <v>461</v>
      </c>
    </row>
    <row r="16" spans="1:3">
      <c r="A16" s="4" t="s">
        <v>819</v>
      </c>
    </row>
    <row r="17" spans="1:3">
      <c r="A17" s="3" t="s">
        <v>816</v>
      </c>
    </row>
    <row r="18" spans="1:3">
      <c r="A18" s="4" t="s">
        <v>597</v>
      </c>
      <c r="B18" s="5" t="n">
        <v>9997</v>
      </c>
      <c r="C18" s="5" t="n">
        <v>10480</v>
      </c>
    </row>
    <row r="19" spans="1:3">
      <c r="A19" s="4" t="s">
        <v>796</v>
      </c>
    </row>
    <row r="20" spans="1:3">
      <c r="A20" s="3" t="s">
        <v>816</v>
      </c>
    </row>
    <row r="21" spans="1:3">
      <c r="A21" s="4" t="s">
        <v>597</v>
      </c>
      <c r="B21" s="5" t="n">
        <v>1849</v>
      </c>
      <c r="C21" s="5" t="n">
        <v>2398</v>
      </c>
    </row>
    <row r="22" spans="1:3">
      <c r="A22" s="4" t="s">
        <v>799</v>
      </c>
    </row>
    <row r="23" spans="1:3">
      <c r="A23" s="3" t="s">
        <v>816</v>
      </c>
    </row>
    <row r="24" spans="1:3">
      <c r="A24" s="4" t="s">
        <v>597</v>
      </c>
      <c r="B24" s="5" t="n">
        <v>728</v>
      </c>
      <c r="C24" s="5" t="n">
        <v>1213</v>
      </c>
    </row>
    <row r="25" spans="1:3">
      <c r="A25" s="4" t="s">
        <v>820</v>
      </c>
    </row>
    <row r="26" spans="1:3">
      <c r="A26" s="3" t="s">
        <v>816</v>
      </c>
    </row>
    <row r="27" spans="1:3">
      <c r="A27" s="4" t="s">
        <v>597</v>
      </c>
      <c r="B27" s="5" t="n">
        <v>543</v>
      </c>
      <c r="C27" s="5" t="n">
        <v>592</v>
      </c>
    </row>
    <row r="28" spans="1:3">
      <c r="A28" s="4" t="s">
        <v>821</v>
      </c>
    </row>
    <row r="29" spans="1:3">
      <c r="A29" s="3" t="s">
        <v>816</v>
      </c>
    </row>
    <row r="30" spans="1:3">
      <c r="A30" s="4" t="s">
        <v>597</v>
      </c>
      <c r="B30" s="5" t="n">
        <v>578</v>
      </c>
      <c r="C30" s="5" t="n">
        <v>593</v>
      </c>
    </row>
    <row r="31" spans="1:3">
      <c r="A31" s="4" t="s">
        <v>800</v>
      </c>
    </row>
    <row r="32" spans="1:3">
      <c r="A32" s="3" t="s">
        <v>816</v>
      </c>
    </row>
    <row r="33" spans="1:3">
      <c r="A33" s="4" t="s">
        <v>597</v>
      </c>
      <c r="B33" s="5" t="n">
        <v>173</v>
      </c>
      <c r="C33" s="5" t="n">
        <v>299</v>
      </c>
    </row>
    <row r="34" spans="1:3">
      <c r="A34" s="4" t="s">
        <v>801</v>
      </c>
    </row>
    <row r="35" spans="1:3">
      <c r="A35" s="3" t="s">
        <v>816</v>
      </c>
    </row>
    <row r="36" spans="1:3">
      <c r="A36" s="4" t="s">
        <v>597</v>
      </c>
      <c r="B36" s="5" t="n">
        <v>173</v>
      </c>
      <c r="C36" s="5" t="n">
        <v>299</v>
      </c>
    </row>
    <row r="37" spans="1:3">
      <c r="A37" s="4" t="s">
        <v>802</v>
      </c>
    </row>
    <row r="38" spans="1:3">
      <c r="A38" s="3" t="s">
        <v>816</v>
      </c>
    </row>
    <row r="39" spans="1:3">
      <c r="A39" s="4" t="s">
        <v>597</v>
      </c>
      <c r="B39" s="5" t="n">
        <v>63201</v>
      </c>
      <c r="C39" s="5" t="n">
        <v>72094</v>
      </c>
    </row>
    <row r="40" spans="1:3">
      <c r="A40" s="4" t="s">
        <v>805</v>
      </c>
    </row>
    <row r="41" spans="1:3">
      <c r="A41" s="3" t="s">
        <v>816</v>
      </c>
    </row>
    <row r="42" spans="1:3">
      <c r="A42" s="4" t="s">
        <v>597</v>
      </c>
      <c r="B42" s="5" t="n">
        <v>44681</v>
      </c>
      <c r="C42" s="5" t="n">
        <v>52637</v>
      </c>
    </row>
    <row r="43" spans="1:3">
      <c r="A43" s="4" t="s">
        <v>822</v>
      </c>
    </row>
    <row r="44" spans="1:3">
      <c r="A44" s="3" t="s">
        <v>816</v>
      </c>
    </row>
    <row r="45" spans="1:3">
      <c r="A45" s="4" t="s">
        <v>597</v>
      </c>
      <c r="B45" s="5" t="n">
        <v>17210</v>
      </c>
      <c r="C45" s="5" t="n">
        <v>17996</v>
      </c>
    </row>
    <row r="46" spans="1:3">
      <c r="A46" s="4" t="s">
        <v>823</v>
      </c>
    </row>
    <row r="47" spans="1:3">
      <c r="A47" s="3" t="s">
        <v>816</v>
      </c>
    </row>
    <row r="48" spans="1:3">
      <c r="A48" s="4" t="s">
        <v>597</v>
      </c>
      <c r="B48" s="5" t="n">
        <v>1310</v>
      </c>
      <c r="C48" s="5" t="n">
        <v>1461</v>
      </c>
    </row>
    <row r="49" spans="1:3">
      <c r="A49" s="4" t="s">
        <v>806</v>
      </c>
    </row>
    <row r="50" spans="1:3">
      <c r="A50" s="3" t="s">
        <v>816</v>
      </c>
    </row>
    <row r="51" spans="1:3">
      <c r="A51" s="4" t="s">
        <v>597</v>
      </c>
      <c r="B51" s="5" t="n">
        <v>164040</v>
      </c>
      <c r="C51" s="5" t="n">
        <v>172375</v>
      </c>
    </row>
    <row r="52" spans="1:3">
      <c r="A52" s="4" t="s">
        <v>810</v>
      </c>
    </row>
    <row r="53" spans="1:3">
      <c r="A53" s="3" t="s">
        <v>816</v>
      </c>
    </row>
    <row r="54" spans="1:3">
      <c r="A54" s="4" t="s">
        <v>597</v>
      </c>
      <c r="B54" s="5" t="n">
        <v>70235</v>
      </c>
      <c r="C54" s="5" t="n">
        <v>74401</v>
      </c>
    </row>
    <row r="55" spans="1:3">
      <c r="A55" s="4" t="s">
        <v>824</v>
      </c>
    </row>
    <row r="56" spans="1:3">
      <c r="A56" s="3" t="s">
        <v>816</v>
      </c>
    </row>
    <row r="57" spans="1:3">
      <c r="A57" s="4" t="s">
        <v>597</v>
      </c>
      <c r="B57" s="5" t="n">
        <v>86695</v>
      </c>
      <c r="C57" s="5" t="n">
        <v>90563</v>
      </c>
    </row>
    <row r="58" spans="1:3">
      <c r="A58" s="4" t="s">
        <v>825</v>
      </c>
    </row>
    <row r="59" spans="1:3">
      <c r="A59" s="3" t="s">
        <v>816</v>
      </c>
    </row>
    <row r="60" spans="1:3">
      <c r="A60" s="4" t="s">
        <v>597</v>
      </c>
      <c r="B60" s="5" t="n">
        <v>453</v>
      </c>
      <c r="C60" s="5" t="n">
        <v>461</v>
      </c>
    </row>
    <row r="61" spans="1:3">
      <c r="A61" s="4" t="s">
        <v>826</v>
      </c>
    </row>
    <row r="62" spans="1:3">
      <c r="A62" s="3" t="s">
        <v>816</v>
      </c>
    </row>
    <row r="63" spans="1:3">
      <c r="A63" s="4" t="s">
        <v>597</v>
      </c>
      <c r="B63" s="5" t="n">
        <v>6657</v>
      </c>
      <c r="C63" s="5" t="n">
        <v>6950</v>
      </c>
    </row>
    <row r="64" spans="1:3">
      <c r="A64" s="4" t="s">
        <v>811</v>
      </c>
    </row>
    <row r="65" spans="1:3">
      <c r="A65" s="3" t="s">
        <v>816</v>
      </c>
    </row>
    <row r="66" spans="1:3">
      <c r="A66" s="4" t="s">
        <v>597</v>
      </c>
      <c r="B66" s="5" t="n">
        <v>6171</v>
      </c>
      <c r="C66" s="5" t="n">
        <v>8961</v>
      </c>
    </row>
    <row r="67" spans="1:3">
      <c r="A67" s="4" t="s">
        <v>814</v>
      </c>
    </row>
    <row r="68" spans="1:3">
      <c r="A68" s="3" t="s">
        <v>816</v>
      </c>
    </row>
    <row r="69" spans="1:3">
      <c r="A69" s="4" t="s">
        <v>597</v>
      </c>
      <c r="B69" s="5" t="n">
        <v>2576</v>
      </c>
      <c r="C69" s="5" t="n">
        <v>5204</v>
      </c>
    </row>
    <row r="70" spans="1:3">
      <c r="A70" s="4" t="s">
        <v>827</v>
      </c>
    </row>
    <row r="71" spans="1:3">
      <c r="A71" s="3" t="s">
        <v>816</v>
      </c>
    </row>
    <row r="72" spans="1:3">
      <c r="A72" s="4" t="s">
        <v>597</v>
      </c>
      <c r="B72" s="5" t="n">
        <v>2143</v>
      </c>
      <c r="C72" s="5" t="n">
        <v>2281</v>
      </c>
    </row>
    <row r="73" spans="1:3">
      <c r="A73" s="4" t="s">
        <v>828</v>
      </c>
    </row>
    <row r="74" spans="1:3">
      <c r="A74" s="3" t="s">
        <v>816</v>
      </c>
    </row>
    <row r="75" spans="1:3">
      <c r="A75" s="4" t="s">
        <v>597</v>
      </c>
      <c r="B75" s="7" t="n">
        <v>1452</v>
      </c>
      <c r="C75" s="7" t="n">
        <v>14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29</v>
      </c>
      <c r="B1" s="2" t="s">
        <v>1</v>
      </c>
    </row>
    <row r="2" spans="1:5">
      <c r="B2" s="2" t="s">
        <v>2</v>
      </c>
      <c r="C2" s="2" t="s">
        <v>86</v>
      </c>
      <c r="D2" s="2" t="s">
        <v>2</v>
      </c>
      <c r="E2" s="2" t="s">
        <v>27</v>
      </c>
    </row>
    <row r="3" spans="1:5">
      <c r="A3" s="3" t="s">
        <v>720</v>
      </c>
    </row>
    <row r="4" spans="1:5">
      <c r="A4" s="4" t="s">
        <v>609</v>
      </c>
      <c r="B4" s="7" t="n">
        <v>54186</v>
      </c>
    </row>
    <row r="5" spans="1:5">
      <c r="A5" s="4" t="s">
        <v>721</v>
      </c>
      <c r="B5" s="5" t="n">
        <v>1705</v>
      </c>
      <c r="C5" s="7" t="n">
        <v>3407</v>
      </c>
    </row>
    <row r="6" spans="1:5">
      <c r="A6" s="4" t="s">
        <v>612</v>
      </c>
      <c r="B6" s="5" t="n">
        <v>55157</v>
      </c>
    </row>
    <row r="7" spans="1:5">
      <c r="A7" s="3" t="s">
        <v>722</v>
      </c>
    </row>
    <row r="8" spans="1:5">
      <c r="A8" s="4" t="s">
        <v>597</v>
      </c>
      <c r="D8" s="7" t="n">
        <v>5783853</v>
      </c>
      <c r="E8" s="7" t="n">
        <v>5843499</v>
      </c>
    </row>
    <row r="9" spans="1:5">
      <c r="A9" s="3" t="s">
        <v>723</v>
      </c>
    </row>
    <row r="10" spans="1:5">
      <c r="A10" s="4" t="s">
        <v>724</v>
      </c>
      <c r="B10" s="5" t="n">
        <v>54186</v>
      </c>
      <c r="D10" s="5" t="n">
        <v>55157</v>
      </c>
      <c r="E10" s="5" t="n">
        <v>54186</v>
      </c>
    </row>
    <row r="11" spans="1:5">
      <c r="A11" s="4" t="s">
        <v>514</v>
      </c>
    </row>
    <row r="12" spans="1:5">
      <c r="A12" s="3" t="s">
        <v>720</v>
      </c>
    </row>
    <row r="13" spans="1:5">
      <c r="A13" s="4" t="s">
        <v>609</v>
      </c>
      <c r="B13" s="5" t="n">
        <v>413</v>
      </c>
      <c r="C13" s="5" t="n">
        <v>1532</v>
      </c>
    </row>
    <row r="14" spans="1:5">
      <c r="A14" s="4" t="s">
        <v>721</v>
      </c>
      <c r="B14" s="5" t="n">
        <v>496</v>
      </c>
      <c r="C14" s="5" t="n">
        <v>-278</v>
      </c>
    </row>
    <row r="15" spans="1:5">
      <c r="A15" s="4" t="s">
        <v>725</v>
      </c>
      <c r="B15" s="5" t="n">
        <v>-166</v>
      </c>
      <c r="C15" s="5" t="n">
        <v>-44</v>
      </c>
    </row>
    <row r="16" spans="1:5">
      <c r="A16" s="4" t="s">
        <v>726</v>
      </c>
      <c r="B16" s="5" t="n">
        <v>10</v>
      </c>
      <c r="C16" s="5" t="n">
        <v>7</v>
      </c>
    </row>
    <row r="17" spans="1:5">
      <c r="A17" s="4" t="s">
        <v>612</v>
      </c>
      <c r="B17" s="5" t="n">
        <v>753</v>
      </c>
      <c r="C17" s="5" t="n">
        <v>1217</v>
      </c>
    </row>
    <row r="18" spans="1:5">
      <c r="A18" s="3" t="s">
        <v>722</v>
      </c>
    </row>
    <row r="19" spans="1:5">
      <c r="A19" s="4" t="s">
        <v>728</v>
      </c>
      <c r="D19" s="5" t="n">
        <v>117041</v>
      </c>
      <c r="E19" s="5" t="n">
        <v>122373</v>
      </c>
    </row>
    <row r="20" spans="1:5">
      <c r="A20" s="4" t="s">
        <v>597</v>
      </c>
      <c r="D20" s="5" t="n">
        <v>235434</v>
      </c>
      <c r="E20" s="5" t="n">
        <v>256127</v>
      </c>
    </row>
    <row r="21" spans="1:5">
      <c r="A21" s="3" t="s">
        <v>723</v>
      </c>
    </row>
    <row r="22" spans="1:5">
      <c r="A22" s="4" t="s">
        <v>730</v>
      </c>
      <c r="D22" s="5" t="n">
        <v>43</v>
      </c>
      <c r="E22" s="5" t="n">
        <v>69</v>
      </c>
    </row>
    <row r="23" spans="1:5">
      <c r="A23" s="4" t="s">
        <v>724</v>
      </c>
      <c r="B23" s="5" t="n">
        <v>413</v>
      </c>
      <c r="C23" s="5" t="n">
        <v>1532</v>
      </c>
      <c r="D23" s="5" t="n">
        <v>753</v>
      </c>
      <c r="E23" s="5" t="n">
        <v>413</v>
      </c>
    </row>
    <row r="24" spans="1:5">
      <c r="A24" s="4" t="s">
        <v>756</v>
      </c>
    </row>
    <row r="25" spans="1:5">
      <c r="A25" s="3" t="s">
        <v>720</v>
      </c>
    </row>
    <row r="26" spans="1:5">
      <c r="A26" s="4" t="s">
        <v>609</v>
      </c>
      <c r="B26" s="5" t="n">
        <v>35</v>
      </c>
      <c r="C26" s="5" t="n">
        <v>758</v>
      </c>
    </row>
    <row r="27" spans="1:5">
      <c r="A27" s="4" t="s">
        <v>721</v>
      </c>
      <c r="B27" s="5" t="n">
        <v>-17</v>
      </c>
      <c r="C27" s="5" t="n">
        <v>-314</v>
      </c>
    </row>
    <row r="28" spans="1:5">
      <c r="A28" s="4" t="s">
        <v>725</v>
      </c>
      <c r="B28" s="5" t="n">
        <v>-6</v>
      </c>
      <c r="C28" s="5" t="n">
        <v>-6</v>
      </c>
    </row>
    <row r="29" spans="1:5">
      <c r="A29" s="4" t="s">
        <v>726</v>
      </c>
      <c r="B29" s="5" t="n">
        <v>4</v>
      </c>
    </row>
    <row r="30" spans="1:5">
      <c r="A30" s="4" t="s">
        <v>612</v>
      </c>
      <c r="B30" s="5" t="n">
        <v>16</v>
      </c>
      <c r="C30" s="5" t="n">
        <v>438</v>
      </c>
    </row>
    <row r="31" spans="1:5">
      <c r="A31" s="3" t="s">
        <v>722</v>
      </c>
    </row>
    <row r="32" spans="1:5">
      <c r="A32" s="4" t="s">
        <v>728</v>
      </c>
      <c r="D32" s="5" t="n">
        <v>1121</v>
      </c>
      <c r="E32" s="5" t="n">
        <v>1185</v>
      </c>
    </row>
    <row r="33" spans="1:5">
      <c r="A33" s="4" t="s">
        <v>597</v>
      </c>
      <c r="D33" s="5" t="n">
        <v>2022</v>
      </c>
      <c r="E33" s="5" t="n">
        <v>2697</v>
      </c>
    </row>
    <row r="34" spans="1:5">
      <c r="A34" s="3" t="s">
        <v>723</v>
      </c>
    </row>
    <row r="35" spans="1:5">
      <c r="A35" s="4" t="s">
        <v>730</v>
      </c>
      <c r="D35" s="5" t="n">
        <v>9</v>
      </c>
      <c r="E35" s="5" t="n">
        <v>22</v>
      </c>
    </row>
    <row r="36" spans="1:5">
      <c r="A36" s="4" t="s">
        <v>724</v>
      </c>
      <c r="B36" s="5" t="n">
        <v>35</v>
      </c>
      <c r="C36" s="5" t="n">
        <v>758</v>
      </c>
      <c r="D36" s="5" t="n">
        <v>16</v>
      </c>
      <c r="E36" s="5" t="n">
        <v>35</v>
      </c>
    </row>
    <row r="37" spans="1:5">
      <c r="A37" s="4" t="s">
        <v>757</v>
      </c>
    </row>
    <row r="38" spans="1:5">
      <c r="A38" s="3" t="s">
        <v>720</v>
      </c>
    </row>
    <row r="39" spans="1:5">
      <c r="A39" s="4" t="s">
        <v>609</v>
      </c>
      <c r="B39" s="5" t="n">
        <v>378</v>
      </c>
      <c r="C39" s="5" t="n">
        <v>774</v>
      </c>
    </row>
    <row r="40" spans="1:5">
      <c r="A40" s="4" t="s">
        <v>721</v>
      </c>
      <c r="B40" s="5" t="n">
        <v>513</v>
      </c>
      <c r="C40" s="5" t="n">
        <v>-23</v>
      </c>
    </row>
    <row r="41" spans="1:5">
      <c r="A41" s="4" t="s">
        <v>725</v>
      </c>
      <c r="B41" s="5" t="n">
        <v>-160</v>
      </c>
      <c r="C41" s="5" t="n">
        <v>-16</v>
      </c>
    </row>
    <row r="42" spans="1:5">
      <c r="A42" s="4" t="s">
        <v>726</v>
      </c>
      <c r="B42" s="5" t="n">
        <v>5</v>
      </c>
      <c r="C42" s="5" t="n">
        <v>7</v>
      </c>
    </row>
    <row r="43" spans="1:5">
      <c r="A43" s="4" t="s">
        <v>612</v>
      </c>
      <c r="B43" s="5" t="n">
        <v>736</v>
      </c>
      <c r="C43" s="5" t="n">
        <v>742</v>
      </c>
    </row>
    <row r="44" spans="1:5">
      <c r="A44" s="3" t="s">
        <v>722</v>
      </c>
    </row>
    <row r="45" spans="1:5">
      <c r="A45" s="4" t="s">
        <v>728</v>
      </c>
      <c r="D45" s="5" t="n">
        <v>112325</v>
      </c>
      <c r="E45" s="5" t="n">
        <v>117431</v>
      </c>
    </row>
    <row r="46" spans="1:5">
      <c r="A46" s="4" t="s">
        <v>597</v>
      </c>
      <c r="D46" s="5" t="n">
        <v>227241</v>
      </c>
      <c r="E46" s="5" t="n">
        <v>244469</v>
      </c>
    </row>
    <row r="47" spans="1:5">
      <c r="A47" s="3" t="s">
        <v>723</v>
      </c>
    </row>
    <row r="48" spans="1:5">
      <c r="A48" s="4" t="s">
        <v>730</v>
      </c>
      <c r="D48" s="5" t="n">
        <v>33</v>
      </c>
      <c r="E48" s="5" t="n">
        <v>47</v>
      </c>
    </row>
    <row r="49" spans="1:5">
      <c r="A49" s="4" t="s">
        <v>724</v>
      </c>
      <c r="B49" s="5" t="n">
        <v>378</v>
      </c>
      <c r="C49" s="5" t="n">
        <v>774</v>
      </c>
      <c r="D49" s="5" t="n">
        <v>736</v>
      </c>
      <c r="E49" s="5" t="n">
        <v>378</v>
      </c>
    </row>
    <row r="50" spans="1:5">
      <c r="A50" s="4" t="s">
        <v>758</v>
      </c>
    </row>
    <row r="51" spans="1:5">
      <c r="A51" s="3" t="s">
        <v>720</v>
      </c>
    </row>
    <row r="52" spans="1:5">
      <c r="A52" s="4" t="s">
        <v>721</v>
      </c>
      <c r="C52" s="5" t="n">
        <v>59</v>
      </c>
    </row>
    <row r="53" spans="1:5">
      <c r="A53" s="4" t="s">
        <v>725</v>
      </c>
      <c r="C53" s="5" t="n">
        <v>-22</v>
      </c>
    </row>
    <row r="54" spans="1:5">
      <c r="A54" s="4" t="s">
        <v>726</v>
      </c>
      <c r="B54" s="5" t="n">
        <v>1</v>
      </c>
    </row>
    <row r="55" spans="1:5">
      <c r="A55" s="4" t="s">
        <v>612</v>
      </c>
      <c r="B55" s="5" t="n">
        <v>1</v>
      </c>
      <c r="C55" s="5" t="n">
        <v>37</v>
      </c>
    </row>
    <row r="56" spans="1:5">
      <c r="A56" s="3" t="s">
        <v>722</v>
      </c>
    </row>
    <row r="57" spans="1:5">
      <c r="A57" s="4" t="s">
        <v>728</v>
      </c>
      <c r="D57" s="5" t="n">
        <v>3595</v>
      </c>
      <c r="E57" s="5" t="n">
        <v>3757</v>
      </c>
    </row>
    <row r="58" spans="1:5">
      <c r="A58" s="4" t="s">
        <v>597</v>
      </c>
      <c r="D58" s="5" t="n">
        <v>6171</v>
      </c>
      <c r="E58" s="5" t="n">
        <v>8961</v>
      </c>
    </row>
    <row r="59" spans="1:5">
      <c r="A59" s="3" t="s">
        <v>723</v>
      </c>
    </row>
    <row r="60" spans="1:5">
      <c r="A60" s="4" t="s">
        <v>730</v>
      </c>
      <c r="D60" s="5" t="n">
        <v>1</v>
      </c>
    </row>
    <row r="61" spans="1:5">
      <c r="A61" s="4" t="s">
        <v>724</v>
      </c>
      <c r="B61" s="5" t="n">
        <v>1</v>
      </c>
      <c r="C61" s="7" t="n">
        <v>37</v>
      </c>
      <c r="D61" s="5" t="n">
        <v>1</v>
      </c>
    </row>
    <row r="62" spans="1:5">
      <c r="A62" s="4" t="s">
        <v>795</v>
      </c>
    </row>
    <row r="63" spans="1:5">
      <c r="A63" s="3" t="s">
        <v>720</v>
      </c>
    </row>
    <row r="64" spans="1:5">
      <c r="A64" s="4" t="s">
        <v>609</v>
      </c>
      <c r="B64" s="5" t="n">
        <v>344</v>
      </c>
    </row>
    <row r="65" spans="1:5">
      <c r="A65" s="4" t="s">
        <v>612</v>
      </c>
      <c r="B65" s="5" t="n">
        <v>710</v>
      </c>
    </row>
    <row r="66" spans="1:5">
      <c r="A66" s="3" t="s">
        <v>722</v>
      </c>
    </row>
    <row r="67" spans="1:5">
      <c r="A67" s="4" t="s">
        <v>597</v>
      </c>
      <c r="D67" s="5" t="n">
        <v>118393</v>
      </c>
      <c r="E67" s="5" t="n">
        <v>133754</v>
      </c>
    </row>
    <row r="68" spans="1:5">
      <c r="A68" s="3" t="s">
        <v>723</v>
      </c>
    </row>
    <row r="69" spans="1:5">
      <c r="A69" s="4" t="s">
        <v>724</v>
      </c>
      <c r="B69" s="5" t="n">
        <v>344</v>
      </c>
      <c r="D69" s="5" t="n">
        <v>710</v>
      </c>
      <c r="E69" s="5" t="n">
        <v>344</v>
      </c>
    </row>
    <row r="70" spans="1:5">
      <c r="A70" s="4" t="s">
        <v>830</v>
      </c>
    </row>
    <row r="71" spans="1:5">
      <c r="A71" s="3" t="s">
        <v>720</v>
      </c>
    </row>
    <row r="72" spans="1:5">
      <c r="A72" s="4" t="s">
        <v>609</v>
      </c>
      <c r="B72" s="5" t="n">
        <v>13</v>
      </c>
    </row>
    <row r="73" spans="1:5">
      <c r="A73" s="4" t="s">
        <v>612</v>
      </c>
      <c r="B73" s="5" t="n">
        <v>7</v>
      </c>
    </row>
    <row r="74" spans="1:5">
      <c r="A74" s="3" t="s">
        <v>722</v>
      </c>
    </row>
    <row r="75" spans="1:5">
      <c r="A75" s="4" t="s">
        <v>597</v>
      </c>
      <c r="D75" s="5" t="n">
        <v>901</v>
      </c>
      <c r="E75" s="5" t="n">
        <v>1512</v>
      </c>
    </row>
    <row r="76" spans="1:5">
      <c r="A76" s="3" t="s">
        <v>723</v>
      </c>
    </row>
    <row r="77" spans="1:5">
      <c r="A77" s="4" t="s">
        <v>724</v>
      </c>
      <c r="B77" s="5" t="n">
        <v>13</v>
      </c>
      <c r="D77" s="5" t="n">
        <v>7</v>
      </c>
      <c r="E77" s="5" t="n">
        <v>13</v>
      </c>
    </row>
    <row r="78" spans="1:5">
      <c r="A78" s="4" t="s">
        <v>831</v>
      </c>
    </row>
    <row r="79" spans="1:5">
      <c r="A79" s="3" t="s">
        <v>720</v>
      </c>
    </row>
    <row r="80" spans="1:5">
      <c r="A80" s="4" t="s">
        <v>609</v>
      </c>
      <c r="B80" s="5" t="n">
        <v>331</v>
      </c>
    </row>
    <row r="81" spans="1:5">
      <c r="A81" s="4" t="s">
        <v>612</v>
      </c>
      <c r="B81" s="5" t="n">
        <v>703</v>
      </c>
    </row>
    <row r="82" spans="1:5">
      <c r="A82" s="3" t="s">
        <v>722</v>
      </c>
    </row>
    <row r="83" spans="1:5">
      <c r="A83" s="4" t="s">
        <v>597</v>
      </c>
      <c r="D83" s="5" t="n">
        <v>114916</v>
      </c>
      <c r="E83" s="5" t="n">
        <v>127038</v>
      </c>
    </row>
    <row r="84" spans="1:5">
      <c r="A84" s="3" t="s">
        <v>723</v>
      </c>
    </row>
    <row r="85" spans="1:5">
      <c r="A85" s="4" t="s">
        <v>724</v>
      </c>
      <c r="B85" s="7" t="n">
        <v>331</v>
      </c>
      <c r="D85" s="5" t="n">
        <v>703</v>
      </c>
      <c r="E85" s="5" t="n">
        <v>331</v>
      </c>
    </row>
    <row r="86" spans="1:5">
      <c r="A86" s="4" t="s">
        <v>832</v>
      </c>
    </row>
    <row r="87" spans="1:5">
      <c r="A87" s="3" t="s">
        <v>722</v>
      </c>
    </row>
    <row r="88" spans="1:5">
      <c r="A88" s="4" t="s">
        <v>597</v>
      </c>
      <c r="D88" s="7" t="n">
        <v>2576</v>
      </c>
      <c r="E88" s="7" t="n">
        <v>52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86</v>
      </c>
    </row>
    <row r="3" spans="1:3">
      <c r="A3" s="3" t="s">
        <v>834</v>
      </c>
    </row>
    <row r="4" spans="1:3">
      <c r="A4" s="4" t="s">
        <v>609</v>
      </c>
      <c r="B4" s="7" t="n">
        <v>51642</v>
      </c>
      <c r="C4" s="7" t="n">
        <v>99090</v>
      </c>
    </row>
    <row r="5" spans="1:3">
      <c r="A5" s="4" t="s">
        <v>835</v>
      </c>
      <c r="B5" s="5" t="n">
        <v>1723</v>
      </c>
      <c r="C5" s="5" t="n">
        <v>4542</v>
      </c>
    </row>
    <row r="6" spans="1:3">
      <c r="A6" s="4" t="s">
        <v>836</v>
      </c>
      <c r="B6" s="5" t="n">
        <v>-6799</v>
      </c>
      <c r="C6" s="5" t="n">
        <v>-14977</v>
      </c>
    </row>
    <row r="7" spans="1:3">
      <c r="A7" s="4" t="s">
        <v>837</v>
      </c>
      <c r="B7" s="5" t="n">
        <v>-1192</v>
      </c>
      <c r="C7" s="5" t="n">
        <v>-9765</v>
      </c>
    </row>
    <row r="8" spans="1:3">
      <c r="A8" s="4" t="s">
        <v>612</v>
      </c>
      <c r="B8" s="7" t="n">
        <v>45374</v>
      </c>
      <c r="C8" s="7" t="n">
        <v>7889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86</v>
      </c>
    </row>
    <row r="3" spans="1:3">
      <c r="A3" s="3" t="s">
        <v>839</v>
      </c>
    </row>
    <row r="4" spans="1:3">
      <c r="A4" s="4" t="s">
        <v>609</v>
      </c>
      <c r="B4" s="7" t="n">
        <v>71313</v>
      </c>
      <c r="C4" s="7" t="n">
        <v>91648</v>
      </c>
    </row>
    <row r="5" spans="1:3">
      <c r="A5" s="4" t="s">
        <v>840</v>
      </c>
      <c r="B5" s="5" t="n">
        <v>-3949</v>
      </c>
      <c r="C5" s="5" t="n">
        <v>87</v>
      </c>
    </row>
    <row r="6" spans="1:3">
      <c r="A6" s="4" t="s">
        <v>841</v>
      </c>
      <c r="B6" s="5" t="n">
        <v>-19424</v>
      </c>
      <c r="C6" s="5" t="n">
        <v>-11213</v>
      </c>
    </row>
    <row r="7" spans="1:3">
      <c r="A7" s="4" t="s">
        <v>612</v>
      </c>
      <c r="B7" s="5" t="n">
        <v>47940</v>
      </c>
      <c r="C7" s="7" t="n">
        <v>80522</v>
      </c>
    </row>
    <row r="8" spans="1:3">
      <c r="A8" s="4" t="s">
        <v>842</v>
      </c>
      <c r="B8" s="7" t="n">
        <v>1403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6"/>
  </cols>
  <sheetData>
    <row r="1" spans="1:4">
      <c r="A1" s="1" t="s">
        <v>843</v>
      </c>
      <c r="B1" s="2" t="s">
        <v>1</v>
      </c>
      <c r="D1" s="2" t="s">
        <v>575</v>
      </c>
    </row>
    <row r="2" spans="1:4">
      <c r="B2" s="2" t="s">
        <v>2</v>
      </c>
      <c r="C2" s="2" t="s">
        <v>86</v>
      </c>
      <c r="D2" s="2" t="s">
        <v>27</v>
      </c>
    </row>
    <row r="3" spans="1:4">
      <c r="A3" s="3" t="s">
        <v>844</v>
      </c>
    </row>
    <row r="4" spans="1:4">
      <c r="A4" s="4" t="s">
        <v>845</v>
      </c>
      <c r="B4" s="7" t="n">
        <v>61968</v>
      </c>
      <c r="C4" s="7" t="n">
        <v>52285</v>
      </c>
      <c r="D4" s="7" t="n">
        <v>52285</v>
      </c>
    </row>
    <row r="5" spans="1:4">
      <c r="A5" s="4" t="s">
        <v>846</v>
      </c>
      <c r="B5" s="5" t="n">
        <v>1224</v>
      </c>
      <c r="C5" s="5" t="n">
        <v>1639</v>
      </c>
    </row>
    <row r="6" spans="1:4">
      <c r="A6" s="4" t="s">
        <v>847</v>
      </c>
      <c r="B6" s="5" t="n">
        <v>-17499</v>
      </c>
    </row>
    <row r="7" spans="1:4">
      <c r="A7" s="4" t="s">
        <v>848</v>
      </c>
      <c r="B7" s="5" t="n">
        <v>857</v>
      </c>
      <c r="C7" s="5" t="n">
        <v>-12842</v>
      </c>
    </row>
    <row r="8" spans="1:4">
      <c r="A8" s="4" t="s">
        <v>849</v>
      </c>
      <c r="B8" s="5" t="n">
        <v>-977</v>
      </c>
      <c r="C8" s="5" t="n">
        <v>-1219</v>
      </c>
    </row>
    <row r="9" spans="1:4">
      <c r="A9" s="4" t="s">
        <v>850</v>
      </c>
      <c r="B9" s="5" t="n">
        <v>45573</v>
      </c>
      <c r="C9" s="7" t="n">
        <v>39863</v>
      </c>
      <c r="D9" s="5" t="n">
        <v>61968</v>
      </c>
    </row>
    <row r="10" spans="1:4">
      <c r="A10" s="4" t="s">
        <v>851</v>
      </c>
      <c r="B10" s="7" t="n">
        <v>3789523</v>
      </c>
      <c r="D10" s="7" t="n">
        <v>5480943</v>
      </c>
    </row>
    <row r="11" spans="1:4">
      <c r="A11" s="4" t="s">
        <v>852</v>
      </c>
      <c r="B11" s="4" t="s">
        <v>853</v>
      </c>
      <c r="D11" s="4" t="s">
        <v>854</v>
      </c>
    </row>
    <row r="12" spans="1:4">
      <c r="A12" s="3" t="s">
        <v>855</v>
      </c>
    </row>
    <row r="13" spans="1:4">
      <c r="A13" s="4" t="s">
        <v>856</v>
      </c>
      <c r="B13" s="4" t="s">
        <v>468</v>
      </c>
      <c r="D13" s="4" t="s">
        <v>857</v>
      </c>
    </row>
    <row r="14" spans="1:4">
      <c r="A14" s="4" t="s">
        <v>858</v>
      </c>
      <c r="B14" s="4" t="s">
        <v>470</v>
      </c>
      <c r="D14" s="4" t="s">
        <v>859</v>
      </c>
    </row>
    <row r="15" spans="1:4">
      <c r="A15" s="4" t="s">
        <v>860</v>
      </c>
      <c r="B15" s="4" t="s">
        <v>861</v>
      </c>
      <c r="D15" s="4" t="s">
        <v>8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3</v>
      </c>
      <c r="B1" s="2" t="s">
        <v>1</v>
      </c>
    </row>
    <row r="2" spans="1:4">
      <c r="B2" s="2" t="s">
        <v>2</v>
      </c>
      <c r="C2" s="2" t="s">
        <v>86</v>
      </c>
      <c r="D2" s="2" t="s">
        <v>27</v>
      </c>
    </row>
    <row r="3" spans="1:4">
      <c r="A3" s="3" t="s">
        <v>864</v>
      </c>
    </row>
    <row r="4" spans="1:4">
      <c r="A4" s="4" t="s">
        <v>865</v>
      </c>
      <c r="B4" s="7" t="n">
        <v>-1648</v>
      </c>
      <c r="D4" s="7" t="n">
        <v>-2297</v>
      </c>
    </row>
    <row r="5" spans="1:4">
      <c r="A5" s="4" t="s">
        <v>866</v>
      </c>
      <c r="B5" s="5" t="n">
        <v>-3235</v>
      </c>
      <c r="D5" s="5" t="n">
        <v>-4471</v>
      </c>
    </row>
    <row r="6" spans="1:4">
      <c r="A6" s="4" t="s">
        <v>867</v>
      </c>
      <c r="B6" s="5" t="n">
        <v>-1895</v>
      </c>
      <c r="D6" s="5" t="n">
        <v>-2539</v>
      </c>
    </row>
    <row r="7" spans="1:4">
      <c r="A7" s="4" t="s">
        <v>868</v>
      </c>
      <c r="B7" s="5" t="n">
        <v>-3641</v>
      </c>
      <c r="D7" s="7" t="n">
        <v>-4882</v>
      </c>
    </row>
    <row r="8" spans="1:4">
      <c r="A8" s="4" t="s">
        <v>869</v>
      </c>
      <c r="B8" s="7" t="n">
        <v>6500</v>
      </c>
      <c r="C8" s="7" t="n">
        <v>59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70</v>
      </c>
      <c r="B1" s="2" t="s">
        <v>2</v>
      </c>
      <c r="C1" s="2" t="s">
        <v>27</v>
      </c>
    </row>
    <row r="2" spans="1:3">
      <c r="A2" s="3" t="s">
        <v>95</v>
      </c>
    </row>
    <row r="3" spans="1:3">
      <c r="A3" s="4" t="s">
        <v>871</v>
      </c>
      <c r="B3" s="7" t="n">
        <v>2272905</v>
      </c>
      <c r="C3" s="7" t="n">
        <v>2199483</v>
      </c>
    </row>
    <row r="4" spans="1:3">
      <c r="A4" s="3" t="s">
        <v>872</v>
      </c>
    </row>
    <row r="5" spans="1:3">
      <c r="A5" s="4" t="s">
        <v>873</v>
      </c>
      <c r="B5" s="5" t="n">
        <v>1224157</v>
      </c>
      <c r="C5" s="5" t="n">
        <v>1252832</v>
      </c>
    </row>
    <row r="6" spans="1:3">
      <c r="A6" s="4" t="s">
        <v>874</v>
      </c>
      <c r="B6" s="5" t="n">
        <v>1891500</v>
      </c>
      <c r="C6" s="5" t="n">
        <v>1626218</v>
      </c>
    </row>
    <row r="7" spans="1:3">
      <c r="A7" s="4" t="s">
        <v>875</v>
      </c>
      <c r="B7" s="5" t="n">
        <v>125205</v>
      </c>
      <c r="C7" s="5" t="n">
        <v>125272</v>
      </c>
    </row>
    <row r="8" spans="1:3">
      <c r="A8" s="4" t="s">
        <v>876</v>
      </c>
      <c r="B8" s="5" t="n">
        <v>389376</v>
      </c>
      <c r="C8" s="5" t="n">
        <v>384847</v>
      </c>
    </row>
    <row r="9" spans="1:3">
      <c r="A9" s="4" t="s">
        <v>877</v>
      </c>
      <c r="B9" s="5" t="n">
        <v>239743</v>
      </c>
      <c r="C9" s="5" t="n">
        <v>279911</v>
      </c>
    </row>
    <row r="10" spans="1:3">
      <c r="A10" s="4" t="s">
        <v>878</v>
      </c>
      <c r="B10" s="5" t="n">
        <v>1166383</v>
      </c>
      <c r="C10" s="5" t="n">
        <v>1145859</v>
      </c>
    </row>
    <row r="11" spans="1:3">
      <c r="A11" s="4" t="s">
        <v>879</v>
      </c>
      <c r="B11" s="5" t="n">
        <v>20593</v>
      </c>
      <c r="C11" s="5" t="n">
        <v>49389</v>
      </c>
    </row>
    <row r="12" spans="1:3">
      <c r="A12" s="4" t="s">
        <v>54</v>
      </c>
      <c r="B12" s="7" t="n">
        <v>7329862</v>
      </c>
      <c r="C12" s="7" t="n">
        <v>70638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880</v>
      </c>
      <c r="B1" s="2" t="s">
        <v>1</v>
      </c>
    </row>
    <row r="2" spans="1:4">
      <c r="B2" s="2" t="s">
        <v>2</v>
      </c>
      <c r="C2" s="2" t="s">
        <v>86</v>
      </c>
      <c r="D2" s="2" t="s">
        <v>27</v>
      </c>
    </row>
    <row r="3" spans="1:4">
      <c r="A3" s="3" t="s">
        <v>56</v>
      </c>
    </row>
    <row r="4" spans="1:4">
      <c r="A4" s="4" t="s">
        <v>56</v>
      </c>
      <c r="B4" s="7" t="n">
        <v>753777</v>
      </c>
      <c r="D4" s="7" t="n">
        <v>1417289</v>
      </c>
    </row>
    <row r="5" spans="1:4">
      <c r="A5" s="4" t="s">
        <v>594</v>
      </c>
    </row>
    <row r="6" spans="1:4">
      <c r="A6" s="3" t="s">
        <v>56</v>
      </c>
    </row>
    <row r="7" spans="1:4">
      <c r="A7" s="4" t="s">
        <v>881</v>
      </c>
      <c r="B7" s="4" t="s">
        <v>882</v>
      </c>
      <c r="D7" s="4" t="s">
        <v>883</v>
      </c>
    </row>
    <row r="8" spans="1:4">
      <c r="A8" s="4" t="s">
        <v>884</v>
      </c>
    </row>
    <row r="9" spans="1:4">
      <c r="A9" s="3" t="s">
        <v>56</v>
      </c>
    </row>
    <row r="10" spans="1:4">
      <c r="A10" s="4" t="s">
        <v>56</v>
      </c>
      <c r="B10" s="7" t="n">
        <v>112350</v>
      </c>
      <c r="D10" s="7" t="n">
        <v>87125</v>
      </c>
    </row>
    <row r="11" spans="1:4">
      <c r="A11" s="4" t="s">
        <v>885</v>
      </c>
    </row>
    <row r="12" spans="1:4">
      <c r="A12" s="3" t="s">
        <v>56</v>
      </c>
    </row>
    <row r="13" spans="1:4">
      <c r="A13" s="4" t="s">
        <v>56</v>
      </c>
      <c r="B13" s="5" t="n">
        <v>364927</v>
      </c>
      <c r="D13" s="5" t="n">
        <v>195164</v>
      </c>
    </row>
    <row r="14" spans="1:4">
      <c r="A14" s="4" t="s">
        <v>368</v>
      </c>
    </row>
    <row r="15" spans="1:4">
      <c r="A15" s="3" t="s">
        <v>56</v>
      </c>
    </row>
    <row r="16" spans="1:4">
      <c r="A16" s="4" t="s">
        <v>56</v>
      </c>
      <c r="B16" s="5" t="n">
        <v>150000</v>
      </c>
      <c r="D16" s="7" t="n">
        <v>1000000</v>
      </c>
    </row>
    <row r="17" spans="1:4">
      <c r="A17" s="4" t="s">
        <v>886</v>
      </c>
      <c r="B17" s="7" t="n">
        <v>180000</v>
      </c>
      <c r="C17" s="7" t="n">
        <v>234341</v>
      </c>
    </row>
    <row r="18" spans="1:4">
      <c r="A18" s="4" t="s">
        <v>887</v>
      </c>
      <c r="B18" s="4" t="s">
        <v>888</v>
      </c>
      <c r="C18" s="4" t="s">
        <v>889</v>
      </c>
    </row>
    <row r="19" spans="1:4">
      <c r="A19" s="4" t="s">
        <v>890</v>
      </c>
      <c r="B19" s="4" t="s">
        <v>891</v>
      </c>
      <c r="D19" s="4" t="s">
        <v>892</v>
      </c>
    </row>
    <row r="20" spans="1:4">
      <c r="A20" s="4" t="s">
        <v>893</v>
      </c>
    </row>
    <row r="21" spans="1:4">
      <c r="A21" s="3" t="s">
        <v>56</v>
      </c>
    </row>
    <row r="22" spans="1:4">
      <c r="A22" s="4" t="s">
        <v>894</v>
      </c>
      <c r="B22" s="4" t="s">
        <v>895</v>
      </c>
    </row>
    <row r="23" spans="1:4">
      <c r="A23" s="4" t="s">
        <v>896</v>
      </c>
    </row>
    <row r="24" spans="1:4">
      <c r="A24" s="3" t="s">
        <v>56</v>
      </c>
    </row>
    <row r="25" spans="1:4">
      <c r="A25" s="4" t="s">
        <v>56</v>
      </c>
      <c r="B25" s="7" t="n">
        <v>126500</v>
      </c>
      <c r="D25" s="7" t="n">
        <v>135000</v>
      </c>
    </row>
    <row r="26" spans="1:4">
      <c r="A26" s="4" t="s">
        <v>366</v>
      </c>
    </row>
    <row r="27" spans="1:4">
      <c r="A27" s="3" t="s">
        <v>56</v>
      </c>
    </row>
    <row r="28" spans="1:4">
      <c r="A28" s="4" t="s">
        <v>886</v>
      </c>
      <c r="B28" s="7" t="n">
        <v>386624</v>
      </c>
      <c r="C28" s="7" t="n">
        <v>329392</v>
      </c>
    </row>
    <row r="29" spans="1:4">
      <c r="A29" s="4" t="s">
        <v>887</v>
      </c>
      <c r="B29" s="4" t="s">
        <v>897</v>
      </c>
      <c r="C29" s="4" t="s">
        <v>898</v>
      </c>
    </row>
    <row r="30" spans="1:4">
      <c r="A30" s="4" t="s">
        <v>890</v>
      </c>
      <c r="B30" s="4" t="s">
        <v>899</v>
      </c>
      <c r="D30" s="4" t="s">
        <v>900</v>
      </c>
    </row>
    <row r="31" spans="1:4">
      <c r="A31" s="4" t="s">
        <v>901</v>
      </c>
      <c r="B31" s="7" t="n">
        <v>371859</v>
      </c>
      <c r="D31" s="7" t="n">
        <v>209877</v>
      </c>
    </row>
    <row r="32" spans="1:4">
      <c r="A32" s="4" t="s">
        <v>902</v>
      </c>
      <c r="B32" s="7" t="n">
        <v>379390</v>
      </c>
      <c r="D32" s="7" t="n">
        <v>2066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03</v>
      </c>
      <c r="B1" s="2" t="s">
        <v>2</v>
      </c>
      <c r="C1" s="2" t="s">
        <v>27</v>
      </c>
    </row>
    <row r="2" spans="1:3">
      <c r="A2" s="3" t="s">
        <v>904</v>
      </c>
    </row>
    <row r="3" spans="1:3">
      <c r="A3" s="4" t="s">
        <v>58</v>
      </c>
      <c r="B3" s="7" t="n">
        <v>324701</v>
      </c>
      <c r="C3" s="7" t="n">
        <v>317912</v>
      </c>
    </row>
    <row r="4" spans="1:3">
      <c r="A4" s="4" t="s">
        <v>905</v>
      </c>
    </row>
    <row r="5" spans="1:3">
      <c r="A5" s="3" t="s">
        <v>904</v>
      </c>
    </row>
    <row r="6" spans="1:3">
      <c r="A6" s="4" t="s">
        <v>58</v>
      </c>
      <c r="B6" s="5" t="n">
        <v>148346</v>
      </c>
      <c r="C6" s="5" t="n">
        <v>148311</v>
      </c>
    </row>
    <row r="7" spans="1:3">
      <c r="A7" s="4" t="s">
        <v>906</v>
      </c>
      <c r="B7" s="5" t="n">
        <v>1654</v>
      </c>
      <c r="C7" s="5" t="n">
        <v>1689</v>
      </c>
    </row>
    <row r="8" spans="1:3">
      <c r="A8" s="4" t="s">
        <v>368</v>
      </c>
    </row>
    <row r="9" spans="1:3">
      <c r="A9" s="3" t="s">
        <v>904</v>
      </c>
    </row>
    <row r="10" spans="1:3">
      <c r="A10" s="4" t="s">
        <v>58</v>
      </c>
      <c r="B10" s="5" t="n">
        <v>102194</v>
      </c>
      <c r="C10" s="5" t="n">
        <v>102596</v>
      </c>
    </row>
    <row r="11" spans="1:3">
      <c r="A11" s="4" t="s">
        <v>907</v>
      </c>
      <c r="B11" s="5" t="n">
        <v>572</v>
      </c>
      <c r="C11" s="5" t="n">
        <v>627</v>
      </c>
    </row>
    <row r="12" spans="1:3">
      <c r="A12" s="4" t="s">
        <v>908</v>
      </c>
    </row>
    <row r="13" spans="1:3">
      <c r="A13" s="3" t="s">
        <v>904</v>
      </c>
    </row>
    <row r="14" spans="1:3">
      <c r="A14" s="4" t="s">
        <v>58</v>
      </c>
      <c r="B14" s="5" t="n">
        <v>20000</v>
      </c>
      <c r="C14" s="5" t="n">
        <v>20000</v>
      </c>
    </row>
    <row r="15" spans="1:3">
      <c r="A15" s="4" t="s">
        <v>909</v>
      </c>
    </row>
    <row r="16" spans="1:3">
      <c r="A16" s="3" t="s">
        <v>904</v>
      </c>
    </row>
    <row r="17" spans="1:3">
      <c r="A17" s="4" t="s">
        <v>58</v>
      </c>
      <c r="B17" s="5" t="n">
        <v>10000</v>
      </c>
      <c r="C17" s="5" t="n">
        <v>10000</v>
      </c>
    </row>
    <row r="18" spans="1:3">
      <c r="A18" s="4" t="s">
        <v>910</v>
      </c>
    </row>
    <row r="19" spans="1:3">
      <c r="A19" s="3" t="s">
        <v>904</v>
      </c>
    </row>
    <row r="20" spans="1:3">
      <c r="A20" s="4" t="s">
        <v>58</v>
      </c>
      <c r="B20" s="5" t="n">
        <v>10000</v>
      </c>
      <c r="C20" s="5" t="n">
        <v>10000</v>
      </c>
    </row>
    <row r="21" spans="1:3">
      <c r="A21" s="4" t="s">
        <v>911</v>
      </c>
    </row>
    <row r="22" spans="1:3">
      <c r="A22" s="3" t="s">
        <v>904</v>
      </c>
    </row>
    <row r="23" spans="1:3">
      <c r="A23" s="4" t="s">
        <v>58</v>
      </c>
      <c r="B23" s="5" t="n">
        <v>7500</v>
      </c>
      <c r="C23" s="5" t="n">
        <v>7500</v>
      </c>
    </row>
    <row r="24" spans="1:3">
      <c r="A24" s="4" t="s">
        <v>912</v>
      </c>
    </row>
    <row r="25" spans="1:3">
      <c r="A25" s="3" t="s">
        <v>904</v>
      </c>
    </row>
    <row r="26" spans="1:3">
      <c r="A26" s="4" t="s">
        <v>58</v>
      </c>
      <c r="B26" s="5" t="n">
        <v>3000</v>
      </c>
      <c r="C26" s="5" t="n">
        <v>3000</v>
      </c>
    </row>
    <row r="27" spans="1:3">
      <c r="A27" s="4" t="s">
        <v>913</v>
      </c>
    </row>
    <row r="28" spans="1:3">
      <c r="A28" s="3" t="s">
        <v>904</v>
      </c>
    </row>
    <row r="29" spans="1:3">
      <c r="A29" s="4" t="s">
        <v>58</v>
      </c>
      <c r="B29" s="5" t="n">
        <v>17952</v>
      </c>
      <c r="C29" s="7" t="n">
        <v>16505</v>
      </c>
    </row>
    <row r="30" spans="1:3">
      <c r="A30" s="4" t="s">
        <v>914</v>
      </c>
    </row>
    <row r="31" spans="1:3">
      <c r="A31" s="3" t="s">
        <v>904</v>
      </c>
    </row>
    <row r="32" spans="1:3">
      <c r="A32" s="4" t="s">
        <v>58</v>
      </c>
      <c r="B32" s="7" t="n">
        <v>57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915</v>
      </c>
      <c r="B1" s="2" t="s">
        <v>1</v>
      </c>
    </row>
    <row r="2" spans="1:3">
      <c r="B2" s="2" t="s">
        <v>2</v>
      </c>
      <c r="C2" s="2" t="s">
        <v>86</v>
      </c>
    </row>
    <row r="3" spans="1:3">
      <c r="A3" s="3" t="s">
        <v>242</v>
      </c>
    </row>
    <row r="4" spans="1:3">
      <c r="A4" s="4" t="s">
        <v>916</v>
      </c>
      <c r="B4" s="4" t="s">
        <v>917</v>
      </c>
      <c r="C4" s="4" t="s">
        <v>91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1"/>
    <col customWidth="1" max="6" min="6" width="21"/>
  </cols>
  <sheetData>
    <row r="1" spans="1:6">
      <c r="A1" s="1" t="s">
        <v>919</v>
      </c>
      <c r="B1" s="2" t="s">
        <v>920</v>
      </c>
      <c r="C1" s="2" t="s">
        <v>921</v>
      </c>
      <c r="D1" s="2" t="s">
        <v>922</v>
      </c>
      <c r="E1" s="2" t="s">
        <v>577</v>
      </c>
      <c r="F1" s="2" t="s">
        <v>923</v>
      </c>
    </row>
    <row r="2" spans="1:6">
      <c r="A2" s="3" t="s">
        <v>924</v>
      </c>
    </row>
    <row r="3" spans="1:6">
      <c r="A3" s="4" t="s">
        <v>842</v>
      </c>
      <c r="C3" s="7" t="n">
        <v>140300</v>
      </c>
    </row>
    <row r="4" spans="1:6">
      <c r="A4" s="4" t="s">
        <v>925</v>
      </c>
    </row>
    <row r="5" spans="1:6">
      <c r="A5" s="3" t="s">
        <v>926</v>
      </c>
    </row>
    <row r="6" spans="1:6">
      <c r="A6" s="4" t="s">
        <v>609</v>
      </c>
      <c r="C6" s="5" t="n">
        <v>40669</v>
      </c>
      <c r="D6" s="7" t="n">
        <v>57298</v>
      </c>
    </row>
    <row r="7" spans="1:6">
      <c r="A7" s="4" t="s">
        <v>927</v>
      </c>
      <c r="C7" s="5" t="n">
        <v>8379</v>
      </c>
      <c r="D7" s="5" t="n">
        <v>4548</v>
      </c>
    </row>
    <row r="8" spans="1:6">
      <c r="A8" s="4" t="s">
        <v>928</v>
      </c>
      <c r="C8" s="5" t="n">
        <v>-8098</v>
      </c>
      <c r="D8" s="5" t="n">
        <v>-6115</v>
      </c>
    </row>
    <row r="9" spans="1:6">
      <c r="A9" s="4" t="s">
        <v>929</v>
      </c>
      <c r="C9" s="5" t="n">
        <v>-1461</v>
      </c>
      <c r="D9" s="5" t="n">
        <v>-1157</v>
      </c>
    </row>
    <row r="10" spans="1:6">
      <c r="A10" s="4" t="s">
        <v>930</v>
      </c>
      <c r="C10" s="5" t="n">
        <v>-244</v>
      </c>
      <c r="D10" s="5" t="n">
        <v>-372</v>
      </c>
    </row>
    <row r="11" spans="1:6">
      <c r="A11" s="4" t="s">
        <v>612</v>
      </c>
      <c r="C11" s="5" t="n">
        <v>39245</v>
      </c>
      <c r="D11" s="5" t="n">
        <v>54202</v>
      </c>
    </row>
    <row r="12" spans="1:6">
      <c r="A12" s="3" t="s">
        <v>924</v>
      </c>
    </row>
    <row r="13" spans="1:6">
      <c r="A13" s="4" t="s">
        <v>147</v>
      </c>
      <c r="C13" s="5" t="n">
        <v>40669</v>
      </c>
      <c r="D13" s="5" t="n">
        <v>57298</v>
      </c>
      <c r="E13" s="7" t="n">
        <v>39245</v>
      </c>
      <c r="F13" s="7" t="n">
        <v>40669</v>
      </c>
    </row>
    <row r="14" spans="1:6">
      <c r="A14" s="4" t="s">
        <v>931</v>
      </c>
    </row>
    <row r="15" spans="1:6">
      <c r="A15" s="3" t="s">
        <v>244</v>
      </c>
    </row>
    <row r="16" spans="1:6">
      <c r="A16" s="4" t="s">
        <v>932</v>
      </c>
      <c r="C16" s="5" t="n">
        <v>800</v>
      </c>
      <c r="D16" s="5" t="n">
        <v>900</v>
      </c>
    </row>
    <row r="17" spans="1:6">
      <c r="A17" s="3" t="s">
        <v>926</v>
      </c>
    </row>
    <row r="18" spans="1:6">
      <c r="A18" s="4" t="s">
        <v>609</v>
      </c>
      <c r="C18" s="5" t="n">
        <v>18239</v>
      </c>
      <c r="D18" s="5" t="n">
        <v>16640</v>
      </c>
    </row>
    <row r="19" spans="1:6">
      <c r="A19" s="4" t="s">
        <v>933</v>
      </c>
      <c r="C19" s="5" t="n">
        <v>847</v>
      </c>
      <c r="D19" s="5" t="n">
        <v>878</v>
      </c>
    </row>
    <row r="20" spans="1:6">
      <c r="A20" s="4" t="s">
        <v>929</v>
      </c>
      <c r="C20" s="5" t="n">
        <v>-102</v>
      </c>
      <c r="D20" s="5" t="n">
        <v>-112</v>
      </c>
    </row>
    <row r="21" spans="1:6">
      <c r="A21" s="4" t="s">
        <v>934</v>
      </c>
      <c r="C21" s="5" t="n">
        <v>-69</v>
      </c>
      <c r="D21" s="5" t="n">
        <v>-90</v>
      </c>
    </row>
    <row r="22" spans="1:6">
      <c r="A22" s="4" t="s">
        <v>930</v>
      </c>
      <c r="C22" s="5" t="n">
        <v>-42</v>
      </c>
      <c r="D22" s="5" t="n">
        <v>-169</v>
      </c>
    </row>
    <row r="23" spans="1:6">
      <c r="A23" s="4" t="s">
        <v>935</v>
      </c>
      <c r="C23" s="5" t="n">
        <v>79</v>
      </c>
    </row>
    <row r="24" spans="1:6">
      <c r="A24" s="4" t="s">
        <v>612</v>
      </c>
      <c r="C24" s="5" t="n">
        <v>18952</v>
      </c>
      <c r="D24" s="5" t="n">
        <v>17147</v>
      </c>
    </row>
    <row r="25" spans="1:6">
      <c r="A25" s="3" t="s">
        <v>924</v>
      </c>
    </row>
    <row r="26" spans="1:6">
      <c r="A26" s="4" t="s">
        <v>936</v>
      </c>
      <c r="E26" s="5" t="n">
        <v>1751</v>
      </c>
      <c r="F26" s="5" t="n">
        <v>1661</v>
      </c>
    </row>
    <row r="27" spans="1:6">
      <c r="A27" s="4" t="s">
        <v>937</v>
      </c>
      <c r="E27" s="5" t="n">
        <v>17201</v>
      </c>
      <c r="F27" s="5" t="n">
        <v>16578</v>
      </c>
    </row>
    <row r="28" spans="1:6">
      <c r="A28" s="4" t="s">
        <v>147</v>
      </c>
      <c r="C28" s="7" t="n">
        <v>18239</v>
      </c>
      <c r="D28" s="7" t="n">
        <v>16640</v>
      </c>
      <c r="E28" s="5" t="n">
        <v>18952</v>
      </c>
      <c r="F28" s="7" t="n">
        <v>18239</v>
      </c>
    </row>
    <row r="29" spans="1:6">
      <c r="A29" s="4" t="s">
        <v>938</v>
      </c>
    </row>
    <row r="30" spans="1:6">
      <c r="A30" s="3" t="s">
        <v>244</v>
      </c>
    </row>
    <row r="31" spans="1:6">
      <c r="A31" s="4" t="s">
        <v>939</v>
      </c>
      <c r="C31" s="11" t="n">
        <v>5.2</v>
      </c>
    </row>
    <row r="32" spans="1:6">
      <c r="A32" s="4" t="s">
        <v>940</v>
      </c>
    </row>
    <row r="33" spans="1:6">
      <c r="A33" s="3" t="s">
        <v>924</v>
      </c>
    </row>
    <row r="34" spans="1:6">
      <c r="A34" s="4" t="s">
        <v>941</v>
      </c>
      <c r="B34" s="5" t="n">
        <v>2</v>
      </c>
    </row>
    <row r="35" spans="1:6">
      <c r="A35" s="4" t="s">
        <v>942</v>
      </c>
      <c r="B35" s="7" t="n">
        <v>1200000</v>
      </c>
    </row>
    <row r="36" spans="1:6">
      <c r="A36" s="4" t="s">
        <v>735</v>
      </c>
      <c r="B36" s="4" t="s">
        <v>736</v>
      </c>
    </row>
    <row r="37" spans="1:6">
      <c r="A37" s="4" t="s">
        <v>737</v>
      </c>
      <c r="B37" s="7" t="n">
        <v>240400</v>
      </c>
    </row>
    <row r="38" spans="1:6">
      <c r="A38" s="4" t="s">
        <v>738</v>
      </c>
      <c r="B38" s="4" t="s">
        <v>494</v>
      </c>
    </row>
    <row r="39" spans="1:6">
      <c r="A39" s="4" t="s">
        <v>739</v>
      </c>
      <c r="B39" s="7" t="n">
        <v>365700</v>
      </c>
    </row>
    <row r="40" spans="1:6">
      <c r="A40" s="4" t="s">
        <v>740</v>
      </c>
      <c r="B40" s="4" t="s">
        <v>736</v>
      </c>
    </row>
    <row r="41" spans="1:6">
      <c r="A41" s="4" t="s">
        <v>741</v>
      </c>
      <c r="B41" s="7" t="n">
        <v>0</v>
      </c>
    </row>
    <row r="42" spans="1:6">
      <c r="A42" s="4" t="s">
        <v>742</v>
      </c>
      <c r="B42" s="4" t="s">
        <v>743</v>
      </c>
    </row>
    <row r="43" spans="1:6">
      <c r="A43" s="4" t="s">
        <v>744</v>
      </c>
      <c r="E43" s="7" t="n">
        <v>14900</v>
      </c>
    </row>
    <row r="44" spans="1:6">
      <c r="A44" s="4" t="s">
        <v>943</v>
      </c>
      <c r="C44" s="4" t="s">
        <v>736</v>
      </c>
    </row>
    <row r="45" spans="1:6">
      <c r="A45" s="4" t="s">
        <v>944</v>
      </c>
      <c r="C45" s="7" t="n">
        <v>240400</v>
      </c>
    </row>
    <row r="46" spans="1:6">
      <c r="A46" s="4" t="s">
        <v>945</v>
      </c>
      <c r="C46" s="7" t="n">
        <v>175400</v>
      </c>
    </row>
    <row r="47" spans="1:6">
      <c r="A47" s="4" t="s">
        <v>946</v>
      </c>
      <c r="C47" s="4" t="s">
        <v>736</v>
      </c>
    </row>
    <row r="48" spans="1:6">
      <c r="A48" s="4" t="s">
        <v>947</v>
      </c>
      <c r="C48" s="7" t="n">
        <v>140300</v>
      </c>
    </row>
    <row r="49" spans="1:6">
      <c r="A49" s="4" t="s">
        <v>842</v>
      </c>
      <c r="C49" s="7" t="n">
        <v>140300</v>
      </c>
    </row>
    <row r="50" spans="1:6">
      <c r="A50" s="4" t="s">
        <v>948</v>
      </c>
    </row>
    <row r="51" spans="1:6">
      <c r="A51" s="3" t="s">
        <v>924</v>
      </c>
    </row>
    <row r="52" spans="1:6">
      <c r="A52" s="4" t="s">
        <v>746</v>
      </c>
      <c r="B52" s="4" t="s">
        <v>747</v>
      </c>
    </row>
    <row r="53" spans="1:6">
      <c r="A53" s="4" t="s">
        <v>748</v>
      </c>
      <c r="B53" s="4" t="s">
        <v>749</v>
      </c>
    </row>
    <row r="54" spans="1:6">
      <c r="A54" s="4" t="s">
        <v>949</v>
      </c>
    </row>
    <row r="55" spans="1:6">
      <c r="A55" s="3" t="s">
        <v>924</v>
      </c>
    </row>
    <row r="56" spans="1:6">
      <c r="A56" s="4" t="s">
        <v>746</v>
      </c>
      <c r="B56" s="4" t="s">
        <v>743</v>
      </c>
    </row>
    <row r="57" spans="1:6">
      <c r="A57" s="4" t="s">
        <v>748</v>
      </c>
      <c r="B57" s="4" t="s">
        <v>7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950</v>
      </c>
      <c r="B1" s="2" t="s">
        <v>577</v>
      </c>
    </row>
    <row r="2" spans="1:2">
      <c r="A2" s="4" t="s">
        <v>951</v>
      </c>
    </row>
    <row r="3" spans="1:2">
      <c r="A3" s="3" t="s">
        <v>246</v>
      </c>
    </row>
    <row r="4" spans="1:2">
      <c r="A4" s="4" t="s">
        <v>952</v>
      </c>
      <c r="B4" s="7" t="n">
        <v>1900</v>
      </c>
    </row>
    <row r="5" spans="1:2">
      <c r="A5" s="4" t="s">
        <v>953</v>
      </c>
    </row>
    <row r="6" spans="1:2">
      <c r="A6" s="3" t="s">
        <v>246</v>
      </c>
    </row>
    <row r="7" spans="1:2">
      <c r="A7" s="4" t="s">
        <v>952</v>
      </c>
      <c r="B7" s="10" t="n">
        <v>3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54</v>
      </c>
      <c r="B1" s="2" t="s">
        <v>1</v>
      </c>
    </row>
    <row r="2" spans="1:3">
      <c r="B2" s="2" t="s">
        <v>2</v>
      </c>
      <c r="C2" s="2" t="s">
        <v>86</v>
      </c>
    </row>
    <row r="3" spans="1:3">
      <c r="A3" s="3" t="s">
        <v>955</v>
      </c>
    </row>
    <row r="4" spans="1:3">
      <c r="A4" s="4" t="s">
        <v>956</v>
      </c>
      <c r="B4" s="7" t="n">
        <v>2700</v>
      </c>
      <c r="C4" s="7" t="n">
        <v>2300</v>
      </c>
    </row>
    <row r="5" spans="1:3">
      <c r="A5" s="4" t="s">
        <v>957</v>
      </c>
    </row>
    <row r="6" spans="1:3">
      <c r="A6" s="3" t="s">
        <v>955</v>
      </c>
    </row>
    <row r="7" spans="1:3">
      <c r="A7" s="4" t="s">
        <v>958</v>
      </c>
      <c r="B7" s="5" t="n">
        <v>8247</v>
      </c>
    </row>
    <row r="8" spans="1:3">
      <c r="A8" s="3" t="s">
        <v>959</v>
      </c>
    </row>
    <row r="9" spans="1:3">
      <c r="A9" s="4" t="s">
        <v>960</v>
      </c>
      <c r="B9" s="5" t="n">
        <v>1456000</v>
      </c>
    </row>
    <row r="10" spans="1:3">
      <c r="A10" s="4" t="s">
        <v>961</v>
      </c>
      <c r="B10" s="5" t="n">
        <v>228000</v>
      </c>
    </row>
    <row r="11" spans="1:3">
      <c r="A11" s="4" t="s">
        <v>962</v>
      </c>
      <c r="B11" s="5" t="n">
        <v>-151000</v>
      </c>
    </row>
    <row r="12" spans="1:3">
      <c r="A12" s="4" t="s">
        <v>963</v>
      </c>
      <c r="B12" s="5" t="n">
        <v>-37000</v>
      </c>
    </row>
    <row r="13" spans="1:3">
      <c r="A13" s="4" t="s">
        <v>964</v>
      </c>
      <c r="B13" s="5" t="n">
        <v>1496000</v>
      </c>
    </row>
    <row r="14" spans="1:3">
      <c r="A14" s="3" t="s">
        <v>965</v>
      </c>
    </row>
    <row r="15" spans="1:3">
      <c r="A15" s="4" t="s">
        <v>966</v>
      </c>
      <c r="B15" s="8" t="n">
        <v>19.83</v>
      </c>
    </row>
    <row r="16" spans="1:3">
      <c r="A16" s="4" t="s">
        <v>967</v>
      </c>
      <c r="B16" s="9" t="n">
        <v>28.15</v>
      </c>
    </row>
    <row r="17" spans="1:3">
      <c r="A17" s="4" t="s">
        <v>968</v>
      </c>
      <c r="B17" s="9" t="n">
        <v>23.38</v>
      </c>
    </row>
    <row r="18" spans="1:3">
      <c r="A18" s="4" t="s">
        <v>969</v>
      </c>
      <c r="B18" s="9" t="n">
        <v>24.36</v>
      </c>
    </row>
    <row r="19" spans="1:3">
      <c r="A19" s="4" t="s">
        <v>970</v>
      </c>
      <c r="B19" s="8" t="n">
        <v>20.63</v>
      </c>
    </row>
    <row r="20" spans="1:3">
      <c r="A20" s="4" t="s">
        <v>971</v>
      </c>
    </row>
    <row r="21" spans="1:3">
      <c r="A21" s="3" t="s">
        <v>955</v>
      </c>
    </row>
    <row r="22" spans="1:3">
      <c r="A22" s="4" t="s">
        <v>972</v>
      </c>
      <c r="B22" s="7" t="n">
        <v>27</v>
      </c>
    </row>
    <row r="23" spans="1:3">
      <c r="A23" s="4" t="s">
        <v>973</v>
      </c>
      <c r="B23" s="4" t="s">
        <v>974</v>
      </c>
    </row>
    <row r="24" spans="1:3">
      <c r="A24" s="3" t="s">
        <v>959</v>
      </c>
    </row>
    <row r="25" spans="1:3">
      <c r="A25" s="4" t="s">
        <v>960</v>
      </c>
      <c r="B25" s="5" t="n">
        <v>4000</v>
      </c>
    </row>
    <row r="26" spans="1:3">
      <c r="A26" s="4" t="s">
        <v>964</v>
      </c>
      <c r="B26" s="5" t="n">
        <v>4000</v>
      </c>
    </row>
    <row r="27" spans="1:3">
      <c r="A27" s="3" t="s">
        <v>965</v>
      </c>
    </row>
    <row r="28" spans="1:3">
      <c r="A28" s="4" t="s">
        <v>966</v>
      </c>
      <c r="B28" s="8" t="n">
        <v>19.95</v>
      </c>
    </row>
    <row r="29" spans="1:3">
      <c r="A29" s="4" t="s">
        <v>970</v>
      </c>
      <c r="B29" s="8" t="n">
        <v>19.95</v>
      </c>
    </row>
    <row r="30" spans="1:3">
      <c r="A30" s="4" t="s">
        <v>975</v>
      </c>
    </row>
    <row r="31" spans="1:3">
      <c r="A31" s="3" t="s">
        <v>955</v>
      </c>
    </row>
    <row r="32" spans="1:3">
      <c r="A32" s="4" t="s">
        <v>976</v>
      </c>
      <c r="B32" s="5" t="n">
        <v>29727</v>
      </c>
    </row>
    <row r="33" spans="1:3">
      <c r="A33" s="4" t="s">
        <v>977</v>
      </c>
    </row>
    <row r="34" spans="1:3">
      <c r="A34" s="3" t="s">
        <v>955</v>
      </c>
    </row>
    <row r="35" spans="1:3">
      <c r="A35" s="4" t="s">
        <v>978</v>
      </c>
      <c r="B35" s="5" t="n">
        <v>4000000</v>
      </c>
    </row>
    <row r="36" spans="1:3">
      <c r="A36" s="4" t="s">
        <v>979</v>
      </c>
      <c r="B36" s="5" t="n">
        <v>1769625</v>
      </c>
    </row>
    <row r="37" spans="1:3">
      <c r="A37" s="4" t="s">
        <v>980</v>
      </c>
    </row>
    <row r="38" spans="1:3">
      <c r="A38" s="3" t="s">
        <v>955</v>
      </c>
    </row>
    <row r="39" spans="1:3">
      <c r="A39" s="4" t="s">
        <v>981</v>
      </c>
      <c r="B39" s="5" t="n">
        <v>1191893</v>
      </c>
    </row>
    <row r="40" spans="1:3">
      <c r="A40" s="4" t="s">
        <v>982</v>
      </c>
      <c r="B40" s="5" t="n">
        <v>303800</v>
      </c>
    </row>
    <row r="41" spans="1:3">
      <c r="A41" s="4" t="s">
        <v>983</v>
      </c>
      <c r="B41" s="4" t="s">
        <v>984</v>
      </c>
    </row>
    <row r="42" spans="1:3">
      <c r="A42" s="4" t="s">
        <v>985</v>
      </c>
      <c r="B42" s="4" t="s">
        <v>984</v>
      </c>
    </row>
    <row r="43" spans="1:3">
      <c r="A43" s="4" t="s">
        <v>972</v>
      </c>
      <c r="B43" s="7" t="n">
        <v>16300</v>
      </c>
    </row>
    <row r="44" spans="1:3">
      <c r="A44" s="4" t="s">
        <v>973</v>
      </c>
      <c r="B44" s="4" t="s">
        <v>986</v>
      </c>
    </row>
    <row r="45" spans="1:3">
      <c r="A45" s="4" t="s">
        <v>987</v>
      </c>
    </row>
    <row r="46" spans="1:3">
      <c r="A46" s="3" t="s">
        <v>955</v>
      </c>
    </row>
    <row r="47" spans="1:3">
      <c r="A47" s="4" t="s">
        <v>988</v>
      </c>
      <c r="B47" s="5" t="n">
        <v>3513</v>
      </c>
      <c r="C47" s="5" t="n">
        <v>5516</v>
      </c>
    </row>
    <row r="48" spans="1:3">
      <c r="A48" s="4" t="s">
        <v>989</v>
      </c>
    </row>
    <row r="49" spans="1:3">
      <c r="A49" s="3" t="s">
        <v>955</v>
      </c>
    </row>
    <row r="50" spans="1:3">
      <c r="A50" s="4" t="s">
        <v>981</v>
      </c>
      <c r="B50" s="5" t="n">
        <v>121449</v>
      </c>
    </row>
    <row r="51" spans="1:3">
      <c r="A51" s="4" t="s">
        <v>982</v>
      </c>
      <c r="B51" s="5" t="n">
        <v>89439</v>
      </c>
    </row>
    <row r="52" spans="1:3">
      <c r="A52" s="4" t="s">
        <v>985</v>
      </c>
      <c r="B52" s="4" t="s">
        <v>984</v>
      </c>
    </row>
    <row r="53" spans="1:3">
      <c r="A53" s="3" t="s">
        <v>959</v>
      </c>
    </row>
    <row r="54" spans="1:3">
      <c r="A54" s="4" t="s">
        <v>961</v>
      </c>
      <c r="B54" s="5" t="n">
        <v>21088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27</v>
      </c>
    </row>
    <row r="2" spans="1:3">
      <c r="A2" s="4" t="s">
        <v>421</v>
      </c>
    </row>
    <row r="3" spans="1:3">
      <c r="A3" s="3" t="s">
        <v>991</v>
      </c>
    </row>
    <row r="4" spans="1:3">
      <c r="A4" s="4" t="s">
        <v>992</v>
      </c>
      <c r="B4" s="7" t="n">
        <v>1125727</v>
      </c>
      <c r="C4" s="7" t="n">
        <v>1108484</v>
      </c>
    </row>
    <row r="5" spans="1:3">
      <c r="A5" s="4" t="s">
        <v>993</v>
      </c>
      <c r="B5" s="4" t="s">
        <v>994</v>
      </c>
      <c r="C5" s="4" t="s">
        <v>995</v>
      </c>
    </row>
    <row r="6" spans="1:3">
      <c r="A6" s="4" t="s">
        <v>996</v>
      </c>
      <c r="B6" s="4" t="s">
        <v>997</v>
      </c>
      <c r="C6" s="4" t="s">
        <v>997</v>
      </c>
    </row>
    <row r="7" spans="1:3">
      <c r="A7" s="4" t="s">
        <v>998</v>
      </c>
      <c r="B7" s="4" t="s">
        <v>997</v>
      </c>
      <c r="C7" s="4" t="s">
        <v>997</v>
      </c>
    </row>
    <row r="8" spans="1:3">
      <c r="A8" s="4" t="s">
        <v>999</v>
      </c>
      <c r="B8" s="4" t="s">
        <v>1000</v>
      </c>
      <c r="C8" s="4" t="s">
        <v>1000</v>
      </c>
    </row>
    <row r="9" spans="1:3">
      <c r="A9" s="3" t="s">
        <v>1001</v>
      </c>
    </row>
    <row r="10" spans="1:3">
      <c r="A10" s="4" t="s">
        <v>992</v>
      </c>
      <c r="B10" s="7" t="n">
        <v>1125727</v>
      </c>
      <c r="C10" s="7" t="n">
        <v>1108484</v>
      </c>
    </row>
    <row r="11" spans="1:3">
      <c r="A11" s="4" t="s">
        <v>993</v>
      </c>
      <c r="B11" s="4" t="s">
        <v>1002</v>
      </c>
      <c r="C11" s="4" t="s">
        <v>1003</v>
      </c>
    </row>
    <row r="12" spans="1:3">
      <c r="A12" s="4" t="s">
        <v>996</v>
      </c>
      <c r="B12" s="4" t="s">
        <v>1004</v>
      </c>
      <c r="C12" s="4" t="s">
        <v>1005</v>
      </c>
    </row>
    <row r="13" spans="1:3">
      <c r="A13" s="4" t="s">
        <v>998</v>
      </c>
      <c r="B13" s="4" t="s">
        <v>1006</v>
      </c>
      <c r="C13" s="4" t="s">
        <v>1006</v>
      </c>
    </row>
    <row r="14" spans="1:3">
      <c r="A14" s="4" t="s">
        <v>999</v>
      </c>
      <c r="B14" s="4" t="s">
        <v>1007</v>
      </c>
      <c r="C14" s="4" t="s">
        <v>1007</v>
      </c>
    </row>
    <row r="15" spans="1:3">
      <c r="A15" s="3" t="s">
        <v>1008</v>
      </c>
    </row>
    <row r="16" spans="1:3">
      <c r="A16" s="4" t="s">
        <v>992</v>
      </c>
      <c r="B16" s="7" t="n">
        <v>1125727</v>
      </c>
      <c r="C16" s="7" t="n">
        <v>1108484</v>
      </c>
    </row>
    <row r="17" spans="1:3">
      <c r="A17" s="4" t="s">
        <v>993</v>
      </c>
      <c r="B17" s="4" t="s">
        <v>1002</v>
      </c>
      <c r="C17" s="4" t="s">
        <v>1003</v>
      </c>
    </row>
    <row r="18" spans="1:3">
      <c r="A18" s="4" t="s">
        <v>996</v>
      </c>
      <c r="B18" s="4" t="s">
        <v>1009</v>
      </c>
      <c r="C18" s="4" t="s">
        <v>1010</v>
      </c>
    </row>
    <row r="19" spans="1:3">
      <c r="A19" s="4" t="s">
        <v>998</v>
      </c>
      <c r="B19" s="4" t="s">
        <v>1011</v>
      </c>
      <c r="C19" s="4" t="s">
        <v>1011</v>
      </c>
    </row>
    <row r="20" spans="1:3">
      <c r="A20" s="4" t="s">
        <v>999</v>
      </c>
      <c r="B20" s="4" t="s">
        <v>501</v>
      </c>
      <c r="C20" s="4" t="s">
        <v>501</v>
      </c>
    </row>
    <row r="21" spans="1:3">
      <c r="A21" s="3" t="s">
        <v>1012</v>
      </c>
    </row>
    <row r="22" spans="1:3">
      <c r="A22" s="4" t="s">
        <v>992</v>
      </c>
      <c r="B22" s="7" t="n">
        <v>1183495</v>
      </c>
      <c r="C22" s="7" t="n">
        <v>1164767</v>
      </c>
    </row>
    <row r="23" spans="1:3">
      <c r="A23" s="4" t="s">
        <v>993</v>
      </c>
      <c r="B23" s="4" t="s">
        <v>1013</v>
      </c>
      <c r="C23" s="4" t="s">
        <v>1014</v>
      </c>
    </row>
    <row r="24" spans="1:3">
      <c r="A24" s="4" t="s">
        <v>996</v>
      </c>
      <c r="B24" s="4" t="s">
        <v>1015</v>
      </c>
      <c r="C24" s="4" t="s">
        <v>1016</v>
      </c>
    </row>
    <row r="25" spans="1:3">
      <c r="A25" s="4" t="s">
        <v>998</v>
      </c>
      <c r="B25" s="4" t="s">
        <v>1017</v>
      </c>
      <c r="C25" s="4" t="s">
        <v>1017</v>
      </c>
    </row>
    <row r="26" spans="1:3">
      <c r="A26" s="4" t="s">
        <v>999</v>
      </c>
      <c r="B26" s="4" t="s">
        <v>1018</v>
      </c>
      <c r="C26" s="4" t="s">
        <v>1018</v>
      </c>
    </row>
    <row r="27" spans="1:3">
      <c r="A27" s="4" t="s">
        <v>139</v>
      </c>
    </row>
    <row r="28" spans="1:3">
      <c r="A28" s="3" t="s">
        <v>991</v>
      </c>
    </row>
    <row r="29" spans="1:3">
      <c r="A29" s="4" t="s">
        <v>992</v>
      </c>
      <c r="B29" s="7" t="n">
        <v>1654189</v>
      </c>
      <c r="C29" s="7" t="n">
        <v>1652101</v>
      </c>
    </row>
    <row r="30" spans="1:3">
      <c r="A30" s="4" t="s">
        <v>993</v>
      </c>
      <c r="B30" s="4" t="s">
        <v>1019</v>
      </c>
      <c r="C30" s="4" t="s">
        <v>1020</v>
      </c>
    </row>
    <row r="31" spans="1:3">
      <c r="A31" s="4" t="s">
        <v>996</v>
      </c>
      <c r="B31" s="4" t="s">
        <v>997</v>
      </c>
      <c r="C31" s="4" t="s">
        <v>997</v>
      </c>
    </row>
    <row r="32" spans="1:3">
      <c r="A32" s="4" t="s">
        <v>998</v>
      </c>
      <c r="B32" s="4" t="s">
        <v>997</v>
      </c>
      <c r="C32" s="4" t="s">
        <v>997</v>
      </c>
    </row>
    <row r="33" spans="1:3">
      <c r="A33" s="3" t="s">
        <v>1001</v>
      </c>
    </row>
    <row r="34" spans="1:3">
      <c r="A34" s="4" t="s">
        <v>992</v>
      </c>
      <c r="B34" s="7" t="n">
        <v>1604840</v>
      </c>
      <c r="C34" s="7" t="n">
        <v>1602400</v>
      </c>
    </row>
    <row r="35" spans="1:3">
      <c r="A35" s="4" t="s">
        <v>993</v>
      </c>
      <c r="B35" s="4" t="s">
        <v>1021</v>
      </c>
      <c r="C35" s="4" t="s">
        <v>1022</v>
      </c>
    </row>
    <row r="36" spans="1:3">
      <c r="A36" s="4" t="s">
        <v>996</v>
      </c>
      <c r="B36" s="4" t="s">
        <v>1004</v>
      </c>
      <c r="C36" s="4" t="s">
        <v>1005</v>
      </c>
    </row>
    <row r="37" spans="1:3">
      <c r="A37" s="4" t="s">
        <v>998</v>
      </c>
      <c r="B37" s="4" t="s">
        <v>1006</v>
      </c>
      <c r="C37" s="4" t="s">
        <v>1006</v>
      </c>
    </row>
    <row r="38" spans="1:3">
      <c r="A38" s="3" t="s">
        <v>1008</v>
      </c>
    </row>
    <row r="39" spans="1:3">
      <c r="A39" s="4" t="s">
        <v>992</v>
      </c>
      <c r="B39" s="7" t="n">
        <v>1654189</v>
      </c>
      <c r="C39" s="7" t="n">
        <v>1652101</v>
      </c>
    </row>
    <row r="40" spans="1:3">
      <c r="A40" s="4" t="s">
        <v>993</v>
      </c>
      <c r="B40" s="4" t="s">
        <v>1023</v>
      </c>
      <c r="C40" s="4" t="s">
        <v>1024</v>
      </c>
    </row>
    <row r="41" spans="1:3">
      <c r="A41" s="4" t="s">
        <v>996</v>
      </c>
      <c r="B41" s="4" t="s">
        <v>1009</v>
      </c>
      <c r="C41" s="4" t="s">
        <v>1010</v>
      </c>
    </row>
    <row r="42" spans="1:3">
      <c r="A42" s="4" t="s">
        <v>998</v>
      </c>
      <c r="B42" s="4" t="s">
        <v>1011</v>
      </c>
      <c r="C42" s="4" t="s">
        <v>1011</v>
      </c>
    </row>
    <row r="43" spans="1:3">
      <c r="A43" s="3" t="s">
        <v>1012</v>
      </c>
    </row>
    <row r="44" spans="1:3">
      <c r="A44" s="4" t="s">
        <v>992</v>
      </c>
      <c r="B44" s="7" t="n">
        <v>1696330</v>
      </c>
      <c r="C44" s="7" t="n">
        <v>1693240</v>
      </c>
    </row>
    <row r="45" spans="1:3">
      <c r="A45" s="4" t="s">
        <v>993</v>
      </c>
      <c r="B45" s="4" t="s">
        <v>1025</v>
      </c>
      <c r="C45" s="4" t="s">
        <v>1026</v>
      </c>
    </row>
    <row r="46" spans="1:3">
      <c r="A46" s="4" t="s">
        <v>996</v>
      </c>
      <c r="B46" s="4" t="s">
        <v>1015</v>
      </c>
      <c r="C46" s="4" t="s">
        <v>1016</v>
      </c>
    </row>
    <row r="47" spans="1:3">
      <c r="A47" s="4" t="s">
        <v>998</v>
      </c>
      <c r="B47" s="4" t="s">
        <v>1017</v>
      </c>
      <c r="C47" s="4" t="s">
        <v>10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27</v>
      </c>
    </row>
    <row r="2" spans="1:3">
      <c r="A2" s="3" t="s">
        <v>1028</v>
      </c>
    </row>
    <row r="3" spans="1:3">
      <c r="A3" s="4" t="s">
        <v>1029</v>
      </c>
      <c r="B3" s="7" t="n">
        <v>166395</v>
      </c>
      <c r="C3" s="7" t="n">
        <v>180993</v>
      </c>
    </row>
    <row r="4" spans="1:3">
      <c r="A4" s="4" t="s">
        <v>1030</v>
      </c>
    </row>
    <row r="5" spans="1:3">
      <c r="A5" s="3" t="s">
        <v>1028</v>
      </c>
    </row>
    <row r="6" spans="1:3">
      <c r="A6" s="4" t="s">
        <v>1031</v>
      </c>
      <c r="B6" s="5" t="n">
        <v>158331</v>
      </c>
    </row>
    <row r="7" spans="1:3">
      <c r="A7" s="4" t="s">
        <v>1032</v>
      </c>
      <c r="B7" s="5" t="n">
        <v>9267</v>
      </c>
    </row>
    <row r="8" spans="1:3">
      <c r="A8" s="4" t="s">
        <v>1033</v>
      </c>
      <c r="B8" s="7" t="n">
        <v>149064</v>
      </c>
    </row>
    <row r="9" spans="1:3">
      <c r="A9" s="4" t="s">
        <v>1034</v>
      </c>
      <c r="B9" s="4" t="s">
        <v>1035</v>
      </c>
    </row>
    <row r="10" spans="1:3">
      <c r="A10" s="4" t="s">
        <v>1036</v>
      </c>
      <c r="B10" s="7" t="n">
        <v>135164</v>
      </c>
    </row>
    <row r="11" spans="1:3">
      <c r="A11" s="4" t="s">
        <v>1029</v>
      </c>
      <c r="B11" s="5" t="n">
        <v>166400</v>
      </c>
      <c r="C11" s="7" t="n">
        <v>181000</v>
      </c>
    </row>
    <row r="12" spans="1:3">
      <c r="A12" s="4" t="s">
        <v>1037</v>
      </c>
    </row>
    <row r="13" spans="1:3">
      <c r="A13" s="3" t="s">
        <v>1028</v>
      </c>
    </row>
    <row r="14" spans="1:3">
      <c r="A14" s="4" t="s">
        <v>1031</v>
      </c>
      <c r="B14" s="5" t="n">
        <v>3080</v>
      </c>
    </row>
    <row r="15" spans="1:3">
      <c r="A15" s="4" t="s">
        <v>1032</v>
      </c>
      <c r="B15" s="5" t="n">
        <v>250</v>
      </c>
    </row>
    <row r="16" spans="1:3">
      <c r="A16" s="4" t="s">
        <v>1033</v>
      </c>
      <c r="B16" s="7" t="n">
        <v>28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8</v>
      </c>
      <c r="B1" s="2" t="s">
        <v>1</v>
      </c>
    </row>
    <row r="2" spans="1:4">
      <c r="B2" s="2" t="s">
        <v>2</v>
      </c>
      <c r="C2" s="2" t="s">
        <v>86</v>
      </c>
      <c r="D2" s="2" t="s">
        <v>27</v>
      </c>
    </row>
    <row r="3" spans="1:4">
      <c r="A3" s="4" t="s">
        <v>1039</v>
      </c>
    </row>
    <row r="4" spans="1:4">
      <c r="A4" s="3" t="s">
        <v>1040</v>
      </c>
    </row>
    <row r="5" spans="1:4">
      <c r="A5" s="4" t="s">
        <v>1041</v>
      </c>
      <c r="B5" s="7" t="n">
        <v>131987</v>
      </c>
      <c r="D5" s="7" t="n">
        <v>131328</v>
      </c>
    </row>
    <row r="6" spans="1:4">
      <c r="A6" s="4" t="s">
        <v>1042</v>
      </c>
      <c r="B6" s="5" t="n">
        <v>636</v>
      </c>
      <c r="C6" s="7" t="n">
        <v>3557</v>
      </c>
    </row>
    <row r="7" spans="1:4">
      <c r="A7" s="4" t="s">
        <v>1043</v>
      </c>
    </row>
    <row r="8" spans="1:4">
      <c r="A8" s="3" t="s">
        <v>1040</v>
      </c>
    </row>
    <row r="9" spans="1:4">
      <c r="A9" s="4" t="s">
        <v>1041</v>
      </c>
      <c r="B9" s="5" t="n">
        <v>31369</v>
      </c>
      <c r="D9" s="7" t="n">
        <v>30462</v>
      </c>
    </row>
    <row r="10" spans="1:4">
      <c r="A10" s="4" t="s">
        <v>1042</v>
      </c>
      <c r="B10" s="7" t="n">
        <v>832</v>
      </c>
      <c r="C10" s="7" t="n">
        <v>85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044</v>
      </c>
      <c r="B1" s="2" t="s">
        <v>1</v>
      </c>
    </row>
    <row r="2" spans="1:4">
      <c r="B2" s="2" t="s">
        <v>2</v>
      </c>
      <c r="C2" s="2" t="s">
        <v>3</v>
      </c>
      <c r="D2" s="2" t="s">
        <v>1045</v>
      </c>
    </row>
    <row r="3" spans="1:4">
      <c r="A3" s="3" t="s">
        <v>252</v>
      </c>
    </row>
    <row r="4" spans="1:4">
      <c r="A4" s="4" t="s">
        <v>1046</v>
      </c>
      <c r="C4" s="8" t="n">
        <v>0.06</v>
      </c>
    </row>
    <row r="5" spans="1:4">
      <c r="A5" s="4" t="s">
        <v>1047</v>
      </c>
      <c r="D5" s="7" t="n">
        <v>50000</v>
      </c>
    </row>
    <row r="6" spans="1:4">
      <c r="A6" s="4" t="s">
        <v>1048</v>
      </c>
      <c r="B6" s="7" t="n">
        <v>7205</v>
      </c>
    </row>
    <row r="7" spans="1:4">
      <c r="A7" s="4" t="s">
        <v>1049</v>
      </c>
      <c r="B7" s="5" t="n">
        <v>261608</v>
      </c>
    </row>
    <row r="8" spans="1:4">
      <c r="A8" s="4" t="s">
        <v>1050</v>
      </c>
      <c r="B8" s="8" t="n">
        <v>27.5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051</v>
      </c>
      <c r="B1" s="2" t="s">
        <v>1</v>
      </c>
    </row>
    <row r="2" spans="1:4">
      <c r="B2" s="2" t="s">
        <v>2</v>
      </c>
      <c r="C2" s="2" t="s">
        <v>86</v>
      </c>
      <c r="D2" s="2" t="s">
        <v>27</v>
      </c>
    </row>
    <row r="3" spans="1:4">
      <c r="A3" s="4" t="s">
        <v>1052</v>
      </c>
    </row>
    <row r="4" spans="1:4">
      <c r="A4" s="3" t="s">
        <v>1053</v>
      </c>
    </row>
    <row r="5" spans="1:4">
      <c r="A5" s="4" t="s">
        <v>1054</v>
      </c>
      <c r="B5" s="7" t="n">
        <v>700</v>
      </c>
      <c r="C5" s="7" t="n">
        <v>12500</v>
      </c>
    </row>
    <row r="6" spans="1:4">
      <c r="A6" s="4" t="s">
        <v>1055</v>
      </c>
    </row>
    <row r="7" spans="1:4">
      <c r="A7" s="3" t="s">
        <v>1053</v>
      </c>
    </row>
    <row r="8" spans="1:4">
      <c r="A8" s="4" t="s">
        <v>1054</v>
      </c>
      <c r="B8" s="5" t="n">
        <v>100</v>
      </c>
      <c r="C8" s="5" t="n">
        <v>-500</v>
      </c>
    </row>
    <row r="9" spans="1:4">
      <c r="A9" s="4" t="s">
        <v>1056</v>
      </c>
    </row>
    <row r="10" spans="1:4">
      <c r="A10" s="3" t="s">
        <v>1053</v>
      </c>
    </row>
    <row r="11" spans="1:4">
      <c r="A11" s="4" t="s">
        <v>1054</v>
      </c>
      <c r="B11" s="5" t="n">
        <v>6300</v>
      </c>
      <c r="C11" s="7" t="n">
        <v>6900</v>
      </c>
    </row>
    <row r="12" spans="1:4">
      <c r="A12" s="4" t="s">
        <v>1057</v>
      </c>
    </row>
    <row r="13" spans="1:4">
      <c r="A13" s="3" t="s">
        <v>1053</v>
      </c>
    </row>
    <row r="14" spans="1:4">
      <c r="A14" s="4" t="s">
        <v>1058</v>
      </c>
      <c r="B14" s="5" t="n">
        <v>1427763</v>
      </c>
      <c r="D14" s="7" t="n">
        <v>944550</v>
      </c>
    </row>
    <row r="15" spans="1:4">
      <c r="A15" s="4" t="s">
        <v>1059</v>
      </c>
      <c r="B15" s="5" t="n">
        <v>40911</v>
      </c>
      <c r="D15" s="5" t="n">
        <v>23269</v>
      </c>
    </row>
    <row r="16" spans="1:4">
      <c r="A16" s="4" t="s">
        <v>1060</v>
      </c>
    </row>
    <row r="17" spans="1:4">
      <c r="A17" s="3" t="s">
        <v>1053</v>
      </c>
    </row>
    <row r="18" spans="1:4">
      <c r="A18" s="4" t="s">
        <v>1058</v>
      </c>
      <c r="B18" s="5" t="n">
        <v>2223</v>
      </c>
    </row>
    <row r="19" spans="1:4">
      <c r="A19" s="4" t="s">
        <v>1059</v>
      </c>
      <c r="B19" s="5" t="n">
        <v>97</v>
      </c>
    </row>
    <row r="20" spans="1:4">
      <c r="A20" s="4" t="s">
        <v>1061</v>
      </c>
    </row>
    <row r="21" spans="1:4">
      <c r="A21" s="3" t="s">
        <v>1053</v>
      </c>
    </row>
    <row r="22" spans="1:4">
      <c r="A22" s="4" t="s">
        <v>1058</v>
      </c>
      <c r="B22" s="5" t="n">
        <v>2223</v>
      </c>
    </row>
    <row r="23" spans="1:4">
      <c r="A23" s="4" t="s">
        <v>1059</v>
      </c>
      <c r="B23" s="5" t="n">
        <v>-97</v>
      </c>
    </row>
    <row r="24" spans="1:4">
      <c r="A24" s="4" t="s">
        <v>1062</v>
      </c>
    </row>
    <row r="25" spans="1:4">
      <c r="A25" s="3" t="s">
        <v>1053</v>
      </c>
    </row>
    <row r="26" spans="1:4">
      <c r="A26" s="4" t="s">
        <v>1058</v>
      </c>
      <c r="B26" s="5" t="n">
        <v>3567436</v>
      </c>
      <c r="D26" s="5" t="n">
        <v>3616922</v>
      </c>
    </row>
    <row r="27" spans="1:4">
      <c r="A27" s="4" t="s">
        <v>1059</v>
      </c>
      <c r="B27" s="5" t="n">
        <v>14090</v>
      </c>
      <c r="D27" s="5" t="n">
        <v>-1155</v>
      </c>
    </row>
    <row r="28" spans="1:4">
      <c r="A28" s="4" t="s">
        <v>1063</v>
      </c>
    </row>
    <row r="29" spans="1:4">
      <c r="A29" s="3" t="s">
        <v>1053</v>
      </c>
    </row>
    <row r="30" spans="1:4">
      <c r="A30" s="4" t="s">
        <v>1058</v>
      </c>
      <c r="B30" s="5" t="n">
        <v>5881086</v>
      </c>
      <c r="D30" s="5" t="n">
        <v>5609250</v>
      </c>
    </row>
    <row r="31" spans="1:4">
      <c r="A31" s="4" t="s">
        <v>1059</v>
      </c>
      <c r="B31" s="5" t="n">
        <v>-18960</v>
      </c>
      <c r="D31" s="5" t="n">
        <v>-532</v>
      </c>
    </row>
    <row r="32" spans="1:4">
      <c r="A32" s="4" t="s">
        <v>1064</v>
      </c>
    </row>
    <row r="33" spans="1:4">
      <c r="A33" s="3" t="s">
        <v>1053</v>
      </c>
    </row>
    <row r="34" spans="1:4">
      <c r="A34" s="4" t="s">
        <v>1065</v>
      </c>
      <c r="B34" s="5" t="n">
        <v>6100</v>
      </c>
      <c r="D34" s="5" t="n">
        <v>19100</v>
      </c>
    </row>
    <row r="35" spans="1:4">
      <c r="A35" s="4" t="s">
        <v>1066</v>
      </c>
    </row>
    <row r="36" spans="1:4">
      <c r="A36" s="3" t="s">
        <v>1053</v>
      </c>
    </row>
    <row r="37" spans="1:4">
      <c r="A37" s="4" t="s">
        <v>1058</v>
      </c>
      <c r="B37" s="5" t="n">
        <v>32239</v>
      </c>
      <c r="D37" s="5" t="n">
        <v>32452</v>
      </c>
    </row>
    <row r="38" spans="1:4">
      <c r="A38" s="4" t="s">
        <v>1059</v>
      </c>
      <c r="B38" s="5" t="n">
        <v>-159</v>
      </c>
      <c r="D38" s="5" t="n">
        <v>-283</v>
      </c>
    </row>
    <row r="39" spans="1:4">
      <c r="A39" s="4" t="s">
        <v>1067</v>
      </c>
    </row>
    <row r="40" spans="1:4">
      <c r="A40" s="3" t="s">
        <v>1053</v>
      </c>
    </row>
    <row r="41" spans="1:4">
      <c r="A41" s="4" t="s">
        <v>1058</v>
      </c>
      <c r="B41" s="5" t="n">
        <v>206000</v>
      </c>
      <c r="D41" s="5" t="n">
        <v>297000</v>
      </c>
    </row>
    <row r="42" spans="1:4">
      <c r="A42" s="4" t="s">
        <v>1068</v>
      </c>
    </row>
    <row r="43" spans="1:4">
      <c r="A43" s="3" t="s">
        <v>1053</v>
      </c>
    </row>
    <row r="44" spans="1:4">
      <c r="A44" s="4" t="s">
        <v>1065</v>
      </c>
      <c r="B44" s="7" t="n">
        <v>3200</v>
      </c>
      <c r="D44" s="7" t="n">
        <v>32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7:04:53Z</dcterms:created>
  <dcterms:modified xmlns:dcterms="http://purl.org/dc/terms/" xmlns:xsi="http://www.w3.org/2001/XMLSchema-instance" xsi:type="dcterms:W3CDTF">2017-04-25T17:04:53Z</dcterms:modified>
</cp:coreProperties>
</file>